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Organization and Su" sheetId="9" state="visible" r:id="rId9"/>
    <sheet xmlns:r="http://schemas.openxmlformats.org/officeDocument/2006/relationships" name="Utility Plant and Leases" sheetId="10" state="visible" r:id="rId10"/>
    <sheet xmlns:r="http://schemas.openxmlformats.org/officeDocument/2006/relationships" name="Revenue" sheetId="11" state="visible" r:id="rId11"/>
    <sheet xmlns:r="http://schemas.openxmlformats.org/officeDocument/2006/relationships" name="Receivables and Related Allowan" sheetId="12" state="visible" r:id="rId12"/>
    <sheet xmlns:r="http://schemas.openxmlformats.org/officeDocument/2006/relationships" name="Regulatory Assets and Liabiliti" sheetId="13" state="visible" r:id="rId13"/>
    <sheet xmlns:r="http://schemas.openxmlformats.org/officeDocument/2006/relationships" name="Other Comprehensive Income and " sheetId="14" state="visible" r:id="rId14"/>
    <sheet xmlns:r="http://schemas.openxmlformats.org/officeDocument/2006/relationships" name="Common Stock" sheetId="15" state="visible" r:id="rId15"/>
    <sheet xmlns:r="http://schemas.openxmlformats.org/officeDocument/2006/relationships" name="Long-Term Debt" sheetId="16" state="visible" r:id="rId16"/>
    <sheet xmlns:r="http://schemas.openxmlformats.org/officeDocument/2006/relationships" name="Short-Term Debt" sheetId="17" state="visible" r:id="rId17"/>
    <sheet xmlns:r="http://schemas.openxmlformats.org/officeDocument/2006/relationships" name="Commitments and Contingencies" sheetId="18" state="visible" r:id="rId18"/>
    <sheet xmlns:r="http://schemas.openxmlformats.org/officeDocument/2006/relationships" name="Pension and Other Postretiremen"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Utility Infrastructure Services" sheetId="25" state="visible" r:id="rId25"/>
    <sheet xmlns:r="http://schemas.openxmlformats.org/officeDocument/2006/relationships" name="Reorganization Impacts - Discon" sheetId="26" state="visible" r:id="rId26"/>
    <sheet xmlns:r="http://schemas.openxmlformats.org/officeDocument/2006/relationships" name="Business Acquisitions" sheetId="27" state="visible" r:id="rId27"/>
    <sheet xmlns:r="http://schemas.openxmlformats.org/officeDocument/2006/relationships" name="Background, Organization and _2" sheetId="28" state="visible" r:id="rId28"/>
    <sheet xmlns:r="http://schemas.openxmlformats.org/officeDocument/2006/relationships" name="Background, Organization and _3" sheetId="29" state="visible" r:id="rId29"/>
    <sheet xmlns:r="http://schemas.openxmlformats.org/officeDocument/2006/relationships" name="Utility Plant and Leases (Table" sheetId="30" state="visible" r:id="rId30"/>
    <sheet xmlns:r="http://schemas.openxmlformats.org/officeDocument/2006/relationships" name="Revenue (Tables)" sheetId="31" state="visible" r:id="rId31"/>
    <sheet xmlns:r="http://schemas.openxmlformats.org/officeDocument/2006/relationships" name="Receivables and Related Allow_2" sheetId="32" state="visible" r:id="rId32"/>
    <sheet xmlns:r="http://schemas.openxmlformats.org/officeDocument/2006/relationships" name="Regulatory Assets and Liabili_2" sheetId="33" state="visible" r:id="rId33"/>
    <sheet xmlns:r="http://schemas.openxmlformats.org/officeDocument/2006/relationships" name="Other Comprehensive Income an_2" sheetId="34" state="visible" r:id="rId34"/>
    <sheet xmlns:r="http://schemas.openxmlformats.org/officeDocument/2006/relationships" name="Common Stock (Tables)" sheetId="35" state="visible" r:id="rId35"/>
    <sheet xmlns:r="http://schemas.openxmlformats.org/officeDocument/2006/relationships" name="Long-Term Debt (Tables)" sheetId="36" state="visible" r:id="rId36"/>
    <sheet xmlns:r="http://schemas.openxmlformats.org/officeDocument/2006/relationships" name="Pension and Other Postretirem_2"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Derivatives (Tables)" sheetId="40" state="visible" r:id="rId40"/>
    <sheet xmlns:r="http://schemas.openxmlformats.org/officeDocument/2006/relationships" name="Segment Information (Tables)" sheetId="41" state="visible" r:id="rId41"/>
    <sheet xmlns:r="http://schemas.openxmlformats.org/officeDocument/2006/relationships" name="Quarterly Financial Data (Una_2" sheetId="42" state="visible" r:id="rId42"/>
    <sheet xmlns:r="http://schemas.openxmlformats.org/officeDocument/2006/relationships" name="Utility Infrastructure Servic_2" sheetId="43" state="visible" r:id="rId43"/>
    <sheet xmlns:r="http://schemas.openxmlformats.org/officeDocument/2006/relationships" name="Reorganization Impacts - Disc_2" sheetId="44" state="visible" r:id="rId44"/>
    <sheet xmlns:r="http://schemas.openxmlformats.org/officeDocument/2006/relationships" name="Business Acquisitions (Tables)" sheetId="45" state="visible" r:id="rId45"/>
    <sheet xmlns:r="http://schemas.openxmlformats.org/officeDocument/2006/relationships" name="Background, Organization and _4" sheetId="46" state="visible" r:id="rId46"/>
    <sheet xmlns:r="http://schemas.openxmlformats.org/officeDocument/2006/relationships" name="Background, Organization and _5" sheetId="47" state="visible" r:id="rId47"/>
    <sheet xmlns:r="http://schemas.openxmlformats.org/officeDocument/2006/relationships" name="Background, Organization and _6" sheetId="48" state="visible" r:id="rId48"/>
    <sheet xmlns:r="http://schemas.openxmlformats.org/officeDocument/2006/relationships" name="Background, Organization and _7" sheetId="49" state="visible" r:id="rId49"/>
    <sheet xmlns:r="http://schemas.openxmlformats.org/officeDocument/2006/relationships" name="Background, Organization and _8" sheetId="50" state="visible" r:id="rId50"/>
    <sheet xmlns:r="http://schemas.openxmlformats.org/officeDocument/2006/relationships" name="Background, Organization and _9" sheetId="51" state="visible" r:id="rId51"/>
    <sheet xmlns:r="http://schemas.openxmlformats.org/officeDocument/2006/relationships" name="Background, Organization and_10" sheetId="52" state="visible" r:id="rId52"/>
    <sheet xmlns:r="http://schemas.openxmlformats.org/officeDocument/2006/relationships" name="Background, Organization and_11" sheetId="53" state="visible" r:id="rId53"/>
    <sheet xmlns:r="http://schemas.openxmlformats.org/officeDocument/2006/relationships" name="Utility Plant and Leases - Sche" sheetId="54" state="visible" r:id="rId54"/>
    <sheet xmlns:r="http://schemas.openxmlformats.org/officeDocument/2006/relationships" name="Utility Plant and Leases - Narr" sheetId="55" state="visible" r:id="rId55"/>
    <sheet xmlns:r="http://schemas.openxmlformats.org/officeDocument/2006/relationships" name="Utility Plant and Leases - Sc_2" sheetId="56" state="visible" r:id="rId56"/>
    <sheet xmlns:r="http://schemas.openxmlformats.org/officeDocument/2006/relationships" name="Utility Plant and Leases - Sc_3" sheetId="57" state="visible" r:id="rId57"/>
    <sheet xmlns:r="http://schemas.openxmlformats.org/officeDocument/2006/relationships" name="Utility Plant and Leases - Sc_4" sheetId="58" state="visible" r:id="rId58"/>
    <sheet xmlns:r="http://schemas.openxmlformats.org/officeDocument/2006/relationships" name="Revenue - Narrative (Detail)" sheetId="59" state="visible" r:id="rId59"/>
    <sheet xmlns:r="http://schemas.openxmlformats.org/officeDocument/2006/relationships" name="Revenue - Schedule of Gas Opera" sheetId="60" state="visible" r:id="rId60"/>
    <sheet xmlns:r="http://schemas.openxmlformats.org/officeDocument/2006/relationships" name="Revenue - Summary of Revenue Di" sheetId="61" state="visible" r:id="rId61"/>
    <sheet xmlns:r="http://schemas.openxmlformats.org/officeDocument/2006/relationships" name="Revenue - Summary of Informatio" sheetId="62" state="visible" r:id="rId62"/>
    <sheet xmlns:r="http://schemas.openxmlformats.org/officeDocument/2006/relationships" name="Revenue - Revenue Performance O" sheetId="63" state="visible" r:id="rId63"/>
    <sheet xmlns:r="http://schemas.openxmlformats.org/officeDocument/2006/relationships" name="Revenue - Schedule of Utility I" sheetId="64" state="visible" r:id="rId64"/>
    <sheet xmlns:r="http://schemas.openxmlformats.org/officeDocument/2006/relationships" name="Receivables and Related Allow_3" sheetId="65" state="visible" r:id="rId65"/>
    <sheet xmlns:r="http://schemas.openxmlformats.org/officeDocument/2006/relationships" name="Receivables and Related Allow_4" sheetId="66" state="visible" r:id="rId66"/>
    <sheet xmlns:r="http://schemas.openxmlformats.org/officeDocument/2006/relationships" name="Receivables and Related Allow_5" sheetId="67" state="visible" r:id="rId67"/>
    <sheet xmlns:r="http://schemas.openxmlformats.org/officeDocument/2006/relationships" name="Receivables and Related Allow_6" sheetId="68" state="visible" r:id="rId68"/>
    <sheet xmlns:r="http://schemas.openxmlformats.org/officeDocument/2006/relationships" name="Regulatory Assets and Liabili_3" sheetId="69" state="visible" r:id="rId69"/>
    <sheet xmlns:r="http://schemas.openxmlformats.org/officeDocument/2006/relationships" name="Regulatory Assets and Liabili_4" sheetId="70" state="visible" r:id="rId70"/>
    <sheet xmlns:r="http://schemas.openxmlformats.org/officeDocument/2006/relationships" name="Regulatory Assets and Liabili_5" sheetId="71" state="visible" r:id="rId71"/>
    <sheet xmlns:r="http://schemas.openxmlformats.org/officeDocument/2006/relationships" name="Other Comprehensive Income an_3" sheetId="72" state="visible" r:id="rId72"/>
    <sheet xmlns:r="http://schemas.openxmlformats.org/officeDocument/2006/relationships" name="Other Comprehensive Income an_4" sheetId="73" state="visible" r:id="rId73"/>
    <sheet xmlns:r="http://schemas.openxmlformats.org/officeDocument/2006/relationships" name="Other Comprehensive Income an_5" sheetId="74" state="visible" r:id="rId74"/>
    <sheet xmlns:r="http://schemas.openxmlformats.org/officeDocument/2006/relationships" name="Other Comprehensive Income an_6" sheetId="75" state="visible" r:id="rId75"/>
    <sheet xmlns:r="http://schemas.openxmlformats.org/officeDocument/2006/relationships" name="Other Comprehensive Income an_7" sheetId="76" state="visible" r:id="rId76"/>
    <sheet xmlns:r="http://schemas.openxmlformats.org/officeDocument/2006/relationships" name="Common Stock (Detail)" sheetId="77" state="visible" r:id="rId77"/>
    <sheet xmlns:r="http://schemas.openxmlformats.org/officeDocument/2006/relationships" name="Long-Term Debt - Schedule of Ca" sheetId="78" state="visible" r:id="rId78"/>
    <sheet xmlns:r="http://schemas.openxmlformats.org/officeDocument/2006/relationships" name="Long-Term Debt - Narrative (Det" sheetId="79" state="visible" r:id="rId79"/>
    <sheet xmlns:r="http://schemas.openxmlformats.org/officeDocument/2006/relationships" name="Long-Term Debt - Summary of Eff" sheetId="80" state="visible" r:id="rId80"/>
    <sheet xmlns:r="http://schemas.openxmlformats.org/officeDocument/2006/relationships" name="Long-Term Debt - Estimated Matu" sheetId="81" state="visible" r:id="rId81"/>
    <sheet xmlns:r="http://schemas.openxmlformats.org/officeDocument/2006/relationships" name="Short-Term Debt (Detail)" sheetId="82" state="visible" r:id="rId82"/>
    <sheet xmlns:r="http://schemas.openxmlformats.org/officeDocument/2006/relationships" name="Commitments and Contingencies ("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Share-Based Compensation - Narr" sheetId="94" state="visible" r:id="rId94"/>
    <sheet xmlns:r="http://schemas.openxmlformats.org/officeDocument/2006/relationships" name="Share-Based Compensation - Sche" sheetId="95" state="visible" r:id="rId95"/>
    <sheet xmlns:r="http://schemas.openxmlformats.org/officeDocument/2006/relationships" name="Share-Based Compensation - Sc_2" sheetId="96" state="visible" r:id="rId96"/>
    <sheet xmlns:r="http://schemas.openxmlformats.org/officeDocument/2006/relationships" name="Share-Based Compensation - Summ" sheetId="97" state="visible" r:id="rId97"/>
    <sheet xmlns:r="http://schemas.openxmlformats.org/officeDocument/2006/relationships" name="Share-Based Compensation - Sc_3" sheetId="98" state="visible" r:id="rId98"/>
    <sheet xmlns:r="http://schemas.openxmlformats.org/officeDocument/2006/relationships" name="Income Taxes - Summary of Incom" sheetId="99" state="visible" r:id="rId99"/>
    <sheet xmlns:r="http://schemas.openxmlformats.org/officeDocument/2006/relationships" name="Income Taxes - Summary of Inc_2" sheetId="100" state="visible" r:id="rId100"/>
    <sheet xmlns:r="http://schemas.openxmlformats.org/officeDocument/2006/relationships" name="Income Taxes - Significant Comp" sheetId="101" state="visible" r:id="rId101"/>
    <sheet xmlns:r="http://schemas.openxmlformats.org/officeDocument/2006/relationships" name="Income Taxes - Reconciliation o" sheetId="102" state="visible" r:id="rId102"/>
    <sheet xmlns:r="http://schemas.openxmlformats.org/officeDocument/2006/relationships" name="Income Taxes - Deferred Tax Ass" sheetId="103" state="visible" r:id="rId103"/>
    <sheet xmlns:r="http://schemas.openxmlformats.org/officeDocument/2006/relationships" name="Income Taxes - Reconciliation_2" sheetId="104" state="visible" r:id="rId104"/>
    <sheet xmlns:r="http://schemas.openxmlformats.org/officeDocument/2006/relationships" name="Income Taxes - Summary of Inc_3" sheetId="105" state="visible" r:id="rId105"/>
    <sheet xmlns:r="http://schemas.openxmlformats.org/officeDocument/2006/relationships" name="Income Taxes - Additional Infor" sheetId="106" state="visible" r:id="rId106"/>
    <sheet xmlns:r="http://schemas.openxmlformats.org/officeDocument/2006/relationships" name="Derivatives - Narrative (Detail" sheetId="107" state="visible" r:id="rId107"/>
    <sheet xmlns:r="http://schemas.openxmlformats.org/officeDocument/2006/relationships" name="Derivatives - Notional Amounts " sheetId="108" state="visible" r:id="rId108"/>
    <sheet xmlns:r="http://schemas.openxmlformats.org/officeDocument/2006/relationships" name="Derivatives - Amount of Gain or" sheetId="109" state="visible" r:id="rId109"/>
    <sheet xmlns:r="http://schemas.openxmlformats.org/officeDocument/2006/relationships" name="Derivatives - Fair Values of Sw" sheetId="110" state="visible" r:id="rId110"/>
    <sheet xmlns:r="http://schemas.openxmlformats.org/officeDocument/2006/relationships" name="Derivatives - Paid to and Recei" sheetId="111" state="visible" r:id="rId111"/>
    <sheet xmlns:r="http://schemas.openxmlformats.org/officeDocument/2006/relationships" name="Derivatives - Regulatory Assets" sheetId="112" state="visible" r:id="rId112"/>
    <sheet xmlns:r="http://schemas.openxmlformats.org/officeDocument/2006/relationships" name="Derivatives - Summary of Financ" sheetId="113" state="visible" r:id="rId113"/>
    <sheet xmlns:r="http://schemas.openxmlformats.org/officeDocument/2006/relationships" name="Segment Information - Narrative" sheetId="114" state="visible" r:id="rId114"/>
    <sheet xmlns:r="http://schemas.openxmlformats.org/officeDocument/2006/relationships" name="Segment Information - Accounts " sheetId="115" state="visible" r:id="rId115"/>
    <sheet xmlns:r="http://schemas.openxmlformats.org/officeDocument/2006/relationships" name="Segment Information - Schedule " sheetId="116" state="visible" r:id="rId116"/>
    <sheet xmlns:r="http://schemas.openxmlformats.org/officeDocument/2006/relationships" name="Segment Information - Schedul_2" sheetId="117" state="visible" r:id="rId117"/>
    <sheet xmlns:r="http://schemas.openxmlformats.org/officeDocument/2006/relationships" name="Quarterly Financial Data (Una_3" sheetId="118" state="visible" r:id="rId118"/>
    <sheet xmlns:r="http://schemas.openxmlformats.org/officeDocument/2006/relationships" name="Utility Infrastructure Servic_3" sheetId="119" state="visible" r:id="rId119"/>
    <sheet xmlns:r="http://schemas.openxmlformats.org/officeDocument/2006/relationships" name="Utility Infrastructure Servic_4" sheetId="120" state="visible" r:id="rId120"/>
    <sheet xmlns:r="http://schemas.openxmlformats.org/officeDocument/2006/relationships" name="Reorganization Impacts - Disc_3" sheetId="121" state="visible" r:id="rId121"/>
    <sheet xmlns:r="http://schemas.openxmlformats.org/officeDocument/2006/relationships" name="Business Acquisitions - Narrati" sheetId="122" state="visible" r:id="rId122"/>
    <sheet xmlns:r="http://schemas.openxmlformats.org/officeDocument/2006/relationships" name="Business Acquisitions - Summary" sheetId="123" state="visible" r:id="rId123"/>
    <sheet xmlns:r="http://schemas.openxmlformats.org/officeDocument/2006/relationships" name="Business Acquisitions - Schedul" sheetId="124" state="visible" r:id="rId124"/>
    <sheet xmlns:r="http://schemas.openxmlformats.org/officeDocument/2006/relationships" name="Business Acquisitions - Sched_2" sheetId="125" state="visible" r:id="rId125"/>
  </sheets>
  <definedNames/>
  <calcPr calcId="124519" fullCalcOnLoad="1"/>
</workbook>
</file>

<file path=xl/sharedStrings.xml><?xml version="1.0" encoding="utf-8"?>
<sst xmlns="http://schemas.openxmlformats.org/spreadsheetml/2006/main" uniqueCount="1323">
  <si>
    <t>Document and Entity Information - USD ($)</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SWX</t>
  </si>
  <si>
    <t>Entity Registrant Name</t>
  </si>
  <si>
    <t>Southwest Ga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Common Stock, Shares Outstanding</t>
  </si>
  <si>
    <t>Entity Shell Company</t>
  </si>
  <si>
    <t>Entity Public Float</t>
  </si>
  <si>
    <t>Southwest Gas Corporation</t>
  </si>
  <si>
    <t>Non-accelerated Filer</t>
  </si>
  <si>
    <t>CONSOLIDATED BALANCE SHEETS - USD ($)</t>
  </si>
  <si>
    <t>Dec. 31, 2017</t>
  </si>
  <si>
    <t>Utility plant:</t>
  </si>
  <si>
    <t>Gas plant</t>
  </si>
  <si>
    <t>Less: accumulated depreciation</t>
  </si>
  <si>
    <t>Construction work in progress</t>
  </si>
  <si>
    <t>Net utility plant</t>
  </si>
  <si>
    <t>Other property and investments</t>
  </si>
  <si>
    <t>Current assets:</t>
  </si>
  <si>
    <t>Cash and cash equivalents</t>
  </si>
  <si>
    <t>Accounts receivable, net of allowances</t>
  </si>
  <si>
    <t>Accrued utility revenue</t>
  </si>
  <si>
    <t>Income taxes receivable, net</t>
  </si>
  <si>
    <t>Deferred purchased gas costs</t>
  </si>
  <si>
    <t>Prepaid and other current assets</t>
  </si>
  <si>
    <t>Total current assets</t>
  </si>
  <si>
    <t>Noncurrent assets:</t>
  </si>
  <si>
    <t>Goodwill</t>
  </si>
  <si>
    <t>Deferred income taxes</t>
  </si>
  <si>
    <t>Deferred charges and other assets</t>
  </si>
  <si>
    <t>Total noncurrent assets</t>
  </si>
  <si>
    <t>Total assets</t>
  </si>
  <si>
    <t>Capitalization:</t>
  </si>
  <si>
    <t>Common stock</t>
  </si>
  <si>
    <t>Additional paid-in capital</t>
  </si>
  <si>
    <t>Accumulated other comprehensive income (loss), net</t>
  </si>
  <si>
    <t>Retained earnings</t>
  </si>
  <si>
    <t>Total Southwest Gas Holdings, Inc. equity</t>
  </si>
  <si>
    <t>Noncontrolling interest</t>
  </si>
  <si>
    <t>Total equity</t>
  </si>
  <si>
    <t>Redeemable noncontrolling interest</t>
  </si>
  <si>
    <t>Long-term debt, less current maturities</t>
  </si>
  <si>
    <t>Total capitalization</t>
  </si>
  <si>
    <t>Commitments and contingencies (Note 10)</t>
  </si>
  <si>
    <t xml:space="preserve"> </t>
  </si>
  <si>
    <t>Current liabilities:</t>
  </si>
  <si>
    <t>Current maturities of long-term debt</t>
  </si>
  <si>
    <t>Short-term debt</t>
  </si>
  <si>
    <t>Accounts payable</t>
  </si>
  <si>
    <t>Customer deposits</t>
  </si>
  <si>
    <t>Income taxes payable, net</t>
  </si>
  <si>
    <t>Accrued general taxes</t>
  </si>
  <si>
    <t>Accrued interest</t>
  </si>
  <si>
    <t>Other current liabilities</t>
  </si>
  <si>
    <t>Total current liabilities</t>
  </si>
  <si>
    <t>Deferred income taxes and other credits:</t>
  </si>
  <si>
    <t>Deferred income taxes and investment tax credits, net</t>
  </si>
  <si>
    <t>Accumulated removal costs</t>
  </si>
  <si>
    <t>Other deferred credits and other long-term liabilities</t>
  </si>
  <si>
    <t>Total deferred income taxes and other credits</t>
  </si>
  <si>
    <t>Total capitalization and liabilities</t>
  </si>
  <si>
    <t>Payable to parent</t>
  </si>
  <si>
    <t>CONSOLIDATED BALANCE SHEETS (Parenthetical) - $ / shares</t>
  </si>
  <si>
    <t>Statement of Financial Position [Abstract]</t>
  </si>
  <si>
    <t>Common stock, par (in USD per share)</t>
  </si>
  <si>
    <t>Common stock, authorized (in shares)</t>
  </si>
  <si>
    <t>Common stock, issued (in shares)</t>
  </si>
  <si>
    <t>Common stock, outstanding (in shares)</t>
  </si>
  <si>
    <t>CONSOLIDATED STATEMENTS OF INCOME - USD ($) shares in Thousands, $ in Thousands</t>
  </si>
  <si>
    <t>Dec. 31, 2016</t>
  </si>
  <si>
    <t>Operating revenues:</t>
  </si>
  <si>
    <t>Gas operating revenues</t>
  </si>
  <si>
    <t>Utility infrastructure services revenues</t>
  </si>
  <si>
    <t>Total operating revenues</t>
  </si>
  <si>
    <t>Operating expenses:</t>
  </si>
  <si>
    <t>Net cost of gas sold</t>
  </si>
  <si>
    <t>Operations and maintenance</t>
  </si>
  <si>
    <t>Depreciation and amortization</t>
  </si>
  <si>
    <t>Taxes other than income taxes</t>
  </si>
  <si>
    <t>Utility infrastructure services expenses</t>
  </si>
  <si>
    <t>Total operating expenses</t>
  </si>
  <si>
    <t>Operating income</t>
  </si>
  <si>
    <t>Other income and (expenses):</t>
  </si>
  <si>
    <t>Net interest deductions</t>
  </si>
  <si>
    <t>Other income (deductions)</t>
  </si>
  <si>
    <t>Total other income and (expenses)</t>
  </si>
  <si>
    <t>Income before income taxes</t>
  </si>
  <si>
    <t>Income tax expense</t>
  </si>
  <si>
    <t>Net income</t>
  </si>
  <si>
    <t>Net income (loss) attributable to noncontrolling interests</t>
  </si>
  <si>
    <t>Net income attributable to Southwest Gas Holdings, Inc.</t>
  </si>
  <si>
    <t>Basic earnings per share (in USD per share)</t>
  </si>
  <si>
    <t>Diluted earnings per share (in USD per share)</t>
  </si>
  <si>
    <t>Average number of common shares (in shares)</t>
  </si>
  <si>
    <t>Average shares (assuming dilution) (in shares)</t>
  </si>
  <si>
    <t>Net income from continuing operations</t>
  </si>
  <si>
    <t>Discontinued operations - utility infrastructure services, income before income taxes</t>
  </si>
  <si>
    <t>Discontinued operations - utility infrastructure services, income tax expense</t>
  </si>
  <si>
    <t>Discontinued operations - utility infrastructure services, Income</t>
  </si>
  <si>
    <t>Discontinued operations-construction services - Noncontrolling interests</t>
  </si>
  <si>
    <t>Income - discontinued operations</t>
  </si>
  <si>
    <t>CONSOLIDATED STATEMENTS OF COMPREHENSIVE INCOME - USD ($) $ in Thousands</t>
  </si>
  <si>
    <t>Net Income</t>
  </si>
  <si>
    <t>Defined benefit pension plans:</t>
  </si>
  <si>
    <t>Net actuarial gain (loss)</t>
  </si>
  <si>
    <t>Amortization of prior service cost</t>
  </si>
  <si>
    <t>Amortization of net actuarial loss</t>
  </si>
  <si>
    <t>Regulatory adjustment</t>
  </si>
  <si>
    <t>Net defined benefit pension plans</t>
  </si>
  <si>
    <t>Forward-starting interest rate swaps (“FSIRS”):</t>
  </si>
  <si>
    <t>Amounts reclassified into net income</t>
  </si>
  <si>
    <t>Net forward-starting interest rate swaps</t>
  </si>
  <si>
    <t>Foreign currency translation adjustments</t>
  </si>
  <si>
    <t>Total other comprehensive income, net of tax</t>
  </si>
  <si>
    <t>Comprehensive income</t>
  </si>
  <si>
    <t>Comprehensive income (loss) attributable to noncontrolling interests</t>
  </si>
  <si>
    <t>Comprehensive income attributable to Southwest Gas Holdings, Inc.</t>
  </si>
  <si>
    <t>Net Income from continuing operations</t>
  </si>
  <si>
    <t>Discontinued operations-construction services, net income</t>
  </si>
  <si>
    <t>Discontinued operations - utility infrastructure services, foreign currency translation adjustments</t>
  </si>
  <si>
    <t>Discontinued operations - utility infrastructure services, comprehensive income</t>
  </si>
  <si>
    <t>Discontinued operations - utility infrastructure services, comprehensive income (loss) attributable to noncontrolling interests</t>
  </si>
  <si>
    <t>Comprehensive income attributable to discontinued operations – utility infrastructure services</t>
  </si>
  <si>
    <t>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Redemption of Centuri shares from noncontrolling parties</t>
  </si>
  <si>
    <t>Withholding remittance – share-based compensation</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t>
  </si>
  <si>
    <t>Income from discontinued operations</t>
  </si>
  <si>
    <t>Net cash provided by operating activities, continuing operations</t>
  </si>
  <si>
    <t>Dividends received</t>
  </si>
  <si>
    <t>Net cash used in investing activities, continuing operations</t>
  </si>
  <si>
    <t>Contributions from parent</t>
  </si>
  <si>
    <t>Net cash provided by (used in) financing activities, continuing operations</t>
  </si>
  <si>
    <t>Net cash provided by discontinued operating activities</t>
  </si>
  <si>
    <t>Net cash used in discontinued investing activities</t>
  </si>
  <si>
    <t>Net cash used in discontinued financing activities</t>
  </si>
  <si>
    <t>Effects of currency translation on cash and cash equivalents, including discontinued operations</t>
  </si>
  <si>
    <t>Change in cash and cash equivalents included in discontinued operations utility infrastructure services assets</t>
  </si>
  <si>
    <t>Change in cash and cash equivalents of continuing operations</t>
  </si>
  <si>
    <t>CONSOLIDATED STATEMENTS OF EQUITY AND REDEEMABLE NONCONTROLLING INTEREST - USD ($) $ in Thousands</t>
  </si>
  <si>
    <t>Total</t>
  </si>
  <si>
    <t>Common Stock</t>
  </si>
  <si>
    <t>Common StockSouthwest Gas Corporation</t>
  </si>
  <si>
    <t>Additional Paid-in Capital</t>
  </si>
  <si>
    <t>Additional Paid-in CapitalSouthwest Gas Corporation</t>
  </si>
  <si>
    <t>Accumulated Other Comprehensive Income (Loss)</t>
  </si>
  <si>
    <t>Accumulated Other Comprehensive Income (Loss)Southwest Gas Corporation</t>
  </si>
  <si>
    <t>Retained Earnings</t>
  </si>
  <si>
    <t>Retained EarningsSouthwest Gas Corporation</t>
  </si>
  <si>
    <t>Non- controlling Interest</t>
  </si>
  <si>
    <t>Beginning balance (in shares) at Dec. 31, 2015</t>
  </si>
  <si>
    <t>Beginning balance at Dec. 31, 2015</t>
  </si>
  <si>
    <t>Increase (Decrease) in Stockholders' Equity [Roll Forward]</t>
  </si>
  <si>
    <t>Common stock issuances (in shares)</t>
  </si>
  <si>
    <t>Common stock issuances</t>
  </si>
  <si>
    <t>Net income (loss)</t>
  </si>
  <si>
    <t>Redemption value adjustments</t>
  </si>
  <si>
    <t>Foreign currency exchange translation adjustment</t>
  </si>
  <si>
    <t>Net actuarial gain (loss) arising during the period, less amortization of unamortized benefit plan cost, net of tax</t>
  </si>
  <si>
    <t>FSIRS amounts reclassified to net income, net of tax</t>
  </si>
  <si>
    <t>Dividends declared</t>
  </si>
  <si>
    <t>Ending balance (in shares) at Dec. 31, 2016</t>
  </si>
  <si>
    <t>Ending balance at Dec. 31, 2016</t>
  </si>
  <si>
    <t>Increase (Decrease) in Temporary Equity [Roll Forward]</t>
  </si>
  <si>
    <t>Stock-based compensation</t>
  </si>
  <si>
    <t>[1]</t>
  </si>
  <si>
    <t>Contributions from Southwest Gas Holdings, Inc.</t>
  </si>
  <si>
    <t>Ending balance (in shares) at Dec. 31, 2017</t>
  </si>
  <si>
    <t>Ending balance at Dec. 31, 2017</t>
  </si>
  <si>
    <t>Reclassification of excess deferred taxes</t>
  </si>
  <si>
    <t>[2]</t>
  </si>
  <si>
    <t>[3]</t>
  </si>
  <si>
    <t>Change in ownership of noncontrolling interest</t>
  </si>
  <si>
    <t>[4]</t>
  </si>
  <si>
    <t>Ending balance (in shares) at Dec. 31, 2018</t>
  </si>
  <si>
    <t>Ending balance at Dec. 31, 2018</t>
  </si>
  <si>
    <t>Redeemable noncontrolling interest acquired</t>
  </si>
  <si>
    <t>[5]</t>
  </si>
  <si>
    <t>Stock-based compensation is based on stock awards of Southwest Gas Corporation to be issued in shares of Southwest Gas Holdings, Inc.</t>
  </si>
  <si>
    <t>Release of excess deferred taxes accumulated prior to December 22, 2017 (date of enactment of the TCJA), as a result of the adoption of ASU 2018-02, which permitted such release. See Note 1 - Background, Organization, and Summary of Significant Accounting Policies.</t>
  </si>
  <si>
    <t>Release of excess deferred taxes accumulated prior to December 22, 2017 (date of enactment of the TCJA), as a result of the adoption of ASU 2018-02, which permitted such release.</t>
  </si>
  <si>
    <t>Centuri, through its subsidiary, NPL, had historically held a 65% ownership interest in Intellichoice Energy, LLC (“ICE”). A residual interest of 35% has been held by a third party. During the second quarter of 2018, an additional $1 million of capital was contributed by NPL, thereby increasing NPL’s ownership interest to 95%. The carrying amount of the noncontrolling interest has been adjusted with a corresponding charge to Additional paid-in capital on the Company’s Consolidated Balance Sheet.</t>
  </si>
  <si>
    <t>The Company, through its subsidiary, Centuri, completed the acquisition of a privately held utility infrastructure services business. Refer to Note 19 - Business Acquisitions.</t>
  </si>
  <si>
    <t>CONSOLIDATED STATEMENTS OF EQUITY AND REDEEMABLE NONCONTROLLING INTEREST (Parenthetical) - USD ($) $ in Millions</t>
  </si>
  <si>
    <t>Dividends declared (in USD pre share)</t>
  </si>
  <si>
    <t>IntelliChoice Energy LLC | Centuri</t>
  </si>
  <si>
    <t>Ownership percentage by parent</t>
  </si>
  <si>
    <t>95.00%</t>
  </si>
  <si>
    <t>Background, Organization and Summary of Significant Accounting Policies</t>
  </si>
  <si>
    <t>Organization, Consolidation and Presentation of Financial Statements [Abstract]</t>
  </si>
  <si>
    <t>Note 1 - Background, Organization, and Summary of Significant Accounting Policies Nature of Operations. This is a combined annual report of Southwest Gas Holdings, Inc. and subsidiaries (the “Company”) and Southwest Gas Corporation and its subsidiaries (“Southwest” or the “natural gas operations segment”). The Notes to the Consolidated Financial Statements apply to both entities. Southwest Gas Holdings, Inc. is a holding company, owning all of the shares of common stock of Southwest and all of the shares of common stock of Centuri Construction Group, Inc. (“Centuri” or the “utility infrastructure services” segment). Prior to August 2017, 96.6% of Centuri’s shares were owned by the Company. During August 2017, the Company acquired the remaining 3.4% equity interest in Centuri that was held by the previous owners. Refer to Note 17 - Utility Infrastructure Services Noncontrolling Interests for additional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from installation, replacement, repair, and maintenance of energy distribution systems, and developing industrial construction solutions. Centuri operations are generally conducted under the business names of NPL Construction Co. (“NPL”), Canyon Pipeline Construction, Inc. (“Canyon”), NPL Canada Ltd. (“NPL Canada”), W.S. Nicholls Construction, Inc. (“W.S. Nicholls”), and Canyon Special Projects, Inc. (“Special Projects,” formerly Brigadier Pipelines In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Centuri acquired New England Utility Constructors, Inc. (“Neuco”) in November 2017, thereby expanding its core services in the northeast region of the U.S. Additionally, i n November 2018, Centuri expanded its operations in the southeast region of the U.S. through the acquisition of an 80% interest in a privately held utility infrastructure services business, Linetec Services, LLC (“Linetec”). See Note 19 - Business Acquisitions for more information. Basis of Presentation. The Company follows accounting principles generally accepted in the United States (“U.S. GAAP”) in accounting for all of its businesses. Unless specified otherwise, all amounts are in U.S. dollars. Accounting for natural gas utility operations conforms with U.S. GAAP as applied to rate-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connection with a holding company reorganization in January 2017, Centuri ceased to be a subsidiary of Southwest and became a subsidiary of the Company. To give effect to this change, the separate consolidated financial statements related to Southwest, which are included in this annual report, depict Centuri-related amounts for periods prior to January 2017 as discontinued operations which are detailed in Note 18 - Reorganization Impacts - Discontinued Operations Solely Related to Southwest Gas Corporation . Consolidation. The accompanying financial statements are presented on a consolidated basis for Southwest Gas Holdings, Inc. and all subsidiaries and Southwest Gas Corporation and all subsidiaries as of December 31, 2018 (except those accounted for using the equity method as discussed further below). All significant intercompany balances and transactions have been eliminated with the exception of transactions between Southwest and Centuri in accordance with accounting treatment for rate-regulated entities. Centuri, through its subsidiaries, historically held a 65% interest in a venture to market natural gas engine-driven heating, ventilating, and air conditioning technology and products. During the second quarter of 2018, an additional $1 million of capital was contributed, thereby increasing Centuri’s ownership to 95% . The carrying amount of the noncontrolling interest has been adjusted with a corresponding charge to Additional paid-in capital on the Company’s Consolidated Balance Sheet.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totaled $11.2 million and $12.7 million at December 31, 2018 and 2017 , respectively. Both periods include the impacts of foreign currency exchange translation adjustments. Centuri received $1 million in dividends from Western for the year ended December 31, 2018 and no dividends for the year ended December 31, 2017 . The equity method investment in Western is included in Other property and investments in the Consolidated Balance Sheets of the Company. Centuri’s maximum exposure to loss as a result of its involvement with Western was estimated at $44.9 million as of December 31, 2018 . The estimated maximum exposure to loss represents the maximum loss that would be absorbed by Centuri in the event that all of the assets of Western were deemed to be worthless. Centuri recorded earnings of approximately $500,000 from this investment in 2018 , which is included in Other income (deductions) in the Consolidated Statements of Income.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the PBOP required to be disclosed at fair value. Net Utility Plant. Net utility plant includes gas plant at original cost, less the accumulated provision for depreciation and amortization, plus the unamortized balance of acquisition adjustments. Original cost includes contracted services, material, payroll, and related costs such as taxes and certain benefits, general and administrative expenses, and an allowance for funds used during construction, less contributions in aid of construction. Other Property and Investments. Other property and investments on Southwest’s and the Company’s Consolidated Balance Sheets includes (thousands of dollars): 2018 2017 Net cash surrender value of COLI policies $ 114,405 $ 117,341 Other property 1,741 1,773 Total Southwest Gas Corporation 116,146 119,114 Centuri property, equipment, and intangibles 792,191 554,730 Centuri accumulated provision for depreciation and amortization (298,939 ) (258,906 ) Other property 14,153 13,242 Total Southwest Gas Holdings, Inc. $ 623,551 $ 428,180 Intangible Assets .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Non-utility intangible assets are associated with utility infrastructure services businesses acquired through 2018 , including the Linetec acquisition. All have finite lives. These intangible assets are included in Other property and investments on the Company’s Consolidated Balance Sheets. Centuri has $159.8 million and $80.7 million of intangible assets at December 31, 2018 and 2017 , respectively, as detailed in the following table (thousands of dollars): December 31, 2018 Gross Carrying Amount Accumulated Amortization Net Carrying Amount Customer relationships $ 152,533 $ (11,716 ) $ 140,817 Trade names and trademarks 23,013 (5,234 ) 17,779 Customer contracts backlog 270 (3 ) 267 Noncompete agreements 2,022 (1,064 ) 958 Total $ 177,838 $ (18,017 ) $ 159,821 December 31, 2017 Customer relationships $ 76,254 $ (6,743 ) $ 69,511 Trade names and trademarks 13,754 (4,080 ) 9,674 Noncompete agreements 2,060 (543 ) 1,517 Total $ 92,068 $ (11,366 ) $ 80,702 Amortization expense for the acquired intangible assets listed above for the years ended December 31, 2018 , 2017 , and 2016 was $7.6 million , $4.1 million , and $3.2 million , respectively. The estimated future amortization of the intangible assets for the next five years and thereafter is as follows (in thousands): 2019 $ 10,622 2020 10,634 2021 10,214 2022 10,127 2023 10,127 Thereafter 108,097 Total $ 159,821 See Note 2 - Utility Plant and Leases for additional information regarding natural gas operations intangible assets . Note 19 - Business Acquisitions includes detailed information about intangible assets purchased in the Linetec acquisition. Cash and Cash Equivalents. For purposes of reporting consolidated cash flows, cash and cash equivalents include cash on hand and financial instruments with maturities of three months or less. Such investments are carried at cost, which approximates market value. Cash and cash equivalents for Southwest and the Company also include money market fund investments totaling approximately $18 million and $59.9 million , respectively at December 31, 2018 , and $20.8 million and $22.2 million , respectively, at December 31, 2017 , which fall within Level 2 of the fair value hierarchy, due to the asset valuation methods used by money market funds. Typical non-cash investing activities for Southwest include customer advances applied as contributions toward utility construction activity and capital expenditures that were not paid as of year end that are included in accounts payable. Amounts related to such activities were immaterial for the periods presented herein. Non-cash investing activities for Centuri included $75.6 million of purchase consideration related to the Linetec acquisition in the form of liabilities incurred that remained unpaid as of December 31, 2018 ; such amounts are included in Other current liabilities on the Consolidated Balance Sheets of the Company. See Note 19 - Business Acquisitions . 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18 , the Company had cumulative book earnings of approximately $25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In 2017, the Tax Cuts and Jobs Act (the “TCJA”) was enacted. The TCJA had significant impacts on the taxation of business entities, including specific provisions related to regulated public utilities. The more significant changes that impacted the Company include the reduction in the corporate federal income tax rate from 35% to 21% , and limiting the utilization of net operating losses (“NOLs”) to 80% of taxable income, with the ability to indefinitely carryforward unutilized NOLs to reduce future taxable income . The Financial Accounting Standards Board (the “FASB”) issued guidance to allow an accounting policy election of either (i) treating taxes attributable to future taxable income related to G 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18 GILTI impact in its 2018 tax expense. Deferred Purchased Gas Costs.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 Prepaid and other current assets . Prepaid and other current assets for Southwest and the Company include gas pipe materials and operating supplies of $56 million in 2018 and $33 million in 2017 (carried at weighted average cost), and also include $74 million in 2018 and $40 million in 2017 related to a regulatory asset associated with the Arizona decoupling mechanism (an alternative revenue program). In the 2017 Arizona general rate case decision, the decoupled rate design was approved to continue, excluding a winter-period adjustment to rates, making the mechanism fundamentally similar to that which exists in Nevada. This change from a combination of monthly winter-period adjustments to bills (coupled with an annual rate adjustment) to an annual rate adjustment resulted in an increase in the associated regulatory asset noted above. Goodwill. As required by U.S. GAAP, goodwill is assessed for impairment annually, or more frequently, if circumstances indicate impairment to the carrying value of goodwill may have occurred. The goodwill impairment analysis is conducted as of October 1st each year and may start with an assessment of qualitative factors (commonly referred to as Step 0) to determine whether it is more likely than not that the fair value of a reporting unit is less than its carrying amount. If, after assessing the qualitative factors, management determines that it is more likely than not that the fair value of a reporting unit is less than its carrying amount, or if management does not perform a qualitative assessment, a Step 1 impairment test will be performed. Management considered the qualitative factors and the evidence obtained and determined that it is not more likely than not that the fair value of the reporting units are less than their carrying amounts in either 2017 or 2018 . Thus, no impairment was recorded in either year. The Linetec acquisition in 2018 (see further discussion in Note 19 - Business Acquisitions ) was considered an asset purchase for tax purposes. As a result, goodwill associated with Linetec is expected to be deductible for those same purposes. Natural Gas Operations Utility Infrastructure Services Total Company (In thousands of dollars) Balance, December 31, 2016 $ 10,095 $ 129,888 $ 139,983 Goodwill from Neuco acquisition — 32,028 32,028 Foreign currency translation adjustment — 7,303 7,303 Balance, December 31, 2017 10,095 169,219 179,314 Additional goodwill from Neuco acquisition — 182 182 Goodwill from Linetec acquisition — 188,494 188,494 Foreign currency translation adjustment — (8,945 ) (8,945 ) Balance, December 31, 2018 $ 10,095 $ 348,950 $ 359,045 Other Current Liabilities. Management recognizes in its balance sheets various liabilities that are expected to be settled through future cash payment within the next twelve months, including certain regulatory liabilities (refer to Note 5 - Regulatory Assets and Liabilities ), customary accrued expenses for employee compensation and benefits, and declared but unpaid dividends. As of December 31, 2018 , this caption on the Company’s Consolidated Balance Sheet also included $75.6 million in unremitted amounts associated with the Linetec acquisition note above. Accumulated Removal Costs. Approved regulatory practices allow Southwest to include in depreciation expense a component intended to recover removal costs associated with utility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the estimated cost of removal in rates, and the actual cost of removal experienced. 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for additional information regarding Gas operating revenues.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for additional information regarding Utility infrastructure services revenues. Utility Infrastructure Services Expenses. Utility infrastructure services expenses in the Statements of Income includes payroll expenses, office and equipment rental costs, subcontractor expenses, training, job-related materials, gains and losses on equipment sales, and professional fees of Centuri. Net Cost of Gas Sold. Components of net cost of gas sold include natural gas commodity costs (fixed-price and variable-rate), pipeline capacity/transportation costs, and actual settled costs of natural gas derivative instruments. Also included are the net impacts of purchased gas adjustment (“PGA”) deferrals and recoveries, which by their inclusion, result in net cost of gas sold overall that is comparable to amounts included in billed gas operating revenues. Differences between amounts incurred with suppliers, transmission pipelines, etc. and those already included in customer rates, are temporarily deferred in PGA accounts pending inclusion in customer rates. Operations and Maintenance Expense. Operations and maintenance expense includes Southwest’s operating and maintenance costs associated with serving utility customers and maintaining its distribution and transmission systems, uncollectible expense, administrative and general salaries and expense, employee benefits expense excluding relevant non-service cost components (see Note 11 - Pension and Other Postretirement Benefits ), and legal expense (including injuries and damages). Depreciation and Amortization.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Other regulatory assets, including acquisition adjustments, are amortized when appropriate, over time periods authorized by regulators. See also discussion regarding Accumulated Removal Costs above. Non-utility and utility infrastructure services-related property and equipment are depreciated on a straight-line method based on the estimated useful lives of the related assets. Costs and gains related to refunding utility debt and debt issuance expenses are deferred and amortized over the weighted-average lives of the new issues and become a component of interest expense. Allowance for Funds Used During Construction (“AFUDC”). AFUDC represents the cost of both debt and equity funds used to finance utility construction. AFUDC is capitalized as part of the cost of utility plant. The debt portion of AFUDC is reported in the Company’s and Southwest’s Consolidated Statements of Income as an offset to Net interest deductions and the equity portion is reported as Other income. Utility plant construction costs, including AFUDC, are recovered in authorized rates through depreciation when completed projects are placed into operation, and general rate relief is requested and granted. 2018 2017 2016 (In thousands) AFUDC: Debt portion $ 3,264 $ 1,666 $ 1,175 Equity portion 3,627 2,296 2,289 AFUDC capitalized as part of utility plant $ 6,891 $ 3,962 $ 3,464 AFUDC rate 5.85 % 5.95 % 7.35 % Other Income (Deductions). The following table provides the composition of significant items included in Other income (deductions) on the Consolidated Statements of Income (thousands of dollars): 2018 2017 2016 Southwest Gas Corporation – natural gas operations segment: Increase (decrease) in COLI policies $ (3,200 ) $ 10,300 $ 7,400 Interest income 6,020 2,784 1,848 Equity AFUDC 3,627 2,296 2,289 Non-service post-retirement benefit cost (21,059 ) (19,424 ) (19,760 ) Miscellaneous income and (expense) (2,628 ) (2,344 ) (3,261 ) Southwest Gas Corporation – total other income (deductions) (17,240 ) (6,388 ) (11,484 ) Utility infrastructure services segment: Interest income 88 3 1 Foreign transaction gain (loss) (222 ) (754 ) (22 ) Equity in earnings of unconsolidated investment – Western 531 1,052 69 Miscellaneous income and (expense) (635 ) 44 1,145 Centuri – total other income (deductions) (238 ) 345 1,193 Corporate and administrative 52 13 — Consolidated Southwest Gas Holdings, Inc. - total other income (deductions) $ (17,426 ) $ (6,030 ) $ (10,291 ) Included in the table above is the change in cash surrender values of company-owned life insurance (“COLI”) policies (including net death benefits recognized). These life insurance policies on members of management and other key employees are used by the Company and Southwest to indemnify against the loss of talent, expertise, and knowledge, as well as to provide indirect funding for certain nonqualified benefit plans. Current tax regulations provide for tax-free treatment of life insurance (death benefit) proceeds. Therefore, changes in the cash surrender value components of COLI policies, as they progress towards the ultimate death benefits, are also recorded without tax consequences. Foreign Currency Translation.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are included in Other income (expense) of the Company. Gains and losses resulting from intercompany foreign currency transactions that are of a long-term investment nature are reported in Other comprehensive income, if applicable.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stock options, performance shares, and restricted stock units). Unless otherwise noted, the term “Earnings Per Share” refers to Basic EPS. A reconciliation of the denominator used in the Basic and Diluted EPS calculations is shown in the following table. 2018 2017 2016 (In thousands) Average basic shares 49,419 47,965 47,469 Effect of dilutive securities: Stock options — — 1 Management Incentive Plan shares 25 8 124 Restricted stock units (1) 32 18 220 Average diluted shares 49,476 47,991 47,814 (1) The number of securities granted for 2018 and 2017 includes 23,000 and 7,000 performance shares, respectively, the total of which was derived by assuming that target performance will be achieved during the relevant performance period. Recent Accounting Standards Updates . Accounting pronouncements adopted in 2018: Effective January 2018, the Company and Southwest adopted the FASB update, Accounting Standards Codification (“ASC”) Topic 606 “Revenue from Contracts with Customers.” The update replaced much of the prior guidance regarding revenue recognition including most industry-specific guidance. See Note 3 - Revenue for more information regarding the adoption of the update. In January 2018, the FASB issued Accounting Standards Update (“ASU”) No. 2018-02 “Income Statement—Reporting Comprehensive Income (Topic 220)—Reclassification of Certain Tax Effects from Accumulated Other Comprehensive Income.” The update addressed issues resulting from the enactment of the TCJA. Stakeholders raised a narrow-scope financial reporting issue that arose as a consequence of the TCJA related to the fact that when deferred tax balances were remeasured in December 2017, those deferred tax balances were to be reduced, but related amounts historically accumulated in Accumulated Other Comprehensive Income (“AOCI”) prior to the enactment of the TCJA, were required to be recognized as income tax expense rather than being relieved from AOCI. The amendments in this update allowed a reclassification from AOCI to retained earnings for those otherwise “stranded” tax effects in AOCI following enactment of the TCJA. The Company and Southwest adopted this update effective January 2018. Accordingly, approximately $9.3 million of previously stranded tax effects resulting from the TCJA were reclassified to retained earnings from AOCI on the Consolidated Balance Sheets of Southwest and the Company during the first quarter of 2018. In March 2017, the FASB issued ASU 2017-07 “Compensation – Retirement Benefits (Topic 715): Improving the Presentation of Net Periodic Pension Cost and Net Periodic Postretirement Benefit Cost.” The new guidance related to the income statement presentation of net periodic benefit cost for an entity’s sponsored defined benefit pension and other postretirement plans. The Company and Southwest adopted this update effective January 2018. See Note 11 - Pension and Other Postretirement Benefits for additional information. Accounting pronouncements that will be effective in 2019: In February 2016, the FASB issued the update “Leases (Topic 842).” Under the update, lessees will be required to recognize the following for all leases (with the exception of short-term leases) at the commencement date: • A lease liability for the obligation to make lease payments, measured on a discounted basis; and • A right-of-use asset for the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associated contractual obligations, leases with terms longer than a year will no longer exist off-balance sheet. In July 2018, the FASB issued narrow-scope improvements to the standard, which include, among other things, guidance on lease classification reassessment and certain circumstances surrounding remeasurement. Also included was clarification that lessor-controlled options to terminate a lease are considered in the lease term. Management expects to elect various practical expedients and accounting policies regarding th</t>
  </si>
  <si>
    <t>Utility Plant and Leases</t>
  </si>
  <si>
    <t>Regulated Operations [Abstract]</t>
  </si>
  <si>
    <t>Note 2 - Utility Plant and Leases Net utility plant as of December 31, 2018 and 2017 was as follows (thousands of dollars): December 31, 2018 2017 Gas plant: Storage $ 26,825 $ 25,019 Transmission 386,159 363,396 Distribution 6,049,380 5,600,769 General 416,643 396,252 Software and software-related intangibles 241,158 230,030 Other 14,074 14,178 7,134,239 6,629,644 Less: accumulated depreciation and amortization (2,234,029 ) (2,231,242 ) Construction work in progress 193,028 125,248 Net utility plant $ 5,093,238 $ 4,523,650 Utility plant depreciation is computed on the straight-line remaining life method at composite rates considered sufficient to amortize costs over estimated service lives, including components which are intended to compensate for removal costs (net of salvage value), and retirements, based on the processes of regulatory proceedings and related regulatory commission approvals and/or mandates. In 2018 , annual utility depreciation and amortization expense averaged 2.7% of the original cost of depreciable and amortizable property. Average rates in 2017 and 2016 approximated 3.0% . Transmission and Distribution plant (combined), associated with core natural gas delivery infrastructure, constitute the majority of gas plant. Annual utility depreciation expense averaged approximately 3.0% of original cost of depreciable transmission and distribution plant during the period 2016 through 2018. Depreciation and amortization expense on gas plant, including intangibles, was as follows (thousands of dollars): 2018 2017 2016 Depreciation and amortization expense $ 185,719 $ 187,075 $ 214,037 Included in the figures above is amortization of utility intangibles of $13.6 million in 2018 , $14.3 million in 2017 , and $14.8 million in 2016 . Additionally, the amounts above exclude regulatory asset and liability amortization. Operating Leases and Rentals. Certain land, buildings, and construction equipment is leased. The majority of these leases are short-term and accounted for as operating leases. For the natural gas operations segment, these leases are also treated as operating leases for regulatory purposes. Centuri has various short-term operating leases of equipment and temporary office sites. The table below presents Southwest’s and Centuri’s rental and lease payments that are included in operating expenses (in thousands): 2018 2017 2016 Southwest Gas Corporation $ 4,556 $ 4,926 $ 4,357 Centuri 59,491 62,310 53,956 Consolidated rental payments/lease expense $ 64,047 $ 67,236 $ 58,313 The following is a schedule of future minimum lease payments for operating leases (with initial or remaining terms in excess of one year) as of December 31, 2018 (thousands of dollars): Southwest Centuri Consolidated Total 2019 $ 898 $ 10,053 $ 10,951 2020 363 7,656 8,019 2021 299 5,760 6,059 2022 163 5,163 5,326 2023 79 3,681 3,760 Thereafter 177 10,511 10,688 Total minimum lease payments $ 1,979 $ 42,824 $ 44,803 Capital Leases. Centuri leases certain construction equipment under capital leases arrangements which are not significant.</t>
  </si>
  <si>
    <t>Revenue</t>
  </si>
  <si>
    <t>Revenue from Contract with Customer [Abstract]</t>
  </si>
  <si>
    <t xml:space="preserve">Note 3 - Revenue Effective January 2018, the Company and Southwest adopted the FASB’s Topic 606, “Revenue from Contracts with Customers”, using the modified retrospective transition method. Under the modified retrospective approach, the information for periods prior to the adoption date has not been restated and continues to be reported under the accounting standards in effect for those periods (Topic 605, “Revenue Recognition”). As permitted under the standard, the Company and Southwest have elected to apply the guidance retrospectively only to those contracts that were not completed at January 1, 2018. Management assessed the effects the new guidance has on the Company’s (and Southwest’s, in the case of natural gas operations) financial position, results of operations, and cash flows. Based on these assessments, the adoption of Topic 606 had no material impact on any of the financial statements of Southwest or the Company. Certain disclosures included within this note reflect information for 2017 and 2016, during which periods the Company and Southwest followed the guidance in Topic 605. As there were no material changes to the consolidated financial statements as a result of the adoption of Topic 606, as noted above, management elected to disclose information for 2017 and 2016, as the manner in which revenue is recorded has not changed and believes that including such disclosure provides useful information. The following information about the Company’s revenues is presented by segment. Southwest encompasses one segment – natural gas operations. Natural Gas Operations Segment: Southwest is engaged in the business of purchasing, distributing, and transporting natural gas for customers in portions of Arizona, Nevada, and California. Public utility rates, practices, facilities, and service territories of Southwest are subject to regulatory oversight. Southwest recognizes revenue when it satisfies its performance by transferring gas to the customer. Revenues also include the net impacts of margin tracker/decoupling accruals based on criteria in U.S. GAAP for rate-regulated entities associated with alternative revenue programs. Revenues from customer arrangements and from alternative revenue programs are described below. Southwest acts as an agent for state and local taxing authorities in the collection and remittance of a variety of taxes, including sales and use taxes and surcharges. These taxes are not included in Gas operating revenues. Management uses the net classification method to report taxes collected from customers to be remitted to governmental authorities. Southwest generally offers two types of services to its customers: tariff sales and transportation–only service. Tariff sales encompass sales to many types of customers (primarily residential) under various rate schedules, subject to cost-of-service ratemaking, which is based on the rate-regulation of state commissions and the Federal Energy Regulatory Commission (the “FERC”). Southwest provides both the commodity and the related distribution service to nearly all of its approximate 2 million customers, and only several hundred customers (who are eligible to secure their own gas) subscribe to transportation-only service. Also, only a few hundred customers have contracts with stated periods. Southwest recognizes revenue when it satisfies its performance requirement by transferring volumes of gas to the customer. Natural gas is delivered and consumed by the customer simultaneously. The provision of service is represented by the turn of the meter dial and is the primary representation of the satisfaction of performance obligations of Southwest. The amount billable via regulated rates (both volumetric and fixed monthly rates as part of rate design) corresponds to the value to the customer, and management believes that the amount billable under the “invoice practical expedient” (amount Southwest has the right to invoice) is appropriate to utilize for purposes of recognizing revenue. Estimated amounts remaining unbilled since the last meter read date are restricted from being billed due only to the passage of time and therefore are also recognized for service provided through the balance sheet date. While natural gas service is typically recurring, there is generally not a contract term for utility service. Therefore, the contract term is not generally viewed to extend beyond the service provided to date, and customers can generally terminate service at will. Transportation-only service is also governed by tariff rate provisions. Transportation-only service is generally only available to very large customers under requirements of Southwest’s various tariffs. With this service, customers secure their own gas supply and Southwest provides transportation services to move the customer-supplied gas to the intended location. Southwest concluded that transportation/transmission service is suitable to an “over time” model. Rate structures under Southwest’s regulation for transportation customers include a combination of volumetric charges and monthly “fixed” charges (including charges commonly referred to as capacity charges, demand charges, or reservation charges) as part of the rate design of regulated jurisdictions. These types of fixed charges represent a separate performance obligation associated with standing ready over the period of the month to deliver quantities of gas, regardless of whether the customer takes delivery of any quantity of gas. The performance obligations under these circumstances are satisfied over the course of the month under an output measure of progress based on time, which correlates to the period for which the charges are eligible to be invoiced. Under its regulation, Southwest enters into negotiated rate contracts for those customers located in proximity to another pipeline, which pose a threat of bypassing its distribution system. Southwest may also enter into similar contracts for customers otherwise able to satisfy their energy needs by means of alternative fuel to natural gas. Less than two dozen customers are party to contracts with rate components subject to negotiation. Many rate provisions and terms of service for these less common types of contracts are also subject to regulatory oversight and tariff provisions. The performance obligations for these customers are satisfied similarly to those for other customers by means of transporting/delivering natural gas to the customer. Many or most of the rate components, and structures, for these types of customers are the same as those for similar customers without negotiated rate components; and the negotiated rates are within the parameters of the tariff guidelines. Management determined that these arrangements qualify for the invoice practical expedient for recognizing revenue. Furthermore, while some of these contracts include contract periods extending over time, including multiple years, as amounts billable under the contract are based on rates in effect for the customer for service provided to date, no significant financing component is deemed to exist. As indicated above, revenues also include the net impacts of margin tracker/decoupling accruals. All of Southwest’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able through revenue from contracts with customers via existing rates. Such adjustments are recognized monthly in revenue and in the associated regulatory asset/liability accounts in advance of rate adjustments intended to collect or return amounts recognized. Revenues recognized for the adjustment to the benchmarks noted are required to be presented separately from revenues from contracts with customers, and as such, are provided below and identified as alternative revenue program revenue (which excludes recoveries from customers). Gas operating revenues on the Consolidated Statements of Income of both the Company and Southwest include revenue from contracts with customers, which is shown below disaggregated by customer type, and various categories of revenue: December 31, (Thousands of dollars) 2018 2017 2016 Residential $ 887,220 $ 857,204 $ 895,330 Small commercial 255,083 243,513 251,092 Large commercial 53,192 52,379 53,582 Industrial/other 23,489 22,026 19,753 Transportation 86,990 87,759 87,106 Revenue from contracts with customers 1,305,974 1,262,881 1,306,863 Alternative revenue program revenues (deferrals) 45,979 35,347 12,530 Other revenues (a) 5,775 4,080 2,019 Total Gas operating revenues $ 1,357,728 $ 1,302,308 $ 1,321,412 (a) Includes various other revenues, and during the first six months of 2018, included $12.5 million as a reserve against revenue associated with a tax reform savings adjustment. During the third quarter of 2018, amounts previously recognized were reclassified to the various categories of revenue from contracts with customers when incorporated in tariff rates. Utility Infrastructure Services Segment: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a method of recognition based on inputs). Some unit-price contracts contain caps that if encroached, trigger revenue and loss recognition similar to a fixed-price contract model. Centuri is required to collect taxes imposed by various governmental agencies on the work performed for its customers. These taxes are not included in Utility infrastructure services revenues. Management uses the net classification method to report taxes collected from customers to be remitted to governmental authorities. Centuri derives revenue from the installation, replacement, repair, and maintenance of energy distribution systems, and in developing industrial construction solutions. Centuri has operations in the U.S. and Canada. The majority of Centuri’s revenues are related to contracts for natural gas pipeline replacement and installation work for natural gas utilities. In addition, Centuri performs certain industrial construction activities for various customers and industries. Centuri has two types of agreements with its customers: master services agreements (“MSAs”) and bid contracts. Most of Centuri’s customers supply many of their own materials in order for Centuri to complete its work under the contracts. An MSA identifies most of the terms describing each party’s rights and obligations that will govern future work authorizations. An MSA is often effective for multiple years. A work authorization is issued by the customer to describe the location, timing, and any additional information necessary to complete the work for the customer. The combination of the MSA and the work authorization determines when a contract exists and revenue recognition may begin. Each work authorization is generally a single performance obligation as Centuri is performing a significant integration service. Centuri has elected to use the portfolio method practical expedient at the customer level as the terms and conditions of the work performed under MSAs are similar in nature with each customer but vary significantly between customers. A bid contract is typically a one-time agreement for a specific project that has all necessary terms defining each party’s rights and obligations. Each bid contract is evaluated for revenue recognition individually. Control of assets created under bid contracts generally passes to the customer over time. Bid contracts often have a single performance obligation as Centuri is providing a significant integration service. Centuri’s MSA and bid contracts are characterized as either fixed-price contracts or unit-price contracts for revenue recognition purposes. The cost-to-cost input method is used to measure progress towards the satisfaction of a performance obligation for fixed-price contracts. Input methods result in the recognition of revenue based on the entity’s expended effort to satisfy the performance obligation relative to the total expected effort to satisfy the performance obligation. For unit-price contracts, an output method is used to measure progress towards satisfaction of a performance obligation. Also with regard to unit-price contracts, the output measurement will be the completion of each unit that is required under the contract. Actual revenues and project costs can vary, sometimes substantially, from previous estimates due to changes in a variety of factors, including unforeseen circumstances.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ntract cost, and contract profit are recognized as necessary in the period determined. Centuri categorizes work performed under MSAs and bid contracts into three primary service types: gas construction, electrical construction, and other construction. Gas construction includes work involving previously existing gas pipelines and the installation of new pipelines or service lines. Electrical construction includes work involving installation and maintenance of transmission and distribution lines and storm restoration services. Other construction includes all other work and can include industrial and water utility services. Contracts can have compensation/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Centuri will typically estimate variable consideration and adjust financial information, as necessary. Change orders involve the modification in scope, price, or both to the current contract, requiring approval by both parties. The existing terms of the contract continue to be accounted for under the current contract until such time as a change order is approved. Once approved, the change order is either treated as a separate contract or as part of the existing contract, as appropriate, under the circumstances. When the scope is agreed upon in the change order but not the price, Centuri estimates the change to the transaction price. The following tables display Centuri’s revenue from contracts with customers disaggregated by service type and contract type: (Thousands of dollars) December 31, 2018 2017 2016 Service Types: Gas infrastructure services $ 1,123,682 $ 891,139 $ 914,970 Electric power infrastructure services 32,629 18,114 27,915 Other 365,974 337,231 196,193 Total Utility infrastructure services revenues $ 1,522,285 $ 1,246,484 $ 1,139,078 (Thousands of dollars) December 31, 2018 2017 2016 Contract Types: Master services agreement $ 1,102,412 $ 885,513 $ 852,472 Bid contract 419,873 360,971 286,606 Total Utility infrastructure services revenues $ 1,522,285 $ 1,246,484 $ 1,139,078 Unit priced contracts $ 1,258,419 $ 968,856 $ 886,919 Fixed priced contracts 117,298 127,497 95,494 Time and materials contracts 146,568 150,131 156,665 Total Utility infrastructure services revenues $ 1,522,285 $ 1,246,484 $ 1,139,078 The following table provides information about contracts receivable and revenue earned on contracts in progress in excess of billings (contract assets), both of which are included within Accounts receivable, net of allowances, and amounts billed in excess of revenue earned on contracts (contract liabilities), which are included in Other current liabilities as of December 31, 2018 and December 31, 2017 on the Company’s Consolidated Balance Sheets: (Thousands of dollars) December 31, 2018 December 31, 2017 Contracts receivable, net $ 186,249 $ 221,859 Revenue earned on contracts in progress in excess of billings 87,520 5,768 Amounts billed in excess of revenue earned on contracts 4,211 9,602 The revenue earned on contracts in progress in excess of billings (contract asset) primarily relates to Centuri’s rights to consideration for work completed but not billed and/or approved at the reporting date. These contract assets are transferred to contracts receivable when the rights become unconditional. Upon adoption of Topic 606, the Company reclassified $50.6 million to revenue earned on contracts in progress in excess of billings, and during the year ended December 31, 2018 , recognized an increase of $30 million , excluding the impact from the adoption, primarily related to normal operating and billing activities. The amounts billed in excess of revenue earned (contract liability) primarily relate to the advance consideration received from customers for which work has not yet been completed. The change in this contract liability balance from January 1, 2018 to December 31, 2018 is due to revenue recognized of $9.6 million that was included in this balance as of January 1, 2018, after which time it became earned and the balance was reduced, and to increases due to cash received, net of revenue recognized during the period related to contracts that commenced during the period. Prior to the adoption of Topic 606, revenue earned on contracts in progress in excess of billings was only used to recognize contract assets related to fixed-price contracts under previous accounting guidance. This balance now includes any conditional contract assets for both fixed-price contracts and unit-price contracts. Centuri considers retention and unbilled amounts to be conditional contract assets, as payment is contingent on the occurrence of a future event. Contracts receivable, net, includes only amounts that are unconditional in nature, which means only the passage of time remains and Centuri has invoiced the customer. Similarly, amounts billed in excess of revenue earned on contracts was only used to recognize contract liabilities related to fixed-price contracts under previous accounting guidance. This line item now includes contract liabilities related to both fixed-price contracts and unit-price contracts. In the event a contract asset or contract liability is expected to be recognized for greater than one year from the financial statement date, Centuri classifies those amounts as long-term contract assets or contract liabilities, included in Deferred charges and other assets or Other deferred credits and other long-term liabilities on the Company’s Consolidated Balance Sheets. For contracts that have an original duration of one year or less, Centuri uses the practical expedient applicable to such contracts and does not consider/compute an interest component based on the time value of money. Further, because of the short duration of these contracts, the Company has not disclosed the transaction price for the remaining performance obligations as of the end of each reporting period or when the Company expects to recognize the revenue. As of December 31, 2018 , Centuri has fifteen contracts that had an original duration of more than one year. The aggregate amount of the transaction price allocated to the unsatisfied performance obligations of these contracts as of December 31, 2018 is $38.6 million . Centuri expects to recognize the remaining performance obligations over the next four years; however, the timing of that recognition is largely within the control of the customer, including when the necessary equipment and materials required to complete the work will be provided by the customer. Utility infrastructure services contracts receivable consists of the following: (Thousands of dollars) December 31, 2018 December 31, 2017 Billed on completed contracts and contracts in progress $ 184,100 $ 219,298 Other receivables 2,588 2,622 Contracts receivable, gross 186,688 221,920 Allowance for doubtful accounts (439 ) (61 ) Contracts receivable, net $ 186,249 $ 221,859 </t>
  </si>
  <si>
    <t>Receivables and Related Allowances</t>
  </si>
  <si>
    <t>Receivables [Abstract]</t>
  </si>
  <si>
    <t>Note 4 - Receivables and Related Allowances Business activity with respect to gas utility operations is conducted with customers located within the three-state region of Arizona, Nevada, and California. The table below contains information about the gas utility customer accounts receivable balance (net of allowance) at December 31, 2018 and 2017 , and the percentage of customers in each of the three states, which was consistent with the prior year. December 31, 2018 December 31, 2017 Gas utility customer accounts receivable balance (in thousands) $ 138,149 $ 119,444 December 31, 2018 Percent of customers by state Arizona 53 % Nevada 37 % California 10 % Although Southwest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generally written off approximately two months after inactivation. Dependent upon the jurisdiction, reestablishment of service requires both payment of previously unpaid balances and additional deposit requirements. Provisions for uncollectible accounts are recorded monthly based on experience, customer and rate composition, and write-off processes. They are included in the ratemaking process as a cost of service. The Nevada jurisdictions have a regulatory mechanism associated with the gas cost-related portion of uncollectible accounts. Such amounts are deferred and collected through a surcharge in the ratemaking process. Activity in the allowance account for uncollectibles is summarized as follows (thousands of dollars): Allowance for Uncollectibles Balance, December 31, 2015 $ 2,270 Additions charged to expense 3,264 Accounts written off, less recoveries (3,010 ) Balance, December 31, 2016 2,524 Additions charged to expense 2,310 Accounts written off, less recoveries (2,723 ) Balance, December 31, 2017 2,111 Additions charged to expense 2,959 Accounts written off, less recoveries (2,902 ) Balance, December 31, 2018 $ 2,168 At December 31, 2018 , the utility infrastructure services segment (Centuri) had $273.8 million in combined customer accounts and contracts receivable. Both the allowance for uncollectibles and write-offs related to Centuri customers have been insignificant and are not reflected in the table above.</t>
  </si>
  <si>
    <t>Regulatory Assets and Liabilities</t>
  </si>
  <si>
    <t>Note 5 - Regulatory Assets and Liabilities Southwest is subject to the regulation of the Arizona Corporation Commission (“ACC”), the Public Utilities Commission of Nevada (“PUCN”), the California Public Utilities Commission (“CPUC”), and the FERC. Accounting policies of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Southwest is required to write-off the related regulatory asset. Regulatory liabilities are recorded if it is probable that revenues will be reduced for amounts that will be credited to customers through the ratemaking process. The following table represents existing regulatory assets and liabilities (thousands of dollars): December 31, 2018 2017 Regulatory assets: Accrued pension and other postretirement benefit costs (1) $ 383,170 $ 391,403 Unrealized net loss on non-trading derivatives (Swaps) (2) 1,862 5,780 Deferred purchased gas costs (3) 4,928 14,581 Accrued purchased gas costs (4) 29,000 17,000 Unamortized premium on reacquired debt (5) 19,599 20,913 Accrued absence time (8) 14,126 13,870 Margin &amp; interest-tracking (9) 88,290 42,354 Other (10) 32,616 25,997 573,591 531,898 Regulatory liabilities: Deferred purchased gas costs (3) (79,762 ) (6,841 ) Accumulated removal costs (383,000 ) (315,000 ) Unrealized net gain on non-trading derivatives (Swaps) (2) (144 ) — Unamortized gain on reacquired debt (6) (8,717 ) (9,253 ) Regulatory excess deferred taxes and gross-up (7) (458,834 ) (433,908 ) Other (10) (19,911 ) (33,184 ) Net regulatory liabilities $ (376,777 ) $ (266,288 ) (1) Included in Deferred charges and other assets on the Consolidated Balance Sheets. Recovery period is greater than five years. (See Note 11 - Pension and Other Postretirement Benefits ). (2) Asset balance is included in Deferred charges and other assets and Prepaid and other assets on the Consolidated Balance Sheets. Liability balance is included in Other current liabilities and Other deferred credits and other long-term liabilities on the Consolidated Balance Sheets. The actual amounts, when realized at settlement, become a component of purchased gas costs under Southwest’s PGA mechanisms. (For specific details, see Note 14 - Derivatives ). (3) Balance recovered or refunded on an ongoing basis with interes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Amortized over life of debt instruments. (7) The TCJA required a remeasurement and reduction of the net deferred income tax liability. The reduction (excess deferred taxes) became a regulatory liability with appropriate tax gross-up. The excess deferred taxes reduce rate base. The tax benefit will be returned to utility customers in accordance with regulatory requirements. Included in Other deferred credits and other long-term liabilities on the Consolidated Balance Sheets. This amount also includes a $2.9 million gross-up related to contributions in aid of construction. (8) Regulatory recovery occurs on a one-year lag basis through the labor loading process. Included in Prepaid and other current assets on the Consolidated Balance Sheets. (9)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 Included in Prepaid and other current assets on the Consolidated Balance Sheets. (10) Th 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Other Regulatory Assets 2018 2017 State mandated public purpose programs (including low income and conservation programs) (a) (e) $ 6,253 $ 4,832 Infrastructure replacement programs and similar (b) (e) 12,486 9,627 Environmental compliance programs (c) (e) 5,046 9,702 Other (d) 8,831 1,836 $ 32,616 $ 25,997 a) Included in Prepaid and other current assets on the Consolidated Balance Sheets. See Prepaid and other current assets in Note 1 - Background, Organization, and Summary of Significant Accounting Policies . b) Included in Deferred charges and other assets on the Consolidated Balance Sheets. c) In 2018 , approximately $4.5 million included in Prepaid and other current assets and $596,000 included in Deferred charges and other assets on the Consolidated Balance Sheets. In 2017 , $9.2 million included in Prepaid and other current assets and $527,000 included in Deferred charges and other assets on the Consolidated Balance Sheets. d) In 2018 , $197,000 included in Prepaid and other current assets and $8.6 million included in Deferred charges and other assets on the Consolidated Balance Sheets. In 2017 , $531,000 included in Prepaid and other current assets and $1.3 million included in Deferred charges and other assets on the Consolidated Balance Sheets. The balance in 2018 includes $6 million authorized as part of the recently concluded Nevada general rate case associated with self-insurance cost. e) Balance recovered or refunded on an ongoing basis, generally with interest. Other Regulatory Liabilities 2018 2017 State mandated public purpose programs (including low income and conservation programs) (a) (e) $ (8,598 ) $ (10,213 ) Margin, interest- and property tax-tracking accounts (b) (e) (7,273 ) (9,505 ) Environmental compliance programs (e) (f) — (8,574 ) Regulatory accounts for differences related to pension funding (c) (3,221 ) (3,178 ) Other (d) (e) (819 ) (1,714 ) $ (19,911 ) $ (33,184 ) a) Included in Other current liabilities on the Consolidated Balance Sheets. b) In 2018 , $(539,000) included in Other current liabilities and $(6.7) million included in Other deferred credits and other long-term liabilities on the Consolidated Balance Sheets. In 2017 , $(6.6) million included in Other current liabilities and $(2.9) million included in Other deferred credits and other long-term liabilities on the Consolidated Balance Sheets. c) Included in Other deferred credits and other long-term liabilities on the Consolidated Balance Sheets. d) In 2018 , $(810,000) included in Other current liabilities and $(9,000) included in Other deferred credits and other long-term liabilities on the Consolidated Balance Sheets. In 2017 , approximately $(1.7) million included in Other current liabilities and $(9,000) included in Other deferred credits and other long-term liabilities on the Consolidated Balance Sheets. e) Balance recovered or refunded on an ongoing basis, generally with interest. f) In 2018 , included in Prepaid and other current assets on the Consolidated Balance Sheets. In 2017 , included in Other current liabilities on the Consolidated Balance Sheets.</t>
  </si>
  <si>
    <t>Other Comprehensive Income and Accumulated Other Comprehensive Income ("AOCI")</t>
  </si>
  <si>
    <t>Equity [Abstract]</t>
  </si>
  <si>
    <t>Note 6 - Other Comprehensive Income and Accumulated Other Comprehensive Income ("AOCI") The following information provides insight into amounts impacting Other Comprehensive Income (Loss), both before and after-tax, within the Consolidated Statements of Comprehensive Income, which also impact Accumulated Other Comprehensive Income in the Consolidated Balance Sheets and Consolidated Statements of Equity of the Company and Southwest. Related Tax Effects Allocated to Each Component of Other Comprehensive Income (Loss) (Thousands of dollars) 2018 2017 2016 Before- Tax Amount Tax (Expense) or Benefit (1) Net-of- Tax Amount Before- Tax Amount Tax (Expense) or Benefit (1) Net-of- Tax Amount Before- Tax Amount Tax (Expense) or Benefit (1) Net-of- Tax Amount Defined benefit pension plans: Net actuarial gain/(loss) $ (20,426 ) $ 4,902 $ (15,524 ) $ (43,027 ) $ 10,326 $ (32,701 ) $ (22,770 ) $ 8,652 $ (14,118 ) Amortization of prior service cost 1,335 (320 ) 1,015 1,335 (507 ) 828 1,335 (507 ) 828 Amortization of net actuarial (gain)/loss 33,617 (8,068 ) 25,549 25,445 (9,669 ) 15,776 27,066 (10,285 ) 16,781 Regulatory adjustment (8,233 ) 1,976 (6,257 ) 12,340 250 12,590 (5,584 ) 2,122 (3,462 ) Pension plans other comprehensive income (loss) 6,293 (1,510 ) 4,783 (3,907 ) 400 (3,507 ) 47 (18 ) 29 FSIRS (designated hedging activities): Amounts reclassified into net income 3,345 (804 ) 2,541 3,344 (1,271 ) 2,073 3,345 (1,270 ) 2,075 FSIRS other comprehensive income (loss) 3,345 (804 ) 2,541 3,344 (1,271 ) 2,073 3,345 (1,270 ) 2,075 Total other comprehensive income (loss) – Southwest Gas Corporation 9,638 (2,314 ) 7,324 (563 ) (871 ) (1,434 ) 3,392 (1,288 ) 2,104 Foreign currency translation adjustments: Translation adjustments (3,010 ) — (3,010 ) 1,771 — 1,771 161 — 161 Foreign currency other comprehensive income (loss) (3,010 ) — (3,010 ) 1,771 — 1,771 161 — 161 Total other comprehensive income (loss) – Southwest Gas Holdings, Inc. $ 6,628 $ (2,314 ) $ 4,314 $ 1,208 $ (871 ) $ 337 $ 3,553 $ (1,288 ) $ 2,265 (1) Tax amounts are calculated using a 24% rate following the December 22, 2017 enactment date of the TCJA. For periods prior to the enactment date, tax amounts were calculated using a 38% rate. At December 31, 2017, excess taxes related to pre-tax amounts which accumulated in AOCI prior to tax reform were required to remain in the account until the first quarter of 2018, when ASU 2018-02 was adopted, permitting previously stranded amounts to be released from AOCI and applied to Retained earnings (see table for Accumulated other comprehensive income (loss), including the balance, below). With regard to foreign currency translation adjustments,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loss), as repatriation of earnings is not anticipated. With regard to the table above and the roll-forward tables below, management recognizes tax impacts (associated with underlying before-tax amounts in AOCI) in both AOCI and in Deferred income taxes and investment tax credits, net on its balance sheets. U.S. tax reform of the TCJA was enacted on December 22, 2017. U.S. GAAP requires that deferred tax assets and liabilities be adjusted to reflect the effects of a change in tax laws and rates, and also requires that the effect be included in income from continuing operations for the period of enactment. As a result, when deferred tax balances on the balance sheet for the period ending December 31, 2017 were remeasured as a result of the TCJA to reflect the change in enacted rates, those adjustments were also reflected in income tax expense on the Consolidated Statements of Income, as required. However, excess amounts were not able to be released from AOCI until the first quarter of 2018, when upon adoption of ASU 2018-02, previously stranded amounts were released and reflected in Retained earnings on Southwest’s and the Company’s Consolidated Balance Sheets, as required by the ASU. The estimated amounts that will be amortized from accumulated other comprehensive income or regulatory assets into net periodic benefit cost over the next year are summarized below (in thousands): Retirement plan net actuarial loss $ 22,000 SERP net actuarial loss 1,000 PBOP prior service cost 1,300 Approximately $2.5 million of realized losses (net of tax) related to the FSIRS, included in AOCI at December 31, 2018 , will be reclassified into interest expense within the next twelve months as the related interest payments on long-term debt occur. The following table represents a rollforward of AOCI, presented on the Company’s Consolidated Balance Sheets and its Consolidated Statements of Equity: AOCI—Rollforward (Thousands of dollars) Defined Benefit Plans FSIRS Foreign Currency Items Before-Tax Tax (Expense) Benefit (5) After-Tax Before- Tax Tax After-Tax Before- Tax Tax (Expense) Benefit After-Tax Other AOCI Beginning Balance AOCI December 31, 2017 $ (61,520 ) $ 22,293 $ (39,227 ) $ (12,655 ) $ 4,809 $ (7,846 ) $ (609 ) $ — $ (609 ) $ — $ (47,682 ) Net actuarial gain/(loss) (20,426 ) 4,902 (15,524 ) — — — — — — — (15,524 ) Translation adjustments — — — — — — (3,010 ) — (3,010 ) — (3,010 ) Other comprehensive income before reclassifications (20,426 ) 4,902 (15,524 ) — — — (3,010 ) — (3,010 ) — (18,534 ) FSIRS amounts reclassified from AOCI (1) — — — 3,345 (804 ) 2,541 — — — — 2,541 Amortization of prior service cost (2) 1,335 (320 ) 1,015 — — — — — — — 1,015 Amortization of net actuarial loss (2) 33,617 (8,068 ) 25,549 — — — — — — — 25,549 Regulatory adjustment (3) (8,233 ) 1,976 (6,257 ) — — — — — — — (6,257 ) Net current period other 6,293 (1,510 ) 4,783 3,345 (804 ) 2,541 (3,010 ) — (3,010 ) — 4,314 Reclassification of excess deferred taxes (4) — — — — — — — — — (9,300 ) (9,300 ) Ending Balance AOCI December 31, 2018 $ (55,227 ) $ 20,783 $ (34,444 ) $ (9,310 ) $ 4,005 $ (5,305 ) $ (3,619 ) $ — $ (3,619 ) $ (9,300 ) $ (52,668 ) (1) The FSIRS reclassification amounts are included in the Net interest deductions line item on the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the Deferred charges and other assets line item on the Consolidated Balance Sheets). (4) Release of excess deferred taxes accumulated prior to December 22, 2017 (date of enactment of the TCJA), as a result of the adoption of ASU 2018-02 during the first quarter of 2018, which permitted such release. (5) Tax amounts related to the before-tax balance are calculated using a 24% effective rate after the release of previously stranded excess deferred taxes existing as a result of the TCJA; amounts prior to the December 22, 2017 enactment of the TCJA were calculated using a 38% effective rate. The following table represents a rollforward of AOCI, presented on Southwest’s Consolidated Balance Sheets: AOCI—Rollforward (Thousands of dollars) Defined Benefit Plans FSIRS Before-Tax Tax (Expense) Benefit (10) After- Tax Before- Tax Tax (Expense) Benefit (10) After- Tax Other AOCI Beginning Balance AOCI December 31, 2017 $ (61,520 ) $ 22,293 $ (39,227 ) $ (12,655 ) $ 4,809 $ (7,846 ) $ — $ (47,073 ) Net actuarial gain/(loss) (20,426 ) 4,902 (15,524 ) — — — — (15,524 ) Other comprehensive income before reclassifications (20,426 ) 4,902 (15,524 ) — — — — (15,524 ) FSIRS amounts reclassified from AOCI (6) — — — 3,345 (804 ) 2,541 — 2,541 Amortization of prior service cost (7) 1,335 (320 ) 1,015 — — — — 1,015 Amortization of net actuarial loss (7) 33,617 (8,068 ) 25,549 — — — — 25,549 Regulatory adjustment (8) (8,233 ) 1,976 (6,257 ) — — — — (6,257 ) Net current period other comprehensive income (loss) attributable to Southwest Gas Corporation 6,293 (1,510 ) 4,783 3,345 (804 ) 2,541 — 7,324 Reclassification of excess deferred taxes (9) — — — — — — (9,300 ) (9,300 ) Ending Balance AOCI December 31, 2018 $ (55,227 ) $ 20,783 $ (34,444 ) $ (9,310 ) $ 4,005 $ (5,305 ) $ (9,300 ) $ (49,049 ) (6) The FSIRS reclassification amounts are included in the Net interest deductions line item on the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in the Deferred charges and other assets line item on the Consolidated Balance Sheets). (9) Release of excess deferred taxes accumulated prior to December 22, 2017 (date of enactment of the TCJA), as a result of the adoption of ASU 2018-02 during the first quarter of 2018, which permitted such release. (10) Tax amounts related to the before-tax balances are calculated using a 24% effective rate after the release of previously stranded excess deferred taxes existing as a result of the TCJA; amounts prior to the December 22, 2017 enactment of the TCJA were calculated using a 38% effective rate. The following table represents amounts (before income tax impacts) included in Accumulated other comprehensive income (in the table above), that have not yet been recognized in net periodic benefit cost as of December 31, 2018 and 2017 : Amounts Recognized in AOCI (Before Tax) (Thousands of dollars) 2018 2017 Net actuarial (loss) gain $ (435,364 ) $ (448,555 ) Prior service cost (3,033 ) (4,368 ) Less: amount recognized in regulatory assets 383,170 391,403 Recognized in AOCI $ (55,227 ) $ (61,520 ) See Note 11 - Pension and Other Postretirement Benefits for more information on the defined benefit pension plans and Note 14 - Derivatives for more information on the FSIRS.</t>
  </si>
  <si>
    <t>Note 7 - Common Stock On March 29, 2017, the Company filed with the SEC an automatic shelf registration statement on Form S-3 (File No. 333-217018), which became effective upon filing, for the offer and sale of up to $150 million of common stock from time to time in at-the-market offerings under the prospectus included therein and in accordance with the Sales Agency Agreement, dated March 29, 2017, between the Company and BNY Mellon Capital Markets, LLC (the “Equity Shelf Program”). The following table provides the activity in the Equity Shelf Program for the three and twelve months ended December 31, 2018 : Three Months Ended Twelve Months Ended December 31, December 31, 2018 2017 2018 2017 Gross proceeds — $ 29,999,922 $ 85,149,976 $ 41,776,795 Less: agent commissions — 299,999 851,500 417,768 Net proceeds — $ 29,699,923 $ 84,298,476 $ 41,359,027 Number of shares sold — 358,630 1,145,705 505,707 Weighted average price per share — $ 83.65 $ 74.32 $ 82.61 As of December 31, 2018 , the Company had up to $ 23,073,229 of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Net proceeds during the twelve months ended December 31, 2018 were contributed to, and reflected in the records of, Southwest (as a capital contribution from Southwest Gas Holdings, Inc.). Aside from the automatic shelf registration, in December 2017, the Company and Southwest jointly filed with the SEC an automatic shelf registration statement (File No. 333-222047), which became effective upon filing and includes a prospectus detailing the Company’s ability to offer and sell, from time to time in amounts at prices and on terms that will be determined at the time of such offering, any combination of common stock, preferred stock, debt securities (which may or may not be guaranteed by one or more of its directly or indirectly wholly owned subsidiaries if indicated in the relevant prospectus supplement), guarantees of debt securities issued by Southwest, depository shares, warrants to purchase common stock, preferred stock or depository shares issued by the Company or debt securities issued by the Company or Southwest, units and rights (the “Universal Shelf”). Additionally as part of the Universal Shelf, Southwest may offer and sell, from time to time in amounts at prices and on terms that will be determined at the time of such offering, any combination of debt securities (which may or may not be guaranteed by one or more of its directly or indirectly wholly owned subsidiaries if indicated in the relevant prospectus supplement) and guarantees of debt securities issued by the Company or by one or more of its directly or indirectly wholly owned subsidiaries if indicated in the relevant prospectus supplement. In November 2018, the Company sold, through a prospectus supplement under the Universal Shelf, an aggregate of 3,565,000 shares of common stock, in an underwritten public offering, at $75.50 per share, resulting in proceeds to the Company of $260,073,524 , net of $9,083,976 underwriters’ discount. The Company used a portion of the net proceeds from the offering to facilitate, in association with Centuri, the purchase of Linetec, to pay down outstanding borrowings under the Company’s credit facility, and used the remaining amounts for general corporate purposes. Refer to Note 19 - Business Acquisitions regarding the acquisition of Linetec and Note 9 - Short-Term Debt for information on the Company’s credit facility. During 2018 , the Company issued approximately 83,000 shares of common stock through the Restricted Stock/Unit Plan, and Management Incentive Plan. Additionally during 2018 , the Company issued 143,000 shares of common stock through the Dividend Reinvestment and Stock Purchase Plan (“DRSPP”), raising proceeds of approximately $10.6 million . As of December 31, 2018, there were 4.4 million common shares registered and available for issuance under the provisions of the various stock issuance plans, which does not include the amount of common stock available that is separately disclosed under the Equity Shelf Program above.</t>
  </si>
  <si>
    <t>Long-Term Debt</t>
  </si>
  <si>
    <t>Debt Disclosure [Abstract]</t>
  </si>
  <si>
    <t>Note 8 - Long-Term Debt Carrying amounts of long-term debt and related estimated fair values as of December 31, 2018 and December 31, 2017 are disclosed in the following table. Southwest’s revolving credit facility (including commercial paper) and the variable-rate Industrial Development Revenue Bonds (“IDRBs”) approximate their carrying values, as they are repaid quickly (in the case of credit facility borrowings) and have interest rates that reset frequently. These are categorized as Level 1 due to Southwest’s ability to access similar debt arrangements at measurement dates with comparable terms, including variable/market rates. The fair values of Southwest’s debentures, senior notes, and fixed-rate IDRB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nd fixed-rate IDRBs are categorized as Level 2. The Centuri secured revolving credit and term loan facility and Centuri other debt obligations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The fair value hierarchy is described in Note 1 - Background, Organization, and Summary of Significant Accounting Policies . December 31, 2018 December 31, 2017 Carrying Amount Market Value Carrying Amount Market Value (Thousands of dollars) Southwest Gas Corporation: Debentures: Notes, 4.45%, due 2020 $ 125,000 $ 126,213 $ 125,000 $ 129,273 Notes, 6.1%, due 2041 125,000 150,728 125,000 158,304 Notes, 3.875%, due 2022 250,000 254,195 250,000 256,163 Notes, 4.875%, due 2043 250,000 268,985 250,000 283,243 Notes, 3.8%, due 2046 300,000 267,030 300,000 302,970 Notes, 3.7%, due 2028 300,000 298,926 — — 8% Series, due 2026 75,000 93,827 75,000 96,063 Medium-term notes, 7.78% series, due 2022 25,000 27,497 25,000 28,714 Medium-term notes, 7.92% series, due 2027 25,000 30,016 25,000 31,542 Medium-term notes, 6.76% series, due 2027 7,500 8,651 7,500 8,882 Unamortized discount and debt issuance costs (11,807 ) (9,350 ) 1,470,693 1,173,150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2,024 ) (2,119 ) 197,976 197,881 Less: current maturities — — Long-term debt, less current maturities – Southwest Gas Corporation $ 1,818,669 $ 1,521,031 Centuri: Centuri term loan facility $ 255,959 260,135 $ 199,578 207,588 Unamortized debt issuance costs (1,414 ) (1,111 ) 254,545 198,467 Centuri secured revolving credit facility — — 56,472 56,525 Centuri other debt obligations 67,104 67,053 47,952 48,183 Less: current maturities (33,060 ) (25,346 ) Long-term debt, less current maturities – Centuri $ 288,589 $ 277,545 Consolidated Southwest Gas Holdings, Inc.: Southwest Gas Corporation long-term debt $ 1,818,669 $ 1,521,031 Centuri long-term debt 321,649 302,891 Less: current maturities (33,060 ) (25,346 ) Long-term debt, less current maturities – Southwest Gas Holdings, Inc. $ 2,107,258 $ 1,798,576 Southwest has a $400 million credit facility which expires in March 2022 . Southwest designates $150 million of capacity related to the facility as long-term debt and has designated the remaining $250 million for working capital purposes. Interest rates for the credit facility are calculated at either the London Interbank Offered Rate (“LIBOR”) or an “alternate base rate,” plus in each case an applicable margin that is determined based on Southwest’s senior unsecured debt rating. At December 31, 2018 , the applicable margin is 1% for loans bearing interest with reference to LIBOR and 0% for loans bearing interest with reference to the alternative base rate. Southwest is also required to pay a commitment fee, of 0.10% per annum, on the unfunded portion of the commitments, which was not significant for the year ended December 31, 2018 . At December 31, 2018 , $150 million was outstanding on the long-term portion of the credit facility, $50 million of which was in commercial paper (see commercial paper program discussion below). The effective interest rate on the long-term portion of the credit facility was 3.41% at December 31, 2018 . Borrowings under the credit facility ranged from none at various times throughout 2018 to a high of $378 million during the first quarter of 2018 . With regard to the short-term portion of the credit facility, there was $152 million outstanding at December 31, 2018 and $191 million in borrowings outstanding at December 31, 2017 . (See Note 9 – Short-Term Debt ). Southwest has a $50 million commercial paper program. Any issuance under the commercial paper program is supported by Southwest’s current revolving credit facility and, therefore, does not represent additional borrowing capacity. Any borrowing under the commercial paper program will be designated as long-term debt. Interest rates for the program are calculated at the then current commercial paper rate. At December 31, 2018 , and as noted above, $50 million was outstanding under the commercial paper program. In March 2018, Southwest issued $300 million in 3.7% Senior Notes at a discount of 0.185% . The notes will mature in March 2028. The proceeds were used to temporarily pay down, in full, the amount then outstanding under the revolving portion of the credit facility and the remainder to repay amounts then outstanding under the commercial paper program. In November 2018, Centuri, in association with the acquisition of Linetec (refer to Note 19 - Business Acquisitions ), amended and restated its senior secured revolving credit and term loan facility, increasing the borrowing capacity from $450 million to $590 million . The line of credit portion of the facility increased to $325 million ; amounts borrowed and repaid under the revolving credit facility are available to be re-borrowed. The term loan facility portion increased to $265 million . The $590 million credit and term loan facility expires in November 2023 and continues to be secured by substantially all of Centuri’s assets except those explicitly excluded under the terms of the agreement (including owned real estate and certain construction and transportation equipment). Centuri assets securing the facility at December 31, 2018 totaled $1.1 billion . Interest rates for Centuri’s $590 million secured revolving credit and term loan facility are calculated at LIBOR, the Canadian Dealer Offered Rate (“CDOR”), or an alternate base rate or Canadian base rate, plus in each case an applicable margin that is determined based on Centuri’s consolidated leverage ratio. The applicable margin ranges from 0.875% to 2.25% for loans bearing interest with reference to LIBOR or CDOR and from 0.00% to 1.25% for loans bearing interest with reference to the alternate base rate or Canadian base rate. Centuri is also required to pay a commitment fee on the unfunded portion of the commitments based on their consolidated leverage ratio. The commitment fee ranges from 0.125% to 0.35% per annum. Borrowings under the secured revolving credit facility ranged from a low of zero during December 2018 to a high of $103 million during July 2018. At December 31, 2018 $256 million in borrowings were outstanding under the combined secured revolving credit and term loan facility. All amounts outstanding are considered long-term borrowings. The effective interest rate on the secured revolving credit and term loan facility was 4.1% at December 31, 2018 . The effective interest rates on Southwest’s variable-rate IDRBs are included in the table below: December 31, 2018 December 31, 2017 2003 Series A 2.61 % 2.44 % 2008 Series A 2.52 % 2.59 % 2009 Series A 2.51 % 2.40 % Tax-exempt Series A 2.53 % 2.56 % In Nevada, interest fluctuations due to changing interest rates on Southwest’s 2003 Series A, 2008 Series A, and 2009 Series A variable-rate IDRBs are tracked and recovered from ratepayers through a variable interest expense recovery mechanism. None of Southwest’s debt instruments have credit triggers or other clauses that result in default if bond ratings are lowered by rating agencies. Interest and fees on certain debt instruments are subject to adjustment depending on Southwest’s bond ratings. Certain debt instruments are subject to a leverage ratio cap and the 6.1% note due 2041 is also subject to a minimum net worth requirement. At December 31, 2018 , Southwest was in compliance with all of its covenants. Under the most restrictive of the financial covenants, approximately $2.1 billion in additional debt could be issued while still meeting the leverage ratio requirement. Relating to the minimum net worth requirement, as of December 31, 2018 , there is at least $1.2 billion of cushion in equity. No specific dividend restrictions exist under the collective covenants. None of the debt instruments contain material adverse change clauses. Certain Centuri debt instruments have leverage ratio caps and fixed charge ratio coverage requirements. At December 31, 2018 , Centuri was in compliance with all of its covenants . Under the most restrictive of the covenants, Centuri could issue over $101 million in additional debt and meet the leverage ratio requirement. Centuri has at least $78 million of cushion relating to the minimum fixed charge ratio coverage requirement. Centuri’s revolving credit and term loan facility is secured by underlying assets of the utility infrastructure services segment. Centuri’s covenants limit its ability to provide cash dividends to Southwest Gas Holdings, Inc., its parent. The dividend restriction is equal to a maximum of 60% of its rolling twelve-month consolidated net income. Estimated maturities of long-term debt for the next five years are (in thousands): Southwest Centuri Total 2019 $ — $ 33,060 $ 33,060 2020 125,000 38,296 163,296 2021 — 33,571 33,571 2022 425,000 35,515 460,515 2023 — 178,614 178,614</t>
  </si>
  <si>
    <t>Short-Term Debt</t>
  </si>
  <si>
    <t>Note 9 - Short-Term Debt In March 2017 , Southwest Gas Holdings, Inc. entered into a credit facility with a borrowing capacity of $100 million that expires in March 2022 . The Company utilizes this facility for short-term financing needs. Interest rates for this facility are calculated at either LIBOR or the “alternate base rate,” plus in each case an applicable margin that is determined based on the Company’s senior unsecured debt rating. At December 31, 2018 , the applicable margin is 1.125% for loans bearing interest with reference to LIBOR and 0.125% for loans bearing interest with reference to the alternative base rate. The Company is also required to pay a commitment fee, of 0.15% per annum, on the unfunded portion of the commitments, which was not significant for the period ended December 31, 2018 . Borrowings under the credit facility ranged from none at various times throughout 2018 to a high of $23.5 million during the first quarter of 2018 . At December 31, 2018 and 2017 , there were no borrowings and $23.5 million outstanding under this facility, respectively, with a weighted average interest rate of 2.65% at December 31, 2017 . At December 31, 2018 , Southwest Holdings, Inc. was in compliance with all of its credit facility covenants. Interest and fees on the credit facility are subject to adjustment depending on its bond ratings. The credit facility is subject to a leverage ratio cap. No specific dividend restrictions exist under the collective covenants. The credit facility does not contain a material adverse change clause. As discussed in Note 8 - Long-Term Debt , Southwest has a $400 million credit facility that is scheduled to expire in March 2022 , of which $250 million has been designated by management for working capital purposes. Southwest had $152 million of short-term borrowings outstanding at December 31, 2018 and $191 million short-term borrowings outstanding at December 31, 2017 with weighted average interest rates of 3.47% and 2.52% , respectively.</t>
  </si>
  <si>
    <t>Commitments and Contingencies</t>
  </si>
  <si>
    <t>Commitments and Contingencies Disclosure [Abstract]</t>
  </si>
  <si>
    <t>Note 10 - Commitments and Contingencies The Company and Southwest are defendants in miscellaneous legal proceedings. The Company and Southwest are also parties to various regulatory proceedings. The ultimate dispositions of these proceedings are not presently determinable; however, it is the opinion of management that no litigation or regulatory proceeding to which the Company and Southwest are currently subject to will have a material adverse impact on their financial position, results of operations, or cash flows. Southwest maintains liability insurance for various risks associated with the operation of its natural gas pipelines and facilities. In connection with these liability insurance policies, Southwest is responsible for an initial deductible or self-insured retention amount per incident, after which the insurance carriers would be responsible for amounts up to the policy limits. For the policy year August 2018 to July 2019 , these liability insurance policies require Southwest to be responsible for the first $1 million (self-insured retention) of each incident plus the first $4 million in aggregate claims above its self-insured retention in the policy year. Through an assessment process, Southwest may determine that certain costs are likely to be incurred in the future related to specific legal matters. In these circumstances and in accordance with accounting policies, Southwest will make an accrual, as necessary. Centuri maintains liability insurance for various risks associated with its operations. In connection with these liability insurance policies, Centuri is responsible for an initial deductible or self-insured retention amount per occurrence, after which the insurance carriers would be responsible for amounts up to the policy limits. For the policy year April 2018 to March 2019 , Centuri is responsible for the first $300,000 (self-insured retention) per occurrence under these liability insurance policies.</t>
  </si>
  <si>
    <t>Pension and Other Postretirement Benefits</t>
  </si>
  <si>
    <t>Retirement Benefits [Abstract]</t>
  </si>
  <si>
    <t>Note 11 - Pension and Other Postretirement Benefits An Employees’ Investment Plan is offered to eligible employees of Southwest through deduction of a percentage of base compensation, subject to IRS limitations. The Employees’ Investment Plan provides for purchases of various mutual fund investments and Company common stock. One-half of amounts deferred by employees are matched, up to a maximum matching contribution of 3.5% of an employee’s annual compensation. The cost of the plan is disclosed below (in thousands): 2018 2017 2016 Employee Investment Plan cost $ 5,530 $ 5,112 $ 4,976 Centuri has a separate plan, the cost and liability of which are not significant. A deferred compensation plan is offered to all officers of Southwest and a separate deferred compensation plan for members of the Company’s Board of Directors. The plans provide the opportunity to defer up to 100% of annual cash compensation. One-half of amounts deferred by officers are matched, up to a maximum matching contribution of 3.5% of an officer’s annual base salary. Upon retirement, payments of compensation deferred, plus interest, are made in equal monthly installments over 10, 15, or 20 years, as elected by the participant . Directors have an additional option to receive such payments over a five -year period. Deferred compensation earns interest at a rate determined each January. The interest rate equals 150% of Moody’s Seasoned Corporate Bond Rate Index. A noncontributory qualified retirement plan with defined benefits covering substantially all Southwest employees is available in addition to a separate unfunded supplemental executive retirement plan (“SERP”) which is limited to Southwest’s officers. Postretirement benefits other than pensions (“PBOP”) are provided to qualified retirees for health care, dental, and life insurance benefits. The overfunded or underfunded positions of defined benefit postretirement plans, including pension plans, are recognized in the Consolidated Balance Sheets. Any actuarial gains and losses, prior service costs and transition assets or obligations are recognized in Accumulated other comprehensive income under Stockholders’ equity, net of tax, until they are amortized as a component of net periodic benefit cost. A regulatory asset has been established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The qualified retirement plan invests the majority of its plan assets in common collective trusts which includes a well-diversified portfolio of domestic and international equity securities and fixed income securities, which are managed by a professional investment manager appointed by Southwest. The investment manager has full discretionary authority to direct the investment of plan assets held in trust within the specific guidelines prescribed by Southwest through the plan’s investment policy statement. In 2016 , Southwest adopted a liability driven investment (“LDI”) strategy for part of the portfolio, a form of investing designed to better match the movement in pension plan assets with the impact of interest rate changes and inflation assumption changes on the pension plan liability. The implementation of the LDI strategy will be phased in over time by using a glide path. The glide path is designed to increase the allocation of the plan’s assets to fixed income securities, as the funded status of the plan increases, in order to more closely match the duration of the plan assets to that of the plan liability. Pension plan assets are held in a Master Trust. The pension plan funding policy is in compliance with the federal government’s funding requirement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 In determining the discount rate, management matches the plan’s projected cash flows to a spot-rate yield curve based on highly rated corporate bonds. Changes to the discount rate from year-to-year, if any, are generally made in increments of 25 basis points . There was a 75 basis points increase in the discount rate between years, as reflected below. The methodology utilized to determine the discount rate was consistent with prior years. The weighted-average rate of compensation increase remained the same (consistent with management’s expectations overall). The asset return assumption (which impacts the following year’s expense) remained unchanged. The rates are presented in the table below: December 31, 2018 December 31, 2017 Discount rate 4.50 % 3.75 % Weighted-average rate of compensation increase 3.25 % 3.25 % Asset return assumption 7.00 % 7.00 % Pension expense for 2019 is estimated to be less than that experienced in 2018 . Future years’ expense level movements (up or down) will continue to be greatly influenced by long-term interest rates, asset returns, and funding levels. The following table sets forth the retirement plan, SERP, and PBOP funded statuses and amounts recognized on the Consolidated Balance Sheets and Consolidated Statements of Income. 2018 2017 Qualified Retirement Plan SERP PBOP Qualified Retirement Plan SERP PBOP (Thousands of dollars) Change in benefit obligations Benefit obligation for service rendered to date at beginning of year (PBO/PBO/APBO) $ 1,203,484 $ 45,727 $ 75,322 $ 1,048,353 $ 43,311 $ 73,865 Service cost 28,555 245 1,473 23,392 309 1,468 Interest cost 44,174 1,658 2,748 46,083 1,883 3,232 Actuarial loss (gain) (102,919 ) (3,940 ) (6,020 ) 133,017 3,334 (71 ) Benefits paid (57,280 ) (3,087 ) (3,567 ) (47,361 ) (3,110 ) (3,172 ) Benefit obligation at end of year (PBO/PBO/APBO) 1,116,014 40,603 69,956 1,203,484 45,727 75,322 Change in plan assets Market value of plan assets at beginning of year 871,665 — 54,608 738,962 — 48,113 Actual return on plan assets (67,771 ) — (3,061 ) 144,064 — 7,742 Employer contributions 44,000 3,087 — 36,000 3,110 — Benefits paid (57,280 ) (3,087 ) (4,206 ) (47,361 ) (3,110 ) (1,247 ) Market value of plan assets at end of year 790,614 — 47,341 871,665 — 54,608 Funded status at year end $ (325,400 ) $ (40,603 ) $ (22,615 ) $ (331,819 ) $ (45,727 ) $ (20,714 ) Weighted-average assumptions (benefit obligation) Discount rate 4.50 % 4.50 % 4.50 % 3.75 % 3.75 % 3.75 % Weighted-average rate of compensation increase 3.25 % 3.25 % N/A 3.25 % 3.25 % N/A Estimated funding for the plans above during calendar year 2019 is approximately $55 million , of which $52 million pertains to the retirement plan. Management monitors plan assets and liabilities and could, at its discretion, increase plan funding levels above the minimum in order to achieve a desired funded status and avoid or minimize potential benefit restrictions. The accumulated benefit obligation for the retirement plan and the SERP is presented below (in thousands): December 31, 2018 December 31, 2017 Retirement plan $ 1,024,030 $ 1,088,203 SERP 38,793 44,343 Benefits expected to be paid for pension, SERP, and PBOP over the next 10 years are as follows (in millions): 2019 2020 2021 2022 2023 2024-2028 Pension $ 54.0 $ 55.0 $ 56.0 $ 58.0 $ 59.0 $ 319.0 SERP 3.0 2.9 2.9 2.9 2.8 13.6 PBOP 4.5 4.6 4.6 4.6 4.5 20.9 No assurance can be made that actual funding and benefits paid will match these estimates. For PBOP measurement purposes, the per capita cost of the covered health care benefits medical rate trend assumption is 6.0% , declining to 4.5% . Fixed contributions are made for health care benefits of employees who retire after 1988, but Southwest pays all covered health care costs for employees who retired prior to 1989. The medical trend rate assumption noted above applies to the benefit obligations of pre-1989 retirees only. As of January 1, 2018, the Company adopted “Compensation - Retirement Benefits (Topic 715): Improving the Presentation of Net Periodic Pension Cost and Net Periodic Postretirement Benefit Cost.” The update requires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and be appropriately described. The update also allows only the service cost component (and not the other components of periodic benefit costs) to be eligible for capitalization when applicable, making no exception for specialized industries, including rate-regulated industries. This guidance is required to be applied on a retrospective basis for the presentation of the service cost and other components of net benefit cost, and on a prospective basis for the capitalization of only the service cost component of net benefit cost. Amounts capitalized as part of assets prior to the date of adoption were not adjusted through a cumulative effect adjustment. The guidance allows a practical expedient for the retrospective application that permits use of the amounts disclosed for the various components of net benefit cost in the pension and other postretirement benefit plans footnote as the basis for the retrospective application. This is in lieu of determining how much of the various components of net benefit cost were actually reflected in the income statement each period as a result of capitalization of certain costs into assets and their subsequent amortization. The Company and Southwest have elected to utilize the practical expedient. Therefore, upon adoption of the update to Topic 715, amounts presented in the Company’s and Southwest’s Consolidated Statements of Income for the years ended 2017 and 2016 have been revised as required by the update, as follows (in thousands): December 31, 2017 December 31, 2016 As Reported Reclassification Revised As Reported Reclassification Revised Southwest Gas Holdings, Inc. Operations and maintenance $ 412,187 $ (19,424 ) $ 392,763 $ 401,724 $ (19,760 ) $ 381,964 Other income (deductions) 13,394 (19,424 ) (6,030 ) 9,469 (19,760 ) (10,291 ) Southwest Gas Corporation Operations and maintenance $ 410,745 $ (19,424 ) $ 391,321 $ 401,724 $ (19,760 ) $ 381,964 Other income (deductions) 13,036 (19,424 ) (6,388 ) 8,276 (19,760 ) (11,484 ) Operating income increased by the same amounts that Operations and maintenance expense decreased as reflected in the table above; however, net income was not impacted by this reclassification for either the Company or Southwest. The service cost component of net periodic benefit costs included in the table below is part of an overhead loading process associated with the cost of labor (refer to discussion above in association with the update to Topic 715).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Refer to the discussion above regarding the practical expedient elected related to amounts capitalized as part of assets prior to the adoption date. Components of net periodic benefit cost: Qualified Retirement Plan SERP PBOP 2018 2017 2016 2018 2017 2016 2018 2017 2016 (Thousands of dollars) Service cost $ 28,555 $ 23,392 $ 22,833 $ 245 $ 309 $ 331 $ 1,473 $ 1,468 $ 1,499 Interest cost 44,174 46,083 46,027 1,658 1,883 1,859 2,748 3,232 3,180 Expected return on plan assets (58,755 ) (55,196 ) (56,558 ) — — — (3,718 ) (3,358 ) (3,149 ) Amortization of prior service cost — — — — — — 1,335 1,335 1,335 Amortization of net actuarial loss 32,115 24,004 25,266 1,502 1,441 1,383 — — 417 Net periodic benefit cost $ 46,089 $ 38,283 $ 37,568 $ 3,405 $ 3,633 $ 3,573 $ 1,838 $ 2,677 $ 3,282 Weighted-average assumptions (net benefit cost) Discount rate 3.75 % 4.50 % 4.50 % 3.75 % 4.50 % 4.50 % 3.75 % 4.50 % 4.50 % Expected return on plan assets 7.00 % 7.00 % 7.25 % N/A N/A N/A 7.00 % 7.00 % 7.25 % Weighted-average rate of compensation increase 3.25 % 3.25 % 3.25 % 3.25 % 3.25 % 3.25 % N/A N/A N/A Other Changes in Plan Assets and Benefit Obligations Recognized in Net Periodic Benefit Cost and Other Comprehensive Income 2018 2017 2016 Total Qualified Retirement Plan SERP PBOP Total Qualified Retirement Plan SERP PBOP Total Qualified Retirement Plan SERP PBOP (Thousands of dollars) Net actuarial loss (gain) (a) $ 20,426 $ 23,607 $ (3,940 ) $ 759 $ 43,027 $ 44,149 $ 3,334 $ (4,456 ) $ 22,770 $ 25,153 $ 1,347 $ (3,730 ) Amortization of prior service cost (b) (1,335 ) — — (1,335 ) (1,335 ) — — (1,335 ) (1,335 ) — — (1,335 ) Amortization of net actuarial loss (b) (33,617 ) (32,115 ) (1,502 ) — (25,445 ) (24,004 ) (1,441 ) — (27,066 ) (25,266 ) (1,383 ) (417 ) Regulatory adjustment 8,233 7,657 — 576 (12,340 ) (18,131 ) — 5,791 5,584 102 — 5,482 Recognized in other comprehensive (income) loss (6,293 ) (851 ) (5,442 ) — 3,907 2,014 1,893 — (47 ) (11 ) (36 ) — Net periodic benefit costs recognized in net income 51,332 46,089 3,405 1,838 44,593 38,283 3,633 2,677 44,423 37,568 3,573 3,282 Total of amount recognized in net periodic benefit cost and other comprehensive (income) loss $ 45,039 $ 45,238 $ (2,037 ) $ 1,838 $ 48,500 $ 40,297 $ 5,526 $ 2,677 $ 44,376 $ 37,557 $ 3,537 $ 3,282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See also Note 6 - Other Comprehensive Income and Accumulated Other Comprehensive Income ("AOCI") . The following table sets forth, by level within the three-level fair value hierarchy, the fair values of the assets of the qualified pension plan and the PBOP as of December 31, 2018 and December 31, 2017 . The SERP has no assets. December 31, 2018 December 31, 2017 Qualified Retirement Plan PBOP Total Qualified Retirement Plan PBOP Total Assets at fair value (thousands of dollars): Level 1 – Quoted prices in active markets for identical financial assets Mutual funds $ — $ 25,299 $ 25,299 $ — $ 27,020 $ 27,020 Total Level 1 Assets (1) $ — $ 25,299 $ 25,299 $ — $ 27,020 $ 27,020 Level 2 – Significant other observable inputs Private commingled equity funds (2) International $ 309,745 $ 8,484 $ 318,229 $ 340,217 $ 10,577 $ 350,794 U.S. equity securities 147,693 4,045 151,738 165,937 5,158 171,095 Emerging markets 50,817 1,392 52,209 56,259 1,749 58,008 Private commingled fixed income funds (3) 274,062 7,506 281,568 301,217 9,364 310,581 Pooled funds and mutual funds 5,198 610 5,808 4,676 735 5,411 Government fixed income and mortgage backed securities 163 5 168 172 5 177 Total Level 2 assets (4) $ 787,678 $ 22,042 $ 809,720 $ 868,478 $ 27,588 $ 896,066 Total Plan assets at fair value $ 787,678 $ 47,341 $ 835,019 $ 868,478 $ 54,608 $ 923,086 Insurance company general account contracts (5) 2,936 — 2,936 3,187 — 3,187 Total Plan assets $ 790,614 $ 47,341 $ 837,955 $ 871,665 $ 54,608 $ 926,273 (1) The Mutual funds category above is a balanced fund that invests in a diversified portfolio of common stocks, preferred stocks, and fixed-income securities. The fund seeks regular income, conservation of principal, and an opportunity for long-term growth of principal and income. (2) The private commingled equity funds include common collective trusts that invest in a diversified portfolio of domestic and international securities regularly traded on securities exchanges. These funds are shown in the above table at net asset value (“NAV”), which is the value of securities in the fund less the amount of any liabilities outstanding. Strategies employed by the funds include investment in: • International developed countries equities • Domestic equities • Emerging markets equities Shares in the private commingled equity funds may be redeemed given one business day notice. While they are private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therefore not excluded from the body of the fair value table as a reconciling item. Two funds are classified as international funds. One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other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Shares in the private commingled fixed equity funds may be redeemed given one business day notice. While they are privat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in detail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si>
  <si>
    <t>Share-Based Compensation</t>
  </si>
  <si>
    <t>Disclosure of Compensation Related Costs, Share-based Payments [Abstract]</t>
  </si>
  <si>
    <t>Note 12 - Share-Based Compensation At December 31, 2018 , three share-based compensation plans existed at Southwest: an omnibus incentive plan, a management incentive plan, and a restricted stock/unit plan. All previous grants under the stock option plan expired in 2016. The table below shows total share-based plan compensation expense which was recognized in the Consolidated Statements of Income (in thousands): 2018 2017 2016 Share-based compensation plan expense, net of related tax benefits $ 4,644 $ 6,751 $ 7,185 Share-based compensation plan related tax benefits 1,467 4,137 4,404 Under the option plan, options to purchase shares of common stock at a stated exercise price were previously granted to key employees and outside directors. The last option grants were in 2006 and no future grants are currently anticipated. Each option had an exercise price equal to the market price of the Company’s common stock on the date of grant and a maximum term of ten years . The final options were exercised in 2016. The following tables summarize the stock option plan activity and related information (thousands of options): 2018 2017 2016 Number of options Weighted- average exercise price Number of options Weighted- average exercise price Number of options Weighted- average exercise price Outstanding at the beginning of the year — N/A — N/A 17 $ 31.64 Exercised during the year — — — — (17 ) 31.64 Forfeited or expired during the year — — — — — — Outstanding and exercisable at year end — N/A — N/A — N/A The intrinsic value of a stock option is the amount by which the market value of the underlying stock exceeds the exercise price of the option. The aggregate intrinsic value of outstanding and exercisable options, and options that were exercised, are presented in the table below (in thousands): 2018 2017 2016 Outstanding and exercisable $ — $ — $ — Exercised — — 554 December 31, 2018 December 31, 2017 December 31, 2016 Market value of Company stock $ 76.50 $ 80.48 $ 76.62 In 2017, the Board of Directors of the Company and shareholders approved the omnibus incentive plan. The purpose of the omnibus incentive plan is to promote the long-term growth and profitability of the Company by providing directors, employees, and certain other individuals with incentives to increase shareholder value and otherwise contribute to the success of the Company. In addition, the plan will enable the Company to attract, retain, and reward the best available persons for positions of responsibility. The omnibus incentive plan provides for the grant of stock options, stock appreciation rights, restricted stock, restricted stock units, performance shares, and other equity-based and cash awards. Employees, directors, and consultants who provide services to the Company or any subsidiary may be eligible under this plan. Under the management incentive plan, awards were historically granted to encourage key employees of Southwest to remain as employees and to achieve short-term and long-term performance goals. Plan participants were eligible to receive a cash bonus (i.e., short-term incentive) and shares (i.e., long-term incentive). The shares granted vest three years after grant and are then issued as common stock. No new share grants will be made under the management incentive plan as all future incentive share compensation will be granted under the omnibus incentive plan. Restricted stock/units under the restricted stock/unit plan were issued to attract, motivate, retain, and reward key employees of Southwest with an incentive to attain high levels of individual performance and improved financial performance. The restricted stock/units vest 40% at the end of year one and 30% at the end of years two and three and are issued annually as common stock in accordance with the percentage vested. The restricted stock/unit plan was also established to attract, motivate, and retain experienced and knowledgeable independent directors. Vesting for grants of restricted stock/units to directors occurred immediately upon grant. The issuance of common stock for directors currently occurs when their service on the Board ends. No new grants will be made under the legacy restricted stock/unit plan as all future incentive compensation, including restricted stock, will be granted under programs of the omnibus incentive plan. For grants under the omnibus incentive plan, directors continue to immediately vest in the shares upon grant but are provided the option to defer receipt of equity compensation until they leave the Board of Directors. With regard to management, grants of time-lapse restricted stock vest based on the same percentages indicated above under the legacy program. Performance-based incentive opportunities under the omnibus plan were granted to all officers of Southwest in the form of performance shares and will be based on, depending on the officer, consolidated earnings per share, utility net income, and utility return on equity, with an adjustment based on relative total shareholder return, in each case, measured over a three -year performance period from January 1, 2018 to December 31, 2020 for the performance shares granted in 2018, and from January 1, 2017 to December 31, 2019 for the performance shares granted in 2017. Southwest recorded $2.1 million and $1.2 million of estimated compensation expense associated with these shares during 2018 and 2017 , respectively. The following table summarizes the activity of the management incentive plan shares and restricted stock/units as of December 31, 2018 (thousands of shares): Management Incentive Plan Shares Weighted- average grant date fair value Restricted Stock/ Units (1) Weighted- average grant date fair value Nonvested/unissued at December 31, 2017 127 $ 63.98 305 $ 57.41 Granted — 77 69.16 Dividends 2 7 Forfeited or expired (1 ) 66.86 (1 ) 72.39 Vested and issued (2) (63 ) 59.41 (65 ) 71.00 Nonvested/unissued at December 31, 2018 65 $ 66.51 323 $ 56.16 (1) The number of securities granted includes 34,000 performance shares, which was derived by assuming that target performance will be achieved during the relevant performance period. (2) Includes shares for retiree payouts and those converted for taxes. The weighted average grant date fair value of management incentive plan shares granted in 2017 and 2016 was $85.44 and $59.05 , respectively. The weighted average grant date fair value of restricted stock/units granted in 2017 and 2016 was $85.39 and $60.39 , respectively. As of December 31, 2018 , total compensation cost related to nonvested management incentive plan shares and restricted stock/units not yet recognized is $4.0 million , which is expected to be recognized over a weighted average period of 1.5 years .</t>
  </si>
  <si>
    <t>Income Taxes</t>
  </si>
  <si>
    <t>Income Tax Disclosure [Abstract]</t>
  </si>
  <si>
    <t>Note 13 - Income Taxes On December 22, 2017, the TCJA was enacted. The majority of the provisions of the TCJA are effective for taxable years beginning after December 31, 2017. The TCJA significantly changes the taxation of business entities with specific provisions for regulated public utilities, such as Southwest. The following are the major provisions (not all-inclusive) of the TCJA’s impact on the Company and Southwest: • Reduction of the federal income tax rate from 35% to 21%, effective January 1, 2018. • Bonus depreciation considerations for utility property placed-in-service after September 27, 2017. • 100% bonus depreciation for most non-utility property placed-in-service after September 27, 2017. • Inter est expense limitations for interest allocable to non-utility businesses. Interest expense allocable to utility businesses will have no limitation. Under U.S. GAAP, specifically ASC Topic 740 “Income Taxes” (“ASC 740”), the tax effects of changes in tax laws must be recognized in the period in which the law is enacted. Therefore, the TCJA impacted the Company’s and Southwest’s financial statements in the fourth quarter of 2017. ASC 740 also requires deferred tax assets and liabilities to be re-measured at the enacted tax rate expected to apply when temporary differences are to be realized or settled. Thus, at the date of enactment, the Company’s deferred taxes were re-measured using the new federal income tax rate ( 21% ). For regulated entities, the reduction in plant-related deferred tax liabilities is recorded as a regulatory liability to be refunded to customers. For unregulated operations, the change in deferred taxes is recorded as an adjustment to deferred tax expense. The staff of the SEC recognized the complexity of determining the impact of the TCJA, and on December 22, 2017 issued guidance in Staff Accounting Bulletin 118 (“SAB 118”). SAB 118 provides that to the extent the accounting for certain income tax effects of the TCJA is incomplete, but a company can determine a reasonable estimate for those effects, the company may include in its financial statements the reasonable estimate that it had determined. The reasonable estimate would be reported as a provisional amount in the company’s financial statements during a “measurement period”, not to exceed one year from the date of enactment of the TCJA. Southwest and the Company included provisional reasonable estimates for the measurement and accounting of the effects of the TCJA, which were reflected in the consolidated financial statements as of and for the year ended December 31, 2017 . The Company and Southwest continued to analyze and refine the estimate and classification of all provisional items, during the measurement period, as additional accounting, regulatory, and U.S. Treasury guidance was provided. Adjustments made to the provisional amounts allowed under SAB 118 were identified and recorded as discrete adjustments during the year ended December 31, 2018 . The accounting was completed in the fourth quarter of 2018. Southwest Gas Holdings, Inc.: The following is a summary of income before taxes and noncontrolling interest for domestic and foreign operations (thousands of dollars): Year ended December 31, 2018 2017 2016 U.S. $ 235,120 $ 246,131 $ 218,810 Foreign 8,216 12,899 12,713 Total income before income taxes $ 243,336 $ 259,030 $ 231,523 Income tax expense (benefit) consists of the following (thousands of dollars): Year Ended December 31, 2018 2017 2016 Current: Federal $ (13,476 ) $ (1,316 ) $ 541 State (3,219 ) 2,965 5,748 Foreign 2,563 5,203 4,298 (14,132 ) 6,852 10,587 Deferred: Federal 67,784 58,443 68,270 State 8,901 1,837 140 Foreign (869 ) (2,044 ) (529 ) 75,816 58,236 67,881 Total income tax expense $ 61,684 $ 65,088 $ 78,468 Deferred income tax expense (benefit) consists of the following significant components (thousands of dollars): Year Ended December 31, 2018 2017 2016 Deferred federal and state: Property-related items $ 94,899 $ 44,516 $ 76,217 Purchased gas cost adjustments (3,507 ) 8,500 361 Employee benefits (7,334 ) (2,517 ) (1,327 ) Regulatory Adjustments 2,412 14,401 6,322 All other deferred (10,041 ) (5,935 ) (12,854 ) Total deferred federal and state 76,429 58,965 68,719 Deferred ITC, net (613 ) (729 ) (838 ) Total deferred income tax expense $ 75,816 $ 58,236 $ 67,881 A reconciliation of the U.S. federal statutory rate to the consolidated effective tax rate for 2018 , 2017 , and 2016 (and the sources of these differences and the effect of each) are summarized as follows: Year Ended December 31, 2018 2017 2016 U.S. federal statutory income tax rate 21.0 % 35.0 % 35.0 % Net state taxes 2.9 1.1 1.4 Tax credits (0.3 ) (0.4 ) (0.4 ) Company owned life insurance 0.1 (1.6 ) (1.2 ) Change in U.S. Federal Income Tax Rate — (7.8 ) — All other differences 1.6 (1.2 ) (0.9 ) Consolidated effective income tax rate 25.3 % 25.1 % 33.9 % Deferred tax assets and liabilities consist of the following (thousands of dollars): December 31, 2018 2017 Deferred tax assets: Deferred income taxes for future amortization of ITC and excess deferred taxes $ 105,791 $ 98,912 Employee benefits 39,215 31,323 Alternative minimum tax credit 21,603 4,390 Net operating losses and credits 13,125 11,460 Interest rate swap 2,235 3,037 Other 17,215 13,870 Valuation allowance (1,132 ) (728 ) 198,052 162,264 Deferred tax liabilities: Property-related items, including accelerated depreciation 678,307 598,371 Regulatory balancing accounts 6,097 6,067 Unamortized ITC 368 981 Debt-related costs 3,110 3,380 Intangibles 7,807 7,656 Other 30,300 21,289 725,989 637,744 Net noncurrent deferred tax liabilities $ 527,937 $ 475,480 A reconciliation of the beginning and ending amount of unrecognized tax benefits is as follows (thousands of dollars): 2018 2017 Unrecognized tax benefits at beginning of year $ 1,430 $ 1,231 Gross increases – tax positions in prior period — 100 Gross decreases – tax positions in prior period 459 — Gross increases – current period tax positions — 99 Gross decreases – current period tax positions — — Settlements — — Lapse in statute of limitations — — Unrecognized tax benefits at end of year $ 971 $ 1,430 Southwest Gas Corporation: The following is a summary of income before taxes for continuing and discontinued operations (refer to Note 1 - Background, Organization, and Summary of Significant Accounting Policies ) (thousands of dollars): Year ended December 31, 2018 2017 2016 Income from continuing operations before income taxes $ 182,833 $ 219,953 $ 178,007 Income from discontinued operations before income taxes — — 53,516 Total income before income taxes $ 182,833 $ 219,953 $ 231,523 Income tax expense (benefit) consists of the following (thousands of dollars): Year Ended December 31, 2018 2017 2016 Current: Federal $ (17,584 ) $ 318 $ (9,695 ) State (6,783 ) 1,420 2,510 (24,367 ) 1,738 (7,185 ) Deferred: Federal 58,136 60,662 66,037 State 10,222 735 (268 ) 68,358 61,397 65,769 Total income tax expense from continuing operations 43,991 63,135 58,584 Discontinued operations — — 19,884 Total income tax expense $ 43,991 $ 63,135 $ 78,468 Deferred income tax expense (benefit) consists of the following significant components (thousands of dollars): Year Ended December 31, 2018 2017 2016 Deferred federal and state: Property-related items $ 67,576 $ 49,129 $ 72,811 Purchased gas cost adjustments (3,507 ) 8,500 361 Employee benefits 2,156 (5,707 ) (139 ) Regulatory Adjustments 2,412 14,401 6,322 All other deferred 334 (4,197 ) (12,748 ) Total deferred federal and state 68,971 62,126 66,607 Deferred ITC, net (613 ) (729 ) (838 ) Total deferred income tax expense $ 68,358 $ 61,397 $ 65,769 A reconciliation of the U.S. federal statutory rate to the consolidated effective tax rate for 2018 , 2017 , and 2016 (and the sources of these differences and the effect of each) are summarized as follows: Year Ended December 31, 2018 2017 2016 U.S. federal statutory income tax rate 21.0 % 35.0 % 35.0 % Net state taxes 2.1 0.6 0.8 Tax credits (0.4 ) (0.4 ) (0.5 ) Company owned life insurance 0.3 (1.7 ) (1.5 ) Change in U.S. Federal Income Tax Rate — (3.6 ) — All other differences 1.1 (1.2 ) (0.9 ) Effective income tax rate from continuing operations 24.1 % 28.7 % 32.9 % Deferred tax assets and liabilities consist of the following (thousands of dollars): December 31, 2018 2017 Deferred tax assets: Deferred income taxes for future amortization of ITC and excess deferred taxes $ 105,791 $ 98,912 Employee benefits 17,337 18,707 Alternative minimum tax credit 21,603 4,390 Net operating losses and credits 4,557 10,070 Interest rate swap 2,235 3,037 Other 9,386 8,820 Valuation allowance (37 ) (58 ) 160,872 143,878 Deferred tax liabilities: Property-related items, including accelerated depreciation 614,205 561,493 Regulatory balancing accounts 6,097 6,067 Unamortized ITC 368 981 Debt-related costs 3,110 3,380 Other 27,550 17,200 651,330 589,121 Net deferred tax liabilities $ 490,458 $ 445,243 A reconciliation of the beginning and ending amount of unrecognized tax benefits is as follows (thousands of dollars): 2018 2017 Unrecognized tax benefits at beginning of year $ 1,069 $ 903 Gross increases – tax positions in prior period — 67 Gross decreases – tax positions in prior period 98 — Gross increases – current period tax positions — 99 Gross decreases – current period tax positions — — Settlements — — Lapse in statute of limitations — — Unrecognized tax benefits at end of year $ 971 $ 1,069 The Company’s regulated operations accounting for income taxes is impacted by the FASB’s ASC 980 – Regulated Operations. Reductions in accumulated deferred income tax balances due to the reduction in the corporate income tax rates to 21% under the provisions of the TCJA may result in a refund of excess deferred taxes to customers, generally through reductions in future rates. The TCJA includes provisions that stipulate how these excess deferred taxes may be passed back to customers for certain accelerated tax depreciation benefits. Potential refunds of other deferred taxes will be determined in conjunction with appropriate regulatory commissions. As part of the recently concluded Nevada general rate case, excess deferred taxes will begin being refunded to customers starting in January 2019. The December 31, 2018 balance sheets of Southwest and the Company reflect the impact of the TCJA with a recorded regulatory liability of $456 million . The Company and its subsidiaries file a consolidated federal income tax return in the U.S. and in various states, as well as in Canada. With few exceptions, the Company is no longer subject to U.S. federal, state and local, or Canadian income tax examinations for years before 2014. The Company and each of its subsidiaries, including Southwest, participate in a tax sharing agreement to establish the method for allocating tax benefits and losses among members of the consolidated group. The consolidated federal income tax is apportioned among the subsidiaries using a separate return method. At December 31, 2018 , the Company has a federal net operating loss carryforward of $62.5 million which may be carried forward indefinitely . The Company also has general business credits of $3.5 million , which begin to expire in 2035 . The Company has net capital loss carryforwards of $107,000 , which will begin to expire in 2019 . At December 31, 2018 , the Company has an income tax net operating loss carryforward related to Canadian operations of $7.6 million , which begins to expire in 2034 . Management intends to continue to permanently reinvest any future foreign earnings in Canada. In assessing whether uncertain tax positions should be recognized in its financial statements, management first determines whether it is more-likely-than-not that a tax position will be sustained upon examination, including resolution of any related appeals or litigation processes, based on the technical merits of the position. In evaluations of whether a tax position has met the more-likely-than-not recognition threshold, management presumes that the position will be examined by the appropriate taxing authority that would have full knowledge of all relevant information. For tax positions that meet the more-likely-than-not recognition threshold, management measures the amount of benefit recognized in the financial statements at the largest amount of benefit that is greater than 50 % likely of being realized upon ultimate settlement. Unrecognized tax benefits are recognized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Measurement of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At December 31, 2018 , the total amount of unrecognized tax benefits that, if recognized, would impact the effective tax rate was $1 million individually for both the Company and Southwest. No significant increases or decreases in unrecognized tax benefit are expected within the next 12 months . The Company and Southwest recognize interest expense and income and penalties related to income tax matters in income tax expense. There was no tax-related interest income for 2018 , 2017 , and 2016 .</t>
  </si>
  <si>
    <t>Derivatives</t>
  </si>
  <si>
    <t>Derivative Instruments and Hedging Activities Disclosure [Abstract]</t>
  </si>
  <si>
    <t>Note 14 - Derivatives Derivatives. In managing its natural gas supply portfolios, Southwest has historically entered into fixed- and variable-price contracts, which qualify as derivatives. Additionally, Southwest utilizes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the contract has no determinable fair value. The Swaps’ contract prices are determined at the beginning of each month to reflect that month’s published first of month index price and are recorded at fair value. Southwest does not utilize derivative financial instruments for speculative purposes, nor does it have trading operations.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January 2019 through October 2020 .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December 31, 2018 December 31, 2017 Contract notional amounts 13,387 10,929 The following table sets forth the gains and (losses) recognized on Southwest’s Swaps (derivatives) for the years ended December 31, 2018 , 2017 , and 2016 and their location in the Consolidated Statements of Income: Instrument Location of Gain or (Loss) Recognized in Income on Derivative 2018 2017 2016 Swaps Net cost of gas sold $ (2,113 ) $ (11,572 ) $ 5,006 Swaps Net cost of gas sold 2,113 * 11,572 * (5,006 ) * Total $ — $ — $ — * Represents the impact of regulatory deferral accounting treatment under U.S. GAAP for rate-regulated entities. No gains (losses) were recognized in net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planned issuance of debt. The first FSIRS terminated in December 2010, and the second, in March 2012. Losses on both FSIRS are being amortized over ten -year periods from Accumulated other comprehensive income (loss) into interest expense. The following table sets forth the fair values of the Swaps and their location in the Consolidated Balance Sheets of Southwest and the Company (thousands of dollars). Fair values of derivatives not designated as hedging instruments: December 31, 2018 Instrument Balance Sheet Location Asset Derivatives Liability Derivatives Net Total Swaps Prepaid and other current assets $ 243 $ (99 ) $ 144 Swaps Other current liabilities 1,595 (3,347 ) (1,752 ) Swaps Other deferred credits 141 (251 ) (110 ) Total $ 1,979 $ (3,697 ) $ (1,718 ) December 31, 2017 Instrument Balance Sheet Location Asset Derivatives Liability Derivatives Net Total Swaps Deferred charges and other assets $ 11 $ (4,468 ) $ (4,457 ) Swaps Prepaid and other current assets 19 (1,342 ) (1,323 ) Total $ 30 $ (5,810 ) $ (5,780 ) The estimated fair values of the natural gas derivatives were determined using future natural gas index prices (as more fully described below). Master netting arrangements exist with each counterparty that provide for the net settlement (in the settlement month) of all contracts through a single payment. As applicable, management has elected to reflect the net amounts in its balance sheets. No outstanding collateral associated with the Swaps existed during any period presented in the above table.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GA mechanism in determining deferred PGA balances. Neither changes in fair value, nor settled amounts, of Swaps have a direct effect on earnings or other comprehensive income. The following table presents the amounts paid to and received from counterparties for settlements of matured Swaps. Year ended Year ended Year ended (Thousands of dollars) Paid to counterparties $ 6,781 $ 3,100 $ 5,583 Received from counterparties $ 606 $ 1,685 $ 726 The following table details the regulatory assets/(liabilities) offsetting the derivatives at fair value in the Consolidated Balance Sheets (thousands of dollars). December 31, 2018 Balance Sheet Location Net Total Swaps Other current liabilities $ (144 ) Swaps Prepaid and other current assets 1,752 Swaps Deferred charges and other assets 110 December 31, 2017 Balance Sheet Location Net Total Swaps Prepaid and other current assets $ 4,457 Swaps Deferred charges and other assets 1,323 Fair Value Measurements. The estimated fair values of Southwest’s Swaps were determined at December 31, 2018 and December 31, 2017 using futures settlement prices, published by the CME Group, for the delivery of natural gas at Henry Hub adjusted by the prices of basis future settlements, which reflect the difference between the price of natural gas at a given delivery basin and the Henry Hub pricing points. These Level 2 inputs are observable in the marketplace throughout the full term of the Swaps, but have been credit-risk adjusted with no significant impact to the overall fair value measurement. The following table sets forth, by level within the three-level fair value hierarchy that ranks the inputs used to measure fair value by their reliability, financial assets and liabilities that were accounted for at fair value: Level 2 – Significant other observable inputs December 31, 2018 December 31, 2017 (Thousands of dollars) Assets at fair value: Prepaid and other current assets – Swaps $ 144 $ — Deferred charges and other assets – Swaps — — Liabilities at fair value: Other current liabilities – Swaps (1,752 ) (4,457 ) Other deferred credits – Swaps (110 ) (1,323 ) Net Assets (Liabilities) $ (1,718 ) $ (5,780 ) No financial assets or liabilities associated with the Swaps, which were accounted for at fair value, fell within Level 1 or Level 3 of the fair value hierarchy.</t>
  </si>
  <si>
    <t>Segment Information</t>
  </si>
  <si>
    <t>Segment Reporting [Abstract]</t>
  </si>
  <si>
    <t>Note 15 - Segment Information The Company’s operating segments are determined based on the nature of their activities. The natural gas operations segment is engaged in the business of purchasing, distributing, and transporting natural gas. Revenues are generated from the distribution and transportation of natural gas. The utility infrastructure services segment is primarily engaged in the business of providing utility companies with trenching and installation, replacement, and maintenance services for energy distribution systems, and providing industrial construction solutions. Although our utility infrastructure services operations are geographically dispersed, they are aggregated and reported as a single segment as each reporting unit has similar economic characteristics. Over 99% of the total Company’s long-lived assets are in the U.S. The accounting policies of the reported segments are the same as those described within Note 1 - Background, Organization, and Summary of Significant Accounting Policies . Centuri accounts for the services provided to Southwest at contractual prices at contract inception. Accounts receivable for these services, which are not eliminated during consolidation, are presented in the table below (in thousands). December 31, 2018 December 31, 2017 Accounts receivable for Centuri services $ 18,830 $ 12,987 The following table presents the amount of revenues for both segments by geographic area (thousands of dollars): December 31, 2018 December 31, 2017 December 31, 2016 Revenues (a) United States $ 2,664,670 $ 2,345,134 $ 2,256,600 Canada 215,343 203,658 203,890 Total $ 2,880,013 $ 2,548,792 $ 2,460,490 (a) Revenues are attributed to countries based on the location of customers. The Company has two reportable segments: natural gas operations and utility infrastructure services. Southwest has a single reportable segment that is referred to herein as the natural gas operations segment of the Company. In order to reconcile to net income as disclosed in the Consolidated Statements of Income, an Other column is included associated with impacts related to corporate and administrative activities related to Southwest Gas Holdings, Inc. The financial information pertaining to the natural gas operations and utility infrastructure services segments for each of the three years in the period ended December 31, 2018 is as follows (thousands of dollars): 2018 Gas Operations Utility Infrastructure Services Other Total Revenues from unaffiliated customers $ 1,357,728 $ 1,386,371 $ — $ 2,744,099 Intersegment sales — 135,914 — 135,914 Total $ 1,357,728 $ 1,522,285 $ — $ 2,880,013 Interest revenue $ 6,020 $ 88 $ — $ 6,108 Interest expense $ 81,740 $ 14,190 $ 741 $ 96,671 Depreciation and amortization $ 191,816 $ 57,396 $ — $ 249,212 Income tax expense $ 43,991 $ 18,420 $ (727 ) $ 61,684 Segment net income $ 138,842 $ 44,977 $ (1,542 ) $ 182,277 Segment assets $ 6,141,584 $ 1,215,573 $ 572 $ 7,357,729 Capital expenditures $ 682,869 $ 83,045 $ — $ 765,914 2017 Gas Operations Utility Infrastructure Services Other Total Revenues from unaffiliated customers $ 1,302,308 $ 1,149,325 $ — $ 2,451,633 Intersegment sales — 97,159 — 97,159 Total $ 1,302,308 $ 1,246,484 $ — $ 2,548,792 Interest revenue $ 2,784 $ 3 $ — $ 2,787 Interest expense $ 69,733 $ 7,986 $ 345 $ 78,064 Depreciation and amortization $ 201,922 $ 49,029 $ — $ 250,951 Income tax expense $ 63,135 $ 2,390 $ (437 ) $ 65,088 Segment net income $ 156,818 $ 38,360 $ (1,337 ) $ 193,841 Segment assets $ 5,482,669 $ 752,496 $ 1,901 $ 6,237,066 Capital expenditures $ 560,448 $ 63,201 $ — $ 623,649 2016 Gas Operations Utility Infrastructure Services Other Total Revenues from unaffiliated customers $ 1,321,412 $ 1,040,957 $ — $ 2,362,369 Intersegment sales — 98,121 — 98,121 Total $ 1,321,412 $ 1,139,078 $ — $ 2,460,490 Interest revenue $ 1,848 $ 1 $ — $ 1,849 Interest expense $ 66,997 $ 6,663 $ — $ 73,660 Depreciation and amortization $ 233,463 $ 55,669 $ — $ 289,132 Income tax expense $ 58,584 $ 19,884 $ — $ 78,468 Segment net income $ 119,423 $ 32,618 $ — $ 152,041 Segment assets $ 5,001,756 $ 579,370 $ — $ 5,581,126 Capital expenditures $ 457,120 $ 72,411 $ — $ 529,531</t>
  </si>
  <si>
    <t>Quarterly Financial Data (Unaudited)</t>
  </si>
  <si>
    <t>Quarterly Financial Information Disclosure [Abstract]</t>
  </si>
  <si>
    <t>Note 16 - Quarterly Financial Data (Unaudited) Quarter Ended March 31 June 30 September 30 December 31 (Thousands of dollars, except per share amounts) 2018 Southwest Gas Holdings, Inc.: Operating revenues $ 754,330 $ 670,883 $ 668,146 $ 786,654 Operating income (4) 129,560 53,338 39,681 134,854 Net income 78,294 21,551 12,331 131,160 Net income attributable to Southwest Gas Holdings, Inc. 79,091 21,551 12,331 69,304 Basic earnings per common share (1) 1.63 0.44 0.25 1.36 Diluted earnings per common share (1) 1.63 0.44 0.25 1.36 Southwest Gas Corporation: Operating revenues $ 494,313 $ 275,679 $ 217,523 $ 370,213 Operating income (4) 141,173 24,675 3 115,962 Net income (loss) 90,349 2,622 (13,670 ) 59,541 2017 Southwest Gas Holdings, Inc.: Operating revenues $ 654,737 $ 560,469 $ 593,153 $ 740,433 Operating income (4) 124,347 48,265 34,988 135,524 Net income 69,005 18,121 10,420 96,396 Net income attributable to Southwest Gas Holdings, Inc. 69,308 17,864 10,204 96,465 Basic earnings per common share (1) 1.46 0.38 0.21 2.00 Diluted earnings per common share (1) 1.45 0.37 0.21 2.00 Southwest Gas Corporation: Operating revenues $ 462,602 $ 260,162 $ 213,059 $ 366,485 Operating income (4) 135,922 32,346 9,921 117,885 Net income (loss) 76,938 9,522 (4,024 ) 74,382 Quarter Ended March 31 June 30 September 30 December 31 2016 Southwest Gas Holdings, Inc.: (2) Operating revenues $ 731,248 $ 547,748 $ 539,969 $ 641,525 Operating income (4) 139,036 33,057 20,478 122,903 Net income (loss) 75,355 9,099 2,907 65,694 Net income attributable to Southwest Gas Holdings, Inc. 75,446 8,943 2,472 65,180 Basic earnings per common share (1) 1.59 0.19 0.05 1.37 Diluted earnings per common share (1) 1.58 0.19 0.05 1.36 Southwest Gas Corporation: (2) (3) Operating revenues Continuing operations $ 525,100 $ 255,648 $ 200,179 $ 340,485 Discontinued operations – utility infrastructure services 206,148 292,100 339,790 301,040 Total $ 731,248 $ 547,748 $ 539,969 $ 641,525 Operating income (loss) (4) Continuing operations $ 140,885 $ 20,210 $ (5,292 ) $ 100,685 Discontinued operations – utility infrastructure services (1,849 ) 12,847 25,770 22,218 Total $ 139,036 $ 33,057 $ 20,478 $ 122,903 Net income (loss) Continuing operations $ 77,583 $ 2,358 $ (12,405 ) $ 51,887 Discontinued operations – utility infrastructure services (2,137 ) 6,585 14,877 13,293 Total $ 75,446 $ 8,943 $ 2,472 $ 65,180 (1) The sum of quarterly earnings (loss) per average common share may not equal the annual earnings (loss) per share due to the ongoing change in the weighted-average number of common shares. (2) Refer to Notes 1 and 18. Effective 2017, Southwest Gas Holdings, Inc. (“Company) is the successor equity issuer to Southwest Gas Corporation (“Southwest”). Both Southwest and Centuri became subsidiaries of the Company. (3) Periods prior to 2017 depict Centuri amounts as discontinued operations of Southwest. (4) Periods prior to 2018 depict revised operating income for the reclassification of non-service components of net periodic benefit costs, associated with pensions and other post-retirement benefits, out of the operations and maintenance line item of both the Company’s and Southwest’s Condensed Consolidated Statements of Income due to the adoption of ASU 2017-07. The resultant figures for Operating income, but not Net income, were increased accordingly to reflect reclassification. See Note 11 - Pension and Other Postretirement Benefits for further information relating to the adoption of this update. The demand for natural gas is seasonal, and it is the opinion of management that comparisons of earnings for interim periods do not reliably reflect overall trends and changes in operations. Also, the timing of general rate relief can have a significant impact on earnings for interim periods.</t>
  </si>
  <si>
    <t>Utility Infrastructure Services Noncontrolling Interests</t>
  </si>
  <si>
    <t>Noncontrolling Interest [Abstract]</t>
  </si>
  <si>
    <t>Note 17 - Utility Infrastructure Services Noncontrolling Interests In conjunction with the acquisition of the Canadian utility infrastructure services businesses in October 2014, the previous owners of the acquired companies retained a 3.4% equity interest in Centuri, which, subject to an eligibility timeline, would have been redeemable (in its entirety) at the election of the noncontrolling parties beginning in July 2022. In August 2017, in advance of when otherwise eligible, the parties agreed to a redemption. Southwest Gas Holdings, Inc. paid $23 million to the previous owners, thereby acquiring the remaining 3.4% equity interest in Centuri. Accordingly, Centuri is now a wholly owned subsidiary of the Company. In connection with the acquisition of Linetec in November 2018, the previous owner retained a 20% equity interest in Linetec, subject to certain rights based on the passage of time or upon the occurrence of certain triggering events. Effective January 2022, the Company has the right, but not the obligation, to purchase at fair value (subject to a floor) a portion of the interest held by the noncontrolling party, and in incremental amounts each year thereafter. The shares subject to the election cumulate (if earlier elections are not made) such that 100% of the interest retained by the noncontrolling party is subject to the election beginning in 2024. If the Company does not exercise its rights at each or any of the specified intervals, the noncontrolling party has the ability, but not the obligation, to exit their investment retained by requiring Centuri to purchase a similar portion of their interest up to the maximum cumulative amounts specified and at each interval discussed above. The outstanding noncontrolling interest is not subject to minimum purchase provisions and following the eligibility dates for the elections, they do not expire. The redemption price represents the greater of fair value of the ownership interest to be redeemed on the redemption date or a floor amount under the terms of the agreement. The Company has determined that this noncontrolling interest is a redeemable noncontrolling interest and, in accordance with SEC guidance, is classified as mezzanine equity (temporary equity) in the Company’s Consolidated Balance Sheets. As of November 30, 2018, the redeemable noncontrolling interest was reported at its estimated fair value of $81.7 million . The fair value was estimated using a market approach that utilizes certain financial metrics from guideline public companies of similar industry and operating characteristics; however, no significant change in the fair value occurred through December 31, 2018 . Changes in the value of the redeemable noncontrolling interest will be recognized as they occur and the carrying value will be adjusted accordingly at each quarterly reporting date. Generally, adjustments to the redemption value are expected to impact retained earnings, but not net income. The following depicts changes to the balance of the redeemable noncontrolling interest between the indicated periods. Redeemable Noncontrolling Interest (Thousands of dollars): Balance, December 31, 2016 $ 22,590 Net Income (loss) attributable to redeemable noncontrolling interest 248 Foreign currency exchange translation adjustment 11 Centuri distribution to redeemable noncontrolling interest (204 ) Adjustment to redemption value 355 Redemption of Centuri shares from noncontrolling parties (23,000 ) Balance, December 31, 2017 — Redeemable noncontrolling interest acquired 81,659 Net income attributable to redeemable noncontrolling interest 172 Balance, December 31, 2018 $ 81,831 Centuri also holds a 95% interest in a venture to market natural gas engine-driven heating, ventilating, and air conditioning technology and products. Centuri consolidates the entity (IntelliChoice Energy, LLC) as a majority-owned subsidiary. The interest is immaterial to the consolidated financial statements, but is identified as the Noncontrolling interest within Total equity on the Company’s Consolidated Balance Sheets.</t>
  </si>
  <si>
    <t>Reorganization Impacts - Discontinued Operations Solely Related to Southwest Gas Corporation</t>
  </si>
  <si>
    <t>Restructuring and Related Activities [Abstract]</t>
  </si>
  <si>
    <t>Note 18 - Reorganization Impacts - Discontinued Operations Solely Related to Southwest Gas Corporation In association with the January 2017 holding company reorganization, no substantive change occurred with regard to the Company’s business segments on the whole. Centuri operations remain part of continuing operations of the controlled group of companies, and financial information related to Centuri continues to be included in the consolidated financial statements of the Company. While Centuri has since expanded its footprint with the Linetec and Neuco acquisitions (See Note 19 - Business Acquisitions ), its core business has remained consistent. As part of the holding company reorganization, however, Centuri is no longer a subsidiary of Southwest; whereas historically, Centuri had been a direct subsidiary of Southwest. To give effect to this change, the consolidated financial statements related to Southwest, which are separately included in this report, depict Centuri-related amounts as discontinued operations for periods prior to January 2017. Due to the discontinued operations accounting reflection, the following table presents the major income statement components of discontinued operations – utility infrastructure services reported in the Consolidated Income Statements of Southwest for the period prior to the beginning of 2017: Results of Utility Infrastructure Services Year Ended December 31, 2016 (Thousands of dollars) Utility infrastructure services revenues $ 1,139,078 Operating expenses: Utility infrastructure services expenses 1,024,423 Depreciation and amortization 55,669 Operating income 58,986 Other income (deductions) 1,193 Net interest deductions 6,663 Income before income taxes 53,516 Income tax expense 19,884 Net income 33,632 Net income attributable to noncontrolling interests 1,014 Discontinued operations – utility infrastructure services – net income $ 32,618</t>
  </si>
  <si>
    <t>Business Acquisitions</t>
  </si>
  <si>
    <t>Business Combinations [Abstract]</t>
  </si>
  <si>
    <t>Note 19 - Business Acquisitions As indicated in Note 1 - Background, Organization, and Summary of Significant Accounting Policies , on November 30, 2018 , the Company, through its subsidiaries, led principally by Centuri, completed the acquisition of an 80% interest in a privately held utility infrastructure services business, Linetec Services, LLC (“Linetec”) for approximately $326.6 million , with the remaining 20% retained by the seller. The above figure includes unremitted amounts as of the closing date as follows: $30 million associated with the subsequent collection of Linetec unbilled customer receivable balances recorded at their estimated realizable values as of the acquisition date, $29.6 million of seller liabilities related to future payments to certain Linetec employees, and $16.9 million representing consideration held back for estimated purchase price and working capital adjustments to be paid during 2019. Additionally, $24.1 million of consideration transferred related to future estimated tax payments related to a mutual 338(h)(10) election under U.S. Treasury regulations (deemed asset sale/purchase under those tax regulations). In December 2018 , $25 million of the $29.6 million referred to above was paid to certain Linetec employees. The acquisition will extend the utility services operations in the southeastern region of the U.S. and provide additional opportunities for expansion of the amount of work Centuri performs for electric utilities. Funding for the acquisition was provided by a portion of net proceeds from the Company’s equity offering in November 2018 and from Centuri’s $590 million secured revolving credit and term loan facility, as amended, described below and in Note 7 - Common Stock and Note 8 - Long-Term Debt . The Company is currently performing a detailed valuation analysis of the assets and liabilities of the acquired company, which was substantially completed during the fourth quarter of 2018 . Certain payments were estimated as of the acquisition date and will be adjusted when finally paid in 2019 . The necessary analysis will consider acquired intangibles including customer relationships, trade names, and customer contracts. Based on preliminary results, a substantial majority of the purchase price will be allocated to goodwill and other finite-lived intangible assets. Assets acquired and liabilities assumed in the transaction were recorded, generally,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consideration of types of intangibles that were acquired, including customer relationships, trade names, and customer contracts. The final purchase accounting has not yet been completed. Further refinement is expected to occur, including potential changes to income taxes and intangibles, as well as additional consideration payments held back. The preliminary estimated fair values of assets acquired and liabilities assumed as of November 30, 2018 , are as follows (in millions of dollars): Cash and cash equivalents $ 3.9 Accounts receivable 32.8 Revenue earned on contracts in progress in excess of billings 21.6 Prepaid expenses and other current assets 1.1 Property and equipment 89.4 Intangible assets 89.3 Goodwill 188.5 Total assets acquired 426.6 Accounts payable 8.0 Accrued liabilities 6.9 Deferred compensation and related accrued taxes 3.4 Redeemable noncontrolling interest 81.7 Total liabilities assumed and noncontrolling interest 100.0 Net assets acquired $ 326.6 Goodwill consists of the value associated with the assembled workforce, consolidation of operations, and the estimated economic value attributable to future opportunities related to the transaction. As the business of Linetec was deemed an asset purchase for tax purposes, the $188.5 million of tax-basis goodwill is expected to be deductible for tax purposes. As of the acquisition date, other intangible assets totaled $89.3 million which will be amortized over a weighted-average life of 19 years . Of the $89.3 million of intangible assets, $79 million is attributable to customer relationships with an assigned life of 20 years , $10 million is attributable to a trade name with a 15 -year useful life, and $300,000 is attributable to customer contracts with a useful life of one year . The intangible assets other than goodwill are included in Other property and investments in the Company’s Consolidated Balance Sheets. The unaudited pro forma consolidated financial information for fiscal 2018 and fiscal 2017 (assuming the acquisition of Linetec occurred as of the beginning fiscal 2017 ) is as follows (in thousands of dollars, except per share amounts): Year Ended December 31, 2018 2017 Total operating revenues $ 3,037,209 $ 2,626,721 Net income attributable to Southwest Gas Holdings, Inc. $ 187,642 $ 192,368 Basic earnings per share $ 3.80 $ 4.01 Diluted earnings per share $ 3.79 $ 4.01 Acquisition costs of $6.9 million that were incurred during 2018 , and included in Utility infrastructure expenses in the Consolidated Statements of Income, were excluded from the 2018 unaudited pro forma consolidated financial information shown above and included in the 2017 amounts. No material nonrecurring pro forma adjustments directly attributable to the business combination were included in the unaudited pro forma consolidated financial information. The pro forma financial information includes assumptions and adjustments made to incorporate various items including, but not limited to, additional interest expense and depreciation and amortization expense, and tax effects, as appropriate. The pro forma financial information has been prepared for comparative purposes only, and is not intended to be indicative of what the Company’s results would have been had the acquisition occurred at the beginning of the periods presented or of the results which may occur in the future, for a number of reasons. These reasons include, but are not limited to, differences between the assumptions used to prepare the pro forma information, potential cost savings from operating efficiencies, and the impact of incremental costs incurred in integrating the businesses. Actual results from Linetec operations, excluding transaction costs incurred by Centuri, included in the Consolidated Statements of Income since the date of acquisition are as follows (in thousands of dollars): Year ended Utility infrastructure services revenues $ 14,119 Net income attributable to Southwest Gas Holdings, Inc. 690 In November 2017 , the Company, through its subsidiaries, led principally by Centuri, completed the acquisition of Neuco, a privately held utility infrastructure services business, for approximately $99 million , less assumed debt. The acquisition extended the utility infrastructure services to the Northeastern region of the U.S., and provided additional opportunities for expansion. Funding for the acquisition was primarily provided by Centuri’s revolving credit and term loan facilities, described in Note 8 - Long-Term Debt . Assets acquired and liabilities assumed in the transaction were recorded, generally,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consideration of types of intangibles that were acquired, including non-competition agreements, customer relationships, trade names, and work backlog. The final purchase accounting has been completed. The fair values of assets acquired and liabilities assumed as of November 1, 2017 , the acquisition date, were as follows (in millions of dollars): Cash and cash equivalents $ 0.8 Contracts receivable 18.3 Other receivables 5.4 Property, plant and equipment 15.1 Prepaid expenses and deposits 1.6 Intangible assets 44.8 Goodwill 32.2 Total assets acquired 118.2 Current liabilities (18.6 ) Other long-term liabilities (0.3 ) Net assets acquired $ 99.3 The allocation of the purchase price of Neuco was accounted for in accordance with applicable accounting guidance. Goodwill, which is generally not deductible for tax purposes, consists of the value associated with the assembled workforce and consolidation of operations. However, as the business of Neuco was acquired via asset purchase for tax purposes, the approximately $32 million of tax-basis goodwill is expected to be deductible for tax purposes. Following a one-year post-acquisition measurement period, the values were adjusted as reflected in the table above, with no significant overall impact to the Company’s consolidated balance sheets. The unaudited pro forma consolidated financial information for fiscal 2017 is as follows (in thousands of dollars, except per share amounts): Year Ended December 31, 2017 Total operating revenues $ 2,639,452 Net income attributable to Southwest Gas Holdings, Inc. $ 203,245 Basic earnings per share $ 4.24 Diluted earnings per share $ 4.24 The pro forma financial information includes assumptions and adjustments made to incorporate various items including, but not limited to, additional interest expense and depreciation and amortization expense, and tax effects, as appropriate. The pro forma financial information has been prepared for comparative purposes only, and is not intended to be indicative of what the Company’s results would have been had the acquisition occurred at the beginning of the periods presented or of the results which may occur in the future, for a number of reasons. These reasons include, but are not limited to, differences between the assumptions used to prepare the pro forma information, potential cost savings from operating efficiencies, and the impact of incremental costs incurred in integrating the businesses. The Company incurred and expensed acquisition costs of $2.6 million related to the acquisition. No acquisition-related costs were incurred during 2018 .</t>
  </si>
  <si>
    <t>Background, Organization and Summary of Significant Accounting Policies (Policies)</t>
  </si>
  <si>
    <t>Nature of Operations</t>
  </si>
  <si>
    <t>Nature of Operations. This is a combined annual report of Southwest Gas Holdings, Inc. and subsidiaries (the “Company”) and Southwest Gas Corporation and its subsidiaries (“Southwest” or the “natural gas operations segment”). The Notes to the Consolidated Financial Statements apply to both entities. Southwest Gas Holdings, Inc. is a holding company, owning all of the shares of common stock of Southwest and all of the shares of common stock of Centuri Construction Group, Inc. (“Centuri” or the “utility infrastructure services” segment). Prior to August 2017, 96.6% of Centuri’s shares were owned by the Company. During August 2017, the Company acquired the remaining 3.4% equity interest in Centuri that was held by the previous owners. Refer to Note 17 - Utility Infrastructure Services Noncontrolling Interests for additional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from installation, replacement, repair, and maintenance of energy distribution systems, and developing industrial construction solutions. Centuri operations are generally conducted under the business names of NPL Construction Co. (“NPL”), Canyon Pipeline Construction, Inc. (“Canyon”), NPL Canada Ltd. (“NPL Canada”), W.S. Nicholls Construction, Inc. (“W.S. Nicholls”), and Canyon Special Projects, Inc. (“Special Projects,” formerly Brigadier Pipelines In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Centuri acquired New England Utility Constructors, Inc. (“Neuco”) in November 2017, thereby expanding its core services in the northeast region of the U.S.</t>
  </si>
  <si>
    <t>Basis of Presentation</t>
  </si>
  <si>
    <t>Basis of Presentation. The Company follows accounting principles generally accepted in the United States (“U.S. GAAP”) in accounting for all of its businesses. Unless specified otherwise, all amounts are in U.S. dollars. Accounting for natural gas utility operations conforms with U.S. GAAP as applied to rate-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connection with a holding company reorganization in January 2017, Centuri ceased to be a subsidiary of Southwest and became a subsidiary of the Company. To give effect to this change, the separate consolidated financial statements related to Southwest, which are included in this annual report, depict Centuri-related amounts for periods prior to January 2017 as discontinued operations which are detailed in Note 18 - Reorganization Impacts - Discontinued Operations Solely Related to Southwest Gas Corporation .</t>
  </si>
  <si>
    <t>Consolidation</t>
  </si>
  <si>
    <t>Consolidation. The accompanying financial statements are presented on a consolidated basis for Southwest Gas Holdings, Inc. and all subsidiaries and Southwest Gas Corporation and all subsidiaries as of December 31, 2018 (except those accounted for using the equity method as discussed further below). All significant intercompany balances and transactions have been eliminated with the exception of transactions between Southwest and Centuri in accordance with accounting treatment for rate-regulated entities. Centuri, through its subsidiaries, historically held a 65% interest in a venture to market natural gas engine-driven heating, ventilating, and air conditioning technology and products. During the second quarter of 2018, an additional $1 million of capital was contributed, thereby increasing Centuri’s ownership to 95% . The carrying amount of the noncontrolling interest has been adjusted with a corresponding charge to Additional paid-in capital on the Company’s Consolidated Balance Sheet.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totaled $11.2 million and $12.7 million at December 31, 2018 and 2017 , respectively. Both periods include the impacts of foreign currency exchange translation adjustments. Centuri received $1 million in dividends from Western for the year ended December 31, 2018 and no dividends for the year ended December 31, 2017 . The equity method investment in Western is included in Other property and investments in the Consolidated Balance Sheets of the Company. Centuri’s maximum exposure to loss as a result of its involvement with Western was estimated at $44.9 million as of December 31, 2018 . The estimated maximum exposure to loss represents the maximum loss that would be absorbed by Centuri in the event that all of the assets of Western were deemed to be worthless. Centuri recorded earnings of approximately $500,000 from this investment in 2018 , which is included in Other income (deductions) in the Consolidated Statements of Income.</t>
  </si>
  <si>
    <t>Fair Value Measurements</t>
  </si>
  <si>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the PBOP required to be disclosed at fair value.</t>
  </si>
  <si>
    <t>Net Utility Plant</t>
  </si>
  <si>
    <t>Net Utility Plant. Net utility plant includes gas plant at original cost, less the accumulated provision for depreciation and amortization, plus the unamortized balance of acquisition adjustments. Original cost includes contracted services, material, payroll, and related costs such as taxes and certain benefits, general and administrative expenses, and an allowance for funds used during construction, less contributions in aid of construction.</t>
  </si>
  <si>
    <t>Intangible Assets</t>
  </si>
  <si>
    <t>Intangible Assets .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Non-utility intangible assets are associated with utility infrastructure services businesses acquired through 2018 , including the Linetec acquisition. All have finite lives.</t>
  </si>
  <si>
    <t>Cash and Cash Equivalents</t>
  </si>
  <si>
    <t>Cash and Cash Equivalents. For purposes of reporting consolidated cash flows, cash and cash equivalents include cash on hand and financial instruments with maturities of three months or less. Such investments are carried at cost, which approximates market value. Cash and cash equivalents for Southwest and the Company also include money market fund investments totaling approximately $18 million and $59.9 million , respectively at December 31, 2018 , and $20.8 million and $22.2 million , respectively, at December 31, 2017 , which fall within Level 2 of the fair value hierarchy, due to the asset valuation methods used by money market funds. Typical non-cash investing activities for Southwest include customer advances applied as contributions toward utility construction activity and capital expenditures that were not paid as of year end that are included in accounts payable. Amounts related to such activities were immaterial for the periods presented herein. Non-cash investing activities for Centuri included $75.6 million of purchase consideration related to the Linetec acquisition in the form of liabilities incurred that remained unpaid as of December 31, 2018 ; such amounts are included in Other current liabilities on the Consolidated Balance Sheets of the Company.</t>
  </si>
  <si>
    <t>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18 , the Company had cumulative book earnings of approximately $25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In 2017, the Tax Cuts and Jobs Act (the “TCJA”) was enacted. The TCJA had significant impacts on the taxation of business entities, including specific provisions related to regulated public utilities. The more significant changes that impacted the Company include the reduction in the corporate federal income tax rate from 35% to 21% , and limiting the utilization of net operating losses (“NOLs”) to 80% of taxable income, with the ability to indefinitely carryforward unutilized NOLs to reduce future taxable income . The Financial Accounting Standards Board (the “FASB”) issued guidance to allow an accounting policy election of either (i) treating taxes attributable to future taxable income related to G 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18 GILTI impact in its 2018 tax expense.</t>
  </si>
  <si>
    <t>Deferred Purchased Gas Costs</t>
  </si>
  <si>
    <t>Deferred Purchased Gas Costs.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t>
  </si>
  <si>
    <t>Prepaids and Other Current Assets</t>
  </si>
  <si>
    <t>Prepaid and other current assets . Prepaid and other current assets for Southwest and the Company include gas pipe materials and operating supplies of $56 million in 2018 and $33 million in 2017 (carried at weighted average cost), and also include $74 million in 2018 and $40 million in 2017 related to a regulatory asset associated with the Arizona decoupling mechanism (an alternative revenue program). In the 2017 Arizona general rate case decision, the decoupled rate design was approved to continue, excluding a winter-period adjustment to rates, making the mechanism fundamentally similar to that which exists in Nevada. This change from a combination of monthly winter-period adjustments to bills (coupled with an annual rate adjustment) to an annual rate adjustment resulted in an increase in the associated regulatory asset noted above.</t>
  </si>
  <si>
    <t xml:space="preserve">Goodwill. As required by U.S. GAAP, goodwill is assessed for impairment annually, or more frequently, if circumstances indicate impairment to the carrying value of goodwill may have occurred. The goodwill impairment analysis is conducted as of October 1st each year and may start with an assessment of qualitative factors (commonly referred to as Step 0) to determine whether it is more likely than not that the fair value of a reporting unit is less than its carrying amount. If, after assessing the qualitative factors, management determines that it is more likely than not that the fair value of a reporting unit is less than its carrying amount, or if management does not perform a qualitative assessment, a Step 1 impairment test will be performed. Management considered the qualitative factors and the evidence obtained and determined that it is not more likely than not that the fair value of the reporting units are less than their carrying amounts in either 2017 or 2018 . </t>
  </si>
  <si>
    <t>Other Current Liabilities</t>
  </si>
  <si>
    <t xml:space="preserve">Other Current Liabilities. Management recognizes in its balance sheets various liabilities that are expected to be settled through future cash payment within the next twelve months, including certain regulatory liabilities (refer to Note 5 - Regulatory Assets and Liabilities ), customary accrued expenses for employee compensation and benefits, and declared but unpaid dividends. As of December 31, 2018 , this caption on the Company’s Consolidated Balance Sheet also included $75.6 million in unremitted amounts associated with the Linetec acquisition note above. </t>
  </si>
  <si>
    <t>Accumulated Removal Costs</t>
  </si>
  <si>
    <t>Accumulated Removal Costs. Approved regulatory practices allow Southwest to include in depreciation expense a component intended to recover removal costs associated with utility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the estimated cost of removal in rates, and the actual cost of removal experienced.</t>
  </si>
  <si>
    <t>Revenue Recognition</t>
  </si>
  <si>
    <t>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for additional information regarding Gas operating revenues.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for additional information regarding Utility infrastructure services revenues. Utility Infrastructure Services Expenses. Utility infrastructure services expenses in the Statements of Income includes payroll expenses, office and equipment rental costs, subcontractor expenses, training, job-related materials, gains and losses on equipment sales, and professional fees of Centuri. Net Cost of Gas Sold. Components of net cost of gas sold include natural gas commodity costs (fixed-price and variable-rate), pipeline capacity/transportation costs, and actual settled costs of natural gas derivative instruments. Also included are the net impacts of purchased gas adjustment (“PGA”) deferrals and recoveries, which by their inclusion, result in net cost of gas sold overall that is comparable to amounts included in billed gas operating revenues. Differences between amounts incurred with suppliers, transmission pipelines, etc. and those already included in customer rates, are temporarily deferred in PGA accounts pending inclusion in customer rates.</t>
  </si>
  <si>
    <t>Operations and Maintenance Expense</t>
  </si>
  <si>
    <t>Operations and Maintenance Expense. Operations and maintenance expense includes Southwest’s operating and maintenance costs associated with serving utility customers and maintaining its distribution and transmission systems, uncollectible expense, administrative and general salaries and expense, employee benefits expense excluding relevant non-service cost components (see Note 11 - Pension and Other Postretirement Benefits ), and legal expense (including injuries and damages).</t>
  </si>
  <si>
    <t>Depreciation and Amortization</t>
  </si>
  <si>
    <t>Depreciation and Amortization.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Other regulatory assets, including acquisition adjustments, are amortized when appropriate, over time periods authorized by regulators. See also discussion regarding Accumulated Removal Costs above. Non-utility and utility infrastructure services-related property and equipment are depreciated on a straight-line method based on the estimated useful lives of the related assets. Costs and gains related to refunding utility debt and debt issuance expenses are deferred and amortized over the weighted-average lives of the new issues and become a component of interest expense.</t>
  </si>
  <si>
    <t>Allowance for Funds Used During Construction ("AFUDC")</t>
  </si>
  <si>
    <t>Allowance for Funds Used During Construction (“AFUDC”). AFUDC represents the cost of both debt and equity funds used to finance utility construction. AFUDC is capitalized as part of the cost of utility plant. The debt portion of AFUDC is reported in the Company’s and Southwest’s Consolidated Statements of Income as an offset to Net interest deductions and the equity portion is reported as Other income. Utility plant construction costs, including AFUDC, are recovered in authorized rates through depreciation when completed projects are placed into operation, and general rate relief is requested and granted.</t>
  </si>
  <si>
    <t>Other Income (Deductions)</t>
  </si>
  <si>
    <t>Other Income (Deductions). The following table provides the composition of significant items included in Other income (deductions) on the Consolidated Statements of Income (thousands of dollars): 2018 2017 2016 Southwest Gas Corporation – natural gas operations segment: Increase (decrease) in COLI policies $ (3,200 ) $ 10,300 $ 7,400 Interest income 6,020 2,784 1,848 Equity AFUDC 3,627 2,296 2,289 Non-service post-retirement benefit cost (21,059 ) (19,424 ) (19,760 ) Miscellaneous income and (expense) (2,628 ) (2,344 ) (3,261 ) Southwest Gas Corporation – total other income (deductions) (17,240 ) (6,388 ) (11,484 ) Utility infrastructure services segment: Interest income 88 3 1 Foreign transaction gain (loss) (222 ) (754 ) (22 ) Equity in earnings of unconsolidated investment – Western 531 1,052 69 Miscellaneous income and (expense) (635 ) 44 1,145 Centuri – total other income (deductions) (238 ) 345 1,193 Corporate and administrative 52 13 — Consolidated Southwest Gas Holdings, Inc. - total other income (deductions) $ (17,426 ) $ (6,030 ) $ (10,291 ) Included in the table above is the change in cash surrender values of company-owned life insurance (“COLI”) policies (including net death benefits recognized). These life insurance policies on members of management and other key employees are used by the Company and Southwest to indemnify against the loss of talent, expertise, and knowledge, as well as to provide indirect funding for certain nonqualified benefit plans. Current tax regulations provide for tax-free treatment of life insurance (death benefit) proceeds. Therefore, changes in the cash surrender value components of COLI policies, as they progress towards the ultimate death benefits, are also recorded without tax consequences.</t>
  </si>
  <si>
    <t>Foreign Currency Translation</t>
  </si>
  <si>
    <t>Foreign Currency Translation.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are included in Other income (expense) of the Company. Gains and losses resulting from intercompany foreign currency transactions that are of a long-term investment nature are reported in Other comprehensive income, if applicable.</t>
  </si>
  <si>
    <t>Earnings Per Share</t>
  </si>
  <si>
    <t>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stock options, performance shares, and restricted stock units). Unless otherwise noted, the term “Earnings Per Share” refers to Basic EPS.</t>
  </si>
  <si>
    <t>Recently Accounting Standards Updates</t>
  </si>
  <si>
    <t>Recent Accounting Standards Updates . Accounting pronouncements adopted in 2018: Effective January 2018, the Company and Southwest adopted the FASB update, Accounting Standards Codification (“ASC”) Topic 606 “Revenue from Contracts with Customers.” The update replaced much of the prior guidance regarding revenue recognition including most industry-specific guidance. See Note 3 - Revenue for more information regarding the adoption of the update. In January 2018, the FASB issued Accounting Standards Update (“ASU”) No. 2018-02 “Income Statement—Reporting Comprehensive Income (Topic 220)—Reclassification of Certain Tax Effects from Accumulated Other Comprehensive Income.” The update addressed issues resulting from the enactment of the TCJA. Stakeholders raised a narrow-scope financial reporting issue that arose as a consequence of the TCJA related to the fact that when deferred tax balances were remeasured in December 2017, those deferred tax balances were to be reduced, but related amounts historically accumulated in Accumulated Other Comprehensive Income (“AOCI”) prior to the enactment of the TCJA, were required to be recognized as income tax expense rather than being relieved from AOCI. The amendments in this update allowed a reclassification from AOCI to retained earnings for those otherwise “stranded” tax effects in AOCI following enactment of the TCJA. The Company and Southwest adopted this update effective January 2018. Accordingly, approximately $9.3 million of previously stranded tax effects resulting from the TCJA were reclassified to retained earnings from AOCI on the Consolidated Balance Sheets of Southwest and the Company during the first quarter of 2018. In March 2017, the FASB issued ASU 2017-07 “Compensation – Retirement Benefits (Topic 715): Improving the Presentation of Net Periodic Pension Cost and Net Periodic Postretirement Benefit Cost.” The new guidance related to the income statement presentation of net periodic benefit cost for an entity’s sponsored defined benefit pension and other postretirement plans. The Company and Southwest adopted this update effective January 2018. See Note 11 - Pension and Other Postretirement Benefits for additional information. Accounting pronouncements that will be effective in 2019: In February 2016, the FASB issued the update “Leases (Topic 842).” Under the update, lessees will be required to recognize the following for all leases (with the exception of short-term leases) at the commencement date: • A lease liability for the obligation to make lease payments, measured on a discounted basis; and • A right-of-use asset for the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associated contractual obligations, leases with terms longer than a year will no longer exist off-balance sheet. In July 2018, the FASB issued narrow-scope improvements to the standard, which include, among other things, guidance on lease classification reassessment and certain circumstances surrounding remeasurement. Also included was clarification that lessor-controlled options to terminate a lease are considered in the lease term. Management expects to elect various practical expedients and accounting policies regarding the transition method used to implement Topic 842. The Company and Southwest plan to elect the new optional transition method included within the recent FASB update “Leases—Targeted Improvements”, also issued in July 2018, which allows for comparative periods not to be restated. In conjunction with this decision, management currently expects that no retained earnings adjustment will be necessary due to the adoption of Topic 842. At a minimum, management expects the following regarding Topic 842 practical expedients and accounting policy elections: • To elect to use the “package”, which is a set of three practical expedients that must be elected as a package and applied consistently to all of the Company’s and Southwest’s leases. These include: not reassessing whether any expired or existing contracts are or contain leases; not reassessing the lease classification for expired or existing leases (that is, existing operating and capital leases in accordance with current lease guidance will in each case be classified as operating and finance leases, respectively, under the updated guidance); and not reassessing initial direct costs for any existing leases. • To elect to adopt the practical expedient to exclude all easements in place prior to January 1, 2019 from treatment under Topic 842. However, the Company and Southwest will evaluate any new easements entered into after the effective date of the standard to determine if the arrangements should be accounted for as leases. • To make an accounting policy election by asset class to include both the lease and non-lease components (as defined in the guidance) as a single component. • To make an accounting policy election to not apply Topic 842 to short-term leases, as permitted. • To not elect to use hindsight in determining the lease term and in assessing impairment of right-of-use assets. Southwest’s leases are comprised primarily of operating leases of buildings, land, and equipment. At this time, Southwest has no finance leases. Centuri leases buildings, land, fleet equipment, and other equipment. The majority of Centuri’s leases are operating leases. The Company and Southwest are currently not the lessor in any significant lease arrangements. Management has implemented new software systems (one for Southwest and one for Centuri) to facilitate compliance with Topic 842. Management will adopt the update in the first quarter of 2019, as required. Management is finalizing its evaluation of the impact of the adoption on the consolidated financial statements and related disclosures. Recently issued accounting pronouncements that will be effective after 2019: In June 2016, the FASB issued ASU 2016-13 update “Financial Instruments — 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inputs currently used to estimate credit losses will still be used, however they may be adapted to reflect the full amount of expected losses. The update is effective for fiscal years beginning after December 15, 2019 , including interim periods within those fiscal years. All entities may adopt the amendments in this update earlier as of fiscal years beginning after December 15, 2018 , including interim periods within those fiscal years. Management is evaluating what impact, if any, this update might have on the Company’s and Southwest’s consolidated financial statements and disclosures. In January 2017, the FASB issued ASU 2017-04 “Intangibles – Goodwill and Other (Topic 350): Simplifying the Test for Goodwill Impairment.” Currently, unless meeting the criteria for qualitative assessment only, an entity is required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Under the update,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ount of any goodwill impairment calculated under the update could vary from the calculation under the existing guidance. The amendments should be applied on a prospective basis. The update is effective for fiscal and interim periods beginning after December 15, 2019 . Early adoption is permitted for interim or annual goodwill impairment tests performed on testing dates after January 1, 2017 . Management is evaluating the impacts this update might have on the Company’s and Southwest’s consolidated financial statements and disclosures.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The update also requires the entity to expense the capitalized implementation costs of such hosting arrangements over the term of the hosting arrangement, including reasonably certain renewal periods. The update is effective for fiscal years beginning after December 15, 2019, including interim periods within those fiscal years. Early adoption of the amendments in this update is permitted for interim and related annual fiscal periods after December 15, 2018. Management is evaluating the impacts this update might have on the Company’s and Southwest’s consolidated financial statements and disclosures.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Early adoption is permitted. Management is evaluating the impacts this update might have on its disclosures. In August 2018, the FASB issued ASU 2018-13 “Fair Value Measurement: Disclosure Framework—Changes to the Disclosure Requirements for Fair Value Measurement.” The update is intended to improve the effectiveness of fair value measurement disclosures and removes the following disclosure requirements: the amount of and reasons for transfers between Level 1 and Level 2 of the fair value hierarchy; the policy for timing of transfers between levels; and the valuation processes for Level 3 fair value measurements. The update also modifies or clarifies for investments in certain entities that calculate net asset value, a requirement to disclose the timing of liquidation of an investee’s assets and the date when restrictions from redemption might lapse (in cases when the timing has been communicated or announced publicly). It also clarifies communication requirements about measurement uncertainty as of the reporting date. For certain unobservable inputs, an entity may disclose other quantitative information in lieu of the weighted average if it would be a more reasonable and rational method to reflect the distribution of inputs to the measurements. Management is evaluating the impacts this update might have on its disclosures.</t>
  </si>
  <si>
    <t>Subsequent Events</t>
  </si>
  <si>
    <t>Subsequent Events. Management monitors events occurring after the balance sheet date and prior to the issuance of the financial statements to determine the impacts, if any, of events on the financial statements to be issued or disclosures to be made, and has reflected them where appropriate.</t>
  </si>
  <si>
    <t>Background, Organization and Summary of Significant Accounting Policies (Tables)</t>
  </si>
  <si>
    <t>Schedule of Other Property and Investments</t>
  </si>
  <si>
    <t>Other property and investments on Southwest’s and the Company’s Consolidated Balance Sheets includes (thousands of dollars): 2018 2017 Net cash surrender value of COLI policies $ 114,405 $ 117,341 Other property 1,741 1,773 Total Southwest Gas Corporation 116,146 119,114 Centuri property, equipment, and intangibles 792,191 554,730 Centuri accumulated provision for depreciation and amortization (298,939 ) (258,906 ) Other property 14,153 13,242 Total Southwest Gas Holdings, Inc. $ 623,551 $ 428,180</t>
  </si>
  <si>
    <t>Summary of Intangible Assets</t>
  </si>
  <si>
    <t xml:space="preserve">These intangible assets are included in Other property and investments on the Company’s Consolidated Balance Sheets. Centuri has $159.8 million and $80.7 million of intangible assets at December 31, 2018 and 2017 , respectively, as detailed in the following table (thousands of dollars): December 31, 2018 Gross Carrying Amount Accumulated Amortization Net Carrying Amount Customer relationships $ 152,533 $ (11,716 ) $ 140,817 Trade names and trademarks 23,013 (5,234 ) 17,779 Customer contracts backlog 270 (3 ) 267 Noncompete agreements 2,022 (1,064 ) 958 Total $ 177,838 $ (18,017 ) $ 159,821 December 31, 2017 Customer relationships $ 76,254 $ (6,743 ) $ 69,511 Trade names and trademarks 13,754 (4,080 ) 9,674 Noncompete agreements 2,060 (543 ) 1,517 Total $ 92,068 $ (11,366 ) $ 80,702 </t>
  </si>
  <si>
    <t>Schedule of Estimated Future Amortization of Intangible Assets</t>
  </si>
  <si>
    <t>The estimated future amortization of the intangible assets for the next five years and thereafter is as follows (in thousands): 2019 $ 10,622 2020 10,634 2021 10,214 2022 10,127 2023 10,127 Thereafter 108,097 Total $ 159,821</t>
  </si>
  <si>
    <t>Schedule of Goodwill</t>
  </si>
  <si>
    <t xml:space="preserve"> Natural Gas Operations Utility Infrastructure Services Total Company (In thousands of dollars) Balance, December 31, 2016 $ 10,095 $ 129,888 $ 139,983 Goodwill from Neuco acquisition — 32,028 32,028 Foreign currency translation adjustment — 7,303 7,303 Balance, December 31, 2017 10,095 169,219 179,314 Additional goodwill from Neuco acquisition — 182 182 Goodwill from Linetec acquisition — 188,494 188,494 Foreign currency translation adjustment — (8,945 ) (8,945 ) Balance, December 31, 2018 $ 10,095 $ 348,950 $ 359,045 </t>
  </si>
  <si>
    <t>Schedule of Capitalized and Debt Portion of AFUDC</t>
  </si>
  <si>
    <t>Utility plant construction costs, including AFUDC, are recovered in authorized rates through depreciation when completed projects are placed into operation, and general rate relief is requested and granted. 2018 2017 2016 (In thousands) AFUDC: Debt portion $ 3,264 $ 1,666 $ 1,175 Equity portion 3,627 2,296 2,289 AFUDC capitalized as part of utility plant $ 6,891 $ 3,962 $ 3,464 AFUDC rate 5.85 % 5.95 % 7.35 %</t>
  </si>
  <si>
    <t>Schedule of Other Income (Deductions)</t>
  </si>
  <si>
    <t>The following table provides the composition of significant items included in Other income (deductions) on the Consolidated Statements of Income (thousands of dollars): 2018 2017 2016 Southwest Gas Corporation – natural gas operations segment: Increase (decrease) in COLI policies $ (3,200 ) $ 10,300 $ 7,400 Interest income 6,020 2,784 1,848 Equity AFUDC 3,627 2,296 2,289 Non-service post-retirement benefit cost (21,059 ) (19,424 ) (19,760 ) Miscellaneous income and (expense) (2,628 ) (2,344 ) (3,261 ) Southwest Gas Corporation – total other income (deductions) (17,240 ) (6,388 ) (11,484 ) Utility infrastructure services segment: Interest income 88 3 1 Foreign transaction gain (loss) (222 ) (754 ) (22 ) Equity in earnings of unconsolidated investment – Western 531 1,052 69 Miscellaneous income and (expense) (635 ) 44 1,145 Centuri – total other income (deductions) (238 ) 345 1,193 Corporate and administrative 52 13 — Consolidated Southwest Gas Holdings, Inc. - total other income (deductions) $ (17,426 ) $ (6,030 ) $ (10,291 )</t>
  </si>
  <si>
    <t>Schedule of Earnings Per Share, Basic and Diluted</t>
  </si>
  <si>
    <t>A reconciliation of the denominator used in the Basic and Diluted EPS calculations is shown in the following table. 2018 2017 2016 (In thousands) Average basic shares 49,419 47,965 47,469 Effect of dilutive securities: Stock options — — 1 Management Incentive Plan shares 25 8 124 Restricted stock units (1) 32 18 220 Average diluted shares 49,476 47,991 47,814 (1) The number of securities granted for 2018 and 2017 includes 23,000 and 7,000 performance shares, respectively, the total of which was derived by assuming that target performance will be achieved during the relevant performance period.</t>
  </si>
  <si>
    <t>Utility Plant and Leases (Tables)</t>
  </si>
  <si>
    <t>Schedule of Net Utility Plant</t>
  </si>
  <si>
    <t>Net utility plant as of December 31, 2018 and 2017 was as follows (thousands of dollars): December 31, 2018 2017 Gas plant: Storage $ 26,825 $ 25,019 Transmission 386,159 363,396 Distribution 6,049,380 5,600,769 General 416,643 396,252 Software and software-related intangibles 241,158 230,030 Other 14,074 14,178 7,134,239 6,629,644 Less: accumulated depreciation and amortization (2,234,029 ) (2,231,242 ) Construction work in progress 193,028 125,248 Net utility plant $ 5,093,238 $ 4,523,650</t>
  </si>
  <si>
    <t>Schedule of Depreciation and Amortization Expense</t>
  </si>
  <si>
    <t>Depreciation and amortization expense on gas plant, including intangibles, was as follows (thousands of dollars): 2018 2017 2016 Depreciation and amortization expense $ 185,719 $ 187,075 $ 214,037</t>
  </si>
  <si>
    <t>Schedule of Rental Payments for Operating Leases</t>
  </si>
  <si>
    <t>The table below presents Southwest’s and Centuri’s rental and lease payments that are included in operating expenses (in thousands): 2018 2017 2016 Southwest Gas Corporation $ 4,556 $ 4,926 $ 4,357 Centuri 59,491 62,310 53,956 Consolidated rental payments/lease expense $ 64,047 $ 67,236 $ 58,313</t>
  </si>
  <si>
    <t>Schedule of Future Minimum Lease Payments for Operating Leases</t>
  </si>
  <si>
    <t xml:space="preserve">The following is a schedule of future minimum lease payments for operating leases (with initial or remaining terms in excess of one year) as of December 31, 2018 (thousands of dollars): Southwest Centuri Consolidated Total 2019 $ 898 $ 10,053 $ 10,951 2020 363 7,656 8,019 2021 299 5,760 6,059 2022 163 5,163 5,326 2023 79 3,681 3,760 Thereafter 177 10,511 10,688 Total minimum lease payments $ 1,979 $ 42,824 $ 44,803 </t>
  </si>
  <si>
    <t>Revenue (Tables)</t>
  </si>
  <si>
    <t>Summary of Revenue Disaggregated by Service Type and Contract Type</t>
  </si>
  <si>
    <t>Gas operating revenues on the Consolidated Statements of Income of both the Company and Southwest include revenue from contracts with customers, which is shown below disaggregated by customer type, and various categories of revenue: December 31, (Thousands of dollars) 2018 2017 2016 Residential $ 887,220 $ 857,204 $ 895,330 Small commercial 255,083 243,513 251,092 Large commercial 53,192 52,379 53,582 Industrial/other 23,489 22,026 19,753 Transportation 86,990 87,759 87,106 Revenue from contracts with customers 1,305,974 1,262,881 1,306,863 Alternative revenue program revenues (deferrals) 45,979 35,347 12,530 Other revenues (a) 5,775 4,080 2,019 Total Gas operating revenues $ 1,357,728 $ 1,302,308 $ 1,321,412 (a) Includes various other revenues, and during the first six months of 2018, included $12.5 million as a reserve against revenue associated with a tax reform savings adjustment. During the third quarter of 2018, amounts previously recognized were reclassified to the various categories of revenue from contracts with customers when incorporated in tariff rates. The following tables display Centuri’s revenue from contracts with customers disaggregated by service type and contract type: (Thousands of dollars) December 31, 2018 2017 2016 Service Types: Gas infrastructure services $ 1,123,682 $ 891,139 $ 914,970 Electric power infrastructure services 32,629 18,114 27,915 Other 365,974 337,231 196,193 Total Utility infrastructure services revenues $ 1,522,285 $ 1,246,484 $ 1,139,078 (Thousands of dollars) December 31, 2018 2017 2016 Contract Types: Master services agreement $ 1,102,412 $ 885,513 $ 852,472 Bid contract 419,873 360,971 286,606 Total Utility infrastructure services revenues $ 1,522,285 $ 1,246,484 $ 1,139,078 Unit priced contracts $ 1,258,419 $ 968,856 $ 886,919 Fixed priced contracts 117,298 127,497 95,494 Time and materials contracts 146,568 150,131 156,665 Total Utility infrastructure services revenues $ 1,522,285 $ 1,246,484 $ 1,139,078</t>
  </si>
  <si>
    <t>Summary of Information about Receivables, Revenue Earned on Contracts in Progress in Excess of Billings, Which are Included Within Accounts Receivable, Net of Allowances, and Amounts Billed in Excess of Revenue Earned on Contracts</t>
  </si>
  <si>
    <t>The following table provides information about contracts receivable and revenue earned on contracts in progress in excess of billings (contract assets), both of which are included within Accounts receivable, net of allowances, and amounts billed in excess of revenue earned on contracts (contract liabilities), which are included in Other current liabilities as of December 31, 2018 and December 31, 2017 on the Company’s Consolidated Balance Sheets: (Thousands of dollars) December 31, 2018 December 31, 2017 Contracts receivable, net $ 186,249 $ 221,859 Revenue earned on contracts in progress in excess of billings 87,520 5,768 Amounts billed in excess of revenue earned on contracts 4,211 9,602</t>
  </si>
  <si>
    <t>Schedule of Construction Services Contracts Receivable</t>
  </si>
  <si>
    <t xml:space="preserve"> services contracts receivable consists of the following: (Thousands of dollars) December 31, 2018 December 31, 2017 Billed on completed contracts and contracts in progress $ 184,100 $ 219,298 Other receivables 2,588 2,622 Contracts receivable, gross 186,688 221,920 Allowance for doubtful accounts (439 ) (61 ) Contracts receivable, net $ 186,249 $ 221,859 </t>
  </si>
  <si>
    <t>Receivables and Related Allowances (Tables)</t>
  </si>
  <si>
    <t>Schedule of Accounts Receivable</t>
  </si>
  <si>
    <t>The table below contains information about the gas utility customer accounts receivable balance (net of allowance) at December 31, 2018 and 2017 , and the percentage of customers in each of the three states, which was consistent with the prior year. December 31, 2018 December 31, 2017 Gas utility customer accounts receivable balance (in thousands) $ 138,149 $ 119,444</t>
  </si>
  <si>
    <t>Schedule of Percent of Customers by State</t>
  </si>
  <si>
    <t xml:space="preserve"> December 31, 2018 Percent of customers by state Arizona 53 % Nevada 37 % California 10 %</t>
  </si>
  <si>
    <t>Schedule of Allowance for Uncollectibles</t>
  </si>
  <si>
    <t xml:space="preserve">Activity in the allowance account for uncollectibles is summarized as follows (thousands of dollars): Allowance for Uncollectibles Balance, December 31, 2015 $ 2,270 Additions charged to expense 3,264 Accounts written off, less recoveries (3,010 ) Balance, December 31, 2016 2,524 Additions charged to expense 2,310 Accounts written off, less recoveries (2,723 ) Balance, December 31, 2017 2,111 Additions charged to expense 2,959 Accounts written off, less recoveries (2,902 ) Balance, December 31, 2018 $ 2,168 </t>
  </si>
  <si>
    <t>Regulatory Assets and Liabilities (Tables)</t>
  </si>
  <si>
    <t>Schedule of Regulatory Assets</t>
  </si>
  <si>
    <t>The following table represents existing regulatory assets and liabilities (thousands of dollars): December 31, 2018 2017 Regulatory assets: Accrued pension and other postretirement benefit costs (1) $ 383,170 $ 391,403 Unrealized net loss on non-trading derivatives (Swaps) (2) 1,862 5,780 Deferred purchased gas costs (3) 4,928 14,581 Accrued purchased gas costs (4) 29,000 17,000 Unamortized premium on reacquired debt (5) 19,599 20,913 Accrued absence time (8) 14,126 13,870 Margin &amp; interest-tracking (9) 88,290 42,354 Other (10) 32,616 25,997 573,591 531,898 Regulatory liabilities: Deferred purchased gas costs (3) (79,762 ) (6,841 ) Accumulated removal costs (383,000 ) (315,000 ) Unrealized net gain on non-trading derivatives (Swaps) (2) (144 ) — Unamortized gain on reacquired debt (6) (8,717 ) (9,253 ) Regulatory excess deferred taxes and gross-up (7) (458,834 ) (433,908 ) Other (10) (19,911 ) (33,184 ) Net regulatory liabilities $ (376,777 ) $ (266,288 ) (1) Included in Deferred charges and other assets on the Consolidated Balance Sheets. Recovery period is greater than five years. (See Note 11 - Pension and Other Postretirement Benefits ). (2) Asset balance is included in Deferred charges and other assets and Prepaid and other assets on the Consolidated Balance Sheets. Liability balance is included in Other current liabilities and Other deferred credits and other long-term liabilities on the Consolidated Balance Sheets. The actual amounts, when realized at settlement, become a component of purchased gas costs under Southwest’s PGA mechanisms. (For specific details, see Note 14 - Derivatives ). (3) Balance recovered or refunded on an ongoing basis with interes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Amortized over life of debt instruments. (7) The TCJA required a remeasurement and reduction of the net deferred income tax liability. The reduction (excess deferred taxes) became a regulatory liability with appropriate tax gross-up. The excess deferred taxes reduce rate base. The tax benefit will be returned to utility customers in accordance with regulatory requirements. Included in Other deferred credits and other long-term liabilities on the Consolidated Balance Sheets. This amount also includes a $2.9 million gross-up related to contributions in aid of construction. (8) Regulatory recovery occurs on a one-year lag basis through the labor loading process. Included in Prepaid and other current assets on the Consolidated Balance Sheets. (9)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 Included in Prepaid and other current assets on the Consolidated Balance Sheets. (10) Th 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Other Regulatory Assets 2018 2017 State mandated public purpose programs (including low income and conservation programs) (a) (e) $ 6,253 $ 4,832 Infrastructure replacement programs and similar (b) (e) 12,486 9,627 Environmental compliance programs (c) (e) 5,046 9,702 Other (d) 8,831 1,836 $ 32,616 $ 25,997 a) Included in Prepaid and other current assets on the Consolidated Balance Sheets. See Prepaid and other current assets in Note 1 - Background, Organization, and Summary of Significant Accounting Policies . b) Included in Deferred charges and other assets on the Consolidated Balance Sheets. c) In 2018 , approximately $4.5 million included in Prepaid and other current assets and $596,000 included in Deferred charges and other assets on the Consolidated Balance Sheets. In 2017 , $9.2 million included in Prepaid and other current assets and $527,000 included in Deferred charges and other assets on the Consolidated Balance Sheets. d) In 2018 , $197,000 included in Prepaid and other current assets and $8.6 million included in Deferred charges and other assets on the Consolidated Balance Sheets. In 2017 , $531,000 included in Prepaid and other current assets and $1.3 million included in Deferred charges and other assets on the Consolidated Balance Sheets. The balance in 2018 includes $6 million authorized as part of the recently concluded Nevada general rate case associated with self-insurance cost. e) Balance recovered or refunded on an ongoing basis, generally with interest. Other Regulatory Liabilities 2018 2017 State mandated public purpose programs (including low income and conservation programs) (a) (e) $ (8,598 ) $ (10,213 ) Margin, interest- and property tax-tracking accounts (b) (e) (7,273 ) (9,505 ) Environmental compliance programs (e) (f) — (8,574 ) Regulatory accounts for differences related to pension funding (c) (3,221 ) (3,178 ) Other (d) (e) (819 ) (1,714 ) $ (19,911 ) $ (33,184 ) a) Included in Other current liabilities on the Consolidated Balance Sheets. b) In 2018 , $(539,000) included in Other current liabilities and $(6.7) million included in Other deferred credits and other long-term liabilities on the Consolidated Balance Sheets. In 2017 , $(6.6) million included in Other current liabilities and $(2.9) million included in Other deferred credits and other long-term liabilities on the Consolidated Balance Sheets. c) Included in Other deferred credits and other long-term liabilities on the Consolidated Balance Sheets. d) In 2018 , $(810,000) included in Other current liabilities and $(9,000) included in Other deferred credits and other long-term liabilities on the Consolidated Balance Sheets. In 2017 , approximately $(1.7) million included in Other current liabilities and $(9,000) included in Other deferred credits and other long-term liabilities on the Consolidated Balance Sheets. e) Balance recovered or refunded on an ongoing basis, generally with interest. f) In 2018 , included in Prepaid and other current assets on the Consolidated Balance Sheets. In 2017 , included in Other current liabilities on the Consolidated Balance Sheets. Th 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Other Regulatory Assets 2018 2017 State mandated public purpose programs (including low income and conservation programs) (a) (e) $ 6,253 $ 4,832 Infrastructure replacement programs and similar (b) (e) 12,486 9,627 Environmental compliance programs (c) (e) 5,046 9,702 Other (d) 8,831 1,836 $ 32,616 $ 25,997 a) Included in Prepaid and other current assets on the Consolidated Balance Sheets. See Prepaid and other current assets in Note 1 - Background, Organization, and Summary of Significant Accounting Policies . b) Included in Deferred charges and other assets on the Consolidated Balance Sheets. c) In 2018 , approximately $4.5 million included in Prepaid and other current assets and $596,000 included in Deferred charges and other assets on the Consolidated Balance Sheets. In 2017 , $9.2 million included in Prepaid and other current assets and $527,000 included in Deferred charges and other assets on the Consolidated Balance Sheets. d) In 2018 , $197,000 included in Prepaid and other current assets and $8.6 million included in Deferred charges and other assets on the Consolidated Balance Sheets. In 2017 , $531,000 included in Prepaid and other current assets and $1.3 million included in Deferred charges and other assets on the Consolidated Balance Sheets. The balance in 2018 includes $6 million authorized as part of the recently concluded Nevada general rate case associated with self-insurance cost. e) Balance recovered or refunded on an ongoing basis, generally with interest.</t>
  </si>
  <si>
    <t>Schedule of Regulatory Liabilities</t>
  </si>
  <si>
    <t>Other Regulatory Liabilities 2018 2017 State mandated public purpose programs (including low income and conservation programs) (a) (e) $ (8,598 ) $ (10,213 ) Margin, interest- and property tax-tracking accounts (b) (e) (7,273 ) (9,505 ) Environmental compliance programs (e) (f) — (8,574 ) Regulatory accounts for differences related to pension funding (c) (3,221 ) (3,178 ) Other (d) (e) (819 ) (1,714 ) $ (19,911 ) $ (33,184 ) a) Included in Other current liabilities on the Consolidated Balance Sheets. b) In 2018 , $(539,000) included in Other current liabilities and $(6.7) million included in Other deferred credits and other long-term liabilities on the Consolidated Balance Sheets. In 2017 , $(6.6) million included in Other current liabilities and $(2.9) million included in Other deferred credits and other long-term liabilities on the Consolidated Balance Sheets. c) Included in Other deferred credits and other long-term liabilities on the Consolidated Balance Sheets. d) In 2018 , $(810,000) included in Other current liabilities and $(9,000) included in Other deferred credits and other long-term liabilities on the Consolidated Balance Sheets. In 2017 , approximately $(1.7) million included in Other current liabilities and $(9,000) included in Other deferred credits and other long-term liabilities on the Consolidated Balance Sheets. e) Balance recovered or refunded on an ongoing basis, generally with interest. f) In 2018 , included in Prepaid and other current assets on the Consolidated Balance Sheets. In 2017 , included in Other current liabilities on the Consolidated Balance Sheets. The following table represents existing regulatory assets and liabilities (thousands of dollars): December 31, 2018 2017 Regulatory assets: Accrued pension and other postretirement benefit costs (1) $ 383,170 $ 391,403 Unrealized net loss on non-trading derivatives (Swaps) (2) 1,862 5,780 Deferred purchased gas costs (3) 4,928 14,581 Accrued purchased gas costs (4) 29,000 17,000 Unamortized premium on reacquired debt (5) 19,599 20,913 Accrued absence time (8) 14,126 13,870 Margin &amp; interest-tracking (9) 88,290 42,354 Other (10) 32,616 25,997 573,591 531,898 Regulatory liabilities: Deferred purchased gas costs (3) (79,762 ) (6,841 ) Accumulated removal costs (383,000 ) (315,000 ) Unrealized net gain on non-trading derivatives (Swaps) (2) (144 ) — Unamortized gain on reacquired debt (6) (8,717 ) (9,253 ) Regulatory excess deferred taxes and gross-up (7) (458,834 ) (433,908 ) Other (10) (19,911 ) (33,184 ) Net regulatory liabilities $ (376,777 ) $ (266,288 ) (1) Included in Deferred charges and other assets on the Consolidated Balance Sheets. Recovery period is greater than five years. (See Note 11 - Pension and Other Postretirement Benefits ). (2) Asset balance is included in Deferred charges and other assets and Prepaid and other assets on the Consolidated Balance Sheets. Liability balance is included in Other current liabilities and Other deferred credits and other long-term liabilities on the Consolidated Balance Sheets. The actual amounts, when realized at settlement, become a component of purchased gas costs under Southwest’s PGA mechanisms. (For specific details, see Note 14 - Derivatives ). (3) Balance recovered or refunded on an ongoing basis with interes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Amortized over life of debt instruments. (7) The TCJA required a remeasurement and reduction of the net deferred income tax liability. The reduction (excess deferred taxes) became a regulatory liability with appropriate tax gross-up. The excess deferred taxes reduce rate base. The tax benefit will be returned to utility customers in accordance with regulatory requirements. Included in Other deferred credits and other long-term liabilities on the Consolidated Balance Sheets. This amount also includes a $2.9 million gross-up related to contributions in aid of construction. (8) Regulatory recovery occurs on a one-year lag basis through the labor loading process. Included in Prepaid and other current assets on the Consolidated Balance Sheets. (9)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 Included in Prepaid and other current assets on the Consolidated Balance Sheets. (10) Th 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Other Regulatory Assets 2018 2017 State mandated public purpose programs (including low income and conservation programs) (a) (e) $ 6,253 $ 4,832 Infrastructure replacement programs and similar (b) (e) 12,486 9,627 Environmental compliance programs (c) (e) 5,046 9,702 Other (d) 8,831 1,836 $ 32,616 $ 25,997 a) Included in Prepaid and other current assets on the Consolidated Balance Sheets. See Prepaid and other current assets in Note 1 - Background, Organization, and Summary of Significant Accounting Policies . b) Included in Deferred charges and other assets on the Consolidated Balance Sheets. c) In 2018 , approximately $4.5 million included in Prepaid and other current assets and $596,000 included in Deferred charges and other assets on the Consolidated Balance Sheets. In 2017 , $9.2 million included in Prepaid and other current assets and $527,000 included in Deferred charges and other assets on the Consolidated Balance Sheets. d) In 2018 , $197,000 included in Prepaid and other current assets and $8.6 million included in Deferred charges and other assets on the Consolidated Balance Sheets. In 2017 , $531,000 included in Prepaid and other current assets and $1.3 million included in Deferred charges and other assets on the Consolidated Balance Sheets. The balance in 2018 includes $6 million authorized as part of the recently concluded Nevada general rate case associated with self-insurance cost. e) Balance recovered or refunded on an ongoing basis, generally with interest. Other Regulatory Liabilities 2018 2017 State mandated public purpose programs (including low income and conservation programs) (a) (e) $ (8,598 ) $ (10,213 ) Margin, interest- and property tax-tracking accounts (b) (e) (7,273 ) (9,505 ) Environmental compliance programs (e) (f) — (8,574 ) Regulatory accounts for differences related to pension funding (c) (3,221 ) (3,178 ) Other (d) (e) (819 ) (1,714 ) $ (19,911 ) $ (33,184 ) a) Included in Other current liabilities on the Consolidated Balance Sheets. b) In 2018 , $(539,000) included in Other current liabilities and $(6.7) million included in Other deferred credits and other long-term liabilities on the Consolidated Balance Sheets. In 2017 , $(6.6) million included in Other current liabilities and $(2.9) million included in Other deferred credits and other long-term liabilities on the Consolidated Balance Sheets. c) Included in Other deferred credits and other long-term liabilities on the Consolidated Balance Sheets. d) In 2018 , $(810,000) included in Other current liabilities and $(9,000) included in Other deferred credits and other long-term liabilities on the Consolidated Balance Sheets. In 2017 , approximately $(1.7) million included in Other current liabilities and $(9,000) included in Other deferred credits and other long-term liabilities on the Consolidated Balance Sheets. e) Balance recovered or refunded on an ongoing basis, generally with interest. f) In 2018 , included in Prepaid and other current assets on the Consolidated Balance Sheets. In 2017 , included in Other current liabilities on the Consolidated Balance Sheets.</t>
  </si>
  <si>
    <t>Other Comprehensive Income and Accumulated Other Comprehensive Income ("AOCI") (Tables)</t>
  </si>
  <si>
    <t>Related Tax Effects Allocated to Each Component of Other Comprehensive Income (Loss)</t>
  </si>
  <si>
    <t>Related Tax Effects Allocated to Each Component of Other Comprehensive Income (Loss) (Thousands of dollars) 2018 2017 2016 Before- Tax Amount Tax (Expense) or Benefit (1) Net-of- Tax Amount Before- Tax Amount Tax (Expense) or Benefit (1) Net-of- Tax Amount Before- Tax Amount Tax (Expense) or Benefit (1) Net-of- Tax Amount Defined benefit pension plans: Net actuarial gain/(loss) $ (20,426 ) $ 4,902 $ (15,524 ) $ (43,027 ) $ 10,326 $ (32,701 ) $ (22,770 ) $ 8,652 $ (14,118 ) Amortization of prior service cost 1,335 (320 ) 1,015 1,335 (507 ) 828 1,335 (507 ) 828 Amortization of net actuarial (gain)/loss 33,617 (8,068 ) 25,549 25,445 (9,669 ) 15,776 27,066 (10,285 ) 16,781 Regulatory adjustment (8,233 ) 1,976 (6,257 ) 12,340 250 12,590 (5,584 ) 2,122 (3,462 ) Pension plans other comprehensive income (loss) 6,293 (1,510 ) 4,783 (3,907 ) 400 (3,507 ) 47 (18 ) 29 FSIRS (designated hedging activities): Amounts reclassified into net income 3,345 (804 ) 2,541 3,344 (1,271 ) 2,073 3,345 (1,270 ) 2,075 FSIRS other comprehensive income (loss) 3,345 (804 ) 2,541 3,344 (1,271 ) 2,073 3,345 (1,270 ) 2,075 Total other comprehensive income (loss) – Southwest Gas Corporation 9,638 (2,314 ) 7,324 (563 ) (871 ) (1,434 ) 3,392 (1,288 ) 2,104 Foreign currency translation adjustments: Translation adjustments (3,010 ) — (3,010 ) 1,771 — 1,771 161 — 161 Foreign currency other comprehensive income (loss) (3,010 ) — (3,010 ) 1,771 — 1,771 161 — 161 Total other comprehensive income (loss) – Southwest Gas Holdings, Inc. $ 6,628 $ (2,314 ) $ 4,314 $ 1,208 $ (871 ) $ 337 $ 3,553 $ (1,288 ) $ 2,265 (1) Tax amounts are calculated using a 24% rate following the December 22, 2017 enactment date of the TCJA. For periods prior to the enactment date, tax amounts were calculated using a 38% rate. At December 31, 2017, excess taxes related to pre-tax amounts which accumulated in AOCI prior to tax reform were required to remain in the account until the first quarter of 2018, when ASU 2018-02 was adopted, permitting previously stranded amounts to be released from AOCI and applied to Retained earnings (see table for Accumulated other comprehensive income (loss), including the balance, below). With regard to foreign currency translation adjustments,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loss), as repatriation of earnings is not anticipated.</t>
  </si>
  <si>
    <t>Schedule of Estimated Amounts Amortized from Accumulated Other Comprehensive Income or Regulatory Assets into Net Periodic Benefit Cost</t>
  </si>
  <si>
    <t>The estimated amounts that will be amortized from accumulated other comprehensive income or regulatory assets into net periodic benefit cost over the next year are summarized below (in thousands): Retirement plan net actuarial loss $ 22,000 SERP net actuarial loss 1,000 PBOP prior service cost 1,300</t>
  </si>
  <si>
    <t>Rollforward of Accumulated Other Comprehensive Income</t>
  </si>
  <si>
    <t>The following table represents a rollforward of AOCI, presented on Southwest’s Consolidated Balance Sheets: AOCI—Rollforward (Thousands of dollars) Defined Benefit Plans FSIRS Before-Tax Tax (Expense) Benefit (10) After- Tax Before- Tax Tax (Expense) Benefit (10) After- Tax Other AOCI Beginning Balance AOCI December 31, 2017 $ (61,520 ) $ 22,293 $ (39,227 ) $ (12,655 ) $ 4,809 $ (7,846 ) $ — $ (47,073 ) Net actuarial gain/(loss) (20,426 ) 4,902 (15,524 ) — — — — (15,524 ) Other comprehensive income before reclassifications (20,426 ) 4,902 (15,524 ) — — — — (15,524 ) FSIRS amounts reclassified from AOCI (6) — — — 3,345 (804 ) 2,541 — 2,541 Amortization of prior service cost (7) 1,335 (320 ) 1,015 — — — — 1,015 Amortization of net actuarial loss (7) 33,617 (8,068 ) 25,549 — — — — 25,549 Regulatory adjustment (8) (8,233 ) 1,976 (6,257 ) — — — — (6,257 ) Net current period other comprehensive income (loss) attributable to Southwest Gas Corporation 6,293 (1,510 ) 4,783 3,345 (804 ) 2,541 — 7,324 Reclassification of excess deferred taxes (9) — — — — — — (9,300 ) (9,300 ) Ending Balance AOCI December 31, 2018 $ (55,227 ) $ 20,783 $ (34,444 ) $ (9,310 ) $ 4,005 $ (5,305 ) $ (9,300 ) $ (49,049 ) (6) The FSIRS reclassification amounts are included in the Net interest deductions line item on the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in the Deferred charges and other assets line item on the Consolidated Balance Sheets). (9) Release of excess deferred taxes accumulated prior to December 22, 2017 (date of enactment of the TCJA), as a result of the adoption of ASU 2018-02 during the first quarter of 2018, which permitted such release. (10) Tax amounts related to the before-tax balances are calculated using a 24% effective rate after the release of previously stranded excess deferred taxes existing as a result of the TCJA; amounts prior to the December 22, 2017 enactment of the TCJA were calculated using a 38% effective rate. The following table represents a rollforward of AOCI, presented on the Company’s Consolidated Balance Sheets and its Consolidated Statements of Equity: AOCI—Rollforward (Thousands of dollars) Defined Benefit Plans FSIRS Foreign Currency Items Before-Tax Tax (Expense) Benefit (5) After-Tax Before- Tax Tax After-Tax Before- Tax Tax (Expense) Benefit After-Tax Other AOCI Beginning Balance AOCI December 31, 2017 $ (61,520 ) $ 22,293 $ (39,227 ) $ (12,655 ) $ 4,809 $ (7,846 ) $ (609 ) $ — $ (609 ) $ — $ (47,682 ) Net actuarial gain/(loss) (20,426 ) 4,902 (15,524 ) — — — — — — — (15,524 ) Translation adjustments — — — — — — (3,010 ) — (3,010 ) — (3,010 ) Other comprehensive income before reclassifications (20,426 ) 4,902 (15,524 ) — — — (3,010 ) — (3,010 ) — (18,534 ) FSIRS amounts reclassified from AOCI (1) — — — 3,345 (804 ) 2,541 — — — — 2,541 Amortization of prior service cost (2) 1,335 (320 ) 1,015 — — — — — — — 1,015 Amortization of net actuarial loss (2) 33,617 (8,068 ) 25,549 — — — — — — — 25,549 Regulatory adjustment (3) (8,233 ) 1,976 (6,257 ) — — — — — — — (6,257 ) Net current period other 6,293 (1,510 ) 4,783 3,345 (804 ) 2,541 (3,010 ) — (3,010 ) — 4,314 Reclassification of excess deferred taxes (4) — — — — — — — — — (9,300 ) (9,300 ) Ending Balance AOCI December 31, 2018 $ (55,227 ) $ 20,783 $ (34,444 ) $ (9,310 ) $ 4,005 $ (5,305 ) $ (3,619 ) $ — $ (3,619 ) $ (9,300 ) $ (52,668 ) (1) The FSIRS reclassification amounts are included in the Net interest deductions line item on the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the Deferred charges and other assets line item on the Consolidated Balance Sheets). (4) Release of excess deferred taxes accumulated prior to December 22, 2017 (date of enactment of the TCJA), as a result of the adoption of ASU 2018-02 during the first quarter of 2018, which permitted such release. (5) Tax amounts related to the before-tax balance are calculated using a 24% effective rate after the release of previously stranded excess deferred taxes existing as a result of the TCJA; amounts prior to the December 22, 2017 enactment of the TCJA were calculated using a 38% effective rate.</t>
  </si>
  <si>
    <t>Amount Recognized Before Income Tax in Accumulated Other Comprehensive Income</t>
  </si>
  <si>
    <t>The following table represents amounts (before income tax impacts) included in Accumulated other comprehensive income (in the table above), that have not yet been recognized in net periodic benefit cost as of December 31, 2018 and 2017 : Amounts Recognized in AOCI (Before Tax) (Thousands of dollars) 2018 2017 Net actuarial (loss) gain $ (435,364 ) $ (448,555 ) Prior service cost (3,033 ) (4,368 ) Less: amount recognized in regulatory assets 383,170 391,403 Recognized in AOCI $ (55,227 ) $ (61,520 ) Other Changes in Plan Assets and Benefit Obligations Recognized in Net Periodic Benefit Cost and Other Comprehensive Income 2018 2017 2016 Total Qualified Retirement Plan SERP PBOP Total Qualified Retirement Plan SERP PBOP Total Qualified Retirement Plan SERP PBOP (Thousands of dollars) Net actuarial loss (gain) (a) $ 20,426 $ 23,607 $ (3,940 ) $ 759 $ 43,027 $ 44,149 $ 3,334 $ (4,456 ) $ 22,770 $ 25,153 $ 1,347 $ (3,730 ) Amortization of prior service cost (b) (1,335 ) — — (1,335 ) (1,335 ) — — (1,335 ) (1,335 ) — — (1,335 ) Amortization of net actuarial loss (b) (33,617 ) (32,115 ) (1,502 ) — (25,445 ) (24,004 ) (1,441 ) — (27,066 ) (25,266 ) (1,383 ) (417 ) Regulatory adjustment 8,233 7,657 — 576 (12,340 ) (18,131 ) — 5,791 5,584 102 — 5,482 Recognized in other comprehensive (income) loss (6,293 ) (851 ) (5,442 ) — 3,907 2,014 1,893 — (47 ) (11 ) (36 ) — Net periodic benefit costs recognized in net income 51,332 46,089 3,405 1,838 44,593 38,283 3,633 2,677 44,423 37,568 3,573 3,282 Total of amount recognized in net periodic benefit cost and other comprehensive (income) loss $ 45,039 $ 45,238 $ (2,037 ) $ 1,838 $ 48,500 $ 40,297 $ 5,526 $ 2,677 $ 44,376 $ 37,557 $ 3,537 $ 3,282</t>
  </si>
  <si>
    <t>Common Stock (Tables)</t>
  </si>
  <si>
    <t>Schedule of Common Stock Activity</t>
  </si>
  <si>
    <t>The following table provides the activity in the Equity Shelf Program for the three and twelve months ended December 31, 2018 : Three Months Ended Twelve Months Ended December 31, December 31, 2018 2017 2018 2017 Gross proceeds — $ 29,999,922 $ 85,149,976 $ 41,776,795 Less: agent commissions — 299,999 851,500 417,768 Net proceeds — $ 29,699,923 $ 84,298,476 $ 41,359,027 Number of shares sold — 358,630 1,145,705 505,707 Weighted average price per share — $ 83.65 $ 74.32 $ 82.61</t>
  </si>
  <si>
    <t>Long-Term Debt (Tables)</t>
  </si>
  <si>
    <t>Schedule of Carrying Amounts and Estimated Fair Values of Long-Term Debt</t>
  </si>
  <si>
    <t xml:space="preserve">The Centuri secured revolving credit and term loan facility and Centuri other debt obligations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The fair value hierarchy is described in Note 1 - Background, Organization, and Summary of Significant Accounting Policies . December 31, 2018 December 31, 2017 Carrying Amount Market Value Carrying Amount Market Value (Thousands of dollars) Southwest Gas Corporation: Debentures: Notes, 4.45%, due 2020 $ 125,000 $ 126,213 $ 125,000 $ 129,273 Notes, 6.1%, due 2041 125,000 150,728 125,000 158,304 Notes, 3.875%, due 2022 250,000 254,195 250,000 256,163 Notes, 4.875%, due 2043 250,000 268,985 250,000 283,243 Notes, 3.8%, due 2046 300,000 267,030 300,000 302,970 Notes, 3.7%, due 2028 300,000 298,926 — — 8% Series, due 2026 75,000 93,827 75,000 96,063 Medium-term notes, 7.78% series, due 2022 25,000 27,497 25,000 28,714 Medium-term notes, 7.92% series, due 2027 25,000 30,016 25,000 31,542 Medium-term notes, 6.76% series, due 2027 7,500 8,651 7,500 8,882 Unamortized discount and debt issuance costs (11,807 ) (9,350 ) 1,470,693 1,173,150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2,024 ) (2,119 ) 197,976 197,881 Less: current maturities — — Long-term debt, less current maturities – Southwest Gas Corporation $ 1,818,669 $ 1,521,031 Centuri: Centuri term loan facility $ 255,959 260,135 $ 199,578 207,588 Unamortized debt issuance costs (1,414 ) (1,111 ) 254,545 198,467 Centuri secured revolving credit facility — — 56,472 56,525 Centuri other debt obligations 67,104 67,053 47,952 48,183 Less: current maturities (33,060 ) (25,346 ) Long-term debt, less current maturities – Centuri $ 288,589 $ 277,545 Consolidated Southwest Gas Holdings, Inc.: Southwest Gas Corporation long-term debt $ 1,818,669 $ 1,521,031 Centuri long-term debt 321,649 302,891 Less: current maturities (33,060 ) (25,346 ) Long-term debt, less current maturities – Southwest Gas Holdings, Inc. $ 2,107,258 $ 1,798,576 </t>
  </si>
  <si>
    <t>Summary of Effective Interest Rates on Variable-Rate IDRBs</t>
  </si>
  <si>
    <t>The effective interest rates on Southwest’s variable-rate IDRBs are included in the table below: December 31, 2018 December 31, 2017 2003 Series A 2.61 % 2.44 % 2008 Series A 2.52 % 2.59 % 2009 Series A 2.51 % 2.40 % Tax-exempt Series A 2.53 % 2.56 %</t>
  </si>
  <si>
    <t>Estimated Maturities of Long-Term Debt</t>
  </si>
  <si>
    <t>Estimated maturities of long-term debt for the next five years are (in thousands): Southwest Centuri Total 2019 $ — $ 33,060 $ 33,060 2020 125,000 38,296 163,296 2021 — 33,571 33,571 2022 425,000 35,515 460,515 2023 — 178,614 178,614</t>
  </si>
  <si>
    <t>Pension and Other Postretirement Benefits (Tables)</t>
  </si>
  <si>
    <t>Cost of Retirement Plan</t>
  </si>
  <si>
    <t>The cost of the plan is disclosed below (in thousands): 2018 2017 2016 Employee Investment Plan cost $ 5,530 $ 5,112 $ 4,976</t>
  </si>
  <si>
    <t>Schedule of Assumptions Used</t>
  </si>
  <si>
    <t>The rates are presented in the table below: December 31, 2018 December 31, 2017 Discount rate 4.50 % 3.75 % Weighted-average rate of compensation increase 3.25 % 3.25 % Asset return assumption 7.00 % 7.00 %</t>
  </si>
  <si>
    <t>Schedule of Defined Benefit Plans Disclosures</t>
  </si>
  <si>
    <t>The following table sets forth the retirement plan, SERP, and PBOP funded statuses and amounts recognized on the Consolidated Balance Sheets and Consolidated Statements of Income. 2018 2017 Qualified Retirement Plan SERP PBOP Qualified Retirement Plan SERP PBOP (Thousands of dollars) Change in benefit obligations Benefit obligation for service rendered to date at beginning of year (PBO/PBO/APBO) $ 1,203,484 $ 45,727 $ 75,322 $ 1,048,353 $ 43,311 $ 73,865 Service cost 28,555 245 1,473 23,392 309 1,468 Interest cost 44,174 1,658 2,748 46,083 1,883 3,232 Actuarial loss (gain) (102,919 ) (3,940 ) (6,020 ) 133,017 3,334 (71 ) Benefits paid (57,280 ) (3,087 ) (3,567 ) (47,361 ) (3,110 ) (3,172 ) Benefit obligation at end of year (PBO/PBO/APBO) 1,116,014 40,603 69,956 1,203,484 45,727 75,322 Change in plan assets Market value of plan assets at beginning of year 871,665 — 54,608 738,962 — 48,113 Actual return on plan assets (67,771 ) — (3,061 ) 144,064 — 7,742 Employer contributions 44,000 3,087 — 36,000 3,110 — Benefits paid (57,280 ) (3,087 ) (4,206 ) (47,361 ) (3,110 ) (1,247 ) Market value of plan assets at end of year 790,614 — 47,341 871,665 — 54,608 Funded status at year end $ (325,400 ) $ (40,603 ) $ (22,615 ) $ (331,819 ) $ (45,727 ) $ (20,714 ) Weighted-average assumptions (benefit obligation) Discount rate 4.50 % 4.50 % 4.50 % 3.75 % 3.75 % 3.75 % Weighted-average rate of compensation increase 3.25 % 3.25 % N/A 3.25 % 3.25 % N/A</t>
  </si>
  <si>
    <t>Schedule of Accumulated Benefit Obligation</t>
  </si>
  <si>
    <t>The accumulated benefit obligation for the retirement plan and the SERP is presented below (in thousands): December 31, 2018 December 31, 2017 Retirement plan $ 1,024,030 $ 1,088,203 SERP 38,793 44,343</t>
  </si>
  <si>
    <t>Schedule of Expected Benefit Payments</t>
  </si>
  <si>
    <t>Benefits expected to be paid for pension, SERP, and PBOP over the next 10 years are as follows (in millions): 2019 2020 2021 2022 2023 2024-2028 Pension $ 54.0 $ 55.0 $ 56.0 $ 58.0 $ 59.0 $ 319.0 SERP 3.0 2.9 2.9 2.9 2.8 13.6 PBOP 4.5 4.6 4.6 4.6 4.5 20.9</t>
  </si>
  <si>
    <t>Schedule of New Accounting Pronouncements</t>
  </si>
  <si>
    <t>Therefore, upon adoption of the update to Topic 715, amounts presented in the Company’s and Southwest’s Consolidated Statements of Income for the years ended 2017 and 2016 have been revised as required by the update, as follows (in thousands): December 31, 2017 December 31, 2016 As Reported Reclassification Revised As Reported Reclassification Revised Southwest Gas Holdings, Inc. Operations and maintenance $ 412,187 $ (19,424 ) $ 392,763 $ 401,724 $ (19,760 ) $ 381,964 Other income (deductions) 13,394 (19,424 ) (6,030 ) 9,469 (19,760 ) (10,291 ) Southwest Gas Corporation Operations and maintenance $ 410,745 $ (19,424 ) $ 391,321 $ 401,724 $ (19,760 ) $ 381,964 Other income (deductions) 13,036 (19,424 ) (6,388 ) 8,276 (19,760 ) (11,484 )</t>
  </si>
  <si>
    <t>Schedule of Net Benefit Cost</t>
  </si>
  <si>
    <t>Components of net periodic benefit cost: Qualified Retirement Plan SERP PBOP 2018 2017 2016 2018 2017 2016 2018 2017 2016 (Thousands of dollars) Service cost $ 28,555 $ 23,392 $ 22,833 $ 245 $ 309 $ 331 $ 1,473 $ 1,468 $ 1,499 Interest cost 44,174 46,083 46,027 1,658 1,883 1,859 2,748 3,232 3,180 Expected return on plan assets (58,755 ) (55,196 ) (56,558 ) — — — (3,718 ) (3,358 ) (3,149 ) Amortization of prior service cost — — — — — — 1,335 1,335 1,335 Amortization of net actuarial loss 32,115 24,004 25,266 1,502 1,441 1,383 — — 417 Net periodic benefit cost $ 46,089 $ 38,283 $ 37,568 $ 3,405 $ 3,633 $ 3,573 $ 1,838 $ 2,677 $ 3,282 Weighted-average assumptions (net benefit cost) Discount rate 3.75 % 4.50 % 4.50 % 3.75 % 4.50 % 4.50 % 3.75 % 4.50 % 4.50 % Expected return on plan assets 7.00 % 7.00 % 7.25 % N/A N/A N/A 7.00 % 7.00 % 7.25 % Weighted-average rate of compensation increase 3.25 % 3.25 % 3.25 % 3.25 % 3.25 % 3.25 % N/A N/A N/A</t>
  </si>
  <si>
    <t>Schedule of Amounts Recognized in Other Comprehensive Income</t>
  </si>
  <si>
    <t>Schedule of Fair Value of Plan Assets</t>
  </si>
  <si>
    <t>The following table sets forth, by level within the three-level fair value hierarchy, the fair values of the assets of the qualified pension plan and the PBOP as of December 31, 2018 and December 31, 2017 . The SERP has no assets. December 31, 2018 December 31, 2017 Qualified Retirement Plan PBOP Total Qualified Retirement Plan PBOP Total Assets at fair value (thousands of dollars): Level 1 – Quoted prices in active markets for identical financial assets Mutual funds $ — $ 25,299 $ 25,299 $ — $ 27,020 $ 27,020 Total Level 1 Assets (1) $ — $ 25,299 $ 25,299 $ — $ 27,020 $ 27,020 Level 2 – Significant other observable inputs Private commingled equity funds (2) International $ 309,745 $ 8,484 $ 318,229 $ 340,217 $ 10,577 $ 350,794 U.S. equity securities 147,693 4,045 151,738 165,937 5,158 171,095 Emerging markets 50,817 1,392 52,209 56,259 1,749 58,008 Private commingled fixed income funds (3) 274,062 7,506 281,568 301,217 9,364 310,581 Pooled funds and mutual funds 5,198 610 5,808 4,676 735 5,411 Government fixed income and mortgage backed securities 163 5 168 172 5 177 Total Level 2 assets (4) $ 787,678 $ 22,042 $ 809,720 $ 868,478 $ 27,588 $ 896,066 Total Plan assets at fair value $ 787,678 $ 47,341 $ 835,019 $ 868,478 $ 54,608 $ 923,086 Insurance company general account contracts (5) 2,936 — 2,936 3,187 — 3,187 Total Plan assets $ 790,614 $ 47,341 $ 837,955 $ 871,665 $ 54,608 $ 926,273 (1) The Mutual funds category above is a balanced fund that invests in a diversified portfolio of common stocks, preferred stocks, and fixed-income securities. The fund seeks regular income, conservation of principal, and an opportunity for long-term growth of principal and income. (2) The private commingled equity funds include common collective trusts that invest in a diversified portfolio of domestic and international securities regularly traded on securities exchanges. These funds are shown in the above table at net asset value (“NAV”), which is the value of securities in the fund less the amount of any liabilities outstanding. Strategies employed by the funds include investment in: • International developed countries equities • Domestic equities • Emerging markets equities Shares in the private commingled equity funds may be redeemed given one business day notice. While they are private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therefore not excluded from the body of the fair value table as a reconciling item. Two funds are classified as international funds. One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other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Shares in the private commingled fixed equity funds may be redeemed given one business day notice. While they are privat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in detail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si>
  <si>
    <t>Share-Based Compensation (Tables)</t>
  </si>
  <si>
    <t>Schedule of Share-Based Plan Compensation Expense, Including Cash Award</t>
  </si>
  <si>
    <t>The table below shows total share-based plan compensation expense which was recognized in the Consolidated Statements of Income (in thousands): 2018 2017 2016 Share-based compensation plan expense, net of related tax benefits $ 4,644 $ 6,751 $ 7,185 Share-based compensation plan related tax benefits 1,467 4,137 4,404</t>
  </si>
  <si>
    <t>Schedule of Stock Options Activity</t>
  </si>
  <si>
    <t>The following tables summarize the stock option plan activity and related information (thousands of options): 2018 2017 2016 Number of options Weighted- average exercise price Number of options Weighted- average exercise price Number of options Weighted- average exercise price Outstanding at the beginning of the year — N/A — N/A 17 $ 31.64 Exercised during the year — — — — (17 ) 31.64 Forfeited or expired during the year — — — — — — Outstanding and exercisable at year end — N/A — N/A — N/A The intrinsic value of a stock option is the amount by which the market value of the underlying stock exceeds the exercise price of the option. The aggregate intrinsic value of outstanding and exercisable options, and options that were exercised, are presented in the table below (in thousands): 2018 2017 2016 Outstanding and exercisable $ — $ — $ — Exercised — — 554</t>
  </si>
  <si>
    <t>Summary of Market Prices of Common Stock</t>
  </si>
  <si>
    <t xml:space="preserve"> December 31, 2018 December 31, 2017 December 31, 2016 Market value of Company stock $ 76.50 $ 80.48 $ 76.62</t>
  </si>
  <si>
    <t>Schedule of Nonvested Performance and Restricted Stock Unit Plans</t>
  </si>
  <si>
    <t>The following table summarizes the activity of the management incentive plan shares and restricted stock/units as of December 31, 2018 (thousands of shares): Management Incentive Plan Shares Weighted- average grant date fair value Restricted Stock/ Units (1) Weighted- average grant date fair value Nonvested/unissued at December 31, 2017 127 $ 63.98 305 $ 57.41 Granted — 77 69.16 Dividends 2 7 Forfeited or expired (1 ) 66.86 (1 ) 72.39 Vested and issued (2) (63 ) 59.41 (65 ) 71.00 Nonvested/unissued at December 31, 2018 65 $ 66.51 323 $ 56.16 (1) The number of securities granted includes 34,000 performance shares, which was derived by assuming that target performance will be achieved during the relevant performance period. (2) Includes shares for retiree payouts and those converted for taxes.</t>
  </si>
  <si>
    <t>Income Taxes (Tables)</t>
  </si>
  <si>
    <t>Summary of Income Before Taxes and Noncontrolling Interest for Domestic and Foreign Operations</t>
  </si>
  <si>
    <t>The following is a summary of income before taxes and noncontrolling interest for domestic and foreign operations (thousands of dollars): Year ended December 31, 2018 2017 2016 U.S. $ 235,120 $ 246,131 $ 218,810 Foreign 8,216 12,899 12,713 Total income before income taxes $ 243,336 $ 259,030 $ 231,523</t>
  </si>
  <si>
    <t>Summary of Income Tax Expense (Benefit)</t>
  </si>
  <si>
    <t>Income tax expense (benefit) consists of the following (thousands of dollars): Year Ended December 31, 2018 2017 2016 Current: Federal $ (17,584 ) $ 318 $ (9,695 ) State (6,783 ) 1,420 2,510 (24,367 ) 1,738 (7,185 ) Deferred: Federal 58,136 60,662 66,037 State 10,222 735 (268 ) 68,358 61,397 65,769 Total income tax expense from continuing operations 43,991 63,135 58,584 Discontinued operations — — 19,884 Total income tax expense $ 43,991 $ 63,135 $ 78,468 Income tax expense (benefit) consists of the following (thousands of dollars): Year Ended December 31, 2018 2017 2016 Current: Federal $ (13,476 ) $ (1,316 ) $ 541 State (3,219 ) 2,965 5,748 Foreign 2,563 5,203 4,298 (14,132 ) 6,852 10,587 Deferred: Federal 67,784 58,443 68,270 State 8,901 1,837 140 Foreign (869 ) (2,044 ) (529 ) 75,816 58,236 67,881 Total income tax expense $ 61,684 $ 65,088 $ 78,468</t>
  </si>
  <si>
    <t>Significant Components of Deferred Income Tax Expense (Benefit)</t>
  </si>
  <si>
    <t>Deferred income tax expense (benefit) consists of the following significant components (thousands of dollars): Year Ended December 31, 2018 2017 2016 Deferred federal and state: Property-related items $ 67,576 $ 49,129 $ 72,811 Purchased gas cost adjustments (3,507 ) 8,500 361 Employee benefits 2,156 (5,707 ) (139 ) Regulatory Adjustments 2,412 14,401 6,322 All other deferred 334 (4,197 ) (12,748 ) Total deferred federal and state 68,971 62,126 66,607 Deferred ITC, net (613 ) (729 ) (838 ) Total deferred income tax expense $ 68,358 $ 61,397 $ 65,769 Deferred income tax expense (benefit) consists of the following significant components (thousands of dollars): Year Ended December 31, 2018 2017 2016 Deferred federal and state: Property-related items $ 94,899 $ 44,516 $ 76,217 Purchased gas cost adjustments (3,507 ) 8,500 361 Employee benefits (7,334 ) (2,517 ) (1,327 ) Regulatory Adjustments 2,412 14,401 6,322 All other deferred (10,041 ) (5,935 ) (12,854 ) Total deferred federal and state 76,429 58,965 68,719 Deferred ITC, net (613 ) (729 ) (838 ) Total deferred income tax expense $ 75,816 $ 58,236 $ 67,881</t>
  </si>
  <si>
    <t>Reconciliation of U.S Federal Statutory Rate to Consolidated Effective Tax Rate</t>
  </si>
  <si>
    <t>A reconciliation of the U.S. federal statutory rate to the consolidated effective tax rate for 2018 , 2017 , and 2016 (and the sources of these differences and the effect of each) are summarized as follows: Year Ended December 31, 2018 2017 2016 U.S. federal statutory income tax rate 21.0 % 35.0 % 35.0 % Net state taxes 2.1 0.6 0.8 Tax credits (0.4 ) (0.4 ) (0.5 ) Company owned life insurance 0.3 (1.7 ) (1.5 ) Change in U.S. Federal Income Tax Rate — (3.6 ) — All other differences 1.1 (1.2 ) (0.9 ) Effective income tax rate from continuing operations 24.1 % 28.7 % 32.9 % A reconciliation of the U.S. federal statutory rate to the consolidated effective tax rate for 2018 , 2017 , and 2016 (and the sources of these differences and the effect of each) are summarized as follows: Year Ended December 31, 2018 2017 2016 U.S. federal statutory income tax rate 21.0 % 35.0 % 35.0 % Net state taxes 2.9 1.1 1.4 Tax credits (0.3 ) (0.4 ) (0.4 ) Company owned life insurance 0.1 (1.6 ) (1.2 ) Change in U.S. Federal Income Tax Rate — (7.8 ) — All other differences 1.6 (1.2 ) (0.9 ) Consolidated effective income tax rate 25.3 % 25.1 % 33.9 %</t>
  </si>
  <si>
    <t>Deferred Tax Assets and Liabilities</t>
  </si>
  <si>
    <t>Deferred tax assets and liabilities consist of the following (thousands of dollars): December 31, 2018 2017 Deferred tax assets: Deferred income taxes for future amortization of ITC and excess deferred taxes $ 105,791 $ 98,912 Employee benefits 17,337 18,707 Alternative minimum tax credit 21,603 4,390 Net operating losses and credits 4,557 10,070 Interest rate swap 2,235 3,037 Other 9,386 8,820 Valuation allowance (37 ) (58 ) 160,872 143,878 Deferred tax liabilities: Property-related items, including accelerated depreciation 614,205 561,493 Regulatory balancing accounts 6,097 6,067 Unamortized ITC 368 981 Debt-related costs 3,110 3,380 Other 27,550 17,200 651,330 589,121 Net deferred tax liabilities $ 490,458 $ 445,243 Deferred tax assets and liabilities consist of the following (thousands of dollars): December 31, 2018 2017 Deferred tax assets: Deferred income taxes for future amortization of ITC and excess deferred taxes $ 105,791 $ 98,912 Employee benefits 39,215 31,323 Alternative minimum tax credit 21,603 4,390 Net operating losses and credits 13,125 11,460 Interest rate swap 2,235 3,037 Other 17,215 13,870 Valuation allowance (1,132 ) (728 ) 198,052 162,264 Deferred tax liabilities: Property-related items, including accelerated depreciation 678,307 598,371 Regulatory balancing accounts 6,097 6,067 Unamortized ITC 368 981 Debt-related costs 3,110 3,380 Intangibles 7,807 7,656 Other 30,300 21,289 725,989 637,744 Net noncurrent deferred tax liabilities $ 527,937 $ 475,480</t>
  </si>
  <si>
    <t>Reconciliation of Unrecognized Tax Benefits</t>
  </si>
  <si>
    <t>A reconciliation of the beginning and ending amount of unrecognized tax benefits is as follows (thousands of dollars): 2018 2017 Unrecognized tax benefits at beginning of year $ 1,069 $ 903 Gross increases – tax positions in prior period — 67 Gross decreases – tax positions in prior period 98 — Gross increases – current period tax positions — 99 Gross decreases – current period tax positions — — Settlements — — Lapse in statute of limitations — — Unrecognized tax benefits at end of year $ 971 $ 1,069 A reconciliation of the beginning and ending amount of unrecognized tax benefits is as follows (thousands of dollars): 2018 2017 Unrecognized tax benefits at beginning of year $ 1,430 $ 1,231 Gross increases – tax positions in prior period — 100 Gross decreases – tax positions in prior period 459 — Gross increases – current period tax positions — 99 Gross decreases – current period tax positions — — Settlements — — Lapse in statute of limitations — — Unrecognized tax benefits at end of year $ 971 $ 1,430</t>
  </si>
  <si>
    <t>Summary of Income Before Taxes for Continuing and Discontinued Operations</t>
  </si>
  <si>
    <t>The following is a summary of income before taxes for continuing and discontinued operations (refer to Note 1 - Background, Organization, and Summary of Significant Accounting Policies ) (thousands of dollars): Year ended December 31, 2018 2017 2016 Income from continuing operations before income taxes $ 182,833 $ 219,953 $ 178,007 Income from discontinued operations before income taxes — — 53,516 Total income before income taxes $ 182,833 $ 219,953 $ 231,523</t>
  </si>
  <si>
    <t>Derivatives (Tables)</t>
  </si>
  <si>
    <t>Notional Amounts under Swaps Contracts</t>
  </si>
  <si>
    <t>The differential is calculated based on the notional amounts under the contracts, which are detailed in the table below (thousands of dekatherms): December 31, 2018 December 31, 2017 Contract notional amounts 13,387 10,929</t>
  </si>
  <si>
    <t>Amount of Gain or Losses Recognized in Income on Derivatives</t>
  </si>
  <si>
    <t>The following table sets forth the gains and (losses) recognized on Southwest’s Swaps (derivatives) for the years ended December 31, 2018 , 2017 , and 2016 and their location in the Consolidated Statements of Income: Instrument Location of Gain or (Loss) Recognized in Income on Derivative 2018 2017 2016 Swaps Net cost of gas sold $ (2,113 ) $ (11,572 ) $ 5,006 Swaps Net cost of gas sold 2,113 * 11,572 * (5,006 ) * Total $ — $ — $ — * Represents the impact of regulatory deferral accounting treatment under U.S. GAAP for rate-regulated entities.</t>
  </si>
  <si>
    <t>Fair Values of Swaps in Consolidated Balance Sheets</t>
  </si>
  <si>
    <t>The following table sets forth the fair values of the Swaps and their location in the Consolidated Balance Sheets of Southwest and the Company (thousands of dollars). Fair values of derivatives not designated as hedging instruments: December 31, 2018 Instrument Balance Sheet Location Asset Derivatives Liability Derivatives Net Total Swaps Prepaid and other current assets $ 243 $ (99 ) $ 144 Swaps Other current liabilities 1,595 (3,347 ) (1,752 ) Swaps Other deferred credits 141 (251 ) (110 ) Total $ 1,979 $ (3,697 ) $ (1,718 ) December 31, 2017 Instrument Balance Sheet Location Asset Derivatives Liability Derivatives Net Total Swaps Deferred charges and other assets $ 11 $ (4,468 ) $ (4,457 ) Swaps Prepaid and other current assets 19 (1,342 ) (1,323 ) Total $ 30 $ (5,810 ) $ (5,780 )</t>
  </si>
  <si>
    <t>Paid to and Received from Counterparties for Settlements of Matured Swaps</t>
  </si>
  <si>
    <t>The following table presents the amounts paid to and received from counterparties for settlements of matured Swaps. Year ended Year ended Year ended (Thousands of dollars) Paid to counterparties $ 6,781 $ 3,100 $ 5,583 Received from counterparties $ 606 $ 1,685 $ 726</t>
  </si>
  <si>
    <t>Regulatory Assets/Liabilities Offsetting Derivatives at Fair Value in Condensed Consolidated Balance Sheets</t>
  </si>
  <si>
    <t>The following table details the regulatory assets/(liabilities) offsetting the derivatives at fair value in the Consolidated Balance Sheets (thousands of dollars). December 31, 2018 Balance Sheet Location Net Total Swaps Other current liabilities $ (144 ) Swaps Prepaid and other current assets 1,752 Swaps Deferred charges and other assets 110 December 31, 2017 Balance Sheet Location Net Total Swaps Prepaid and other current assets $ 4,457 Swaps Deferred charges and other assets 1,323</t>
  </si>
  <si>
    <t>Summary of Financial Assets and Liabilities at Fair Value</t>
  </si>
  <si>
    <t>The following table sets forth, by level within the three-level fair value hierarchy that ranks the inputs used to measure fair value by their reliability, financial assets and liabilities that were accounted for at fair value: Level 2 – Significant other observable inputs December 31, 2018 December 31, 2017 (Thousands of dollars) Assets at fair value: Prepaid and other current assets – Swaps $ 144 $ — Deferred charges and other assets – Swaps — — Liabilities at fair value: Other current liabilities – Swaps (1,752 ) (4,457 ) Other deferred credits – Swaps (110 ) (1,323 ) Net Assets (Liabilities) $ (1,718 ) $ (5,780 )</t>
  </si>
  <si>
    <t>Segment Information (Tables)</t>
  </si>
  <si>
    <t>Accounts Receivable for Services</t>
  </si>
  <si>
    <t>Accounts receivable for these services, which are not eliminated during consolidation, are presented in the table below (in thousands). December 31, 2018 December 31, 2017 Accounts receivable for Centuri services $ 18,830 $ 12,987</t>
  </si>
  <si>
    <t>Schedule of Revenues by Geographic Area</t>
  </si>
  <si>
    <t>The following table presents the amount of revenues for both segments by geographic area (thousands of dollars): December 31, 2018 December 31, 2017 December 31, 2016 Revenues (a) United States $ 2,664,670 $ 2,345,134 $ 2,256,600 Canada 215,343 203,658 203,890 Total $ 2,880,013 $ 2,548,792 $ 2,460,490 (a) Revenues are attributed to countries based on the location of customers.</t>
  </si>
  <si>
    <t>Schedule of Segment Reporting Information</t>
  </si>
  <si>
    <t>The financial information pertaining to the natural gas operations and utility infrastructure services segments for each of the three years in the period ended December 31, 2018 is as follows (thousands of dollars): 2018 Gas Operations Utility Infrastructure Services Other Total Revenues from unaffiliated customers $ 1,357,728 $ 1,386,371 $ — $ 2,744,099 Intersegment sales — 135,914 — 135,914 Total $ 1,357,728 $ 1,522,285 $ — $ 2,880,013 Interest revenue $ 6,020 $ 88 $ — $ 6,108 Interest expense $ 81,740 $ 14,190 $ 741 $ 96,671 Depreciation and amortization $ 191,816 $ 57,396 $ — $ 249,212 Income tax expense $ 43,991 $ 18,420 $ (727 ) $ 61,684 Segment net income $ 138,842 $ 44,977 $ (1,542 ) $ 182,277 Segment assets $ 6,141,584 $ 1,215,573 $ 572 $ 7,357,729 Capital expenditures $ 682,869 $ 83,045 $ — $ 765,914 2017 Gas Operations Utility Infrastructure Services Other Total Revenues from unaffiliated customers $ 1,302,308 $ 1,149,325 $ — $ 2,451,633 Intersegment sales — 97,159 — 97,159 Total $ 1,302,308 $ 1,246,484 $ — $ 2,548,792 Interest revenue $ 2,784 $ 3 $ — $ 2,787 Interest expense $ 69,733 $ 7,986 $ 345 $ 78,064 Depreciation and amortization $ 201,922 $ 49,029 $ — $ 250,951 Income tax expense $ 63,135 $ 2,390 $ (437 ) $ 65,088 Segment net income $ 156,818 $ 38,360 $ (1,337 ) $ 193,841 Segment assets $ 5,482,669 $ 752,496 $ 1,901 $ 6,237,066 Capital expenditures $ 560,448 $ 63,201 $ — $ 623,649 2016 Gas Operations Utility Infrastructure Services Other Total Revenues from unaffiliated customers $ 1,321,412 $ 1,040,957 $ — $ 2,362,369 Intersegment sales — 98,121 — 98,121 Total $ 1,321,412 $ 1,139,078 $ — $ 2,460,490 Interest revenue $ 1,848 $ 1 $ — $ 1,849 Interest expense $ 66,997 $ 6,663 $ — $ 73,660 Depreciation and amortization $ 233,463 $ 55,669 $ — $ 289,132 Income tax expense $ 58,584 $ 19,884 $ — $ 78,468 Segment net income $ 119,423 $ 32,618 $ — $ 152,041 Segment assets $ 5,001,756 $ 579,370 $ — $ 5,581,126 Capital expenditures $ 457,120 $ 72,411 $ — $ 529,531</t>
  </si>
  <si>
    <t>Quarterly Financial Data (Unaudited) (Tables)</t>
  </si>
  <si>
    <t>Schedule of Quarterly Financial Information</t>
  </si>
  <si>
    <t xml:space="preserve"> Quarter Ended March 31 June 30 September 30 December 31 (Thousands of dollars, except per share amounts) 2018 Southwest Gas Holdings, Inc.: Operating revenues $ 754,330 $ 670,883 $ 668,146 $ 786,654 Operating income (4) 129,560 53,338 39,681 134,854 Net income 78,294 21,551 12,331 131,160 Net income attributable to Southwest Gas Holdings, Inc. 79,091 21,551 12,331 69,304 Basic earnings per common share (1) 1.63 0.44 0.25 1.36 Diluted earnings per common share (1) 1.63 0.44 0.25 1.36 Southwest Gas Corporation: Operating revenues $ 494,313 $ 275,679 $ 217,523 $ 370,213 Operating income (4) 141,173 24,675 3 115,962 Net income (loss) 90,349 2,622 (13,670 ) 59,541 2017 Southwest Gas Holdings, Inc.: Operating revenues $ 654,737 $ 560,469 $ 593,153 $ 740,433 Operating income (4) 124,347 48,265 34,988 135,524 Net income 69,005 18,121 10,420 96,396 Net income attributable to Southwest Gas Holdings, Inc. 69,308 17,864 10,204 96,465 Basic earnings per common share (1) 1.46 0.38 0.21 2.00 Diluted earnings per common share (1) 1.45 0.37 0.21 2.00 Southwest Gas Corporation: Operating revenues $ 462,602 $ 260,162 $ 213,059 $ 366,485 Operating income (4) 135,922 32,346 9,921 117,885 Net income (loss) 76,938 9,522 (4,024 ) 74,382 Quarter Ended March 31 June 30 September 30 December 31 2016 Southwest Gas Holdings, Inc.: (2) Operating revenues $ 731,248 $ 547,748 $ 539,969 $ 641,525 Operating income (4) 139,036 33,057 20,478 122,903 Net income (loss) 75,355 9,099 2,907 65,694 Net income attributable to Southwest Gas Holdings, Inc. 75,446 8,943 2,472 65,180 Basic earnings per common share (1) 1.59 0.19 0.05 1.37 Diluted earnings per common share (1) 1.58 0.19 0.05 1.36 Southwest Gas Corporation: (2) (3) Operating revenues Continuing operations $ 525,100 $ 255,648 $ 200,179 $ 340,485 Discontinued operations – utility infrastructure services 206,148 292,100 339,790 301,040 Total $ 731,248 $ 547,748 $ 539,969 $ 641,525 Operating income (loss) (4) Continuing operations $ 140,885 $ 20,210 $ (5,292 ) $ 100,685 Discontinued operations – utility infrastructure services (1,849 ) 12,847 25,770 22,218 Total $ 139,036 $ 33,057 $ 20,478 $ 122,903 Net income (loss) Continuing operations $ 77,583 $ 2,358 $ (12,405 ) $ 51,887 Discontinued operations – utility infrastructure services (2,137 ) 6,585 14,877 13,293 Total $ 75,446 $ 8,943 $ 2,472 $ 65,180 (1) The sum of quarterly earnings (loss) per average common share may not equal the annual earnings (loss) per share due to the ongoing change in the weighted-average number of common shares. (2) Refer to Notes 1 and 18. Effective 2017, Southwest Gas Holdings, Inc. (“Company) is the successor equity issuer to Southwest Gas Corporation (“Southwest”). Both Southwest and Centuri became subsidiaries of the Company. (3) Periods prior to 2017 depict Centuri amounts as discontinued operations of Southwest. (4) Periods prior to 2018 depict revised operating income for the reclassification of non-service components of net periodic benefit costs, associated with pensions and other post-retirement benefits, out of the operations and maintenance line item of both the Company’s and Southwest’s Condensed Consolidated Statements of Income due to the adoption of ASU 2017-07. The resultant figures for Operating income, but not Net income, were increased accordingly to reflect reclassification. See Note 11 - Pension and Other Postretirement Benefits for further information relating to the adoption of this update.</t>
  </si>
  <si>
    <t>Utility Infrastructure Services Noncontrolling Interests (Tables)</t>
  </si>
  <si>
    <t>Summary of Redeemable Noncontrolling Interest</t>
  </si>
  <si>
    <t xml:space="preserve">The following depicts changes to the balance of the redeemable noncontrolling interest between the indicated periods. Redeemable Noncontrolling Interest (Thousands of dollars): Balance, December 31, 2016 $ 22,590 Net Income (loss) attributable to redeemable noncontrolling interest 248 Foreign currency exchange translation adjustment 11 Centuri distribution to redeemable noncontrolling interest (204 ) Adjustment to redemption value 355 Redemption of Centuri shares from noncontrolling parties (23,000 ) Balance, December 31, 2017 — Redeemable noncontrolling interest acquired 81,659 Net income attributable to redeemable noncontrolling interest 172 Balance, December 31, 2018 $ 81,831 </t>
  </si>
  <si>
    <t>Reorganization Impacts - Discontinued Operations Solely Related to Southwest Gas Corporation (Tables)</t>
  </si>
  <si>
    <t>Summary of Discontinued Operations - Construction Services in Condensed Consolidated Balance Sheet and Condensed Consolidated Income Statements</t>
  </si>
  <si>
    <t xml:space="preserve"> Due to the discontinued operations accounting reflection, the following table presents the major income statement components of discontinued operations – utility infrastructure services reported in the Consolidated Income Statements of Southwest for the period prior to the beginning of 2017: Results of Utility Infrastructure Services Year Ended December 31, 2016 (Thousands of dollars) Utility infrastructure services revenues $ 1,139,078 Operating expenses: Utility infrastructure services expenses 1,024,423 Depreciation and amortization 55,669 Operating income 58,986 Other income (deductions) 1,193 Net interest deductions 6,663 Income before income taxes 53,516 Income tax expense 19,884 Net income 33,632 Net income attributable to noncontrolling interests 1,014 Discontinued operations – utility infrastructure services – net income $ 32,618</t>
  </si>
  <si>
    <t>Business Acquisitions (Tables)</t>
  </si>
  <si>
    <t>Summary of Fair Values of Assets Acquired and Liabilities Assumed</t>
  </si>
  <si>
    <t xml:space="preserve">The fair values of assets acquired and liabilities assumed as of November 1, 2017 , the acquisition date, were as follows (in millions of dollars): Cash and cash equivalents $ 0.8 Contracts receivable 18.3 Other receivables 5.4 Property, plant and equipment 15.1 Prepaid expenses and deposits 1.6 Intangible assets 44.8 Goodwill 32.2 Total assets acquired 118.2 Current liabilities (18.6 ) Other long-term liabilities (0.3 ) Net assets acquired $ 99.3 The preliminary estimated fair values of assets acquired and liabilities assumed as of November 30, 2018 , are as follows (in millions of dollars): Cash and cash equivalents $ 3.9 Accounts receivable 32.8 Revenue earned on contracts in progress in excess of billings 21.6 Prepaid expenses and other current assets 1.1 Property and equipment 89.4 Intangible assets 89.3 Goodwill 188.5 Total assets acquired 426.6 Accounts payable 8.0 Accrued liabilities 6.9 Deferred compensation and related accrued taxes 3.4 Redeemable noncontrolling interest 81.7 Total liabilities assumed and noncontrolling interest 100.0 Net assets acquired $ 326.6 </t>
  </si>
  <si>
    <t>Schedule of Pro Forma Consolidated Financial Information</t>
  </si>
  <si>
    <t>The unaudited pro forma consolidated financial information for fiscal 2018 and fiscal 2017 (assuming the acquisition of Linetec occurred as of the beginning fiscal 2017 ) is as follows (in thousands of dollars, except per share amounts): Year Ended December 31, 2018 2017 Total operating revenues $ 3,037,209 $ 2,626,721 Net income attributable to Southwest Gas Holdings, Inc. $ 187,642 $ 192,368 Basic earnings per share $ 3.80 $ 4.01 Diluted earnings per share $ 3.79 $ 4.01 The unaudited pro forma consolidated financial information for fiscal 2017 is as follows (in thousands of dollars, except per share amounts): Year Ended December 31, 2017 Total operating revenues $ 2,639,452 Net income attributable to Southwest Gas Holdings, Inc. $ 203,245 Basic earnings per share $ 4.24 Diluted earnings per share $ 4.24</t>
  </si>
  <si>
    <t>Schedule of Statements of Income Operations</t>
  </si>
  <si>
    <t>Actual results from Linetec operations, excluding transaction costs incurred by Centuri, included in the Consolidated Statements of Income since the date of acquisition are as follows (in thousands of dollars): Year ended Utility infrastructure services revenues $ 14,119 Net income attributable to Southwest Gas Holdings, Inc. 690</t>
  </si>
  <si>
    <t>Background, Organization and Summary of Significant Accounting Policies - Narrative (Detail) - USD ($)</t>
  </si>
  <si>
    <t>Nov. 30, 2018</t>
  </si>
  <si>
    <t>Mar. 31, 2018</t>
  </si>
  <si>
    <t>Aug. 31, 2017</t>
  </si>
  <si>
    <t>Jul. 31, 2017</t>
  </si>
  <si>
    <t>Significant Accounting Policies [Line Items]</t>
  </si>
  <si>
    <t>Percentage of equity interest acquired</t>
  </si>
  <si>
    <t>3.40%</t>
  </si>
  <si>
    <t>Amortization expenses</t>
  </si>
  <si>
    <t>Cumulative foreign earnings</t>
  </si>
  <si>
    <t>Goodwill impairment charges</t>
  </si>
  <si>
    <t>Reclassification from AOCI to retained earnings resulting from TCJA</t>
  </si>
  <si>
    <t>Centuri</t>
  </si>
  <si>
    <t>Proceeds from contributed capital</t>
  </si>
  <si>
    <t>Intangible assets</t>
  </si>
  <si>
    <t>Centuri | W.S. Nicholls Western Construction LTD</t>
  </si>
  <si>
    <t>VIR ownership percentage</t>
  </si>
  <si>
    <t>50.00%</t>
  </si>
  <si>
    <t>Equity method investment amount</t>
  </si>
  <si>
    <t>Exposure to loss as a result of its investment</t>
  </si>
  <si>
    <t>Earnings from equity method investment</t>
  </si>
  <si>
    <t>Money Market Funds</t>
  </si>
  <si>
    <t>Money market fund investments</t>
  </si>
  <si>
    <t>Money Market Funds | Southwest Gas Corporation</t>
  </si>
  <si>
    <t>Gas Pipe Materials and Supplies | Prepaids and other current assets</t>
  </si>
  <si>
    <t>Gas pipe materials and operating supplies</t>
  </si>
  <si>
    <t>96.60%</t>
  </si>
  <si>
    <t>65.00%</t>
  </si>
  <si>
    <t>Linetec | Centuri</t>
  </si>
  <si>
    <t>Percentage of voting interests acquired</t>
  </si>
  <si>
    <t>80.00%</t>
  </si>
  <si>
    <t>Business combination consideration</t>
  </si>
  <si>
    <t>Background, Organization and Summary of Significant Accounting Policies - Schedule of Other Property and Investments (Detail) - USD ($) $ in Thousands</t>
  </si>
  <si>
    <t>Investment [Line Items]</t>
  </si>
  <si>
    <t>Other property</t>
  </si>
  <si>
    <t>Net cash surrender value of COLI policies</t>
  </si>
  <si>
    <t>Centuri property, equipment, and intangibles</t>
  </si>
  <si>
    <t>Centuri accumulated provision for depreciation and amortization</t>
  </si>
  <si>
    <t>Background, Organization and Summary of Significant Accounting Policies - Schedule of Goodwill (Detail) - USD ($) $ in Thousands</t>
  </si>
  <si>
    <t>Goodwill [Roll Forward]</t>
  </si>
  <si>
    <t>Goodwill, Beginning balance</t>
  </si>
  <si>
    <t>Foreign currency translation adjustment</t>
  </si>
  <si>
    <t>Goodwill, Ending balance</t>
  </si>
  <si>
    <t>Neuco</t>
  </si>
  <si>
    <t>Goodwill from Neuco acquisition</t>
  </si>
  <si>
    <t>Linetec</t>
  </si>
  <si>
    <t>Natural Gas Operations</t>
  </si>
  <si>
    <t>Natural Gas Operations | Neuco</t>
  </si>
  <si>
    <t>Natural Gas Operations | Linetec</t>
  </si>
  <si>
    <t>Utility Infrastructure Services</t>
  </si>
  <si>
    <t>Utility Infrastructure Services | Neuco</t>
  </si>
  <si>
    <t>Utility Infrastructure Services | Linetec</t>
  </si>
  <si>
    <t>Background, Organization and Summary of Significant Accounting Policies - Summary of Intangible Assets (Detail) - Centuri - USD ($) $ in Thousands</t>
  </si>
  <si>
    <t>Finite-Lived Intangible Assets [Line Items]</t>
  </si>
  <si>
    <t>Gross Carrying Amount</t>
  </si>
  <si>
    <t>Accumulated Amortization</t>
  </si>
  <si>
    <t>Net Carrying Amount</t>
  </si>
  <si>
    <t>Customer relationships</t>
  </si>
  <si>
    <t>Trade names and trademarks</t>
  </si>
  <si>
    <t>Customer contracts backlog</t>
  </si>
  <si>
    <t>Noncompete agreements</t>
  </si>
  <si>
    <t>Background, Organization and Summary of Significant Accounting Policies - Schedule of Estimated Future Amortization of Intangible Assets (Detail) - Centuri - USD ($) $ in Thousands</t>
  </si>
  <si>
    <t>Thereafter</t>
  </si>
  <si>
    <t>Background, Organization and Summary of Significant Accounting Policies - Schedule of Capitalized and Debt Portion of AFUDC (Detail) - USD ($) $ in Thousands</t>
  </si>
  <si>
    <t>Debt portion</t>
  </si>
  <si>
    <t>Equity portion</t>
  </si>
  <si>
    <t>AFUDC capitalized as part of utility plant</t>
  </si>
  <si>
    <t>AFUDC rate</t>
  </si>
  <si>
    <t>5.85%</t>
  </si>
  <si>
    <t>5.95%</t>
  </si>
  <si>
    <t>7.35%</t>
  </si>
  <si>
    <t>Background, Organization and Summary of Significant Accounting Policies - Other Income (Deductions) (Detail) - USD ($) $ in Thousands</t>
  </si>
  <si>
    <t>Interest income</t>
  </si>
  <si>
    <t>Equity AFUDC</t>
  </si>
  <si>
    <t>Total other income (deductions)</t>
  </si>
  <si>
    <t>Corporate and administrative</t>
  </si>
  <si>
    <t>Gas Operations</t>
  </si>
  <si>
    <t>Gas Operations | Operating Segments | Southwest Gas Corporation</t>
  </si>
  <si>
    <t>Increase (decrease) in COLI policies</t>
  </si>
  <si>
    <t>Non-service post-retirement benefit cost</t>
  </si>
  <si>
    <t>Miscellaneous income and (expense)</t>
  </si>
  <si>
    <t>Utility Infrastructure Services | Operating Segments | Centuri</t>
  </si>
  <si>
    <t>Foreign transaction gain (loss)</t>
  </si>
  <si>
    <t>Equity in earnings of unconsolidated investment – Western</t>
  </si>
  <si>
    <t>Background, Organization and Summary of Significant Accounting Policies - Schedule of Earnings Per Share, Basic and Diluted (Detail) - shares</t>
  </si>
  <si>
    <t>Average basic shares (in shares)</t>
  </si>
  <si>
    <t>Effect of dilutive securities:</t>
  </si>
  <si>
    <t>Stock options (in shares)</t>
  </si>
  <si>
    <t>Management Incentive Plan shares (in shares)</t>
  </si>
  <si>
    <t>Restricted stock units (in shares)</t>
  </si>
  <si>
    <t>Average diluted shares (in shares)</t>
  </si>
  <si>
    <t>Number of performance share units granted</t>
  </si>
  <si>
    <t>Utility Plant and Leases - Schedule of Net Utility Plant (Detail) - USD ($) $ in Thousands</t>
  </si>
  <si>
    <t>Public Utility, Property, Plant and Equipment [Line Items]</t>
  </si>
  <si>
    <t>Software and software-related intangibles</t>
  </si>
  <si>
    <t>Storage</t>
  </si>
  <si>
    <t>Transmission</t>
  </si>
  <si>
    <t>Distribution</t>
  </si>
  <si>
    <t>General</t>
  </si>
  <si>
    <t>Utility Plant and Leases - Narrative (Detail) - USD ($) $ in Millions</t>
  </si>
  <si>
    <t>Annual utility depreciation and amortization expense percentage</t>
  </si>
  <si>
    <t>2.70%</t>
  </si>
  <si>
    <t>3.00%</t>
  </si>
  <si>
    <t>Amortization of intangibles</t>
  </si>
  <si>
    <t>Gas, Transmission and Distribution Plant</t>
  </si>
  <si>
    <t>Utility Plant and Leases - Schedule of Depreciation and Amortization Expense (Detail) - USD ($) $ in Thousands</t>
  </si>
  <si>
    <t>Depreciation and amortization expense</t>
  </si>
  <si>
    <t>Utility Plant and Leases - Schedule of Rental Payments for Operating Leases (Detail) - USD ($) $ in Thousands</t>
  </si>
  <si>
    <t>Rental Payments And Lease Payments Included In Operating Expenses [Line Items]</t>
  </si>
  <si>
    <t>Consolidated rental payments/lease expense</t>
  </si>
  <si>
    <t>Utility Plant and Leases - Schedule of Future Minimum Lease Payments for Operating Leases (Detail) $ in Thousands</t>
  </si>
  <si>
    <t>Dec. 31, 2018USD ($)</t>
  </si>
  <si>
    <t>Operating Leased Assets [Line Items]</t>
  </si>
  <si>
    <t>Total minimum lease payments</t>
  </si>
  <si>
    <t>Revenue - Narrative (Detail) $ in Thousands</t>
  </si>
  <si>
    <t>Dec. 31, 2018USD ($)SegmentTypeContractCustomer</t>
  </si>
  <si>
    <t>Dec. 31, 2017USD ($)</t>
  </si>
  <si>
    <t>Segment Reporting Information [Line Items]</t>
  </si>
  <si>
    <t>Number of customers | Customer</t>
  </si>
  <si>
    <t>Number of customers party to contracts with rate components subject to negotiation (less than) | Customer</t>
  </si>
  <si>
    <t>Revenue earned on contracts in progress in excess of billings</t>
  </si>
  <si>
    <t>Number of types of services provided to customers | Type</t>
  </si>
  <si>
    <t>Number of types of agreements with customers | Type</t>
  </si>
  <si>
    <t>Increases due to amounts billed to customers in excess of revenue earned during the period</t>
  </si>
  <si>
    <t>Change in contract liability, revenue recognized</t>
  </si>
  <si>
    <t>Number of contracts with original duration more than one year | Contract</t>
  </si>
  <si>
    <t>Number of operating segment | Segment</t>
  </si>
  <si>
    <t>Accounting Standards Update 2014-09 | Difference between Revenue Guidance in Effect before and after Topic 606 | Centuri</t>
  </si>
  <si>
    <t>Revenue - Schedule of Gas Operating Revenue (Detail) - USD ($) $ in Thousands</t>
  </si>
  <si>
    <t>6 Months Ended</t>
  </si>
  <si>
    <t>Disaggregation of Revenue [Line Items]</t>
  </si>
  <si>
    <t>Revenue from contracts with customers</t>
  </si>
  <si>
    <t>Alternative revenue program revenues (deferrals)</t>
  </si>
  <si>
    <t>Other revenues</t>
  </si>
  <si>
    <t>Total Gas operating revenues</t>
  </si>
  <si>
    <t>Tax Reform Savings Revenue Adjustments</t>
  </si>
  <si>
    <t>Residential</t>
  </si>
  <si>
    <t>Small commercial</t>
  </si>
  <si>
    <t>Large commercial</t>
  </si>
  <si>
    <t>Industrial/other</t>
  </si>
  <si>
    <t>Transportation</t>
  </si>
  <si>
    <t>Revenue - Summary of Revenue Disaggregated by Service Type, and Contract Type (Detail) - USD ($) $ in Thousands</t>
  </si>
  <si>
    <t>Master services agreement | Centuri</t>
  </si>
  <si>
    <t>Bid contract | Centuri</t>
  </si>
  <si>
    <t>Unit priced contracts | Centuri</t>
  </si>
  <si>
    <t>Fixed priced contracts | Centuri</t>
  </si>
  <si>
    <t>Time and materials contracts | Centuri</t>
  </si>
  <si>
    <t>Gas infrastructure services | Centuri</t>
  </si>
  <si>
    <t>Electric power infrastructure services | Centuri</t>
  </si>
  <si>
    <t>Other | Centuri</t>
  </si>
  <si>
    <t>Revenue - Summary of Information about Receivables (Detail) - USD ($) $ in Thousands</t>
  </si>
  <si>
    <t>Contracts receivable, net</t>
  </si>
  <si>
    <t>Amounts billed in excess of revenue earned on contracts</t>
  </si>
  <si>
    <t>Revenue - Revenue Performance Obligation (Details) - Centuri - Revenue, Remaining Performance Obligation, Expected Timing of Satisfaction, Start Date [Axis]: 2019-01-01 $ in Millions</t>
  </si>
  <si>
    <t>Revenue, Remaining Performance Obligation, Expected Timing of Satisfaction [Line Items]</t>
  </si>
  <si>
    <t>Transaction price allocated to unsatisfied performance obligations of contracts</t>
  </si>
  <si>
    <t>Revenue, remaining performance obligation, expected timing of satisfaction, period</t>
  </si>
  <si>
    <t>4 years</t>
  </si>
  <si>
    <t>Revenue - Schedule of Utility Infrastructure Services Contracts Receivable (Detail) - USD ($) $ in Thousands</t>
  </si>
  <si>
    <t>Billed on completed contracts and contracts in progress</t>
  </si>
  <si>
    <t>Other receivables</t>
  </si>
  <si>
    <t>Contracts receivable, gross</t>
  </si>
  <si>
    <t>Allowance for doubtful accounts</t>
  </si>
  <si>
    <t>Receivables and Related Allowances - Schedule of Accounts Receivable (Detail) - USD ($) $ in Thousands</t>
  </si>
  <si>
    <t>Gas utility customer accounts receivable balance (in thousands)</t>
  </si>
  <si>
    <t>Receivables and Related Allowances - Schedule of Percent of Customers by State (Detail)</t>
  </si>
  <si>
    <t>Arizona</t>
  </si>
  <si>
    <t>Receivables And Related Allowances [Line Items]</t>
  </si>
  <si>
    <t>Percent of customers by state</t>
  </si>
  <si>
    <t>53.00%</t>
  </si>
  <si>
    <t>Nevada</t>
  </si>
  <si>
    <t>37.00%</t>
  </si>
  <si>
    <t>California</t>
  </si>
  <si>
    <t>10.00%</t>
  </si>
  <si>
    <t>Receivables and Related Allowances - Schedule of Allowance for Uncollectibles (Detail) - Allowance for Uncollectibles - USD ($) $ in Thousands</t>
  </si>
  <si>
    <t>SEC Schedule, 12-09, Movement in Valuation Allowances and Reserves [Roll Forward]</t>
  </si>
  <si>
    <t>Beginning Balance</t>
  </si>
  <si>
    <t>Additions charged to expense</t>
  </si>
  <si>
    <t>Accounts written off, less recoveries</t>
  </si>
  <si>
    <t>Ending Balance</t>
  </si>
  <si>
    <t>Receivables and Related Allowances - Additional Information (Detail) - USD ($) $ in Thousands</t>
  </si>
  <si>
    <t>Customer accounts receivable</t>
  </si>
  <si>
    <t>Regulatory Assets and Liabilities - Schedule of Regulatory Assets and Liabilities (Detail) - USD ($) $ in Thousands</t>
  </si>
  <si>
    <t>Regulatory Assets And Liabilities [Line Items]</t>
  </si>
  <si>
    <t>Regulatory assets, total</t>
  </si>
  <si>
    <t>Net regulatory liabilities</t>
  </si>
  <si>
    <t>Regulatory liabilities, total</t>
  </si>
  <si>
    <t>Unrealized net gain on non-trading derivatives (Swaps)</t>
  </si>
  <si>
    <t>Unamortized gain on reacquired debt</t>
  </si>
  <si>
    <t>Regulatory excess deferred taxes and gross -up</t>
  </si>
  <si>
    <t>Other regulatory liabilities</t>
  </si>
  <si>
    <t>Gross-up related to contributions in aid of construction</t>
  </si>
  <si>
    <t>Accrued pension and other postretirement benefit costs</t>
  </si>
  <si>
    <t>Unrealized net loss on non-trading derivatives (Swaps)</t>
  </si>
  <si>
    <t>Accrued purchased gas costs</t>
  </si>
  <si>
    <t>Unamortized premium on reacquired debt</t>
  </si>
  <si>
    <t>Accrued absence time</t>
  </si>
  <si>
    <t>Margin &amp; interest-tracking</t>
  </si>
  <si>
    <t>Other regulatory assets</t>
  </si>
  <si>
    <t>Regulatory Assets and Liabilities - Schedule of Components of Other Regulatory Assets (Detail) - USD ($) $ in Thousands</t>
  </si>
  <si>
    <t>Regulatory Assets [Line Items]</t>
  </si>
  <si>
    <t>Regulatory assets</t>
  </si>
  <si>
    <t>State mandated public purpose programs (including low income and conservation programs)</t>
  </si>
  <si>
    <t>Infrastructure replacement programs and similar</t>
  </si>
  <si>
    <t>Environmental compliance programs</t>
  </si>
  <si>
    <t>Self-insurance cost</t>
  </si>
  <si>
    <t>Prepaids and other current assets | Environmental compliance programs</t>
  </si>
  <si>
    <t>Prepaids and other current assets | Other</t>
  </si>
  <si>
    <t>Deferred charges and other assets | Environmental compliance programs</t>
  </si>
  <si>
    <t>Deferred charges and other assets | Other</t>
  </si>
  <si>
    <t>Regulatory Assets and Liabilities - Schedule of Components of Other Regulatory Liabilities (Detail) - USD ($) $ in Thousands</t>
  </si>
  <si>
    <t>Regulatory Liabilities [Line Items]</t>
  </si>
  <si>
    <t>Regulatory liabilities</t>
  </si>
  <si>
    <t>Margin and interest-tracking accounts</t>
  </si>
  <si>
    <t>Margin and interest-tracking accounts | Other current liabilities</t>
  </si>
  <si>
    <t>Margin and interest-tracking accounts | Other deferred credits and other long-term liabilities</t>
  </si>
  <si>
    <t>Regulatory accounts for differences related to pension funding</t>
  </si>
  <si>
    <t>Other | Other current liabilities</t>
  </si>
  <si>
    <t>Other | Other deferred credits and other long-term liabilities</t>
  </si>
  <si>
    <t>Other Comprehensive Income and Accumulated Other Comprehensive Income ("AOCI") - Related Tax Effects Allocated to OCI (Detail) - USD ($) $ in Thousands</t>
  </si>
  <si>
    <t>24 Months Ended</t>
  </si>
  <si>
    <t>Dec. 21, 2017</t>
  </si>
  <si>
    <t>Accumulated Other Comprehensive Income (Loss) [Line Items]</t>
  </si>
  <si>
    <t>Other comprehensive income (loss) before reclassifications, net of tax</t>
  </si>
  <si>
    <t>Other comprehensive income (loss), before tax</t>
  </si>
  <si>
    <t>Other comprehensive income (loss), tax</t>
  </si>
  <si>
    <t>Effective income tax rate</t>
  </si>
  <si>
    <t>24.00%</t>
  </si>
  <si>
    <t>25.30%</t>
  </si>
  <si>
    <t>25.10%</t>
  </si>
  <si>
    <t>33.90%</t>
  </si>
  <si>
    <t>38.00%</t>
  </si>
  <si>
    <t>24.10%</t>
  </si>
  <si>
    <t>28.70%</t>
  </si>
  <si>
    <t>32.90%</t>
  </si>
  <si>
    <t>Defined Benefit Plans</t>
  </si>
  <si>
    <t>Other comprehensive income (loss) before reclassifications, before tax</t>
  </si>
  <si>
    <t>Other comprehensive income (loss) before reclassifications, tax</t>
  </si>
  <si>
    <t>Defined Benefit Plans | Southwest Gas Corporation</t>
  </si>
  <si>
    <t>Reclassification from AOCI, before Tax</t>
  </si>
  <si>
    <t>Reclassification from AOCI, tax</t>
  </si>
  <si>
    <t>Reclassification from AOCI, net of tax</t>
  </si>
  <si>
    <t>Amortization of prior service cost | Southwest Gas Corporation</t>
  </si>
  <si>
    <t>Net actuarial gain/(loss)</t>
  </si>
  <si>
    <t>Net actuarial gain/(loss) | Southwest Gas Corporation</t>
  </si>
  <si>
    <t>Regulatory adjustment | Southwest Gas Corporation</t>
  </si>
  <si>
    <t>FSIRS</t>
  </si>
  <si>
    <t>FSIRS | Southwest Gas Corporation</t>
  </si>
  <si>
    <t>Foreign Currency Items</t>
  </si>
  <si>
    <t>Other Comprehensive Income and Accumulated Other Comprehensive Income ("AOCI") - Narrative (Detail) - USD ($) $ in Millions</t>
  </si>
  <si>
    <t>Amount of FSIRS existing AOCI losses expected to reclassified income in next twelve months</t>
  </si>
  <si>
    <t>Other Comprehensive Income and Accumulated Other Comprehensive Income ("AOCI") - Schedule of Estimated Amounts Amortized from Accumulated Other Comprehensive Income or Regulatory Assets into Net Periodic Benefit Cost (Detail) $ in Thousands</t>
  </si>
  <si>
    <t>Retirement Plan</t>
  </si>
  <si>
    <t>Defined Benefit Plan Disclosure [Line Items]</t>
  </si>
  <si>
    <t>Retirement plan net actuarial loss</t>
  </si>
  <si>
    <t>SERP</t>
  </si>
  <si>
    <t>PBOP</t>
  </si>
  <si>
    <t>PBOP prior service cost</t>
  </si>
  <si>
    <t>Other Comprehensive Income and Accumulated Other Comprehensive Income ("AOCI") - AOCI Rollforward (Details) - USD ($) $ in Thousands</t>
  </si>
  <si>
    <t>Stockholders' Equity, Including Portion Attributable To Noncontrolling Interest, Other</t>
  </si>
  <si>
    <t>AOCI Attributable to Parent, Net of Tax [Roll Forward]</t>
  </si>
  <si>
    <t>Beginning balance</t>
  </si>
  <si>
    <t>Beginning balance, attributable to parent</t>
  </si>
  <si>
    <t>Accumulated Other Comprehensive Income, Reclassification Of Excess Deferred Taxes</t>
  </si>
  <si>
    <t>Ending balance, attributable to parent</t>
  </si>
  <si>
    <t>Ending balance</t>
  </si>
  <si>
    <t>Beginning balance, before tax</t>
  </si>
  <si>
    <t>Beginning balance, tax</t>
  </si>
  <si>
    <t>Ending balance, before tax</t>
  </si>
  <si>
    <t>Ending balance, tax</t>
  </si>
  <si>
    <t>AOCI Including Portion Attributable to Noncontrolling Interest</t>
  </si>
  <si>
    <t>AOCI Attributable to Parent</t>
  </si>
  <si>
    <t>Southwest Gas Corporation | Defined Benefit Plans</t>
  </si>
  <si>
    <t>Beginning balance, attributable to parent, before tax</t>
  </si>
  <si>
    <t>Beginning balance, attributable to parent, tax</t>
  </si>
  <si>
    <t>Ending balance, attributable to parent, before tax</t>
  </si>
  <si>
    <t>Ending balance, attributable to parent, tax</t>
  </si>
  <si>
    <t>Southwest Gas Corporation | Amortization of prior service cost</t>
  </si>
  <si>
    <t>Southwest Gas Corporation | Amortization of net actuarial loss</t>
  </si>
  <si>
    <t>Southwest Gas Corporation | Regulatory adjustment</t>
  </si>
  <si>
    <t>Southwest Gas Corporation | FSIRS</t>
  </si>
  <si>
    <t>Southwest Gas Corporation | AOCI Attributable to Parent</t>
  </si>
  <si>
    <t>Other Comprehensive Income and Accumulated Other Comprehensive Income ("AOCI") - Amount Recognized Before Income Tax Associated with Defined Benefit Plans in Accumulated Other Comprehensive Income (Detail) - USD ($) $ in Thousands</t>
  </si>
  <si>
    <t>Net actuarial (loss) gain</t>
  </si>
  <si>
    <t>Prior service cost</t>
  </si>
  <si>
    <t>Less: amount recognized in regulatory assets</t>
  </si>
  <si>
    <t>Recognized in AOCI</t>
  </si>
  <si>
    <t>Common Stock (Detail) - USD ($)</t>
  </si>
  <si>
    <t>Mar. 29, 2017</t>
  </si>
  <si>
    <t>Class of Stock [Line Items]</t>
  </si>
  <si>
    <t>Net proceeds</t>
  </si>
  <si>
    <t>Number of common stock sold through public offering (in shares)</t>
  </si>
  <si>
    <t>Sale of stock price (in USD per hare)</t>
  </si>
  <si>
    <t>Proceeds from sale of common stock</t>
  </si>
  <si>
    <t>Underwriters discount</t>
  </si>
  <si>
    <t>Shares registered and available for issuance</t>
  </si>
  <si>
    <t>Restricted Stock/Unit Plan and Management Incentive Plan</t>
  </si>
  <si>
    <t>Common stock issued (in shares)</t>
  </si>
  <si>
    <t>Dividend Reinvestment and Stock Purchase Plan</t>
  </si>
  <si>
    <t>Equity Shelf Program</t>
  </si>
  <si>
    <t>Maximum value of common stock issuance</t>
  </si>
  <si>
    <t>Gross proceeds</t>
  </si>
  <si>
    <t>Less: agent commissions</t>
  </si>
  <si>
    <t>Number of shares sold (in shares)</t>
  </si>
  <si>
    <t>Weighted average price per share (USD per share)</t>
  </si>
  <si>
    <t>Common stock available for sale under the program</t>
  </si>
  <si>
    <t>Long-Term Debt - Schedule of Carrying Amounts and Estimated Fair Values of Long-Term Debt (Detail) - USD ($) $ in Thousands</t>
  </si>
  <si>
    <t>Debt Instrument [Line Items]</t>
  </si>
  <si>
    <t>Less: current maturities</t>
  </si>
  <si>
    <t>Long-term Debt, Current and Noncurrent Abstract</t>
  </si>
  <si>
    <t>Notes, 3.7%, due 2028 | Southwest Gas Corporation</t>
  </si>
  <si>
    <t>Notes payable</t>
  </si>
  <si>
    <t>Debt instrument interest rate</t>
  </si>
  <si>
    <t>3.70%</t>
  </si>
  <si>
    <t>Debentures | Notes, 4.45%, due 2020 | Southwest Gas Corporation</t>
  </si>
  <si>
    <t>4.45%</t>
  </si>
  <si>
    <t>Debentures | Notes, 6.1%, due 2041 | Southwest Gas Corporation</t>
  </si>
  <si>
    <t>6.10%</t>
  </si>
  <si>
    <t>Debentures | Notes, 3.875%, due 2022 | Southwest Gas Corporation</t>
  </si>
  <si>
    <t>3.875%</t>
  </si>
  <si>
    <t>Debentures | Notes, 4.875%, due 2043 | Southwest Gas Corporation</t>
  </si>
  <si>
    <t>4.875%</t>
  </si>
  <si>
    <t>Debentures | Notes, 3.8%, due 2046 | Southwest Gas Corporation</t>
  </si>
  <si>
    <t>3.80%</t>
  </si>
  <si>
    <t>Debentures | Notes, 3.7%, due 2028 | Southwest Gas Corporation</t>
  </si>
  <si>
    <t>Debentures | 8% Series, due 2026 | Southwest Gas Corporation</t>
  </si>
  <si>
    <t>8.00%</t>
  </si>
  <si>
    <t>Debentures | Medium-term notes, 7.78% series, due 2022 | Southwest Gas Corporation</t>
  </si>
  <si>
    <t>7.78%</t>
  </si>
  <si>
    <t>Debentures | Medium-term notes, 7.92% series, due 2027 | Southwest Gas Corporation</t>
  </si>
  <si>
    <t>7.92%</t>
  </si>
  <si>
    <t>Debentures | Medium-term notes, 6.76% series, due 2027 | Southwest Gas Corporation</t>
  </si>
  <si>
    <t>6.76%</t>
  </si>
  <si>
    <t>Carrying Amount</t>
  </si>
  <si>
    <t>Carrying Amount | Southwest Gas Corporation</t>
  </si>
  <si>
    <t>Long-term debt</t>
  </si>
  <si>
    <t>Carrying Amount | Centuri</t>
  </si>
  <si>
    <t>Unamortized debt issuance costs</t>
  </si>
  <si>
    <t>Centuri term loan/secured revolving credit facility</t>
  </si>
  <si>
    <t>Carrying Amount | Centuri secured revolving credit facility | Centuri</t>
  </si>
  <si>
    <t>Carrying Amount | Revolving credit facility and commercial paper | Southwest Gas Corporation</t>
  </si>
  <si>
    <t>Line of credit facility</t>
  </si>
  <si>
    <t>Carrying Amount | Centuri term loan facility | Centuri</t>
  </si>
  <si>
    <t>Carrying Amount | Centuri other debt obligations | Centuri</t>
  </si>
  <si>
    <t>Centuri other debt obligations</t>
  </si>
  <si>
    <t>Carrying Amount | Debentures | Southwest Gas Corporation</t>
  </si>
  <si>
    <t>Unamortized discount and debt issuance costs</t>
  </si>
  <si>
    <t>Carrying Amount | Debentures | Notes, 4.45%, due 2020 | Southwest Gas Corporation</t>
  </si>
  <si>
    <t>Carrying Amount | Debentures | Notes, 6.1%, due 2041 | Southwest Gas Corporation</t>
  </si>
  <si>
    <t>Carrying Amount | Debentures | Notes, 3.875%, due 2022 | Southwest Gas Corporation</t>
  </si>
  <si>
    <t>Carrying Amount | Debentures | Notes, 4.875%, due 2043 | Southwest Gas Corporation</t>
  </si>
  <si>
    <t>Carrying Amount | Debentures | Notes, 3.8%, due 2046 | Southwest Gas Corporation</t>
  </si>
  <si>
    <t>Carrying Amount | Debentures | Notes, 3.7%, due 2028 | Southwest Gas Corporation</t>
  </si>
  <si>
    <t>Carrying Amount | Debentures | 8% Series, due 2026 | Southwest Gas Corporation</t>
  </si>
  <si>
    <t>Carrying Amount | Debentures | Medium-term notes, 7.78% series, due 2022 | Southwest Gas Corporation</t>
  </si>
  <si>
    <t>Carrying Amount | Debentures | Medium-term notes, 7.92% series, due 2027 | Southwest Gas Corporation</t>
  </si>
  <si>
    <t>Carrying Amount | Debentures | Medium-term notes, 6.76% series, due 2027 | Southwest Gas Corporation</t>
  </si>
  <si>
    <t>Carrying Amount | IDRBs | Southwest Gas Corporation</t>
  </si>
  <si>
    <t>Unsecured debt</t>
  </si>
  <si>
    <t>Carrying Amount | IDRBs | Tax-exempt Series A, due 2028 | Southwest Gas Corporation</t>
  </si>
  <si>
    <t>Carrying Amount | IDRBs | 2003 Series A, due 2038 | Southwest Gas Corporation</t>
  </si>
  <si>
    <t>Carrying Amount | IDRBs | 2008 Series A, due 2038 | Southwest Gas Corporation</t>
  </si>
  <si>
    <t>Carrying Amount | IDRBs | 2009 Series A, due 2039 | Southwest Gas Corporation</t>
  </si>
  <si>
    <t>Market Value | Centuri secured revolving credit facility | Centuri</t>
  </si>
  <si>
    <t>Market Value | Revolving credit facility and commercial paper | Southwest Gas Corporation</t>
  </si>
  <si>
    <t>Line of credit facility, fair value</t>
  </si>
  <si>
    <t>Market Value | Centuri term loan facility | Centuri</t>
  </si>
  <si>
    <t>Market Value | Centuri other debt obligations | Centuri</t>
  </si>
  <si>
    <t>Market Value | Debentures | Notes, 4.45%, due 2020 | Southwest Gas Corporation</t>
  </si>
  <si>
    <t>Notes payable, fair value disclosure</t>
  </si>
  <si>
    <t>Market Value | Debentures | Notes, 6.1%, due 2041 | Southwest Gas Corporation</t>
  </si>
  <si>
    <t>Market Value | Debentures | Notes, 3.875%, due 2022 | Southwest Gas Corporation</t>
  </si>
  <si>
    <t>Market Value | Debentures | Notes, 4.875%, due 2043 | Southwest Gas Corporation</t>
  </si>
  <si>
    <t>Market Value | Debentures | Notes, 3.8%, due 2046 | Southwest Gas Corporation</t>
  </si>
  <si>
    <t>Market Value | Debentures | Notes, 3.7%, due 2028 | Southwest Gas Corporation</t>
  </si>
  <si>
    <t>Market Value | Debentures | 8% Series, due 2026 | Southwest Gas Corporation</t>
  </si>
  <si>
    <t>Market Value | Debentures | Medium-term notes, 7.78% series, due 2022 | Southwest Gas Corporation</t>
  </si>
  <si>
    <t>Market Value | Debentures | Medium-term notes, 7.92% series, due 2027 | Southwest Gas Corporation</t>
  </si>
  <si>
    <t>Market Value | Debentures | Medium-term notes, 6.76% series, due 2027 | Southwest Gas Corporation</t>
  </si>
  <si>
    <t>Market Value | IDRBs | Tax-exempt Series A, due 2028 | Southwest Gas Corporation</t>
  </si>
  <si>
    <t>Unsecured debt, fair value</t>
  </si>
  <si>
    <t>Market Value | IDRBs | 2003 Series A, due 2038 | Southwest Gas Corporation</t>
  </si>
  <si>
    <t>Market Value | IDRBs | 2008 Series A, due 2038 | Southwest Gas Corporation</t>
  </si>
  <si>
    <t>Market Value | IDRBs | 2009 Series A, due 2039 | Southwest Gas Corporation</t>
  </si>
  <si>
    <t>Long-Term Debt - Narrative (Detail) - USD ($)</t>
  </si>
  <si>
    <t>3 Months Ended</t>
  </si>
  <si>
    <t>Oct. 31, 2018</t>
  </si>
  <si>
    <t>Short term borrowings outstanding</t>
  </si>
  <si>
    <t>Issuance of additional debt</t>
  </si>
  <si>
    <t>Equity cushion relating to minimum net worth requirement</t>
  </si>
  <si>
    <t>Percentage of maximum dividend payout restriction</t>
  </si>
  <si>
    <t>60.00%</t>
  </si>
  <si>
    <t>Credit facility maximum borrowing capacity</t>
  </si>
  <si>
    <t>Line of credit designated for working capital purposes</t>
  </si>
  <si>
    <t>Equity cushion relating to minimum fixed charge ratio coverage requirement</t>
  </si>
  <si>
    <t>Southwest Gas Credit Facility | Southwest Gas Corporation</t>
  </si>
  <si>
    <t>Line of credit designated as long term debt</t>
  </si>
  <si>
    <t>Effective interest rates</t>
  </si>
  <si>
    <t>3.41%</t>
  </si>
  <si>
    <t>Maximum current borrowing usage</t>
  </si>
  <si>
    <t>Commitment fee percentage</t>
  </si>
  <si>
    <t>0.10%</t>
  </si>
  <si>
    <t>Southwest Gas Credit Facility | LIBOR | Southwest Gas Corporation</t>
  </si>
  <si>
    <t>Applicable margin</t>
  </si>
  <si>
    <t>1.00%</t>
  </si>
  <si>
    <t>Southwest Gas Credit Facility | Alternative Base Rate | Southwest Gas Corporation</t>
  </si>
  <si>
    <t>0.00%</t>
  </si>
  <si>
    <t>Commercial Paper Program | Southwest Gas Corporation</t>
  </si>
  <si>
    <t>Borrowings outstanding under facility</t>
  </si>
  <si>
    <t>Secured Revolving Credit Facility and Term Loan | Centuri</t>
  </si>
  <si>
    <t>4.10%</t>
  </si>
  <si>
    <t>Minimum current borrowing usage</t>
  </si>
  <si>
    <t>Debt secured by assets</t>
  </si>
  <si>
    <t>Secured Revolving Credit Facility and Term Loan | Centuri | Minimum</t>
  </si>
  <si>
    <t>0.125%</t>
  </si>
  <si>
    <t>Secured Revolving Credit Facility and Term Loan | Centuri | Maximum</t>
  </si>
  <si>
    <t>0.35%</t>
  </si>
  <si>
    <t>Secured Revolving Credit Facility and Term Loan | Canadian Dealer Offered Rate | Centuri</t>
  </si>
  <si>
    <t>0.875%</t>
  </si>
  <si>
    <t>Secured Revolving Credit Facility and Term Loan | Canadian Dealer Offered Rate | Centuri | Maximum</t>
  </si>
  <si>
    <t>2.25%</t>
  </si>
  <si>
    <t>Secured Revolving Credit Facility and Term Loan | Alternative Base Rate | Centuri | Minimum</t>
  </si>
  <si>
    <t>Secured Revolving Credit Facility and Term Loan | Alternative Base Rate | Centuri | Maximum</t>
  </si>
  <si>
    <t>1.25%</t>
  </si>
  <si>
    <t>Centuri term loan facility | Centuri</t>
  </si>
  <si>
    <t>Line of Credit | Centuri</t>
  </si>
  <si>
    <t>Debt instrument discount rate</t>
  </si>
  <si>
    <t>0.185%</t>
  </si>
  <si>
    <t>Long-Term Debt - Summary of Effective Interest Rates on Variable-Rate IDRBs (Detail)</t>
  </si>
  <si>
    <t>2003 Series A, due 2038</t>
  </si>
  <si>
    <t>2.61%</t>
  </si>
  <si>
    <t>2.44%</t>
  </si>
  <si>
    <t>2008 Series A, due 2038</t>
  </si>
  <si>
    <t>2.52%</t>
  </si>
  <si>
    <t>2.59%</t>
  </si>
  <si>
    <t>2009 Series A, due 2039</t>
  </si>
  <si>
    <t>2.51%</t>
  </si>
  <si>
    <t>2.40%</t>
  </si>
  <si>
    <t>Tax-exempt Series A, due 2028</t>
  </si>
  <si>
    <t>2.53%</t>
  </si>
  <si>
    <t>2.56%</t>
  </si>
  <si>
    <t>Long-Term Debt - Estimated Maturities of Long-Term Debt (Detail) $ in Thousands</t>
  </si>
  <si>
    <t>Short-Term Debt (Detail) - USD ($)</t>
  </si>
  <si>
    <t>Mar. 31, 2017</t>
  </si>
  <si>
    <t>Short-term Debt [Line Items]</t>
  </si>
  <si>
    <t>Short-term borrowings, weighted average interest rate</t>
  </si>
  <si>
    <t>3.47%</t>
  </si>
  <si>
    <t>Credit Facility $100 Million Expires March 2022</t>
  </si>
  <si>
    <t>0.15%</t>
  </si>
  <si>
    <t>2.65%</t>
  </si>
  <si>
    <t>Credit Facility $100 Million Expires March 2022 | Alternative Base Rate</t>
  </si>
  <si>
    <t>Credit Facility $100 Million Expires March 2022 | LIBOR</t>
  </si>
  <si>
    <t>1.125%</t>
  </si>
  <si>
    <t>Commitments and Contingencies (Detail)</t>
  </si>
  <si>
    <t>Loss Contingencies [Line Items]</t>
  </si>
  <si>
    <t>Self-insured retention amount associated with general liability claims</t>
  </si>
  <si>
    <t>Additional self-insured retention amount of general liability</t>
  </si>
  <si>
    <t>Pension and Other Postretirement Benefits - Narrative (Detail) - USD ($) $ in Millions</t>
  </si>
  <si>
    <t>Maximum contribution of employer</t>
  </si>
  <si>
    <t>3.50%</t>
  </si>
  <si>
    <t>Deferment of annual cash compensation</t>
  </si>
  <si>
    <t>100.00%</t>
  </si>
  <si>
    <t>Matching contribution of employer</t>
  </si>
  <si>
    <t>Period of additional option to receive payment</t>
  </si>
  <si>
    <t>5 years</t>
  </si>
  <si>
    <t>Deferred compensation, percentage of multiple interest rate</t>
  </si>
  <si>
    <t>150.00%</t>
  </si>
  <si>
    <t>Increments of changes to the discount rate, basis points</t>
  </si>
  <si>
    <t>75.00%</t>
  </si>
  <si>
    <t>25.00%</t>
  </si>
  <si>
    <t>Future estimated funding amount</t>
  </si>
  <si>
    <t>Qualified Retirement Plan</t>
  </si>
  <si>
    <t>Maximum | PBOP</t>
  </si>
  <si>
    <t>Per capita cost of covered health care benefits medical rate trend assumption</t>
  </si>
  <si>
    <t>6.00%</t>
  </si>
  <si>
    <t>Minimum | PBOP</t>
  </si>
  <si>
    <t>4.50%</t>
  </si>
  <si>
    <t>Pension and Other Postretirement Benefits - Cost of Retirement Plan (Detail) - USD ($) $ in Thousands</t>
  </si>
  <si>
    <t>Employee Investment Plan cost</t>
  </si>
  <si>
    <t>Pension and Other Postretirement Benefits - Schedule of Assumptions Used (Detail)</t>
  </si>
  <si>
    <t>Discount rate</t>
  </si>
  <si>
    <t>3.75%</t>
  </si>
  <si>
    <t>Weighted-average rate of compensation increase</t>
  </si>
  <si>
    <t>3.25%</t>
  </si>
  <si>
    <t>Asset return assumption</t>
  </si>
  <si>
    <t>7.00%</t>
  </si>
  <si>
    <t>Pension and Other Postretirement Benefits - Schedule of Amounts Recognized in Balance Sheet and Income Statement (Detail) - USD ($) $ in Thousands</t>
  </si>
  <si>
    <t>Change in plan assets</t>
  </si>
  <si>
    <t>Market value of plan assets at beginning of year</t>
  </si>
  <si>
    <t>Market value of plan assets at end of year</t>
  </si>
  <si>
    <t>Change in benefit obligations</t>
  </si>
  <si>
    <t>Benefit obligation for service rendered to date at beginning of year (PBO/PBO/APBO)</t>
  </si>
  <si>
    <t>Service cost</t>
  </si>
  <si>
    <t>Interest cost</t>
  </si>
  <si>
    <t>Actuarial loss (gain)</t>
  </si>
  <si>
    <t>Benefits paid</t>
  </si>
  <si>
    <t>Benefit obligation at end of year (PBO/PBO/APBO)</t>
  </si>
  <si>
    <t>Actual return on plan assets</t>
  </si>
  <si>
    <t>Employer contributions</t>
  </si>
  <si>
    <t>Funded status at year end</t>
  </si>
  <si>
    <t>Weighted-average assumptions (benefit obligation)</t>
  </si>
  <si>
    <t>Pension and Other Postretirement Benefits - Schedule of Accumulated Benefit Obligation (Detail) - USD ($) $ in Thousands</t>
  </si>
  <si>
    <t>Accumulated benefit obligation</t>
  </si>
  <si>
    <t>Pension and Other Postretirement Benefits - Schedule of Expected Benefit Payments (Detail) $ in Millions</t>
  </si>
  <si>
    <t>Pension</t>
  </si>
  <si>
    <t>2024-2028</t>
  </si>
  <si>
    <t>Pension and Other Postretirement Benefits - Schedule of New Accounting Pronouncements (Details) - USD ($) $ in Thousands</t>
  </si>
  <si>
    <t>As Reported</t>
  </si>
  <si>
    <t>As Reported | Southwest Gas Corporation</t>
  </si>
  <si>
    <t>Accounting Standards Update 2015-04 | Reclassification</t>
  </si>
  <si>
    <t>Accounting Standards Update 2015-04 | Reclassification | Southwest Gas Corporation</t>
  </si>
  <si>
    <t>Pension and Other Postretirement Benefits - Schedule of Net Periodic Benefit Cost and Weighted-Average Assumptions (Detail) - USD ($) $ in Thousands</t>
  </si>
  <si>
    <t>Net periodic benefit cost</t>
  </si>
  <si>
    <t>Weighted-average assumptions (net benefit cost)</t>
  </si>
  <si>
    <t>Expected return on plan assets</t>
  </si>
  <si>
    <t>7.25%</t>
  </si>
  <si>
    <t>Pension and Other Postretirement Benefits - Schedule of Other Changes in Plan Assets and Benefit Obligations Recognized in Net Periodic Benefit Cost and Other Comprehensive Income (Detail) - USD ($) $ in Thousands</t>
  </si>
  <si>
    <t>Net actuarial loss (gain)</t>
  </si>
  <si>
    <t>Recognized in other comprehensive (income) loss</t>
  </si>
  <si>
    <t>Net periodic benefit costs recognized in net income</t>
  </si>
  <si>
    <t>Total of amount recognized in net periodic benefit cost and other comprehensive (income) loss</t>
  </si>
  <si>
    <t>Pension and Other Postretirement Benefits - Schedule of Fair Value of Plan Assets (Detail) - USD ($) $ in Thousands</t>
  </si>
  <si>
    <t>Defined benefit plan, plan assets, amount</t>
  </si>
  <si>
    <t>Fair Value, Inputs, Level 1 and 2</t>
  </si>
  <si>
    <t>Level 1 – Quoted prices in active markets for identical financial assets</t>
  </si>
  <si>
    <t>Level 1 – Quoted prices in active markets for identical financial assets | Mutual funds</t>
  </si>
  <si>
    <t>Level 2 – Significant other observable inputs</t>
  </si>
  <si>
    <t>Level 2 – Significant other observable inputs | International</t>
  </si>
  <si>
    <t>Level 2 – Significant other observable inputs | U.S. equity securities</t>
  </si>
  <si>
    <t>Level 2 – Significant other observable inputs | Emerging markets</t>
  </si>
  <si>
    <t>Level 2 – Significant other observable inputs | Private commingled fixed income funds</t>
  </si>
  <si>
    <t>Level 2 – Significant other observable inputs | Pooled funds and mutual funds</t>
  </si>
  <si>
    <t>Level 2 – Significant other observable inputs | Government fixed income and mortgage backed securities</t>
  </si>
  <si>
    <t>Insurance company general account contracts</t>
  </si>
  <si>
    <t>Qualified Retirement Plan | Fair Value, Inputs, Level 1 and 2</t>
  </si>
  <si>
    <t>Qualified Retirement Plan | Level 1 – Quoted prices in active markets for identical financial assets</t>
  </si>
  <si>
    <t>Qualified Retirement Plan | Level 1 – Quoted prices in active markets for identical financial assets | Mutual funds</t>
  </si>
  <si>
    <t>Qualified Retirement Plan | Level 2 – Significant other observable inputs</t>
  </si>
  <si>
    <t>Qualified Retirement Plan | Level 2 – Significant other observable inputs | International</t>
  </si>
  <si>
    <t>Qualified Retirement Plan | Level 2 – Significant other observable inputs | U.S. equity securities</t>
  </si>
  <si>
    <t>Qualified Retirement Plan | Level 2 – Significant other observable inputs | Emerging markets</t>
  </si>
  <si>
    <t>Qualified Retirement Plan | Level 2 – Significant other observable inputs | Private commingled fixed income funds</t>
  </si>
  <si>
    <t>Qualified Retirement Plan | Level 2 – Significant other observable inputs | Pooled funds and mutual funds</t>
  </si>
  <si>
    <t>Qualified Retirement Plan | Level 2 – Significant other observable inputs | Government fixed income and mortgage backed securities</t>
  </si>
  <si>
    <t>Qualified Retirement Plan | Insurance company general account contracts</t>
  </si>
  <si>
    <t>PBOP | Fair Value, Inputs, Level 1 and 2</t>
  </si>
  <si>
    <t>PBOP | Level 1 – Quoted prices in active markets for identical financial assets</t>
  </si>
  <si>
    <t>PBOP | Level 1 – Quoted prices in active markets for identical financial assets | Mutual funds</t>
  </si>
  <si>
    <t>PBOP | Level 2 – Significant other observable inputs</t>
  </si>
  <si>
    <t>PBOP | Level 2 – Significant other observable inputs | International</t>
  </si>
  <si>
    <t>PBOP | Level 2 – Significant other observable inputs | U.S. equity securities</t>
  </si>
  <si>
    <t>PBOP | Level 2 – Significant other observable inputs | Emerging markets</t>
  </si>
  <si>
    <t>PBOP | Level 2 – Significant other observable inputs | Private commingled fixed income funds</t>
  </si>
  <si>
    <t>PBOP | Level 2 – Significant other observable inputs | Pooled funds and mutual funds</t>
  </si>
  <si>
    <t>PBOP | Level 2 – Significant other observable inputs | Government fixed income and mortgage backed securities</t>
  </si>
  <si>
    <t>PBOP | Insurance company general account contracts</t>
  </si>
  <si>
    <t>Share-Based Compensation - Narrative (Detail) $ / shares in Units, $ in Thousands</t>
  </si>
  <si>
    <t>2 Months Ended</t>
  </si>
  <si>
    <t>Feb. 28, 2019shares</t>
  </si>
  <si>
    <t>Dec. 31, 2018USD ($)plan$ / sharesshares</t>
  </si>
  <si>
    <t>Dec. 31, 2017USD ($)$ / shares</t>
  </si>
  <si>
    <t>Dec. 31, 2016USD ($)$ / shares</t>
  </si>
  <si>
    <t>Share-based Compensation Arrangement by Share-based Payment Award [Line Items]</t>
  </si>
  <si>
    <t>Number of stock-based compensation plans | plan</t>
  </si>
  <si>
    <t>Award vesting period</t>
  </si>
  <si>
    <t>10 years</t>
  </si>
  <si>
    <t>Compensation expense | $</t>
  </si>
  <si>
    <t>Compensation cost related to nonvested management incentive plan shares, performance shares, and restricted stock/units not yet recognized | $</t>
  </si>
  <si>
    <t>Compensation cost not yet recognized, period for recognition</t>
  </si>
  <si>
    <t>1 year 6 months</t>
  </si>
  <si>
    <t>Management Incentive Plan</t>
  </si>
  <si>
    <t>3 years</t>
  </si>
  <si>
    <t>Number of shares, granted (in shares)</t>
  </si>
  <si>
    <t>Weighted average grant date fair value (in USD per share) | $ / shares</t>
  </si>
  <si>
    <t>Restricted Stock/Unit Plan</t>
  </si>
  <si>
    <t>Restricted Stock/Unit Plan | Subsequent Event</t>
  </si>
  <si>
    <t>Restricted Stock/Unit Plan | Performance Shares</t>
  </si>
  <si>
    <t>Performance measurement period</t>
  </si>
  <si>
    <t>Vesting Tranche One | Restricted Stock/Unit Plan</t>
  </si>
  <si>
    <t>Award vesting percentage</t>
  </si>
  <si>
    <t>40.00%</t>
  </si>
  <si>
    <t>Vesting Tranche Two | Restricted Stock/Unit Plan</t>
  </si>
  <si>
    <t>30.00%</t>
  </si>
  <si>
    <t>Vesting Tranche Three | Restricted Stock/Unit Plan</t>
  </si>
  <si>
    <t>Share-Based Compensation - Schedule of Share-Based Plan Compensation Expense, Including Cash Award (Detail) - USD ($) $ in Thousands</t>
  </si>
  <si>
    <t>Share-based compensation plan expense, net of related tax benefits</t>
  </si>
  <si>
    <t>Share-based compensation plan related tax benefits</t>
  </si>
  <si>
    <t>Share-Based Compensation - Schedule of Stock Options Activity (Detail) - USD ($) $ / shares in Units, shares in Thousands, $ in Thousands</t>
  </si>
  <si>
    <t>Number of options</t>
  </si>
  <si>
    <t>Outstanding at the beginning of the year (in shares)</t>
  </si>
  <si>
    <t>Exercised during the year (in shares)</t>
  </si>
  <si>
    <t>Forfeited or expired during the year (in shares)</t>
  </si>
  <si>
    <t>Outstanding and exercisable at year end (in shares)</t>
  </si>
  <si>
    <t>Weighted- average exercise price</t>
  </si>
  <si>
    <t>Outstanding at the beginning of the year (in USD per share)</t>
  </si>
  <si>
    <t>Exercised during the year (in USD per share)</t>
  </si>
  <si>
    <t>Forfeited or expired during the year (in USD per share)</t>
  </si>
  <si>
    <t>Outstanding and exercisable</t>
  </si>
  <si>
    <t>Exercised</t>
  </si>
  <si>
    <t>Share-Based Compensation - Summary of Market Prices of Common Stock (Detail) - $ / shares</t>
  </si>
  <si>
    <t>Market value of Company stock</t>
  </si>
  <si>
    <t>Share-Based Compensation - Schedule of Nonvested Performance and Restricted Stock Unit Plans (Detail) - $ / shares</t>
  </si>
  <si>
    <t>Number of nonvested/unissued shares</t>
  </si>
  <si>
    <t>Nonvested/unissued at beginning of year (in shares)</t>
  </si>
  <si>
    <t>Granted (in shares)</t>
  </si>
  <si>
    <t>Dividends (in shares)</t>
  </si>
  <si>
    <t>Forfeited or expired (in shares)</t>
  </si>
  <si>
    <t>Vested and issued (in shares)</t>
  </si>
  <si>
    <t>Nonvested/unissued at year end (in shares)</t>
  </si>
  <si>
    <t>Weighted- average grant date fair value</t>
  </si>
  <si>
    <t>Beginning balance (in USD per share)</t>
  </si>
  <si>
    <t>Granted (in USD per share)</t>
  </si>
  <si>
    <t>Forfeited or expired (in USD per share)</t>
  </si>
  <si>
    <t>Vested and issued (in USD per share)</t>
  </si>
  <si>
    <t>Ending balance (in USD per share)</t>
  </si>
  <si>
    <t>Income Taxes - Summary of Income Before Taxes and Noncontrolling Interest for Domestic and Foreign Operations (Detail) - USD ($) $ in Thousands</t>
  </si>
  <si>
    <t>U.S.</t>
  </si>
  <si>
    <t>Foreign</t>
  </si>
  <si>
    <t>Total income before income taxes</t>
  </si>
  <si>
    <t>Income Taxes - Summary of Income Tax Expense (Benefit) (Detail) - USD ($) $ in Thousands</t>
  </si>
  <si>
    <t>Current:</t>
  </si>
  <si>
    <t>Federal</t>
  </si>
  <si>
    <t>State</t>
  </si>
  <si>
    <t>Total current income tax expense</t>
  </si>
  <si>
    <t>Deferred:</t>
  </si>
  <si>
    <t>Total deferred income tax expense</t>
  </si>
  <si>
    <t>Total income tax expense</t>
  </si>
  <si>
    <t>Discontinued operations</t>
  </si>
  <si>
    <t>Income Taxes - Significant Components of Deferred Income Tax Expense (Benefit) (Detail) - USD ($) $ in Thousands</t>
  </si>
  <si>
    <t>Deferred federal and state:</t>
  </si>
  <si>
    <t>Total deferred federal and state</t>
  </si>
  <si>
    <t>Deferred ITC, net</t>
  </si>
  <si>
    <t>Property-related items</t>
  </si>
  <si>
    <t>Purchased gas cost adjustments</t>
  </si>
  <si>
    <t>Employee benefits</t>
  </si>
  <si>
    <t>Regulatory Adjustments</t>
  </si>
  <si>
    <t>All other deferred</t>
  </si>
  <si>
    <t>Southwest Gas Corporation | Property-related items</t>
  </si>
  <si>
    <t>Southwest Gas Corporation | Purchased gas cost adjustments</t>
  </si>
  <si>
    <t>Southwest Gas Corporation | Employee benefits</t>
  </si>
  <si>
    <t>Southwest Gas Corporation | Regulatory Adjustments</t>
  </si>
  <si>
    <t>Southwest Gas Corporation | All other deferred</t>
  </si>
  <si>
    <t>Income Taxes - Reconciliation of U.S Federal Statutory Rate to Consolidated Effective Tax Rate (Detail)</t>
  </si>
  <si>
    <t>Income Taxes [Line Items]</t>
  </si>
  <si>
    <t>U.S. federal statutory income tax rate</t>
  </si>
  <si>
    <t>21.00%</t>
  </si>
  <si>
    <t>35.00%</t>
  </si>
  <si>
    <t>Net state taxes</t>
  </si>
  <si>
    <t>2.90%</t>
  </si>
  <si>
    <t>1.10%</t>
  </si>
  <si>
    <t>1.40%</t>
  </si>
  <si>
    <t>Tax credits</t>
  </si>
  <si>
    <t>(0.30%)</t>
  </si>
  <si>
    <t>(0.40%)</t>
  </si>
  <si>
    <t>Company owned life insurance</t>
  </si>
  <si>
    <t>(1.60%)</t>
  </si>
  <si>
    <t>(1.20%)</t>
  </si>
  <si>
    <t>Change in U.S. Federal Income Tax Rate</t>
  </si>
  <si>
    <t>(7.80%)</t>
  </si>
  <si>
    <t>All other differences</t>
  </si>
  <si>
    <t>1.60%</t>
  </si>
  <si>
    <t>(0.90%)</t>
  </si>
  <si>
    <t>Consolidated effective income tax rate</t>
  </si>
  <si>
    <t>2.10%</t>
  </si>
  <si>
    <t>0.60%</t>
  </si>
  <si>
    <t>0.80%</t>
  </si>
  <si>
    <t>(0.50%)</t>
  </si>
  <si>
    <t>0.30%</t>
  </si>
  <si>
    <t>(1.70%)</t>
  </si>
  <si>
    <t>(1.50%)</t>
  </si>
  <si>
    <t>(3.60%)</t>
  </si>
  <si>
    <t>Income Taxes - Deferred Tax Assets and Liabilities (Detail) - USD ($) $ in Thousands</t>
  </si>
  <si>
    <t>Deferred tax assets:</t>
  </si>
  <si>
    <t>Deferred income taxes for future amortization of ITC and excess deferred taxes</t>
  </si>
  <si>
    <t>Alternative minimum tax credit</t>
  </si>
  <si>
    <t>Net operating losses and credits</t>
  </si>
  <si>
    <t>Interest rate swap</t>
  </si>
  <si>
    <t>Valuation allowance</t>
  </si>
  <si>
    <t>Deferred tax assets, total</t>
  </si>
  <si>
    <t>Deferred tax liabilities:</t>
  </si>
  <si>
    <t>Property-related items, including accelerated depreciation</t>
  </si>
  <si>
    <t>Regulatory balancing accounts</t>
  </si>
  <si>
    <t>Unamortized ITC</t>
  </si>
  <si>
    <t>Debt-related costs</t>
  </si>
  <si>
    <t>Intangibles</t>
  </si>
  <si>
    <t>Deferred tax liabilities, total</t>
  </si>
  <si>
    <t>Net deferred tax liabilities</t>
  </si>
  <si>
    <t>Income Taxes - Reconciliation of Unrecognized Tax Benefits (Detail) - USD ($) $ in Thousands</t>
  </si>
  <si>
    <t>Reconciliation of Unrecognized Tax Benefits, Excluding Amounts Pertaining to Examined Tax Returns [Roll Forward]</t>
  </si>
  <si>
    <t>Unrecognized tax benefits at beginning of year</t>
  </si>
  <si>
    <t>Gross increases – tax positions in prior period</t>
  </si>
  <si>
    <t>Gross decreases – tax positions in prior period</t>
  </si>
  <si>
    <t>Gross increases – current period tax positions</t>
  </si>
  <si>
    <t>Gross decreases – current period tax positions</t>
  </si>
  <si>
    <t>Settlements</t>
  </si>
  <si>
    <t>Lapse in statute of limitations</t>
  </si>
  <si>
    <t>Unrecognized tax benefits at end of year</t>
  </si>
  <si>
    <t>Income Taxes - Summary of Income Before Taxes for Continuing and Discontinued Operations (Detail) - USD ($) $ in Thousands</t>
  </si>
  <si>
    <t>Segment Reporting, Reconciling Item for Operating Profit (Loss) from Segment to Consolidated [Line Items]</t>
  </si>
  <si>
    <t>Income from continuing operations before income taxes</t>
  </si>
  <si>
    <t>Income from discontinued operations before income taxes</t>
  </si>
  <si>
    <t>Income Taxes - Additional Information (Detail) - USD ($)</t>
  </si>
  <si>
    <t>Income Tax Disclosure [Line Items]</t>
  </si>
  <si>
    <t>Regulatory liability related to TCJA</t>
  </si>
  <si>
    <t>Tax credit carryforward</t>
  </si>
  <si>
    <t>Unrecognized tax benefits that, if recognized, would affect the effective tax rate</t>
  </si>
  <si>
    <t>Capital Loss Carryforward</t>
  </si>
  <si>
    <t>Canada</t>
  </si>
  <si>
    <t>Operating loss carryforward</t>
  </si>
  <si>
    <t>Significant increases or decreases in unrecognized tax benefit within the next 12 months</t>
  </si>
  <si>
    <t>Tax-related interest income</t>
  </si>
  <si>
    <t>Derivatives - Narrative (Detail) - USD ($)</t>
  </si>
  <si>
    <t>Derivative [Line Items]</t>
  </si>
  <si>
    <t>Gains (losses) recognized in income or other comprehensive income for derivative designated cash flow hedges</t>
  </si>
  <si>
    <t>Derivative instrument loss at settlement amortization period</t>
  </si>
  <si>
    <t>Cash Flow Hedging</t>
  </si>
  <si>
    <t>Natural gas portfolios, maximum % rate</t>
  </si>
  <si>
    <t>Derivatives - Notional Amounts under Swaps Contracts (Detail) - MMBTU MMBTU in Thousands</t>
  </si>
  <si>
    <t>Contract notional amounts</t>
  </si>
  <si>
    <t>Derivatives - Amount of Gain or Losses Recognized in Income on Derivatives (Detail) - Cash Flow Hedging - USD ($) $ in Thousands</t>
  </si>
  <si>
    <t>Derivative Instruments, Gain (Loss) [Line Items]</t>
  </si>
  <si>
    <t>Amount of gain or (loss) recognized in income on derivative</t>
  </si>
  <si>
    <t>Regulatory Deferral Accounting Treatment | Net cost of gas sold</t>
  </si>
  <si>
    <t>Derivatives - Fair Values of Swaps in Consolidated Balance Sheets (Detail) - USD ($) $ in Thousands</t>
  </si>
  <si>
    <t>Derivatives, Fair Value [Line Items]</t>
  </si>
  <si>
    <t>Asset Derivatives</t>
  </si>
  <si>
    <t>Liability Derivatives</t>
  </si>
  <si>
    <t>Net Total</t>
  </si>
  <si>
    <t>Swaps | Prepaids and other current assets</t>
  </si>
  <si>
    <t>Swaps | Other current liabilities</t>
  </si>
  <si>
    <t>Swaps | Other deferred credits</t>
  </si>
  <si>
    <t>Swaps | Deferred charges and other assets</t>
  </si>
  <si>
    <t>Derivatives - Paid to and Received from Counterparties for Settlements of Matured Swaps (Detail) - USD ($) $ in Thousands</t>
  </si>
  <si>
    <t>Paid to counterparties</t>
  </si>
  <si>
    <t>Received from counterparties</t>
  </si>
  <si>
    <t>Derivatives - Regulatory Assets/Liabilities Offsetting Derivatives at Fair Value in Condensed Consolidated Balance Sheets (Detail) - Swaps - USD ($) $ in Thousands</t>
  </si>
  <si>
    <t>Regulatory assets/(liabilities) offsetting the derivatives at fair value</t>
  </si>
  <si>
    <t>Prepaids and other current assets</t>
  </si>
  <si>
    <t>Derivatives - Summary of Financial Assets and Liabilities at Fair Value (Detail) - Level 2 – Significant other observable inputs - Swaps - USD ($) $ in Thousands</t>
  </si>
  <si>
    <t>Net Assets (Liabilities)</t>
  </si>
  <si>
    <t>Derivative Assets</t>
  </si>
  <si>
    <t>Derivative Liabilities</t>
  </si>
  <si>
    <t>Other deferred credits</t>
  </si>
  <si>
    <t>Segment Information - Narrative (Detail)</t>
  </si>
  <si>
    <t>Dec. 31, 2018Segment</t>
  </si>
  <si>
    <t>Number of reportable segments</t>
  </si>
  <si>
    <t>Net Assets, Geographic Area | Geographic Concentration Risk | United States | Minimum</t>
  </si>
  <si>
    <t>Long-lived assets</t>
  </si>
  <si>
    <t>99.00%</t>
  </si>
  <si>
    <t>Segment Information - Accounts Receivable for Services (Detail) - USD ($) $ in Thousands</t>
  </si>
  <si>
    <t>Accounts receivable for Centuri services</t>
  </si>
  <si>
    <t>Segment Information - Schedule of Revenues by Geographic Area (Detail) - USD ($) $ in Thousands</t>
  </si>
  <si>
    <t>Sep. 30, 2018</t>
  </si>
  <si>
    <t>Sep. 30, 2017</t>
  </si>
  <si>
    <t>Jun. 30, 2017</t>
  </si>
  <si>
    <t>Sep. 30, 2016</t>
  </si>
  <si>
    <t>Jun. 30, 2016</t>
  </si>
  <si>
    <t>Mar. 31, 2016</t>
  </si>
  <si>
    <t>Total Revenues</t>
  </si>
  <si>
    <t>United States</t>
  </si>
  <si>
    <t>Segment Information - Schedule of Segment Reporting Information (Detail) - USD ($) $ in Thousands</t>
  </si>
  <si>
    <t>Revenues</t>
  </si>
  <si>
    <t>Interest revenue</t>
  </si>
  <si>
    <t>Interest expense</t>
  </si>
  <si>
    <t>Segment net income</t>
  </si>
  <si>
    <t>Segment assets</t>
  </si>
  <si>
    <t>Capital expenditures</t>
  </si>
  <si>
    <t>Intersegment sales</t>
  </si>
  <si>
    <t>Operating Segments</t>
  </si>
  <si>
    <t>Gas Operations | Intersegment sales</t>
  </si>
  <si>
    <t>Gas Operations | Operating Segments</t>
  </si>
  <si>
    <t>Utility Infrastructure Services | Intersegment sales</t>
  </si>
  <si>
    <t>Utility Infrastructure Services | Operating Segments</t>
  </si>
  <si>
    <t>Quarterly Financial Data (Unaudited) (Detail) - USD ($) $ / shares in Units, $ in Thousands</t>
  </si>
  <si>
    <t>Schedule Of Quarterly Financial Information [Line Items]</t>
  </si>
  <si>
    <t>Operating revenues</t>
  </si>
  <si>
    <t>Basic earnings per common share (in USD per share)</t>
  </si>
  <si>
    <t>Diluted earnings per common share (in USD per share)</t>
  </si>
  <si>
    <t>Southwest Gas Corporation | Continuing Operations</t>
  </si>
  <si>
    <t>Southwest Gas Corporation | Discontinued Operations</t>
  </si>
  <si>
    <t>Utility Infrastructure Services Noncontrolling Interests - Additional Information (Detail) - USD ($) $ in Millions</t>
  </si>
  <si>
    <t>1 Months Ended</t>
  </si>
  <si>
    <t>Jul. 31, 2018</t>
  </si>
  <si>
    <t>Noncontrolling Interest [Line Items]</t>
  </si>
  <si>
    <t>Purchase price of the previous owners' equity interest in Centuri</t>
  </si>
  <si>
    <t>Percentage of interest retained by noncontrolling party subject to election</t>
  </si>
  <si>
    <t>Redeemable noncontrolling interest, fair value</t>
  </si>
  <si>
    <t>Ownership percentage by noncontrolling owners</t>
  </si>
  <si>
    <t>20.00%</t>
  </si>
  <si>
    <t>IntelliChoice Energy LLC</t>
  </si>
  <si>
    <t>Centuri | IntelliChoice Energy LLC</t>
  </si>
  <si>
    <t>Utility Infrastructure Services Noncontrolling Interests - Summary of Redeemable Noncontrolling Interest (Detail) - USD ($) $ in Thousands</t>
  </si>
  <si>
    <t>Movement In Redeemable Noncontrolling Interest [Roll Forward]</t>
  </si>
  <si>
    <t>Balance, December 31, 2016</t>
  </si>
  <si>
    <t>Net Income (loss) attributable to redeemable noncontrolling interest</t>
  </si>
  <si>
    <t>Adjustment to redemption value</t>
  </si>
  <si>
    <t>Balance, December 31, 2017</t>
  </si>
  <si>
    <t>Reorganization Impacts - Discontinued Operations Solely Related to Southwest Gas Corporation (Detail) - Southwest Gas Corporation - USD ($) $ in Thousands</t>
  </si>
  <si>
    <t>Net income attributable to noncontrolling interests</t>
  </si>
  <si>
    <t>Discontinued operations – utility infrastructure services – net income</t>
  </si>
  <si>
    <t>Income Statement, Balance Sheet and Additional Disclosures by Disposal Groups, Including Discontinued Operations [Line Items]</t>
  </si>
  <si>
    <t>Business Acquisitions - Narrative (Detail) - USD ($)</t>
  </si>
  <si>
    <t>Nov. 30, 2017</t>
  </si>
  <si>
    <t>Nov. 01, 2017</t>
  </si>
  <si>
    <t>Business Acquisition [Line Items]</t>
  </si>
  <si>
    <t>Acquisition costs</t>
  </si>
  <si>
    <t>Net consideration of acquisition less assumed debt</t>
  </si>
  <si>
    <t>Acquired intangible assets</t>
  </si>
  <si>
    <t>Acquired intangible assets, weighted average useful life</t>
  </si>
  <si>
    <t>19 years</t>
  </si>
  <si>
    <t>Linetec | Customer relationships</t>
  </si>
  <si>
    <t>20 years</t>
  </si>
  <si>
    <t>Linetec | Trade Names</t>
  </si>
  <si>
    <t>15 years</t>
  </si>
  <si>
    <t>Linetec | Customer Contracts</t>
  </si>
  <si>
    <t>1 year</t>
  </si>
  <si>
    <t>Goodwill expected tax deductible amount</t>
  </si>
  <si>
    <t>Centuri | Linetec</t>
  </si>
  <si>
    <t>Subsequent collection of acquiree's unbilled receivable</t>
  </si>
  <si>
    <t>Acquiree's liabilities related to future payments to employees</t>
  </si>
  <si>
    <t>Consideration held back for estimated purchase price and working capital adjustment to be paid</t>
  </si>
  <si>
    <t>Consideration transferred related to future estimated tax payments</t>
  </si>
  <si>
    <t>Payment to acquiree's employees</t>
  </si>
  <si>
    <t>Business Acquisitions - Summary of Fair Values of Assets Acquired and Liabilities Assumed (Detail) - USD ($) $ in Thousands</t>
  </si>
  <si>
    <t>Accounts receivable</t>
  </si>
  <si>
    <t>Prepaid expenses and other current assets</t>
  </si>
  <si>
    <t>Property and equipment</t>
  </si>
  <si>
    <t>Total assets acquired</t>
  </si>
  <si>
    <t>Current liabilities</t>
  </si>
  <si>
    <t>Other long-term liabilities</t>
  </si>
  <si>
    <t>Net assets acquired</t>
  </si>
  <si>
    <t>Accrued liabilities</t>
  </si>
  <si>
    <t>Deferred compensation and related accrued taxes</t>
  </si>
  <si>
    <t>Total liabilities assumed and noncontrolling interest</t>
  </si>
  <si>
    <t>Business Acquisitions - Schedule of Pro Forma Consolidated Financial Information (Detail) - USD ($) $ / shares in Units, $ in Thousands</t>
  </si>
  <si>
    <t>Basic earnings per share (in USD per Share)</t>
  </si>
  <si>
    <t>Diluted earnings per share (in USD per Share)</t>
  </si>
  <si>
    <t>Business Acquisitions - Schedule of Statements of Income Operations (Detail) - USD ($) $ in Thousands</t>
  </si>
  <si>
    <t>Condensed Income Statements, Caption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921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C19" s="5" t="n">
        <v>53080357</v>
      </c>
    </row>
    <row r="20" spans="1:4">
      <c r="A20" s="4" t="s">
        <v>32</v>
      </c>
      <c r="B20" s="4" t="s">
        <v>9</v>
      </c>
    </row>
    <row r="21" spans="1:4">
      <c r="A21" s="4" t="s">
        <v>33</v>
      </c>
      <c r="D21" s="6" t="n">
        <v>3746859393</v>
      </c>
    </row>
    <row r="22" spans="1:4">
      <c r="A22" s="4" t="s">
        <v>34</v>
      </c>
    </row>
    <row r="23" spans="1:4">
      <c r="A23" s="3" t="s">
        <v>5</v>
      </c>
    </row>
    <row r="24" spans="1:4">
      <c r="A24" s="4" t="s">
        <v>6</v>
      </c>
      <c r="B24" s="4" t="s">
        <v>7</v>
      </c>
    </row>
    <row r="25" spans="1:4">
      <c r="A25" s="4" t="s">
        <v>8</v>
      </c>
      <c r="B25" s="4" t="s">
        <v>9</v>
      </c>
    </row>
    <row r="26" spans="1:4">
      <c r="A26" s="4" t="s">
        <v>10</v>
      </c>
      <c r="B26" s="4" t="s">
        <v>11</v>
      </c>
    </row>
    <row r="27" spans="1:4">
      <c r="A27" s="4" t="s">
        <v>12</v>
      </c>
      <c r="B27" s="5" t="n">
        <v>2018</v>
      </c>
    </row>
    <row r="28" spans="1:4">
      <c r="A28" s="4" t="s">
        <v>13</v>
      </c>
      <c r="B28" s="4" t="s">
        <v>14</v>
      </c>
    </row>
    <row r="29" spans="1:4">
      <c r="A29" s="4" t="s">
        <v>15</v>
      </c>
      <c r="B29" s="4" t="s">
        <v>16</v>
      </c>
    </row>
    <row r="30" spans="1:4">
      <c r="A30" s="4" t="s">
        <v>17</v>
      </c>
      <c r="B30" s="4" t="s">
        <v>34</v>
      </c>
    </row>
    <row r="31" spans="1:4">
      <c r="A31" s="4" t="s">
        <v>19</v>
      </c>
      <c r="B31" s="5" t="n">
        <v>92416</v>
      </c>
    </row>
    <row r="32" spans="1:4">
      <c r="A32" s="4" t="s">
        <v>20</v>
      </c>
      <c r="B32" s="4" t="s">
        <v>21</v>
      </c>
    </row>
    <row r="33" spans="1:4">
      <c r="A33" s="4" t="s">
        <v>22</v>
      </c>
      <c r="B33" s="4" t="s">
        <v>26</v>
      </c>
    </row>
    <row r="34" spans="1:4">
      <c r="A34" s="4" t="s">
        <v>24</v>
      </c>
      <c r="B34" s="4" t="s">
        <v>23</v>
      </c>
    </row>
    <row r="35" spans="1:4">
      <c r="A35" s="4" t="s">
        <v>25</v>
      </c>
      <c r="B35" s="4" t="s">
        <v>26</v>
      </c>
    </row>
    <row r="36" spans="1:4">
      <c r="A36" s="4" t="s">
        <v>27</v>
      </c>
      <c r="B36" s="4" t="s">
        <v>35</v>
      </c>
    </row>
    <row r="37" spans="1:4">
      <c r="A37" s="4" t="s">
        <v>29</v>
      </c>
      <c r="B37" s="4" t="s">
        <v>9</v>
      </c>
    </row>
    <row r="38" spans="1:4">
      <c r="A38" s="4" t="s">
        <v>30</v>
      </c>
      <c r="B38" s="4" t="s">
        <v>9</v>
      </c>
    </row>
    <row r="39" spans="1:4">
      <c r="A39" s="4" t="s">
        <v>32</v>
      </c>
      <c r="B39"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7</v>
      </c>
      <c r="D2" s="2" t="s">
        <v>95</v>
      </c>
    </row>
    <row r="3" spans="1:4">
      <c r="A3" s="3" t="s">
        <v>1104</v>
      </c>
    </row>
    <row r="4" spans="1:4">
      <c r="A4" s="4" t="s">
        <v>1105</v>
      </c>
      <c r="B4" s="6" t="n">
        <v>-13476</v>
      </c>
      <c r="C4" s="6" t="n">
        <v>-1316</v>
      </c>
      <c r="D4" s="6" t="n">
        <v>541</v>
      </c>
    </row>
    <row r="5" spans="1:4">
      <c r="A5" s="4" t="s">
        <v>1106</v>
      </c>
      <c r="B5" s="5" t="n">
        <v>-3219</v>
      </c>
      <c r="C5" s="5" t="n">
        <v>2965</v>
      </c>
      <c r="D5" s="5" t="n">
        <v>5748</v>
      </c>
    </row>
    <row r="6" spans="1:4">
      <c r="A6" s="4" t="s">
        <v>1101</v>
      </c>
      <c r="B6" s="5" t="n">
        <v>2563</v>
      </c>
      <c r="C6" s="5" t="n">
        <v>5203</v>
      </c>
      <c r="D6" s="5" t="n">
        <v>4298</v>
      </c>
    </row>
    <row r="7" spans="1:4">
      <c r="A7" s="4" t="s">
        <v>1107</v>
      </c>
      <c r="B7" s="5" t="n">
        <v>-14132</v>
      </c>
      <c r="C7" s="5" t="n">
        <v>6852</v>
      </c>
      <c r="D7" s="5" t="n">
        <v>10587</v>
      </c>
    </row>
    <row r="8" spans="1:4">
      <c r="A8" s="3" t="s">
        <v>1108</v>
      </c>
    </row>
    <row r="9" spans="1:4">
      <c r="A9" s="4" t="s">
        <v>1105</v>
      </c>
      <c r="B9" s="5" t="n">
        <v>67784</v>
      </c>
      <c r="C9" s="5" t="n">
        <v>58443</v>
      </c>
      <c r="D9" s="5" t="n">
        <v>68270</v>
      </c>
    </row>
    <row r="10" spans="1:4">
      <c r="A10" s="4" t="s">
        <v>1106</v>
      </c>
      <c r="B10" s="5" t="n">
        <v>8901</v>
      </c>
      <c r="C10" s="5" t="n">
        <v>1837</v>
      </c>
      <c r="D10" s="5" t="n">
        <v>140</v>
      </c>
    </row>
    <row r="11" spans="1:4">
      <c r="A11" s="4" t="s">
        <v>1101</v>
      </c>
      <c r="B11" s="5" t="n">
        <v>-869</v>
      </c>
      <c r="C11" s="5" t="n">
        <v>-2044</v>
      </c>
      <c r="D11" s="5" t="n">
        <v>-529</v>
      </c>
    </row>
    <row r="12" spans="1:4">
      <c r="A12" s="4" t="s">
        <v>1109</v>
      </c>
      <c r="B12" s="5" t="n">
        <v>75816</v>
      </c>
      <c r="C12" s="5" t="n">
        <v>58236</v>
      </c>
      <c r="D12" s="5" t="n">
        <v>67881</v>
      </c>
    </row>
    <row r="13" spans="1:4">
      <c r="A13" s="4" t="s">
        <v>1110</v>
      </c>
      <c r="B13" s="5" t="n">
        <v>61684</v>
      </c>
      <c r="C13" s="5" t="n">
        <v>65088</v>
      </c>
      <c r="D13" s="5" t="n">
        <v>78468</v>
      </c>
    </row>
    <row r="14" spans="1:4">
      <c r="A14" s="4" t="s">
        <v>34</v>
      </c>
    </row>
    <row r="15" spans="1:4">
      <c r="A15" s="3" t="s">
        <v>1104</v>
      </c>
    </row>
    <row r="16" spans="1:4">
      <c r="A16" s="4" t="s">
        <v>1105</v>
      </c>
      <c r="B16" s="5" t="n">
        <v>-17584</v>
      </c>
      <c r="C16" s="5" t="n">
        <v>318</v>
      </c>
      <c r="D16" s="5" t="n">
        <v>-9695</v>
      </c>
    </row>
    <row r="17" spans="1:4">
      <c r="A17" s="4" t="s">
        <v>1106</v>
      </c>
      <c r="B17" s="5" t="n">
        <v>-6783</v>
      </c>
      <c r="C17" s="5" t="n">
        <v>1420</v>
      </c>
      <c r="D17" s="5" t="n">
        <v>2510</v>
      </c>
    </row>
    <row r="18" spans="1:4">
      <c r="A18" s="4" t="s">
        <v>1107</v>
      </c>
      <c r="B18" s="5" t="n">
        <v>-24367</v>
      </c>
      <c r="C18" s="5" t="n">
        <v>1738</v>
      </c>
      <c r="D18" s="5" t="n">
        <v>-7185</v>
      </c>
    </row>
    <row r="19" spans="1:4">
      <c r="A19" s="3" t="s">
        <v>1108</v>
      </c>
    </row>
    <row r="20" spans="1:4">
      <c r="A20" s="4" t="s">
        <v>1105</v>
      </c>
      <c r="B20" s="5" t="n">
        <v>58136</v>
      </c>
      <c r="C20" s="5" t="n">
        <v>60662</v>
      </c>
      <c r="D20" s="5" t="n">
        <v>66037</v>
      </c>
    </row>
    <row r="21" spans="1:4">
      <c r="A21" s="4" t="s">
        <v>1106</v>
      </c>
      <c r="B21" s="5" t="n">
        <v>10222</v>
      </c>
      <c r="C21" s="5" t="n">
        <v>735</v>
      </c>
      <c r="D21" s="5" t="n">
        <v>-268</v>
      </c>
    </row>
    <row r="22" spans="1:4">
      <c r="A22" s="4" t="s">
        <v>1109</v>
      </c>
      <c r="B22" s="5" t="n">
        <v>68358</v>
      </c>
      <c r="C22" s="5" t="n">
        <v>61397</v>
      </c>
      <c r="D22" s="5" t="n">
        <v>65769</v>
      </c>
    </row>
    <row r="23" spans="1:4">
      <c r="A23" s="4" t="s">
        <v>1110</v>
      </c>
      <c r="B23" s="5" t="n">
        <v>43991</v>
      </c>
      <c r="C23" s="5" t="n">
        <v>63135</v>
      </c>
      <c r="D23" s="5" t="n">
        <v>58584</v>
      </c>
    </row>
    <row r="24" spans="1:4">
      <c r="A24" s="4" t="s">
        <v>1111</v>
      </c>
      <c r="B24" s="5" t="n">
        <v>0</v>
      </c>
      <c r="C24" s="5" t="n">
        <v>0</v>
      </c>
      <c r="D24" s="5" t="n">
        <v>19884</v>
      </c>
    </row>
    <row r="25" spans="1:4">
      <c r="A25" s="4" t="s">
        <v>1110</v>
      </c>
      <c r="B25" s="6" t="n">
        <v>43991</v>
      </c>
      <c r="C25" s="6" t="n">
        <v>63135</v>
      </c>
      <c r="D25" s="6" t="n">
        <v>784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7</v>
      </c>
      <c r="D2" s="2" t="s">
        <v>95</v>
      </c>
    </row>
    <row r="3" spans="1:4">
      <c r="A3" s="3" t="s">
        <v>1113</v>
      </c>
    </row>
    <row r="4" spans="1:4">
      <c r="A4" s="4" t="s">
        <v>1114</v>
      </c>
      <c r="B4" s="6" t="n">
        <v>76429</v>
      </c>
      <c r="C4" s="6" t="n">
        <v>58965</v>
      </c>
      <c r="D4" s="6" t="n">
        <v>68719</v>
      </c>
    </row>
    <row r="5" spans="1:4">
      <c r="A5" s="4" t="s">
        <v>1115</v>
      </c>
      <c r="B5" s="5" t="n">
        <v>-613</v>
      </c>
      <c r="C5" s="5" t="n">
        <v>-729</v>
      </c>
      <c r="D5" s="5" t="n">
        <v>-838</v>
      </c>
    </row>
    <row r="6" spans="1:4">
      <c r="A6" s="4" t="s">
        <v>1109</v>
      </c>
      <c r="B6" s="5" t="n">
        <v>75816</v>
      </c>
      <c r="C6" s="5" t="n">
        <v>58236</v>
      </c>
      <c r="D6" s="5" t="n">
        <v>67881</v>
      </c>
    </row>
    <row r="7" spans="1:4">
      <c r="A7" s="4" t="s">
        <v>1116</v>
      </c>
    </row>
    <row r="8" spans="1:4">
      <c r="A8" s="3" t="s">
        <v>1113</v>
      </c>
    </row>
    <row r="9" spans="1:4">
      <c r="A9" s="4" t="s">
        <v>1114</v>
      </c>
      <c r="B9" s="5" t="n">
        <v>94899</v>
      </c>
      <c r="C9" s="5" t="n">
        <v>44516</v>
      </c>
      <c r="D9" s="5" t="n">
        <v>76217</v>
      </c>
    </row>
    <row r="10" spans="1:4">
      <c r="A10" s="4" t="s">
        <v>1117</v>
      </c>
    </row>
    <row r="11" spans="1:4">
      <c r="A11" s="3" t="s">
        <v>1113</v>
      </c>
    </row>
    <row r="12" spans="1:4">
      <c r="A12" s="4" t="s">
        <v>1114</v>
      </c>
      <c r="B12" s="5" t="n">
        <v>-3507</v>
      </c>
      <c r="C12" s="5" t="n">
        <v>8500</v>
      </c>
      <c r="D12" s="5" t="n">
        <v>361</v>
      </c>
    </row>
    <row r="13" spans="1:4">
      <c r="A13" s="4" t="s">
        <v>1118</v>
      </c>
    </row>
    <row r="14" spans="1:4">
      <c r="A14" s="3" t="s">
        <v>1113</v>
      </c>
    </row>
    <row r="15" spans="1:4">
      <c r="A15" s="4" t="s">
        <v>1114</v>
      </c>
      <c r="B15" s="5" t="n">
        <v>-7334</v>
      </c>
      <c r="C15" s="5" t="n">
        <v>-2517</v>
      </c>
      <c r="D15" s="5" t="n">
        <v>-1327</v>
      </c>
    </row>
    <row r="16" spans="1:4">
      <c r="A16" s="4" t="s">
        <v>1119</v>
      </c>
    </row>
    <row r="17" spans="1:4">
      <c r="A17" s="3" t="s">
        <v>1113</v>
      </c>
    </row>
    <row r="18" spans="1:4">
      <c r="A18" s="4" t="s">
        <v>1114</v>
      </c>
      <c r="B18" s="5" t="n">
        <v>2412</v>
      </c>
      <c r="C18" s="5" t="n">
        <v>14401</v>
      </c>
      <c r="D18" s="5" t="n">
        <v>6322</v>
      </c>
    </row>
    <row r="19" spans="1:4">
      <c r="A19" s="4" t="s">
        <v>1120</v>
      </c>
    </row>
    <row r="20" spans="1:4">
      <c r="A20" s="3" t="s">
        <v>1113</v>
      </c>
    </row>
    <row r="21" spans="1:4">
      <c r="A21" s="4" t="s">
        <v>1114</v>
      </c>
      <c r="B21" s="5" t="n">
        <v>-10041</v>
      </c>
      <c r="C21" s="5" t="n">
        <v>-5935</v>
      </c>
      <c r="D21" s="5" t="n">
        <v>-12854</v>
      </c>
    </row>
    <row r="22" spans="1:4">
      <c r="A22" s="4" t="s">
        <v>34</v>
      </c>
    </row>
    <row r="23" spans="1:4">
      <c r="A23" s="3" t="s">
        <v>1113</v>
      </c>
    </row>
    <row r="24" spans="1:4">
      <c r="A24" s="4" t="s">
        <v>1114</v>
      </c>
      <c r="B24" s="5" t="n">
        <v>68971</v>
      </c>
      <c r="C24" s="5" t="n">
        <v>62126</v>
      </c>
      <c r="D24" s="5" t="n">
        <v>66607</v>
      </c>
    </row>
    <row r="25" spans="1:4">
      <c r="A25" s="4" t="s">
        <v>1115</v>
      </c>
      <c r="B25" s="5" t="n">
        <v>-613</v>
      </c>
      <c r="C25" s="5" t="n">
        <v>-729</v>
      </c>
      <c r="D25" s="5" t="n">
        <v>-838</v>
      </c>
    </row>
    <row r="26" spans="1:4">
      <c r="A26" s="4" t="s">
        <v>1109</v>
      </c>
      <c r="B26" s="5" t="n">
        <v>68358</v>
      </c>
      <c r="C26" s="5" t="n">
        <v>61397</v>
      </c>
      <c r="D26" s="5" t="n">
        <v>65769</v>
      </c>
    </row>
    <row r="27" spans="1:4">
      <c r="A27" s="4" t="s">
        <v>1121</v>
      </c>
    </row>
    <row r="28" spans="1:4">
      <c r="A28" s="3" t="s">
        <v>1113</v>
      </c>
    </row>
    <row r="29" spans="1:4">
      <c r="A29" s="4" t="s">
        <v>1114</v>
      </c>
      <c r="B29" s="5" t="n">
        <v>67576</v>
      </c>
      <c r="C29" s="5" t="n">
        <v>49129</v>
      </c>
      <c r="D29" s="5" t="n">
        <v>72811</v>
      </c>
    </row>
    <row r="30" spans="1:4">
      <c r="A30" s="4" t="s">
        <v>1122</v>
      </c>
    </row>
    <row r="31" spans="1:4">
      <c r="A31" s="3" t="s">
        <v>1113</v>
      </c>
    </row>
    <row r="32" spans="1:4">
      <c r="A32" s="4" t="s">
        <v>1114</v>
      </c>
      <c r="B32" s="5" t="n">
        <v>-3507</v>
      </c>
      <c r="C32" s="5" t="n">
        <v>8500</v>
      </c>
      <c r="D32" s="5" t="n">
        <v>361</v>
      </c>
    </row>
    <row r="33" spans="1:4">
      <c r="A33" s="4" t="s">
        <v>1123</v>
      </c>
    </row>
    <row r="34" spans="1:4">
      <c r="A34" s="3" t="s">
        <v>1113</v>
      </c>
    </row>
    <row r="35" spans="1:4">
      <c r="A35" s="4" t="s">
        <v>1114</v>
      </c>
      <c r="B35" s="5" t="n">
        <v>2156</v>
      </c>
      <c r="C35" s="5" t="n">
        <v>-5707</v>
      </c>
      <c r="D35" s="5" t="n">
        <v>-139</v>
      </c>
    </row>
    <row r="36" spans="1:4">
      <c r="A36" s="4" t="s">
        <v>1124</v>
      </c>
    </row>
    <row r="37" spans="1:4">
      <c r="A37" s="3" t="s">
        <v>1113</v>
      </c>
    </row>
    <row r="38" spans="1:4">
      <c r="A38" s="4" t="s">
        <v>1114</v>
      </c>
      <c r="B38" s="5" t="n">
        <v>2412</v>
      </c>
      <c r="C38" s="5" t="n">
        <v>14401</v>
      </c>
      <c r="D38" s="5" t="n">
        <v>6322</v>
      </c>
    </row>
    <row r="39" spans="1:4">
      <c r="A39" s="4" t="s">
        <v>1125</v>
      </c>
    </row>
    <row r="40" spans="1:4">
      <c r="A40" s="3" t="s">
        <v>1113</v>
      </c>
    </row>
    <row r="41" spans="1:4">
      <c r="A41" s="4" t="s">
        <v>1114</v>
      </c>
      <c r="B41" s="6" t="n">
        <v>334</v>
      </c>
      <c r="C41" s="6" t="n">
        <v>-4197</v>
      </c>
      <c r="D41" s="6" t="n">
        <v>-127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1126</v>
      </c>
      <c r="B1" s="2" t="s">
        <v>1</v>
      </c>
      <c r="F1" s="2" t="s">
        <v>704</v>
      </c>
    </row>
    <row r="2" spans="1:6">
      <c r="B2" s="2" t="s">
        <v>2</v>
      </c>
      <c r="C2" s="2" t="s">
        <v>2</v>
      </c>
      <c r="D2" s="2" t="s">
        <v>37</v>
      </c>
      <c r="E2" s="2" t="s">
        <v>95</v>
      </c>
      <c r="F2" s="2" t="s">
        <v>705</v>
      </c>
    </row>
    <row r="3" spans="1:6">
      <c r="A3" s="3" t="s">
        <v>1127</v>
      </c>
    </row>
    <row r="4" spans="1:6">
      <c r="A4" s="4" t="s">
        <v>1128</v>
      </c>
      <c r="C4" s="4" t="s">
        <v>1129</v>
      </c>
      <c r="D4" s="4" t="s">
        <v>1130</v>
      </c>
      <c r="E4" s="4" t="s">
        <v>1130</v>
      </c>
    </row>
    <row r="5" spans="1:6">
      <c r="A5" s="4" t="s">
        <v>1131</v>
      </c>
      <c r="C5" s="4" t="s">
        <v>1132</v>
      </c>
      <c r="D5" s="4" t="s">
        <v>1133</v>
      </c>
      <c r="E5" s="4" t="s">
        <v>1134</v>
      </c>
    </row>
    <row r="6" spans="1:6">
      <c r="A6" s="4" t="s">
        <v>1135</v>
      </c>
      <c r="C6" s="4" t="s">
        <v>1136</v>
      </c>
      <c r="D6" s="4" t="s">
        <v>1137</v>
      </c>
      <c r="E6" s="4" t="s">
        <v>1137</v>
      </c>
    </row>
    <row r="7" spans="1:6">
      <c r="A7" s="4" t="s">
        <v>1138</v>
      </c>
      <c r="C7" s="4" t="s">
        <v>885</v>
      </c>
      <c r="D7" s="4" t="s">
        <v>1139</v>
      </c>
      <c r="E7" s="4" t="s">
        <v>1140</v>
      </c>
    </row>
    <row r="8" spans="1:6">
      <c r="A8" s="4" t="s">
        <v>1141</v>
      </c>
      <c r="C8" s="4" t="s">
        <v>890</v>
      </c>
      <c r="D8" s="4" t="s">
        <v>1142</v>
      </c>
      <c r="E8" s="4" t="s">
        <v>890</v>
      </c>
    </row>
    <row r="9" spans="1:6">
      <c r="A9" s="4" t="s">
        <v>1143</v>
      </c>
      <c r="C9" s="4" t="s">
        <v>1144</v>
      </c>
      <c r="D9" s="4" t="s">
        <v>1140</v>
      </c>
      <c r="E9" s="4" t="s">
        <v>1145</v>
      </c>
    </row>
    <row r="10" spans="1:6">
      <c r="A10" s="4" t="s">
        <v>1146</v>
      </c>
      <c r="B10" s="4" t="s">
        <v>711</v>
      </c>
      <c r="C10" s="4" t="s">
        <v>712</v>
      </c>
      <c r="D10" s="4" t="s">
        <v>713</v>
      </c>
      <c r="E10" s="4" t="s">
        <v>714</v>
      </c>
      <c r="F10" s="4" t="s">
        <v>715</v>
      </c>
    </row>
    <row r="11" spans="1:6">
      <c r="A11" s="4" t="s">
        <v>34</v>
      </c>
    </row>
    <row r="12" spans="1:6">
      <c r="A12" s="3" t="s">
        <v>1127</v>
      </c>
    </row>
    <row r="13" spans="1:6">
      <c r="A13" s="4" t="s">
        <v>1128</v>
      </c>
      <c r="C13" s="4" t="s">
        <v>1129</v>
      </c>
      <c r="D13" s="4" t="s">
        <v>1130</v>
      </c>
      <c r="E13" s="4" t="s">
        <v>1130</v>
      </c>
    </row>
    <row r="14" spans="1:6">
      <c r="A14" s="4" t="s">
        <v>1131</v>
      </c>
      <c r="C14" s="4" t="s">
        <v>1147</v>
      </c>
      <c r="D14" s="4" t="s">
        <v>1148</v>
      </c>
      <c r="E14" s="4" t="s">
        <v>1149</v>
      </c>
    </row>
    <row r="15" spans="1:6">
      <c r="A15" s="4" t="s">
        <v>1135</v>
      </c>
      <c r="C15" s="4" t="s">
        <v>1137</v>
      </c>
      <c r="D15" s="4" t="s">
        <v>1137</v>
      </c>
      <c r="E15" s="4" t="s">
        <v>1150</v>
      </c>
    </row>
    <row r="16" spans="1:6">
      <c r="A16" s="4" t="s">
        <v>1138</v>
      </c>
      <c r="C16" s="4" t="s">
        <v>1151</v>
      </c>
      <c r="D16" s="4" t="s">
        <v>1152</v>
      </c>
      <c r="E16" s="4" t="s">
        <v>1153</v>
      </c>
    </row>
    <row r="17" spans="1:6">
      <c r="A17" s="4" t="s">
        <v>1141</v>
      </c>
      <c r="C17" s="4" t="s">
        <v>890</v>
      </c>
      <c r="D17" s="4" t="s">
        <v>1154</v>
      </c>
      <c r="E17" s="4" t="s">
        <v>890</v>
      </c>
    </row>
    <row r="18" spans="1:6">
      <c r="A18" s="4" t="s">
        <v>1143</v>
      </c>
      <c r="C18" s="4" t="s">
        <v>1133</v>
      </c>
      <c r="D18" s="4" t="s">
        <v>1140</v>
      </c>
      <c r="E18" s="4" t="s">
        <v>1145</v>
      </c>
    </row>
    <row r="19" spans="1:6">
      <c r="A19" s="4" t="s">
        <v>1146</v>
      </c>
      <c r="B19" s="4" t="s">
        <v>711</v>
      </c>
      <c r="C19" s="4" t="s">
        <v>716</v>
      </c>
      <c r="D19" s="4" t="s">
        <v>717</v>
      </c>
      <c r="E19" s="4" t="s">
        <v>718</v>
      </c>
      <c r="F19" s="4" t="s">
        <v>715</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7</v>
      </c>
    </row>
    <row r="2" spans="1:3">
      <c r="A2" s="3" t="s">
        <v>1156</v>
      </c>
    </row>
    <row r="3" spans="1:3">
      <c r="A3" s="4" t="s">
        <v>1157</v>
      </c>
      <c r="B3" s="6" t="n">
        <v>105791</v>
      </c>
      <c r="C3" s="6" t="n">
        <v>98912</v>
      </c>
    </row>
    <row r="4" spans="1:3">
      <c r="A4" s="4" t="s">
        <v>1118</v>
      </c>
      <c r="B4" s="5" t="n">
        <v>39215</v>
      </c>
      <c r="C4" s="5" t="n">
        <v>31323</v>
      </c>
    </row>
    <row r="5" spans="1:3">
      <c r="A5" s="4" t="s">
        <v>1158</v>
      </c>
      <c r="B5" s="5" t="n">
        <v>21603</v>
      </c>
      <c r="C5" s="5" t="n">
        <v>4390</v>
      </c>
    </row>
    <row r="6" spans="1:3">
      <c r="A6" s="4" t="s">
        <v>1159</v>
      </c>
      <c r="B6" s="5" t="n">
        <v>13125</v>
      </c>
      <c r="C6" s="5" t="n">
        <v>11460</v>
      </c>
    </row>
    <row r="7" spans="1:3">
      <c r="A7" s="4" t="s">
        <v>1160</v>
      </c>
      <c r="B7" s="5" t="n">
        <v>2235</v>
      </c>
      <c r="C7" s="5" t="n">
        <v>3037</v>
      </c>
    </row>
    <row r="8" spans="1:3">
      <c r="A8" s="4" t="s">
        <v>178</v>
      </c>
      <c r="B8" s="5" t="n">
        <v>17215</v>
      </c>
      <c r="C8" s="5" t="n">
        <v>13870</v>
      </c>
    </row>
    <row r="9" spans="1:3">
      <c r="A9" s="4" t="s">
        <v>1161</v>
      </c>
      <c r="B9" s="5" t="n">
        <v>-1132</v>
      </c>
      <c r="C9" s="5" t="n">
        <v>-728</v>
      </c>
    </row>
    <row r="10" spans="1:3">
      <c r="A10" s="4" t="s">
        <v>1162</v>
      </c>
      <c r="B10" s="5" t="n">
        <v>198052</v>
      </c>
      <c r="C10" s="5" t="n">
        <v>162264</v>
      </c>
    </row>
    <row r="11" spans="1:3">
      <c r="A11" s="3" t="s">
        <v>1163</v>
      </c>
    </row>
    <row r="12" spans="1:3">
      <c r="A12" s="4" t="s">
        <v>1164</v>
      </c>
      <c r="B12" s="5" t="n">
        <v>678307</v>
      </c>
      <c r="C12" s="5" t="n">
        <v>598371</v>
      </c>
    </row>
    <row r="13" spans="1:3">
      <c r="A13" s="4" t="s">
        <v>1165</v>
      </c>
      <c r="B13" s="5" t="n">
        <v>6097</v>
      </c>
      <c r="C13" s="5" t="n">
        <v>6067</v>
      </c>
    </row>
    <row r="14" spans="1:3">
      <c r="A14" s="4" t="s">
        <v>1166</v>
      </c>
      <c r="B14" s="5" t="n">
        <v>368</v>
      </c>
      <c r="C14" s="5" t="n">
        <v>981</v>
      </c>
    </row>
    <row r="15" spans="1:3">
      <c r="A15" s="4" t="s">
        <v>1167</v>
      </c>
      <c r="B15" s="5" t="n">
        <v>3110</v>
      </c>
      <c r="C15" s="5" t="n">
        <v>3380</v>
      </c>
    </row>
    <row r="16" spans="1:3">
      <c r="A16" s="4" t="s">
        <v>1168</v>
      </c>
      <c r="B16" s="5" t="n">
        <v>7807</v>
      </c>
      <c r="C16" s="5" t="n">
        <v>7656</v>
      </c>
    </row>
    <row r="17" spans="1:3">
      <c r="A17" s="4" t="s">
        <v>178</v>
      </c>
      <c r="B17" s="5" t="n">
        <v>30300</v>
      </c>
      <c r="C17" s="5" t="n">
        <v>21289</v>
      </c>
    </row>
    <row r="18" spans="1:3">
      <c r="A18" s="4" t="s">
        <v>1169</v>
      </c>
      <c r="B18" s="5" t="n">
        <v>725989</v>
      </c>
      <c r="C18" s="5" t="n">
        <v>637744</v>
      </c>
    </row>
    <row r="19" spans="1:3">
      <c r="A19" s="4" t="s">
        <v>1170</v>
      </c>
      <c r="B19" s="5" t="n">
        <v>527937</v>
      </c>
      <c r="C19" s="5" t="n">
        <v>475480</v>
      </c>
    </row>
    <row r="20" spans="1:3">
      <c r="A20" s="4" t="s">
        <v>34</v>
      </c>
    </row>
    <row r="21" spans="1:3">
      <c r="A21" s="3" t="s">
        <v>1156</v>
      </c>
    </row>
    <row r="22" spans="1:3">
      <c r="A22" s="4" t="s">
        <v>1157</v>
      </c>
      <c r="B22" s="5" t="n">
        <v>105791</v>
      </c>
      <c r="C22" s="5" t="n">
        <v>98912</v>
      </c>
    </row>
    <row r="23" spans="1:3">
      <c r="A23" s="4" t="s">
        <v>1118</v>
      </c>
      <c r="B23" s="5" t="n">
        <v>17337</v>
      </c>
      <c r="C23" s="5" t="n">
        <v>18707</v>
      </c>
    </row>
    <row r="24" spans="1:3">
      <c r="A24" s="4" t="s">
        <v>1158</v>
      </c>
      <c r="B24" s="5" t="n">
        <v>21603</v>
      </c>
      <c r="C24" s="5" t="n">
        <v>4390</v>
      </c>
    </row>
    <row r="25" spans="1:3">
      <c r="A25" s="4" t="s">
        <v>1159</v>
      </c>
      <c r="B25" s="5" t="n">
        <v>4557</v>
      </c>
      <c r="C25" s="5" t="n">
        <v>10070</v>
      </c>
    </row>
    <row r="26" spans="1:3">
      <c r="A26" s="4" t="s">
        <v>1160</v>
      </c>
      <c r="B26" s="5" t="n">
        <v>2235</v>
      </c>
      <c r="C26" s="5" t="n">
        <v>3037</v>
      </c>
    </row>
    <row r="27" spans="1:3">
      <c r="A27" s="4" t="s">
        <v>178</v>
      </c>
      <c r="B27" s="5" t="n">
        <v>9386</v>
      </c>
      <c r="C27" s="5" t="n">
        <v>8820</v>
      </c>
    </row>
    <row r="28" spans="1:3">
      <c r="A28" s="4" t="s">
        <v>1161</v>
      </c>
      <c r="B28" s="5" t="n">
        <v>-37</v>
      </c>
      <c r="C28" s="5" t="n">
        <v>-58</v>
      </c>
    </row>
    <row r="29" spans="1:3">
      <c r="A29" s="4" t="s">
        <v>1162</v>
      </c>
      <c r="B29" s="5" t="n">
        <v>160872</v>
      </c>
      <c r="C29" s="5" t="n">
        <v>143878</v>
      </c>
    </row>
    <row r="30" spans="1:3">
      <c r="A30" s="3" t="s">
        <v>1163</v>
      </c>
    </row>
    <row r="31" spans="1:3">
      <c r="A31" s="4" t="s">
        <v>1164</v>
      </c>
      <c r="B31" s="5" t="n">
        <v>614205</v>
      </c>
      <c r="C31" s="5" t="n">
        <v>561493</v>
      </c>
    </row>
    <row r="32" spans="1:3">
      <c r="A32" s="4" t="s">
        <v>1165</v>
      </c>
      <c r="B32" s="5" t="n">
        <v>6097</v>
      </c>
      <c r="C32" s="5" t="n">
        <v>6067</v>
      </c>
    </row>
    <row r="33" spans="1:3">
      <c r="A33" s="4" t="s">
        <v>1166</v>
      </c>
      <c r="B33" s="5" t="n">
        <v>368</v>
      </c>
      <c r="C33" s="5" t="n">
        <v>981</v>
      </c>
    </row>
    <row r="34" spans="1:3">
      <c r="A34" s="4" t="s">
        <v>1167</v>
      </c>
      <c r="B34" s="5" t="n">
        <v>3110</v>
      </c>
      <c r="C34" s="5" t="n">
        <v>3380</v>
      </c>
    </row>
    <row r="35" spans="1:3">
      <c r="A35" s="4" t="s">
        <v>178</v>
      </c>
      <c r="B35" s="5" t="n">
        <v>27550</v>
      </c>
      <c r="C35" s="5" t="n">
        <v>17200</v>
      </c>
    </row>
    <row r="36" spans="1:3">
      <c r="A36" s="4" t="s">
        <v>1169</v>
      </c>
      <c r="B36" s="5" t="n">
        <v>651330</v>
      </c>
      <c r="C36" s="5" t="n">
        <v>589121</v>
      </c>
    </row>
    <row r="37" spans="1:3">
      <c r="A37" s="4" t="s">
        <v>1170</v>
      </c>
      <c r="B37" s="6" t="n">
        <v>490458</v>
      </c>
      <c r="C37" s="6" t="n">
        <v>4452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7</v>
      </c>
    </row>
    <row r="3" spans="1:3">
      <c r="A3" s="3" t="s">
        <v>1172</v>
      </c>
    </row>
    <row r="4" spans="1:3">
      <c r="A4" s="4" t="s">
        <v>1173</v>
      </c>
      <c r="B4" s="6" t="n">
        <v>1430</v>
      </c>
      <c r="C4" s="6" t="n">
        <v>1231</v>
      </c>
    </row>
    <row r="5" spans="1:3">
      <c r="A5" s="4" t="s">
        <v>1174</v>
      </c>
      <c r="B5" s="5" t="n">
        <v>0</v>
      </c>
      <c r="C5" s="5" t="n">
        <v>100</v>
      </c>
    </row>
    <row r="6" spans="1:3">
      <c r="A6" s="4" t="s">
        <v>1175</v>
      </c>
      <c r="B6" s="5" t="n">
        <v>459</v>
      </c>
      <c r="C6" s="5" t="n">
        <v>0</v>
      </c>
    </row>
    <row r="7" spans="1:3">
      <c r="A7" s="4" t="s">
        <v>1176</v>
      </c>
      <c r="B7" s="5" t="n">
        <v>0</v>
      </c>
      <c r="C7" s="5" t="n">
        <v>99</v>
      </c>
    </row>
    <row r="8" spans="1:3">
      <c r="A8" s="4" t="s">
        <v>1177</v>
      </c>
      <c r="B8" s="5" t="n">
        <v>0</v>
      </c>
      <c r="C8" s="5" t="n">
        <v>0</v>
      </c>
    </row>
    <row r="9" spans="1:3">
      <c r="A9" s="4" t="s">
        <v>1178</v>
      </c>
      <c r="B9" s="5" t="n">
        <v>0</v>
      </c>
      <c r="C9" s="5" t="n">
        <v>0</v>
      </c>
    </row>
    <row r="10" spans="1:3">
      <c r="A10" s="4" t="s">
        <v>1179</v>
      </c>
      <c r="B10" s="5" t="n">
        <v>0</v>
      </c>
      <c r="C10" s="5" t="n">
        <v>0</v>
      </c>
    </row>
    <row r="11" spans="1:3">
      <c r="A11" s="4" t="s">
        <v>1180</v>
      </c>
      <c r="B11" s="5" t="n">
        <v>971</v>
      </c>
      <c r="C11" s="5" t="n">
        <v>1430</v>
      </c>
    </row>
    <row r="12" spans="1:3">
      <c r="A12" s="4" t="s">
        <v>34</v>
      </c>
    </row>
    <row r="13" spans="1:3">
      <c r="A13" s="3" t="s">
        <v>1172</v>
      </c>
    </row>
    <row r="14" spans="1:3">
      <c r="A14" s="4" t="s">
        <v>1173</v>
      </c>
      <c r="B14" s="5" t="n">
        <v>1069</v>
      </c>
      <c r="C14" s="5" t="n">
        <v>903</v>
      </c>
    </row>
    <row r="15" spans="1:3">
      <c r="A15" s="4" t="s">
        <v>1174</v>
      </c>
      <c r="B15" s="5" t="n">
        <v>0</v>
      </c>
      <c r="C15" s="5" t="n">
        <v>67</v>
      </c>
    </row>
    <row r="16" spans="1:3">
      <c r="A16" s="4" t="s">
        <v>1175</v>
      </c>
      <c r="B16" s="5" t="n">
        <v>98</v>
      </c>
      <c r="C16" s="5" t="n">
        <v>0</v>
      </c>
    </row>
    <row r="17" spans="1:3">
      <c r="A17" s="4" t="s">
        <v>1176</v>
      </c>
      <c r="B17" s="5" t="n">
        <v>0</v>
      </c>
      <c r="C17" s="5" t="n">
        <v>99</v>
      </c>
    </row>
    <row r="18" spans="1:3">
      <c r="A18" s="4" t="s">
        <v>1177</v>
      </c>
      <c r="B18" s="5" t="n">
        <v>0</v>
      </c>
      <c r="C18" s="5" t="n">
        <v>0</v>
      </c>
    </row>
    <row r="19" spans="1:3">
      <c r="A19" s="4" t="s">
        <v>1178</v>
      </c>
      <c r="B19" s="5" t="n">
        <v>0</v>
      </c>
      <c r="C19" s="5" t="n">
        <v>0</v>
      </c>
    </row>
    <row r="20" spans="1:3">
      <c r="A20" s="4" t="s">
        <v>1179</v>
      </c>
      <c r="B20" s="5" t="n">
        <v>0</v>
      </c>
      <c r="C20" s="5" t="n">
        <v>0</v>
      </c>
    </row>
    <row r="21" spans="1:3">
      <c r="A21" s="4" t="s">
        <v>1180</v>
      </c>
      <c r="B21" s="6" t="n">
        <v>971</v>
      </c>
      <c r="C21" s="6" t="n">
        <v>106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7</v>
      </c>
      <c r="D2" s="2" t="s">
        <v>95</v>
      </c>
    </row>
    <row r="3" spans="1:4">
      <c r="A3" s="3" t="s">
        <v>1182</v>
      </c>
    </row>
    <row r="4" spans="1:4">
      <c r="A4" s="4" t="s">
        <v>1183</v>
      </c>
      <c r="B4" s="6" t="n">
        <v>243336</v>
      </c>
      <c r="C4" s="6" t="n">
        <v>259030</v>
      </c>
      <c r="D4" s="6" t="n">
        <v>231523</v>
      </c>
    </row>
    <row r="5" spans="1:4">
      <c r="A5" s="4" t="s">
        <v>34</v>
      </c>
    </row>
    <row r="6" spans="1:4">
      <c r="A6" s="3" t="s">
        <v>1182</v>
      </c>
    </row>
    <row r="7" spans="1:4">
      <c r="A7" s="4" t="s">
        <v>1183</v>
      </c>
      <c r="B7" s="5" t="n">
        <v>182833</v>
      </c>
      <c r="C7" s="5" t="n">
        <v>219953</v>
      </c>
      <c r="D7" s="5" t="n">
        <v>178007</v>
      </c>
    </row>
    <row r="8" spans="1:4">
      <c r="A8" s="4" t="s">
        <v>1184</v>
      </c>
      <c r="B8" s="5" t="n">
        <v>0</v>
      </c>
      <c r="C8" s="5" t="n">
        <v>0</v>
      </c>
      <c r="D8" s="5" t="n">
        <v>53516</v>
      </c>
    </row>
    <row r="9" spans="1:4">
      <c r="A9" s="4" t="s">
        <v>1102</v>
      </c>
      <c r="B9" s="6" t="n">
        <v>182833</v>
      </c>
      <c r="C9" s="6" t="n">
        <v>219953</v>
      </c>
      <c r="D9" s="6" t="n">
        <v>2315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7</v>
      </c>
      <c r="D2" s="2" t="s">
        <v>95</v>
      </c>
    </row>
    <row r="3" spans="1:4">
      <c r="A3" s="3" t="s">
        <v>1186</v>
      </c>
    </row>
    <row r="4" spans="1:4">
      <c r="A4" s="4" t="s">
        <v>1187</v>
      </c>
      <c r="B4" s="6" t="n">
        <v>456000000</v>
      </c>
    </row>
    <row r="5" spans="1:4">
      <c r="A5" s="4" t="s">
        <v>1188</v>
      </c>
      <c r="B5" s="5" t="n">
        <v>3500000</v>
      </c>
    </row>
    <row r="6" spans="1:4">
      <c r="A6" s="4" t="s">
        <v>1189</v>
      </c>
      <c r="B6" s="5" t="n">
        <v>1000000</v>
      </c>
    </row>
    <row r="7" spans="1:4">
      <c r="A7" s="4" t="s">
        <v>1190</v>
      </c>
    </row>
    <row r="8" spans="1:4">
      <c r="A8" s="3" t="s">
        <v>1186</v>
      </c>
    </row>
    <row r="9" spans="1:4">
      <c r="A9" s="4" t="s">
        <v>1188</v>
      </c>
      <c r="B9" s="5" t="n">
        <v>107000</v>
      </c>
    </row>
    <row r="10" spans="1:4">
      <c r="A10" s="4" t="s">
        <v>1191</v>
      </c>
    </row>
    <row r="11" spans="1:4">
      <c r="A11" s="3" t="s">
        <v>1186</v>
      </c>
    </row>
    <row r="12" spans="1:4">
      <c r="A12" s="4" t="s">
        <v>1192</v>
      </c>
      <c r="B12" s="5" t="n">
        <v>7600000</v>
      </c>
    </row>
    <row r="13" spans="1:4">
      <c r="A13" s="4" t="s">
        <v>34</v>
      </c>
    </row>
    <row r="14" spans="1:4">
      <c r="A14" s="3" t="s">
        <v>1186</v>
      </c>
    </row>
    <row r="15" spans="1:4">
      <c r="A15" s="4" t="s">
        <v>1189</v>
      </c>
      <c r="B15" s="5" t="n">
        <v>1000000</v>
      </c>
    </row>
    <row r="16" spans="1:4">
      <c r="A16" s="4" t="s">
        <v>1193</v>
      </c>
      <c r="B16" s="5" t="n">
        <v>0</v>
      </c>
    </row>
    <row r="17" spans="1:4">
      <c r="A17" s="4" t="s">
        <v>1194</v>
      </c>
      <c r="B17" s="5" t="n">
        <v>0</v>
      </c>
      <c r="C17" s="6" t="n">
        <v>0</v>
      </c>
      <c r="D17" s="6" t="n">
        <v>0</v>
      </c>
    </row>
    <row r="18" spans="1:4">
      <c r="A18" s="4" t="s">
        <v>1105</v>
      </c>
    </row>
    <row r="19" spans="1:4">
      <c r="A19" s="3" t="s">
        <v>1186</v>
      </c>
    </row>
    <row r="20" spans="1:4">
      <c r="A20" s="4" t="s">
        <v>1192</v>
      </c>
      <c r="B20" s="6" t="n">
        <v>625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7</v>
      </c>
      <c r="D2" s="2" t="s">
        <v>95</v>
      </c>
    </row>
    <row r="3" spans="1:4">
      <c r="A3" s="3" t="s">
        <v>1196</v>
      </c>
    </row>
    <row r="4" spans="1:4">
      <c r="A4" s="4" t="s">
        <v>1197</v>
      </c>
      <c r="B4" s="6" t="n">
        <v>2541000</v>
      </c>
      <c r="C4" s="6" t="n">
        <v>2073000</v>
      </c>
      <c r="D4" s="6" t="n">
        <v>2075000</v>
      </c>
    </row>
    <row r="5" spans="1:4">
      <c r="A5" s="4" t="s">
        <v>1198</v>
      </c>
      <c r="B5" s="4" t="s">
        <v>1049</v>
      </c>
    </row>
    <row r="6" spans="1:4">
      <c r="A6" s="4" t="s">
        <v>1199</v>
      </c>
    </row>
    <row r="7" spans="1:4">
      <c r="A7" s="3" t="s">
        <v>1196</v>
      </c>
    </row>
    <row r="8" spans="1:4">
      <c r="A8" s="4" t="s">
        <v>1197</v>
      </c>
      <c r="B8" s="6" t="n">
        <v>0</v>
      </c>
    </row>
    <row r="9" spans="1:4">
      <c r="A9" s="4" t="s">
        <v>650</v>
      </c>
    </row>
    <row r="10" spans="1:4">
      <c r="A10" s="3" t="s">
        <v>1196</v>
      </c>
    </row>
    <row r="11" spans="1:4">
      <c r="A11" s="4" t="s">
        <v>1200</v>
      </c>
      <c r="B11" s="4" t="s">
        <v>953</v>
      </c>
    </row>
    <row r="12" spans="1:4">
      <c r="A12" s="4" t="s">
        <v>656</v>
      </c>
    </row>
    <row r="13" spans="1:4">
      <c r="A13" s="3" t="s">
        <v>1196</v>
      </c>
    </row>
    <row r="14" spans="1:4">
      <c r="A14" s="4" t="s">
        <v>1200</v>
      </c>
      <c r="B14" s="4" t="s">
        <v>95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7</v>
      </c>
    </row>
    <row r="2" spans="1:3">
      <c r="A2" s="3" t="s">
        <v>284</v>
      </c>
    </row>
    <row r="3" spans="1:3">
      <c r="A3" s="4" t="s">
        <v>1202</v>
      </c>
      <c r="B3" s="5" t="n">
        <v>13387</v>
      </c>
      <c r="C3" s="5" t="n">
        <v>109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7</v>
      </c>
      <c r="D2" s="2" t="s">
        <v>95</v>
      </c>
    </row>
    <row r="3" spans="1:4">
      <c r="A3" s="3" t="s">
        <v>1204</v>
      </c>
    </row>
    <row r="4" spans="1:4">
      <c r="A4" s="4" t="s">
        <v>1205</v>
      </c>
      <c r="B4" s="6" t="n">
        <v>0</v>
      </c>
      <c r="C4" s="6" t="n">
        <v>0</v>
      </c>
      <c r="D4" s="6" t="n">
        <v>0</v>
      </c>
    </row>
    <row r="5" spans="1:4">
      <c r="A5" s="4" t="s">
        <v>101</v>
      </c>
    </row>
    <row r="6" spans="1:4">
      <c r="A6" s="3" t="s">
        <v>1204</v>
      </c>
    </row>
    <row r="7" spans="1:4">
      <c r="A7" s="4" t="s">
        <v>1205</v>
      </c>
      <c r="B7" s="5" t="n">
        <v>-2113</v>
      </c>
      <c r="C7" s="5" t="n">
        <v>-11572</v>
      </c>
      <c r="D7" s="5" t="n">
        <v>5006</v>
      </c>
    </row>
    <row r="8" spans="1:4">
      <c r="A8" s="4" t="s">
        <v>1206</v>
      </c>
    </row>
    <row r="9" spans="1:4">
      <c r="A9" s="3" t="s">
        <v>1204</v>
      </c>
    </row>
    <row r="10" spans="1:4">
      <c r="A10" s="4" t="s">
        <v>1205</v>
      </c>
      <c r="B10" s="6" t="n">
        <v>2113</v>
      </c>
      <c r="C10" s="6" t="n">
        <v>11572</v>
      </c>
      <c r="D10" s="6" t="n">
        <v>-50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7</v>
      </c>
    </row>
    <row r="2" spans="1:3">
      <c r="A2" s="3" t="s">
        <v>1208</v>
      </c>
    </row>
    <row r="3" spans="1:3">
      <c r="A3" s="4" t="s">
        <v>1209</v>
      </c>
      <c r="B3" s="6" t="n">
        <v>1979</v>
      </c>
      <c r="C3" s="6" t="n">
        <v>30</v>
      </c>
    </row>
    <row r="4" spans="1:3">
      <c r="A4" s="4" t="s">
        <v>1210</v>
      </c>
      <c r="B4" s="5" t="n">
        <v>-3697</v>
      </c>
      <c r="C4" s="5" t="n">
        <v>-5810</v>
      </c>
    </row>
    <row r="5" spans="1:3">
      <c r="A5" s="4" t="s">
        <v>1211</v>
      </c>
      <c r="B5" s="5" t="n">
        <v>-1718</v>
      </c>
      <c r="C5" s="5" t="n">
        <v>-5780</v>
      </c>
    </row>
    <row r="6" spans="1:3">
      <c r="A6" s="4" t="s">
        <v>1212</v>
      </c>
    </row>
    <row r="7" spans="1:3">
      <c r="A7" s="3" t="s">
        <v>1208</v>
      </c>
    </row>
    <row r="8" spans="1:3">
      <c r="A8" s="4" t="s">
        <v>1209</v>
      </c>
      <c r="B8" s="5" t="n">
        <v>243</v>
      </c>
      <c r="C8" s="5" t="n">
        <v>19</v>
      </c>
    </row>
    <row r="9" spans="1:3">
      <c r="A9" s="4" t="s">
        <v>1210</v>
      </c>
      <c r="B9" s="5" t="n">
        <v>-99</v>
      </c>
      <c r="C9" s="5" t="n">
        <v>-1342</v>
      </c>
    </row>
    <row r="10" spans="1:3">
      <c r="A10" s="4" t="s">
        <v>1211</v>
      </c>
      <c r="B10" s="5" t="n">
        <v>144</v>
      </c>
      <c r="C10" s="5" t="n">
        <v>-1323</v>
      </c>
    </row>
    <row r="11" spans="1:3">
      <c r="A11" s="4" t="s">
        <v>1213</v>
      </c>
    </row>
    <row r="12" spans="1:3">
      <c r="A12" s="3" t="s">
        <v>1208</v>
      </c>
    </row>
    <row r="13" spans="1:3">
      <c r="A13" s="4" t="s">
        <v>1209</v>
      </c>
      <c r="B13" s="5" t="n">
        <v>1595</v>
      </c>
    </row>
    <row r="14" spans="1:3">
      <c r="A14" s="4" t="s">
        <v>1210</v>
      </c>
      <c r="B14" s="5" t="n">
        <v>-3347</v>
      </c>
    </row>
    <row r="15" spans="1:3">
      <c r="A15" s="4" t="s">
        <v>1211</v>
      </c>
      <c r="B15" s="5" t="n">
        <v>-1752</v>
      </c>
    </row>
    <row r="16" spans="1:3">
      <c r="A16" s="4" t="s">
        <v>1214</v>
      </c>
    </row>
    <row r="17" spans="1:3">
      <c r="A17" s="3" t="s">
        <v>1208</v>
      </c>
    </row>
    <row r="18" spans="1:3">
      <c r="A18" s="4" t="s">
        <v>1209</v>
      </c>
      <c r="B18" s="5" t="n">
        <v>141</v>
      </c>
    </row>
    <row r="19" spans="1:3">
      <c r="A19" s="4" t="s">
        <v>1210</v>
      </c>
      <c r="B19" s="5" t="n">
        <v>-251</v>
      </c>
    </row>
    <row r="20" spans="1:3">
      <c r="A20" s="4" t="s">
        <v>1211</v>
      </c>
      <c r="B20" s="6" t="n">
        <v>-110</v>
      </c>
    </row>
    <row r="21" spans="1:3">
      <c r="A21" s="4" t="s">
        <v>1215</v>
      </c>
    </row>
    <row r="22" spans="1:3">
      <c r="A22" s="3" t="s">
        <v>1208</v>
      </c>
    </row>
    <row r="23" spans="1:3">
      <c r="A23" s="4" t="s">
        <v>1209</v>
      </c>
      <c r="C23" s="5" t="n">
        <v>11</v>
      </c>
    </row>
    <row r="24" spans="1:3">
      <c r="A24" s="4" t="s">
        <v>1210</v>
      </c>
      <c r="C24" s="5" t="n">
        <v>-4468</v>
      </c>
    </row>
    <row r="25" spans="1:3">
      <c r="A25" s="4" t="s">
        <v>1211</v>
      </c>
      <c r="C25" s="6" t="n">
        <v>-44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7</v>
      </c>
      <c r="D2" s="2" t="s">
        <v>95</v>
      </c>
    </row>
    <row r="3" spans="1:4">
      <c r="A3" s="3" t="s">
        <v>284</v>
      </c>
    </row>
    <row r="4" spans="1:4">
      <c r="A4" s="4" t="s">
        <v>1217</v>
      </c>
      <c r="B4" s="6" t="n">
        <v>6781</v>
      </c>
      <c r="C4" s="6" t="n">
        <v>3100</v>
      </c>
      <c r="D4" s="6" t="n">
        <v>5583</v>
      </c>
    </row>
    <row r="5" spans="1:4">
      <c r="A5" s="4" t="s">
        <v>1218</v>
      </c>
      <c r="B5" s="6" t="n">
        <v>606</v>
      </c>
      <c r="C5" s="6" t="n">
        <v>1685</v>
      </c>
      <c r="D5" s="6" t="n">
        <v>7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7</v>
      </c>
    </row>
    <row r="2" spans="1:3">
      <c r="A2" s="4" t="s">
        <v>79</v>
      </c>
    </row>
    <row r="3" spans="1:3">
      <c r="A3" s="3" t="s">
        <v>1208</v>
      </c>
    </row>
    <row r="4" spans="1:3">
      <c r="A4" s="4" t="s">
        <v>1220</v>
      </c>
      <c r="B4" s="6" t="n">
        <v>-144</v>
      </c>
    </row>
    <row r="5" spans="1:3">
      <c r="A5" s="4" t="s">
        <v>1221</v>
      </c>
    </row>
    <row r="6" spans="1:3">
      <c r="A6" s="3" t="s">
        <v>1208</v>
      </c>
    </row>
    <row r="7" spans="1:3">
      <c r="A7" s="4" t="s">
        <v>1220</v>
      </c>
      <c r="B7" s="5" t="n">
        <v>1752</v>
      </c>
      <c r="C7" s="6" t="n">
        <v>4457</v>
      </c>
    </row>
    <row r="8" spans="1:3">
      <c r="A8" s="4" t="s">
        <v>55</v>
      </c>
    </row>
    <row r="9" spans="1:3">
      <c r="A9" s="3" t="s">
        <v>1208</v>
      </c>
    </row>
    <row r="10" spans="1:3">
      <c r="A10" s="4" t="s">
        <v>1220</v>
      </c>
      <c r="B10" s="6" t="n">
        <v>110</v>
      </c>
      <c r="C10" s="6" t="n">
        <v>13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7</v>
      </c>
    </row>
    <row r="2" spans="1:3">
      <c r="A2" s="3" t="s">
        <v>1208</v>
      </c>
    </row>
    <row r="3" spans="1:3">
      <c r="A3" s="4" t="s">
        <v>1223</v>
      </c>
      <c r="B3" s="6" t="n">
        <v>-1718</v>
      </c>
      <c r="C3" s="6" t="n">
        <v>-5780</v>
      </c>
    </row>
    <row r="4" spans="1:3">
      <c r="A4" s="4" t="s">
        <v>1221</v>
      </c>
    </row>
    <row r="5" spans="1:3">
      <c r="A5" s="3" t="s">
        <v>1208</v>
      </c>
    </row>
    <row r="6" spans="1:3">
      <c r="A6" s="4" t="s">
        <v>1224</v>
      </c>
      <c r="B6" s="5" t="n">
        <v>144</v>
      </c>
      <c r="C6" s="5" t="n">
        <v>0</v>
      </c>
    </row>
    <row r="7" spans="1:3">
      <c r="A7" s="4" t="s">
        <v>55</v>
      </c>
    </row>
    <row r="8" spans="1:3">
      <c r="A8" s="3" t="s">
        <v>1208</v>
      </c>
    </row>
    <row r="9" spans="1:3">
      <c r="A9" s="4" t="s">
        <v>1224</v>
      </c>
      <c r="B9" s="5" t="n">
        <v>0</v>
      </c>
      <c r="C9" s="5" t="n">
        <v>0</v>
      </c>
    </row>
    <row r="10" spans="1:3">
      <c r="A10" s="4" t="s">
        <v>79</v>
      </c>
    </row>
    <row r="11" spans="1:3">
      <c r="A11" s="3" t="s">
        <v>1208</v>
      </c>
    </row>
    <row r="12" spans="1:3">
      <c r="A12" s="4" t="s">
        <v>1225</v>
      </c>
      <c r="B12" s="5" t="n">
        <v>-1752</v>
      </c>
      <c r="C12" s="5" t="n">
        <v>-4457</v>
      </c>
    </row>
    <row r="13" spans="1:3">
      <c r="A13" s="4" t="s">
        <v>1226</v>
      </c>
    </row>
    <row r="14" spans="1:3">
      <c r="A14" s="3" t="s">
        <v>1208</v>
      </c>
    </row>
    <row r="15" spans="1:3">
      <c r="A15" s="4" t="s">
        <v>1225</v>
      </c>
      <c r="B15" s="6" t="n">
        <v>-110</v>
      </c>
      <c r="C15" s="6" t="n">
        <v>-132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1</v>
      </c>
    </row>
    <row r="2" spans="1:2">
      <c r="B2" s="2" t="s">
        <v>1228</v>
      </c>
    </row>
    <row r="3" spans="1:2">
      <c r="A3" s="3" t="s">
        <v>601</v>
      </c>
    </row>
    <row r="4" spans="1:2">
      <c r="A4" s="4" t="s">
        <v>1229</v>
      </c>
      <c r="B4" s="5" t="n">
        <v>2</v>
      </c>
    </row>
    <row r="5" spans="1:2">
      <c r="A5" s="4" t="s">
        <v>1230</v>
      </c>
    </row>
    <row r="6" spans="1:2">
      <c r="A6" s="3" t="s">
        <v>601</v>
      </c>
    </row>
    <row r="7" spans="1:2">
      <c r="A7" s="4" t="s">
        <v>1231</v>
      </c>
      <c r="B7" s="4" t="s">
        <v>123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7</v>
      </c>
    </row>
    <row r="2" spans="1:3">
      <c r="A2" s="4" t="s">
        <v>496</v>
      </c>
    </row>
    <row r="3" spans="1:3">
      <c r="A3" s="3" t="s">
        <v>601</v>
      </c>
    </row>
    <row r="4" spans="1:3">
      <c r="A4" s="4" t="s">
        <v>1234</v>
      </c>
      <c r="B4" s="6" t="n">
        <v>18830</v>
      </c>
      <c r="C4" s="6" t="n">
        <v>1298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5</v>
      </c>
      <c r="B1" s="2" t="s">
        <v>869</v>
      </c>
      <c r="N1" s="2" t="s">
        <v>1</v>
      </c>
    </row>
    <row r="2" spans="1:16">
      <c r="B2" s="2" t="s">
        <v>2</v>
      </c>
      <c r="C2" s="2" t="s">
        <v>1236</v>
      </c>
      <c r="D2" s="2" t="s">
        <v>4</v>
      </c>
      <c r="E2" s="2" t="s">
        <v>486</v>
      </c>
      <c r="F2" s="2" t="s">
        <v>37</v>
      </c>
      <c r="G2" s="2" t="s">
        <v>1237</v>
      </c>
      <c r="H2" s="2" t="s">
        <v>1238</v>
      </c>
      <c r="I2" s="2" t="s">
        <v>927</v>
      </c>
      <c r="J2" s="2" t="s">
        <v>95</v>
      </c>
      <c r="K2" s="2" t="s">
        <v>1239</v>
      </c>
      <c r="L2" s="2" t="s">
        <v>1240</v>
      </c>
      <c r="M2" s="2" t="s">
        <v>1241</v>
      </c>
      <c r="N2" s="2" t="s">
        <v>2</v>
      </c>
      <c r="O2" s="2" t="s">
        <v>37</v>
      </c>
      <c r="P2" s="2" t="s">
        <v>95</v>
      </c>
    </row>
    <row r="3" spans="1:16">
      <c r="A3" s="3" t="s">
        <v>601</v>
      </c>
    </row>
    <row r="4" spans="1:16">
      <c r="A4" s="4" t="s">
        <v>1242</v>
      </c>
      <c r="B4" s="6" t="n">
        <v>786654</v>
      </c>
      <c r="C4" s="6" t="n">
        <v>668146</v>
      </c>
      <c r="D4" s="6" t="n">
        <v>670883</v>
      </c>
      <c r="E4" s="6" t="n">
        <v>754330</v>
      </c>
      <c r="F4" s="6" t="n">
        <v>740433</v>
      </c>
      <c r="G4" s="6" t="n">
        <v>593153</v>
      </c>
      <c r="H4" s="6" t="n">
        <v>560469</v>
      </c>
      <c r="I4" s="6" t="n">
        <v>654737</v>
      </c>
      <c r="J4" s="6" t="n">
        <v>641525</v>
      </c>
      <c r="K4" s="6" t="n">
        <v>539969</v>
      </c>
      <c r="L4" s="6" t="n">
        <v>547748</v>
      </c>
      <c r="M4" s="6" t="n">
        <v>731248</v>
      </c>
      <c r="N4" s="6" t="n">
        <v>2880013</v>
      </c>
      <c r="O4" s="6" t="n">
        <v>2548792</v>
      </c>
      <c r="P4" s="6" t="n">
        <v>2460490</v>
      </c>
    </row>
    <row r="5" spans="1:16">
      <c r="A5" s="4" t="s">
        <v>1243</v>
      </c>
    </row>
    <row r="6" spans="1:16">
      <c r="A6" s="3" t="s">
        <v>601</v>
      </c>
    </row>
    <row r="7" spans="1:16">
      <c r="A7" s="4" t="s">
        <v>1242</v>
      </c>
      <c r="N7" s="5" t="n">
        <v>2664670</v>
      </c>
      <c r="O7" s="5" t="n">
        <v>2345134</v>
      </c>
      <c r="P7" s="5" t="n">
        <v>2256600</v>
      </c>
    </row>
    <row r="8" spans="1:16">
      <c r="A8" s="4" t="s">
        <v>1191</v>
      </c>
    </row>
    <row r="9" spans="1:16">
      <c r="A9" s="3" t="s">
        <v>601</v>
      </c>
    </row>
    <row r="10" spans="1:16">
      <c r="A10" s="4" t="s">
        <v>1242</v>
      </c>
      <c r="N10" s="6" t="n">
        <v>215343</v>
      </c>
      <c r="O10" s="6" t="n">
        <v>203658</v>
      </c>
      <c r="P10" s="6" t="n">
        <v>203890</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4</v>
      </c>
      <c r="B1" s="2" t="s">
        <v>869</v>
      </c>
      <c r="N1" s="2" t="s">
        <v>1</v>
      </c>
    </row>
    <row r="2" spans="1:16">
      <c r="B2" s="2" t="s">
        <v>2</v>
      </c>
      <c r="C2" s="2" t="s">
        <v>1236</v>
      </c>
      <c r="D2" s="2" t="s">
        <v>4</v>
      </c>
      <c r="E2" s="2" t="s">
        <v>486</v>
      </c>
      <c r="F2" s="2" t="s">
        <v>37</v>
      </c>
      <c r="G2" s="2" t="s">
        <v>1237</v>
      </c>
      <c r="H2" s="2" t="s">
        <v>1238</v>
      </c>
      <c r="I2" s="2" t="s">
        <v>927</v>
      </c>
      <c r="J2" s="2" t="s">
        <v>95</v>
      </c>
      <c r="K2" s="2" t="s">
        <v>1239</v>
      </c>
      <c r="L2" s="2" t="s">
        <v>1240</v>
      </c>
      <c r="M2" s="2" t="s">
        <v>1241</v>
      </c>
      <c r="N2" s="2" t="s">
        <v>2</v>
      </c>
      <c r="O2" s="2" t="s">
        <v>37</v>
      </c>
      <c r="P2" s="2" t="s">
        <v>95</v>
      </c>
    </row>
    <row r="3" spans="1:16">
      <c r="A3" s="3" t="s">
        <v>601</v>
      </c>
    </row>
    <row r="4" spans="1:16">
      <c r="A4" s="4" t="s">
        <v>1245</v>
      </c>
      <c r="N4" s="6" t="n">
        <v>2880013</v>
      </c>
      <c r="O4" s="6" t="n">
        <v>2548792</v>
      </c>
      <c r="P4" s="6" t="n">
        <v>2460490</v>
      </c>
    </row>
    <row r="5" spans="1:16">
      <c r="A5" s="4" t="s">
        <v>1246</v>
      </c>
      <c r="N5" s="5" t="n">
        <v>6108</v>
      </c>
      <c r="O5" s="5" t="n">
        <v>2787</v>
      </c>
      <c r="P5" s="5" t="n">
        <v>1849</v>
      </c>
    </row>
    <row r="6" spans="1:16">
      <c r="A6" s="4" t="s">
        <v>1247</v>
      </c>
      <c r="N6" s="5" t="n">
        <v>96671</v>
      </c>
      <c r="O6" s="5" t="n">
        <v>78064</v>
      </c>
      <c r="P6" s="5" t="n">
        <v>73660</v>
      </c>
    </row>
    <row r="7" spans="1:16">
      <c r="A7" s="4" t="s">
        <v>103</v>
      </c>
      <c r="N7" s="5" t="n">
        <v>249212</v>
      </c>
      <c r="O7" s="5" t="n">
        <v>250951</v>
      </c>
      <c r="P7" s="5" t="n">
        <v>289132</v>
      </c>
    </row>
    <row r="8" spans="1:16">
      <c r="A8" s="4" t="s">
        <v>113</v>
      </c>
      <c r="N8" s="5" t="n">
        <v>61684</v>
      </c>
      <c r="O8" s="5" t="n">
        <v>65088</v>
      </c>
      <c r="P8" s="5" t="n">
        <v>78468</v>
      </c>
    </row>
    <row r="9" spans="1:16">
      <c r="A9" s="4" t="s">
        <v>1248</v>
      </c>
      <c r="B9" s="6" t="n">
        <v>69304</v>
      </c>
      <c r="C9" s="6" t="n">
        <v>12331</v>
      </c>
      <c r="D9" s="6" t="n">
        <v>21551</v>
      </c>
      <c r="E9" s="6" t="n">
        <v>79091</v>
      </c>
      <c r="F9" s="6" t="n">
        <v>96465</v>
      </c>
      <c r="G9" s="6" t="n">
        <v>10204</v>
      </c>
      <c r="H9" s="6" t="n">
        <v>17864</v>
      </c>
      <c r="I9" s="6" t="n">
        <v>69308</v>
      </c>
      <c r="J9" s="6" t="n">
        <v>65180</v>
      </c>
      <c r="K9" s="6" t="n">
        <v>2472</v>
      </c>
      <c r="L9" s="6" t="n">
        <v>8943</v>
      </c>
      <c r="M9" s="6" t="n">
        <v>75446</v>
      </c>
      <c r="N9" s="5" t="n">
        <v>182277</v>
      </c>
      <c r="O9" s="5" t="n">
        <v>193841</v>
      </c>
      <c r="P9" s="5" t="n">
        <v>152041</v>
      </c>
    </row>
    <row r="10" spans="1:16">
      <c r="A10" s="4" t="s">
        <v>1249</v>
      </c>
      <c r="B10" s="5" t="n">
        <v>7357729</v>
      </c>
      <c r="F10" s="5" t="n">
        <v>6237066</v>
      </c>
      <c r="J10" s="5" t="n">
        <v>5581126</v>
      </c>
      <c r="N10" s="5" t="n">
        <v>7357729</v>
      </c>
      <c r="O10" s="5" t="n">
        <v>6237066</v>
      </c>
      <c r="P10" s="5" t="n">
        <v>5581126</v>
      </c>
    </row>
    <row r="11" spans="1:16">
      <c r="A11" s="4" t="s">
        <v>1250</v>
      </c>
      <c r="N11" s="5" t="n">
        <v>765914</v>
      </c>
      <c r="O11" s="5" t="n">
        <v>623649</v>
      </c>
      <c r="P11" s="5" t="n">
        <v>529531</v>
      </c>
    </row>
    <row r="12" spans="1:16">
      <c r="A12" s="4" t="s">
        <v>1251</v>
      </c>
    </row>
    <row r="13" spans="1:16">
      <c r="A13" s="3" t="s">
        <v>601</v>
      </c>
    </row>
    <row r="14" spans="1:16">
      <c r="A14" s="4" t="s">
        <v>1245</v>
      </c>
      <c r="N14" s="5" t="n">
        <v>135914</v>
      </c>
      <c r="O14" s="5" t="n">
        <v>97159</v>
      </c>
      <c r="P14" s="5" t="n">
        <v>98121</v>
      </c>
    </row>
    <row r="15" spans="1:16">
      <c r="A15" s="4" t="s">
        <v>1252</v>
      </c>
    </row>
    <row r="16" spans="1:16">
      <c r="A16" s="3" t="s">
        <v>601</v>
      </c>
    </row>
    <row r="17" spans="1:16">
      <c r="A17" s="4" t="s">
        <v>1245</v>
      </c>
      <c r="N17" s="5" t="n">
        <v>2744099</v>
      </c>
      <c r="O17" s="5" t="n">
        <v>2451633</v>
      </c>
      <c r="P17" s="5" t="n">
        <v>2362369</v>
      </c>
    </row>
    <row r="18" spans="1:16">
      <c r="A18" s="4" t="s">
        <v>178</v>
      </c>
    </row>
    <row r="19" spans="1:16">
      <c r="A19" s="3" t="s">
        <v>601</v>
      </c>
    </row>
    <row r="20" spans="1:16">
      <c r="A20" s="4" t="s">
        <v>1245</v>
      </c>
      <c r="N20" s="5" t="n">
        <v>0</v>
      </c>
      <c r="O20" s="5" t="n">
        <v>0</v>
      </c>
      <c r="P20" s="5" t="n">
        <v>0</v>
      </c>
    </row>
    <row r="21" spans="1:16">
      <c r="A21" s="4" t="s">
        <v>1246</v>
      </c>
      <c r="N21" s="5" t="n">
        <v>0</v>
      </c>
      <c r="O21" s="5" t="n">
        <v>0</v>
      </c>
      <c r="P21" s="5" t="n">
        <v>0</v>
      </c>
    </row>
    <row r="22" spans="1:16">
      <c r="A22" s="4" t="s">
        <v>1247</v>
      </c>
      <c r="N22" s="5" t="n">
        <v>741</v>
      </c>
      <c r="O22" s="5" t="n">
        <v>345</v>
      </c>
      <c r="P22" s="5" t="n">
        <v>0</v>
      </c>
    </row>
    <row r="23" spans="1:16">
      <c r="A23" s="4" t="s">
        <v>103</v>
      </c>
      <c r="N23" s="5" t="n">
        <v>0</v>
      </c>
      <c r="O23" s="5" t="n">
        <v>0</v>
      </c>
      <c r="P23" s="5" t="n">
        <v>0</v>
      </c>
    </row>
    <row r="24" spans="1:16">
      <c r="A24" s="4" t="s">
        <v>113</v>
      </c>
      <c r="N24" s="5" t="n">
        <v>-727</v>
      </c>
      <c r="O24" s="5" t="n">
        <v>-437</v>
      </c>
      <c r="P24" s="5" t="n">
        <v>0</v>
      </c>
    </row>
    <row r="25" spans="1:16">
      <c r="A25" s="4" t="s">
        <v>1248</v>
      </c>
      <c r="N25" s="5" t="n">
        <v>-1542</v>
      </c>
      <c r="O25" s="5" t="n">
        <v>-1337</v>
      </c>
      <c r="P25" s="5" t="n">
        <v>0</v>
      </c>
    </row>
    <row r="26" spans="1:16">
      <c r="A26" s="4" t="s">
        <v>1249</v>
      </c>
      <c r="B26" s="5" t="n">
        <v>572</v>
      </c>
      <c r="F26" s="5" t="n">
        <v>1901</v>
      </c>
      <c r="J26" s="5" t="n">
        <v>0</v>
      </c>
      <c r="N26" s="5" t="n">
        <v>572</v>
      </c>
      <c r="O26" s="5" t="n">
        <v>1901</v>
      </c>
      <c r="P26" s="5" t="n">
        <v>0</v>
      </c>
    </row>
    <row r="27" spans="1:16">
      <c r="A27" s="4" t="s">
        <v>1250</v>
      </c>
      <c r="N27" s="5" t="n">
        <v>0</v>
      </c>
      <c r="O27" s="5" t="n">
        <v>0</v>
      </c>
      <c r="P27" s="5" t="n">
        <v>0</v>
      </c>
    </row>
    <row r="28" spans="1:16">
      <c r="A28" s="4" t="s">
        <v>560</v>
      </c>
    </row>
    <row r="29" spans="1:16">
      <c r="A29" s="3" t="s">
        <v>601</v>
      </c>
    </row>
    <row r="30" spans="1:16">
      <c r="A30" s="4" t="s">
        <v>1245</v>
      </c>
      <c r="N30" s="5" t="n">
        <v>1357728</v>
      </c>
      <c r="O30" s="5" t="n">
        <v>1302308</v>
      </c>
      <c r="P30" s="5" t="n">
        <v>1321412</v>
      </c>
    </row>
    <row r="31" spans="1:16">
      <c r="A31" s="4" t="s">
        <v>1246</v>
      </c>
      <c r="N31" s="5" t="n">
        <v>6020</v>
      </c>
      <c r="O31" s="5" t="n">
        <v>2784</v>
      </c>
      <c r="P31" s="5" t="n">
        <v>1848</v>
      </c>
    </row>
    <row r="32" spans="1:16">
      <c r="A32" s="4" t="s">
        <v>1247</v>
      </c>
      <c r="N32" s="5" t="n">
        <v>81740</v>
      </c>
      <c r="O32" s="5" t="n">
        <v>69733</v>
      </c>
      <c r="P32" s="5" t="n">
        <v>66997</v>
      </c>
    </row>
    <row r="33" spans="1:16">
      <c r="A33" s="4" t="s">
        <v>103</v>
      </c>
      <c r="N33" s="5" t="n">
        <v>191816</v>
      </c>
      <c r="O33" s="5" t="n">
        <v>201922</v>
      </c>
      <c r="P33" s="5" t="n">
        <v>233463</v>
      </c>
    </row>
    <row r="34" spans="1:16">
      <c r="A34" s="4" t="s">
        <v>113</v>
      </c>
      <c r="N34" s="5" t="n">
        <v>43991</v>
      </c>
      <c r="O34" s="5" t="n">
        <v>63135</v>
      </c>
      <c r="P34" s="5" t="n">
        <v>58584</v>
      </c>
    </row>
    <row r="35" spans="1:16">
      <c r="A35" s="4" t="s">
        <v>1248</v>
      </c>
      <c r="N35" s="5" t="n">
        <v>138842</v>
      </c>
      <c r="O35" s="5" t="n">
        <v>156818</v>
      </c>
      <c r="P35" s="5" t="n">
        <v>119423</v>
      </c>
    </row>
    <row r="36" spans="1:16">
      <c r="A36" s="4" t="s">
        <v>1249</v>
      </c>
      <c r="B36" s="5" t="n">
        <v>6141584</v>
      </c>
      <c r="F36" s="5" t="n">
        <v>5482669</v>
      </c>
      <c r="J36" s="5" t="n">
        <v>5001756</v>
      </c>
      <c r="N36" s="5" t="n">
        <v>6141584</v>
      </c>
      <c r="O36" s="5" t="n">
        <v>5482669</v>
      </c>
      <c r="P36" s="5" t="n">
        <v>5001756</v>
      </c>
    </row>
    <row r="37" spans="1:16">
      <c r="A37" s="4" t="s">
        <v>1250</v>
      </c>
      <c r="N37" s="5" t="n">
        <v>682869</v>
      </c>
      <c r="O37" s="5" t="n">
        <v>560448</v>
      </c>
      <c r="P37" s="5" t="n">
        <v>457120</v>
      </c>
    </row>
    <row r="38" spans="1:16">
      <c r="A38" s="4" t="s">
        <v>1253</v>
      </c>
    </row>
    <row r="39" spans="1:16">
      <c r="A39" s="3" t="s">
        <v>601</v>
      </c>
    </row>
    <row r="40" spans="1:16">
      <c r="A40" s="4" t="s">
        <v>1245</v>
      </c>
      <c r="N40" s="5" t="n">
        <v>0</v>
      </c>
      <c r="O40" s="5" t="n">
        <v>0</v>
      </c>
      <c r="P40" s="5" t="n">
        <v>0</v>
      </c>
    </row>
    <row r="41" spans="1:16">
      <c r="A41" s="4" t="s">
        <v>1254</v>
      </c>
    </row>
    <row r="42" spans="1:16">
      <c r="A42" s="3" t="s">
        <v>601</v>
      </c>
    </row>
    <row r="43" spans="1:16">
      <c r="A43" s="4" t="s">
        <v>1245</v>
      </c>
      <c r="N43" s="5" t="n">
        <v>1357728</v>
      </c>
      <c r="O43" s="5" t="n">
        <v>1302308</v>
      </c>
      <c r="P43" s="5" t="n">
        <v>1321412</v>
      </c>
    </row>
    <row r="44" spans="1:16">
      <c r="A44" s="4" t="s">
        <v>533</v>
      </c>
    </row>
    <row r="45" spans="1:16">
      <c r="A45" s="3" t="s">
        <v>601</v>
      </c>
    </row>
    <row r="46" spans="1:16">
      <c r="A46" s="4" t="s">
        <v>1245</v>
      </c>
      <c r="N46" s="5" t="n">
        <v>1522285</v>
      </c>
      <c r="O46" s="5" t="n">
        <v>1246484</v>
      </c>
      <c r="P46" s="5" t="n">
        <v>1139078</v>
      </c>
    </row>
    <row r="47" spans="1:16">
      <c r="A47" s="4" t="s">
        <v>1246</v>
      </c>
      <c r="N47" s="5" t="n">
        <v>88</v>
      </c>
      <c r="O47" s="5" t="n">
        <v>3</v>
      </c>
      <c r="P47" s="5" t="n">
        <v>1</v>
      </c>
    </row>
    <row r="48" spans="1:16">
      <c r="A48" s="4" t="s">
        <v>1247</v>
      </c>
      <c r="N48" s="5" t="n">
        <v>14190</v>
      </c>
      <c r="O48" s="5" t="n">
        <v>7986</v>
      </c>
      <c r="P48" s="5" t="n">
        <v>6663</v>
      </c>
    </row>
    <row r="49" spans="1:16">
      <c r="A49" s="4" t="s">
        <v>103</v>
      </c>
      <c r="N49" s="5" t="n">
        <v>57396</v>
      </c>
      <c r="O49" s="5" t="n">
        <v>49029</v>
      </c>
      <c r="P49" s="5" t="n">
        <v>55669</v>
      </c>
    </row>
    <row r="50" spans="1:16">
      <c r="A50" s="4" t="s">
        <v>113</v>
      </c>
      <c r="N50" s="5" t="n">
        <v>18420</v>
      </c>
      <c r="O50" s="5" t="n">
        <v>2390</v>
      </c>
      <c r="P50" s="5" t="n">
        <v>19884</v>
      </c>
    </row>
    <row r="51" spans="1:16">
      <c r="A51" s="4" t="s">
        <v>1248</v>
      </c>
      <c r="N51" s="5" t="n">
        <v>44977</v>
      </c>
      <c r="O51" s="5" t="n">
        <v>38360</v>
      </c>
      <c r="P51" s="5" t="n">
        <v>32618</v>
      </c>
    </row>
    <row r="52" spans="1:16">
      <c r="A52" s="4" t="s">
        <v>1249</v>
      </c>
      <c r="B52" s="6" t="n">
        <v>1215573</v>
      </c>
      <c r="F52" s="6" t="n">
        <v>752496</v>
      </c>
      <c r="J52" s="6" t="n">
        <v>579370</v>
      </c>
      <c r="N52" s="5" t="n">
        <v>1215573</v>
      </c>
      <c r="O52" s="5" t="n">
        <v>752496</v>
      </c>
      <c r="P52" s="5" t="n">
        <v>579370</v>
      </c>
    </row>
    <row r="53" spans="1:16">
      <c r="A53" s="4" t="s">
        <v>1250</v>
      </c>
      <c r="N53" s="5" t="n">
        <v>83045</v>
      </c>
      <c r="O53" s="5" t="n">
        <v>63201</v>
      </c>
      <c r="P53" s="5" t="n">
        <v>72411</v>
      </c>
    </row>
    <row r="54" spans="1:16">
      <c r="A54" s="4" t="s">
        <v>1255</v>
      </c>
    </row>
    <row r="55" spans="1:16">
      <c r="A55" s="3" t="s">
        <v>601</v>
      </c>
    </row>
    <row r="56" spans="1:16">
      <c r="A56" s="4" t="s">
        <v>1245</v>
      </c>
      <c r="N56" s="5" t="n">
        <v>135914</v>
      </c>
      <c r="O56" s="5" t="n">
        <v>97159</v>
      </c>
      <c r="P56" s="5" t="n">
        <v>98121</v>
      </c>
    </row>
    <row r="57" spans="1:16">
      <c r="A57" s="4" t="s">
        <v>1256</v>
      </c>
    </row>
    <row r="58" spans="1:16">
      <c r="A58" s="3" t="s">
        <v>601</v>
      </c>
    </row>
    <row r="59" spans="1:16">
      <c r="A59" s="4" t="s">
        <v>1245</v>
      </c>
      <c r="N59" s="6" t="n">
        <v>1386371</v>
      </c>
      <c r="O59" s="6" t="n">
        <v>1149325</v>
      </c>
      <c r="P59" s="6" t="n">
        <v>1040957</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7</v>
      </c>
      <c r="B1" s="2" t="s">
        <v>869</v>
      </c>
      <c r="N1" s="2" t="s">
        <v>1</v>
      </c>
    </row>
    <row r="2" spans="1:16">
      <c r="B2" s="2" t="s">
        <v>2</v>
      </c>
      <c r="C2" s="2" t="s">
        <v>1236</v>
      </c>
      <c r="D2" s="2" t="s">
        <v>4</v>
      </c>
      <c r="E2" s="2" t="s">
        <v>486</v>
      </c>
      <c r="F2" s="2" t="s">
        <v>37</v>
      </c>
      <c r="G2" s="2" t="s">
        <v>1237</v>
      </c>
      <c r="H2" s="2" t="s">
        <v>1238</v>
      </c>
      <c r="I2" s="2" t="s">
        <v>927</v>
      </c>
      <c r="J2" s="2" t="s">
        <v>95</v>
      </c>
      <c r="K2" s="2" t="s">
        <v>1239</v>
      </c>
      <c r="L2" s="2" t="s">
        <v>1240</v>
      </c>
      <c r="M2" s="2" t="s">
        <v>1241</v>
      </c>
      <c r="N2" s="2" t="s">
        <v>2</v>
      </c>
      <c r="O2" s="2" t="s">
        <v>37</v>
      </c>
      <c r="P2" s="2" t="s">
        <v>95</v>
      </c>
    </row>
    <row r="3" spans="1:16">
      <c r="A3" s="3" t="s">
        <v>1258</v>
      </c>
    </row>
    <row r="4" spans="1:16">
      <c r="A4" s="4" t="s">
        <v>1259</v>
      </c>
      <c r="B4" s="6" t="n">
        <v>786654</v>
      </c>
      <c r="C4" s="6" t="n">
        <v>668146</v>
      </c>
      <c r="D4" s="6" t="n">
        <v>670883</v>
      </c>
      <c r="E4" s="6" t="n">
        <v>754330</v>
      </c>
      <c r="F4" s="6" t="n">
        <v>740433</v>
      </c>
      <c r="G4" s="6" t="n">
        <v>593153</v>
      </c>
      <c r="H4" s="6" t="n">
        <v>560469</v>
      </c>
      <c r="I4" s="6" t="n">
        <v>654737</v>
      </c>
      <c r="J4" s="6" t="n">
        <v>641525</v>
      </c>
      <c r="K4" s="6" t="n">
        <v>539969</v>
      </c>
      <c r="L4" s="6" t="n">
        <v>547748</v>
      </c>
      <c r="M4" s="6" t="n">
        <v>731248</v>
      </c>
      <c r="N4" s="6" t="n">
        <v>2880013</v>
      </c>
      <c r="O4" s="6" t="n">
        <v>2548792</v>
      </c>
      <c r="P4" s="6" t="n">
        <v>2460490</v>
      </c>
    </row>
    <row r="5" spans="1:16">
      <c r="A5" s="4" t="s">
        <v>107</v>
      </c>
      <c r="B5" s="5" t="n">
        <v>134854</v>
      </c>
      <c r="C5" s="5" t="n">
        <v>39681</v>
      </c>
      <c r="D5" s="5" t="n">
        <v>53338</v>
      </c>
      <c r="E5" s="5" t="n">
        <v>129560</v>
      </c>
      <c r="F5" s="5" t="n">
        <v>135524</v>
      </c>
      <c r="G5" s="5" t="n">
        <v>34988</v>
      </c>
      <c r="H5" s="5" t="n">
        <v>48265</v>
      </c>
      <c r="I5" s="5" t="n">
        <v>124347</v>
      </c>
      <c r="J5" s="5" t="n">
        <v>122903</v>
      </c>
      <c r="K5" s="5" t="n">
        <v>20478</v>
      </c>
      <c r="L5" s="5" t="n">
        <v>33057</v>
      </c>
      <c r="M5" s="5" t="n">
        <v>139036</v>
      </c>
      <c r="N5" s="5" t="n">
        <v>357433</v>
      </c>
      <c r="O5" s="5" t="n">
        <v>343124</v>
      </c>
      <c r="P5" s="5" t="n">
        <v>315474</v>
      </c>
    </row>
    <row r="6" spans="1:16">
      <c r="A6" s="4" t="s">
        <v>215</v>
      </c>
      <c r="B6" s="5" t="n">
        <v>131160</v>
      </c>
      <c r="C6" s="5" t="n">
        <v>12331</v>
      </c>
      <c r="D6" s="5" t="n">
        <v>21551</v>
      </c>
      <c r="E6" s="5" t="n">
        <v>78294</v>
      </c>
      <c r="F6" s="5" t="n">
        <v>96396</v>
      </c>
      <c r="G6" s="5" t="n">
        <v>10420</v>
      </c>
      <c r="H6" s="5" t="n">
        <v>18121</v>
      </c>
      <c r="I6" s="5" t="n">
        <v>69005</v>
      </c>
      <c r="J6" s="5" t="n">
        <v>65694</v>
      </c>
      <c r="K6" s="5" t="n">
        <v>2907</v>
      </c>
      <c r="L6" s="5" t="n">
        <v>9099</v>
      </c>
      <c r="M6" s="5" t="n">
        <v>75355</v>
      </c>
      <c r="N6" s="5" t="n">
        <v>181652</v>
      </c>
      <c r="O6" s="5" t="n">
        <v>193942</v>
      </c>
      <c r="P6" s="5" t="n">
        <v>153055</v>
      </c>
    </row>
    <row r="7" spans="1:16">
      <c r="A7" s="4" t="s">
        <v>116</v>
      </c>
      <c r="B7" s="6" t="n">
        <v>69304</v>
      </c>
      <c r="C7" s="6" t="n">
        <v>12331</v>
      </c>
      <c r="D7" s="6" t="n">
        <v>21551</v>
      </c>
      <c r="E7" s="6" t="n">
        <v>79091</v>
      </c>
      <c r="F7" s="6" t="n">
        <v>96465</v>
      </c>
      <c r="G7" s="6" t="n">
        <v>10204</v>
      </c>
      <c r="H7" s="6" t="n">
        <v>17864</v>
      </c>
      <c r="I7" s="6" t="n">
        <v>69308</v>
      </c>
      <c r="J7" s="6" t="n">
        <v>65180</v>
      </c>
      <c r="K7" s="6" t="n">
        <v>2472</v>
      </c>
      <c r="L7" s="6" t="n">
        <v>8943</v>
      </c>
      <c r="M7" s="6" t="n">
        <v>75446</v>
      </c>
      <c r="N7" s="6" t="n">
        <v>182277</v>
      </c>
      <c r="O7" s="6" t="n">
        <v>193841</v>
      </c>
      <c r="P7" s="6" t="n">
        <v>152041</v>
      </c>
    </row>
    <row r="8" spans="1:16">
      <c r="A8" s="4" t="s">
        <v>1260</v>
      </c>
      <c r="B8" s="7" t="n">
        <v>1.36</v>
      </c>
      <c r="C8" s="7" t="n">
        <v>0.25</v>
      </c>
      <c r="D8" s="7" t="n">
        <v>0.44</v>
      </c>
      <c r="E8" s="7" t="n">
        <v>1.63</v>
      </c>
      <c r="F8" s="6" t="n">
        <v>2</v>
      </c>
      <c r="G8" s="7" t="n">
        <v>0.21</v>
      </c>
      <c r="H8" s="7" t="n">
        <v>0.38</v>
      </c>
      <c r="I8" s="7" t="n">
        <v>1.46</v>
      </c>
      <c r="J8" s="7" t="n">
        <v>1.37</v>
      </c>
      <c r="K8" s="7" t="n">
        <v>0.05</v>
      </c>
      <c r="L8" s="7" t="n">
        <v>0.19</v>
      </c>
      <c r="M8" s="7" t="n">
        <v>1.59</v>
      </c>
      <c r="N8" s="7" t="n">
        <v>3.69</v>
      </c>
      <c r="O8" s="7" t="n">
        <v>4.04</v>
      </c>
      <c r="P8" s="7" t="n">
        <v>3.2</v>
      </c>
    </row>
    <row r="9" spans="1:16">
      <c r="A9" s="4" t="s">
        <v>1261</v>
      </c>
      <c r="B9" s="7" t="n">
        <v>1.36</v>
      </c>
      <c r="C9" s="7" t="n">
        <v>0.25</v>
      </c>
      <c r="D9" s="7" t="n">
        <v>0.44</v>
      </c>
      <c r="E9" s="7" t="n">
        <v>1.63</v>
      </c>
      <c r="F9" s="6" t="n">
        <v>2</v>
      </c>
      <c r="G9" s="7" t="n">
        <v>0.21</v>
      </c>
      <c r="H9" s="7" t="n">
        <v>0.37</v>
      </c>
      <c r="I9" s="7" t="n">
        <v>1.45</v>
      </c>
      <c r="J9" s="7" t="n">
        <v>1.36</v>
      </c>
      <c r="K9" s="7" t="n">
        <v>0.05</v>
      </c>
      <c r="L9" s="7" t="n">
        <v>0.19</v>
      </c>
      <c r="M9" s="7" t="n">
        <v>1.58</v>
      </c>
      <c r="N9" s="7" t="n">
        <v>3.68</v>
      </c>
      <c r="O9" s="7" t="n">
        <v>4.04</v>
      </c>
      <c r="P9" s="7" t="n">
        <v>3.18</v>
      </c>
    </row>
    <row r="10" spans="1:16">
      <c r="A10" s="4" t="s">
        <v>34</v>
      </c>
    </row>
    <row r="11" spans="1:16">
      <c r="A11" s="3" t="s">
        <v>1258</v>
      </c>
    </row>
    <row r="12" spans="1:16">
      <c r="A12" s="4" t="s">
        <v>1259</v>
      </c>
      <c r="B12" s="6" t="n">
        <v>370213</v>
      </c>
      <c r="C12" s="6" t="n">
        <v>217523</v>
      </c>
      <c r="D12" s="6" t="n">
        <v>275679</v>
      </c>
      <c r="E12" s="6" t="n">
        <v>494313</v>
      </c>
      <c r="F12" s="6" t="n">
        <v>366485</v>
      </c>
      <c r="G12" s="6" t="n">
        <v>213059</v>
      </c>
      <c r="H12" s="6" t="n">
        <v>260162</v>
      </c>
      <c r="I12" s="6" t="n">
        <v>462602</v>
      </c>
      <c r="J12" s="6" t="n">
        <v>641525</v>
      </c>
      <c r="K12" s="6" t="n">
        <v>539969</v>
      </c>
      <c r="L12" s="6" t="n">
        <v>547748</v>
      </c>
      <c r="M12" s="6" t="n">
        <v>731248</v>
      </c>
    </row>
    <row r="13" spans="1:16">
      <c r="A13" s="4" t="s">
        <v>107</v>
      </c>
      <c r="B13" s="5" t="n">
        <v>115962</v>
      </c>
      <c r="C13" s="5" t="n">
        <v>3</v>
      </c>
      <c r="D13" s="5" t="n">
        <v>24675</v>
      </c>
      <c r="E13" s="5" t="n">
        <v>141173</v>
      </c>
      <c r="F13" s="5" t="n">
        <v>117885</v>
      </c>
      <c r="G13" s="5" t="n">
        <v>9921</v>
      </c>
      <c r="H13" s="5" t="n">
        <v>32346</v>
      </c>
      <c r="I13" s="5" t="n">
        <v>135922</v>
      </c>
      <c r="J13" s="5" t="n">
        <v>122903</v>
      </c>
      <c r="K13" s="5" t="n">
        <v>20478</v>
      </c>
      <c r="L13" s="5" t="n">
        <v>33057</v>
      </c>
      <c r="M13" s="5" t="n">
        <v>139036</v>
      </c>
      <c r="N13" s="6" t="n">
        <v>281813</v>
      </c>
      <c r="O13" s="6" t="n">
        <v>296074</v>
      </c>
      <c r="P13" s="6" t="n">
        <v>256488</v>
      </c>
    </row>
    <row r="14" spans="1:16">
      <c r="A14" s="4" t="s">
        <v>215</v>
      </c>
      <c r="B14" s="6" t="n">
        <v>59541</v>
      </c>
      <c r="C14" s="6" t="n">
        <v>-13670</v>
      </c>
      <c r="D14" s="6" t="n">
        <v>2622</v>
      </c>
      <c r="E14" s="6" t="n">
        <v>90349</v>
      </c>
      <c r="F14" s="6" t="n">
        <v>74382</v>
      </c>
      <c r="G14" s="6" t="n">
        <v>-4024</v>
      </c>
      <c r="H14" s="6" t="n">
        <v>9522</v>
      </c>
      <c r="I14" s="6" t="n">
        <v>76938</v>
      </c>
      <c r="N14" s="5" t="n">
        <v>138842</v>
      </c>
      <c r="O14" s="5" t="n">
        <v>156818</v>
      </c>
      <c r="P14" s="5" t="n">
        <v>153055</v>
      </c>
    </row>
    <row r="15" spans="1:16">
      <c r="A15" s="4" t="s">
        <v>116</v>
      </c>
      <c r="J15" s="5" t="n">
        <v>65180</v>
      </c>
      <c r="K15" s="5" t="n">
        <v>2472</v>
      </c>
      <c r="L15" s="5" t="n">
        <v>8943</v>
      </c>
      <c r="M15" s="5" t="n">
        <v>75446</v>
      </c>
      <c r="N15" s="6" t="n">
        <v>138842</v>
      </c>
      <c r="O15" s="6" t="n">
        <v>156818</v>
      </c>
      <c r="P15" s="6" t="n">
        <v>152041</v>
      </c>
    </row>
    <row r="16" spans="1:16">
      <c r="A16" s="4" t="s">
        <v>1262</v>
      </c>
    </row>
    <row r="17" spans="1:16">
      <c r="A17" s="3" t="s">
        <v>1258</v>
      </c>
    </row>
    <row r="18" spans="1:16">
      <c r="A18" s="4" t="s">
        <v>1259</v>
      </c>
      <c r="J18" s="5" t="n">
        <v>340485</v>
      </c>
      <c r="K18" s="5" t="n">
        <v>200179</v>
      </c>
      <c r="L18" s="5" t="n">
        <v>255648</v>
      </c>
      <c r="M18" s="5" t="n">
        <v>525100</v>
      </c>
    </row>
    <row r="19" spans="1:16">
      <c r="A19" s="4" t="s">
        <v>107</v>
      </c>
      <c r="J19" s="5" t="n">
        <v>100685</v>
      </c>
      <c r="K19" s="5" t="n">
        <v>-5292</v>
      </c>
      <c r="L19" s="5" t="n">
        <v>20210</v>
      </c>
      <c r="M19" s="5" t="n">
        <v>140885</v>
      </c>
    </row>
    <row r="20" spans="1:16">
      <c r="A20" s="4" t="s">
        <v>116</v>
      </c>
      <c r="J20" s="5" t="n">
        <v>51887</v>
      </c>
      <c r="K20" s="5" t="n">
        <v>-12405</v>
      </c>
      <c r="L20" s="5" t="n">
        <v>2358</v>
      </c>
      <c r="M20" s="5" t="n">
        <v>77583</v>
      </c>
    </row>
    <row r="21" spans="1:16">
      <c r="A21" s="4" t="s">
        <v>1263</v>
      </c>
    </row>
    <row r="22" spans="1:16">
      <c r="A22" s="3" t="s">
        <v>1258</v>
      </c>
    </row>
    <row r="23" spans="1:16">
      <c r="A23" s="4" t="s">
        <v>1259</v>
      </c>
      <c r="J23" s="5" t="n">
        <v>301040</v>
      </c>
      <c r="K23" s="5" t="n">
        <v>339790</v>
      </c>
      <c r="L23" s="5" t="n">
        <v>292100</v>
      </c>
      <c r="M23" s="5" t="n">
        <v>206148</v>
      </c>
    </row>
    <row r="24" spans="1:16">
      <c r="A24" s="4" t="s">
        <v>107</v>
      </c>
      <c r="J24" s="5" t="n">
        <v>22218</v>
      </c>
      <c r="K24" s="5" t="n">
        <v>25770</v>
      </c>
      <c r="L24" s="5" t="n">
        <v>12847</v>
      </c>
      <c r="M24" s="5" t="n">
        <v>-1849</v>
      </c>
    </row>
    <row r="25" spans="1:16">
      <c r="A25" s="4" t="s">
        <v>116</v>
      </c>
      <c r="J25" s="6" t="n">
        <v>13293</v>
      </c>
      <c r="K25" s="6" t="n">
        <v>14877</v>
      </c>
      <c r="L25" s="6" t="n">
        <v>6585</v>
      </c>
      <c r="M25" s="6" t="n">
        <v>-2137</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264</v>
      </c>
      <c r="B1" s="2" t="s">
        <v>1265</v>
      </c>
    </row>
    <row r="2" spans="1:7">
      <c r="B2" s="2" t="s">
        <v>487</v>
      </c>
      <c r="C2" s="2" t="s">
        <v>2</v>
      </c>
      <c r="D2" s="2" t="s">
        <v>485</v>
      </c>
      <c r="E2" s="2" t="s">
        <v>1266</v>
      </c>
      <c r="F2" s="2" t="s">
        <v>486</v>
      </c>
      <c r="G2" s="2" t="s">
        <v>488</v>
      </c>
    </row>
    <row r="3" spans="1:7">
      <c r="A3" s="3" t="s">
        <v>1267</v>
      </c>
    </row>
    <row r="4" spans="1:7">
      <c r="A4" s="4" t="s">
        <v>1268</v>
      </c>
      <c r="B4" s="6" t="n">
        <v>23</v>
      </c>
    </row>
    <row r="5" spans="1:7">
      <c r="A5" s="4" t="s">
        <v>490</v>
      </c>
      <c r="B5" s="4" t="s">
        <v>491</v>
      </c>
    </row>
    <row r="6" spans="1:7">
      <c r="A6" s="4" t="s">
        <v>1269</v>
      </c>
      <c r="C6" s="4" t="s">
        <v>945</v>
      </c>
    </row>
    <row r="7" spans="1:7">
      <c r="A7" s="4" t="s">
        <v>1270</v>
      </c>
      <c r="D7" s="8" t="n">
        <v>81.7</v>
      </c>
    </row>
    <row r="8" spans="1:7">
      <c r="A8" s="4" t="s">
        <v>496</v>
      </c>
    </row>
    <row r="9" spans="1:7">
      <c r="A9" s="3" t="s">
        <v>1267</v>
      </c>
    </row>
    <row r="10" spans="1:7">
      <c r="A10" s="4" t="s">
        <v>1271</v>
      </c>
      <c r="E10" s="4" t="s">
        <v>491</v>
      </c>
    </row>
    <row r="11" spans="1:7">
      <c r="A11" s="4" t="s">
        <v>490</v>
      </c>
      <c r="B11" s="4" t="s">
        <v>491</v>
      </c>
    </row>
    <row r="12" spans="1:7">
      <c r="A12" s="4" t="s">
        <v>246</v>
      </c>
      <c r="G12" s="4" t="s">
        <v>510</v>
      </c>
    </row>
    <row r="13" spans="1:7">
      <c r="A13" s="4" t="s">
        <v>529</v>
      </c>
    </row>
    <row r="14" spans="1:7">
      <c r="A14" s="3" t="s">
        <v>1267</v>
      </c>
    </row>
    <row r="15" spans="1:7">
      <c r="A15" s="4" t="s">
        <v>1271</v>
      </c>
      <c r="D15" s="4" t="s">
        <v>1272</v>
      </c>
    </row>
    <row r="16" spans="1:7">
      <c r="A16" s="4" t="s">
        <v>1273</v>
      </c>
    </row>
    <row r="17" spans="1:7">
      <c r="A17" s="3" t="s">
        <v>1267</v>
      </c>
    </row>
    <row r="18" spans="1:7">
      <c r="A18" s="4" t="s">
        <v>1271</v>
      </c>
      <c r="D18" s="4" t="s">
        <v>1130</v>
      </c>
    </row>
    <row r="19" spans="1:7">
      <c r="A19" s="4" t="s">
        <v>1274</v>
      </c>
    </row>
    <row r="20" spans="1:7">
      <c r="A20" s="3" t="s">
        <v>1267</v>
      </c>
    </row>
    <row r="21" spans="1:7">
      <c r="A21" s="4" t="s">
        <v>246</v>
      </c>
      <c r="C21" s="4" t="s">
        <v>247</v>
      </c>
      <c r="F21" s="4" t="s">
        <v>5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5</v>
      </c>
      <c r="C1" s="2" t="s">
        <v>1</v>
      </c>
    </row>
    <row r="2" spans="1:5">
      <c r="C2" s="2" t="s">
        <v>2</v>
      </c>
      <c r="D2" s="2" t="s">
        <v>37</v>
      </c>
      <c r="E2" s="2" t="s">
        <v>95</v>
      </c>
    </row>
    <row r="3" spans="1:5">
      <c r="A3" s="3" t="s">
        <v>1276</v>
      </c>
    </row>
    <row r="4" spans="1:5">
      <c r="A4" s="4" t="s">
        <v>1277</v>
      </c>
      <c r="C4" s="6" t="n">
        <v>0</v>
      </c>
      <c r="D4" s="6" t="n">
        <v>22590</v>
      </c>
    </row>
    <row r="5" spans="1:5">
      <c r="A5" s="4" t="s">
        <v>1278</v>
      </c>
      <c r="C5" s="5" t="n">
        <v>172</v>
      </c>
      <c r="D5" s="5" t="n">
        <v>248</v>
      </c>
    </row>
    <row r="6" spans="1:5">
      <c r="A6" s="4" t="s">
        <v>217</v>
      </c>
      <c r="D6" s="5" t="n">
        <v>11</v>
      </c>
      <c r="E6" s="6" t="n">
        <v>5</v>
      </c>
    </row>
    <row r="7" spans="1:5">
      <c r="A7" s="4" t="s">
        <v>170</v>
      </c>
      <c r="D7" s="5" t="n">
        <v>-204</v>
      </c>
      <c r="E7" s="5" t="n">
        <v>-439</v>
      </c>
    </row>
    <row r="8" spans="1:5">
      <c r="A8" s="4" t="s">
        <v>1279</v>
      </c>
      <c r="D8" s="5" t="n">
        <v>355</v>
      </c>
    </row>
    <row r="9" spans="1:5">
      <c r="A9" s="4" t="s">
        <v>176</v>
      </c>
      <c r="D9" s="5" t="n">
        <v>-23000</v>
      </c>
    </row>
    <row r="10" spans="1:5">
      <c r="A10" s="4" t="s">
        <v>236</v>
      </c>
      <c r="B10" s="4" t="s">
        <v>225</v>
      </c>
      <c r="C10" s="5" t="n">
        <v>81659</v>
      </c>
    </row>
    <row r="11" spans="1:5">
      <c r="A11" s="4" t="s">
        <v>1280</v>
      </c>
      <c r="C11" s="6" t="n">
        <v>81831</v>
      </c>
      <c r="D11" s="6" t="n">
        <v>0</v>
      </c>
      <c r="E11" s="6" t="n">
        <v>22590</v>
      </c>
    </row>
    <row r="12" spans="1:5"/>
    <row r="13" spans="1:5">
      <c r="A13" s="4" t="s">
        <v>225</v>
      </c>
      <c r="B13" s="4" t="s">
        <v>242</v>
      </c>
    </row>
  </sheetData>
  <mergeCells count="4">
    <mergeCell ref="A1:B2"/>
    <mergeCell ref="C1:E1"/>
    <mergeCell ref="A12:D12"/>
    <mergeCell ref="B13:D1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7</v>
      </c>
      <c r="D2" s="2" t="s">
        <v>95</v>
      </c>
    </row>
    <row r="3" spans="1:4">
      <c r="A3" s="3" t="s">
        <v>100</v>
      </c>
    </row>
    <row r="4" spans="1:4">
      <c r="A4" s="4" t="s">
        <v>112</v>
      </c>
      <c r="B4" s="6" t="n">
        <v>0</v>
      </c>
      <c r="C4" s="6" t="n">
        <v>0</v>
      </c>
      <c r="D4" s="6" t="n">
        <v>53516</v>
      </c>
    </row>
    <row r="5" spans="1:4">
      <c r="A5" s="4" t="s">
        <v>113</v>
      </c>
      <c r="B5" s="5" t="n">
        <v>0</v>
      </c>
      <c r="C5" s="5" t="n">
        <v>0</v>
      </c>
      <c r="D5" s="5" t="n">
        <v>19884</v>
      </c>
    </row>
    <row r="6" spans="1:4">
      <c r="A6" s="4" t="s">
        <v>124</v>
      </c>
      <c r="B6" s="5" t="n">
        <v>0</v>
      </c>
      <c r="C6" s="5" t="n">
        <v>0</v>
      </c>
      <c r="D6" s="5" t="n">
        <v>33632</v>
      </c>
    </row>
    <row r="7" spans="1:4">
      <c r="A7" s="4" t="s">
        <v>1282</v>
      </c>
      <c r="B7" s="5" t="n">
        <v>0</v>
      </c>
      <c r="C7" s="5" t="n">
        <v>0</v>
      </c>
      <c r="D7" s="5" t="n">
        <v>1014</v>
      </c>
    </row>
    <row r="8" spans="1:4">
      <c r="A8" s="4" t="s">
        <v>1283</v>
      </c>
      <c r="B8" s="6" t="n">
        <v>0</v>
      </c>
      <c r="C8" s="6" t="n">
        <v>0</v>
      </c>
      <c r="D8" s="5" t="n">
        <v>32618</v>
      </c>
    </row>
    <row r="9" spans="1:4">
      <c r="A9" s="4" t="s">
        <v>533</v>
      </c>
    </row>
    <row r="10" spans="1:4">
      <c r="A10" s="3" t="s">
        <v>1284</v>
      </c>
    </row>
    <row r="11" spans="1:4">
      <c r="A11" s="4" t="s">
        <v>98</v>
      </c>
      <c r="D11" s="5" t="n">
        <v>1139078</v>
      </c>
    </row>
    <row r="12" spans="1:4">
      <c r="A12" s="3" t="s">
        <v>100</v>
      </c>
    </row>
    <row r="13" spans="1:4">
      <c r="A13" s="4" t="s">
        <v>105</v>
      </c>
      <c r="D13" s="5" t="n">
        <v>1024423</v>
      </c>
    </row>
    <row r="14" spans="1:4">
      <c r="A14" s="4" t="s">
        <v>103</v>
      </c>
      <c r="D14" s="5" t="n">
        <v>55669</v>
      </c>
    </row>
    <row r="15" spans="1:4">
      <c r="A15" s="4" t="s">
        <v>107</v>
      </c>
      <c r="D15" s="5" t="n">
        <v>58986</v>
      </c>
    </row>
    <row r="16" spans="1:4">
      <c r="A16" s="4" t="s">
        <v>110</v>
      </c>
      <c r="D16" s="5" t="n">
        <v>1193</v>
      </c>
    </row>
    <row r="17" spans="1:4">
      <c r="A17" s="4" t="s">
        <v>109</v>
      </c>
      <c r="D17" s="5" t="n">
        <v>6663</v>
      </c>
    </row>
    <row r="18" spans="1:4">
      <c r="A18" s="4" t="s">
        <v>112</v>
      </c>
      <c r="D18" s="5" t="n">
        <v>53516</v>
      </c>
    </row>
    <row r="19" spans="1:4">
      <c r="A19" s="4" t="s">
        <v>113</v>
      </c>
      <c r="D19" s="5" t="n">
        <v>19884</v>
      </c>
    </row>
    <row r="20" spans="1:4">
      <c r="A20" s="4" t="s">
        <v>124</v>
      </c>
      <c r="D20" s="5" t="n">
        <v>33632</v>
      </c>
    </row>
    <row r="21" spans="1:4">
      <c r="A21" s="4" t="s">
        <v>1282</v>
      </c>
      <c r="D21" s="5" t="n">
        <v>1014</v>
      </c>
    </row>
    <row r="22" spans="1:4">
      <c r="A22" s="4" t="s">
        <v>1283</v>
      </c>
      <c r="D22" s="6" t="n">
        <v>3261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85</v>
      </c>
      <c r="B1" s="2" t="s">
        <v>485</v>
      </c>
      <c r="C1" s="2" t="s">
        <v>2</v>
      </c>
      <c r="D1" s="2" t="s">
        <v>485</v>
      </c>
      <c r="E1" s="2" t="s">
        <v>1286</v>
      </c>
      <c r="F1" s="2" t="s">
        <v>2</v>
      </c>
      <c r="G1" s="2" t="s">
        <v>870</v>
      </c>
      <c r="H1" s="2" t="s">
        <v>37</v>
      </c>
      <c r="I1" s="2" t="s">
        <v>1287</v>
      </c>
      <c r="J1" s="2" t="s">
        <v>95</v>
      </c>
    </row>
    <row r="2" spans="1:10">
      <c r="A2" s="3" t="s">
        <v>1288</v>
      </c>
    </row>
    <row r="3" spans="1:10">
      <c r="A3" s="4" t="s">
        <v>53</v>
      </c>
      <c r="C3" s="6" t="n">
        <v>359045000</v>
      </c>
      <c r="F3" s="6" t="n">
        <v>359045000</v>
      </c>
      <c r="H3" s="6" t="n">
        <v>179314000</v>
      </c>
      <c r="J3" s="6" t="n">
        <v>139983000</v>
      </c>
    </row>
    <row r="4" spans="1:10">
      <c r="A4" s="4" t="s">
        <v>1289</v>
      </c>
      <c r="F4" s="5" t="n">
        <v>0</v>
      </c>
    </row>
    <row r="5" spans="1:10">
      <c r="A5" s="4" t="s">
        <v>529</v>
      </c>
    </row>
    <row r="6" spans="1:10">
      <c r="A6" s="3" t="s">
        <v>1288</v>
      </c>
    </row>
    <row r="7" spans="1:10">
      <c r="A7" s="4" t="s">
        <v>53</v>
      </c>
      <c r="B7" s="6" t="n">
        <v>188500000</v>
      </c>
      <c r="D7" s="6" t="n">
        <v>188500000</v>
      </c>
    </row>
    <row r="8" spans="1:10">
      <c r="A8" s="4" t="s">
        <v>1290</v>
      </c>
      <c r="B8" s="5" t="n">
        <v>326600000</v>
      </c>
      <c r="D8" s="5" t="n">
        <v>326600000</v>
      </c>
      <c r="E8" s="6" t="n">
        <v>99000000</v>
      </c>
    </row>
    <row r="9" spans="1:10">
      <c r="A9" s="4" t="s">
        <v>1291</v>
      </c>
      <c r="B9" s="6" t="n">
        <v>89300000</v>
      </c>
      <c r="D9" s="5" t="n">
        <v>89300000</v>
      </c>
    </row>
    <row r="10" spans="1:10">
      <c r="A10" s="4" t="s">
        <v>1292</v>
      </c>
      <c r="B10" s="4" t="s">
        <v>1293</v>
      </c>
    </row>
    <row r="11" spans="1:10">
      <c r="A11" s="4" t="s">
        <v>1289</v>
      </c>
      <c r="F11" s="6" t="n">
        <v>6900000</v>
      </c>
    </row>
    <row r="12" spans="1:10">
      <c r="A12" s="4" t="s">
        <v>1294</v>
      </c>
    </row>
    <row r="13" spans="1:10">
      <c r="A13" s="3" t="s">
        <v>1288</v>
      </c>
    </row>
    <row r="14" spans="1:10">
      <c r="A14" s="4" t="s">
        <v>1291</v>
      </c>
      <c r="B14" s="6" t="n">
        <v>79000000</v>
      </c>
      <c r="D14" s="5" t="n">
        <v>79000000</v>
      </c>
    </row>
    <row r="15" spans="1:10">
      <c r="A15" s="4" t="s">
        <v>1292</v>
      </c>
      <c r="B15" s="4" t="s">
        <v>1295</v>
      </c>
    </row>
    <row r="16" spans="1:10">
      <c r="A16" s="4" t="s">
        <v>1296</v>
      </c>
    </row>
    <row r="17" spans="1:10">
      <c r="A17" s="3" t="s">
        <v>1288</v>
      </c>
    </row>
    <row r="18" spans="1:10">
      <c r="A18" s="4" t="s">
        <v>1291</v>
      </c>
      <c r="B18" s="6" t="n">
        <v>10000000</v>
      </c>
      <c r="D18" s="5" t="n">
        <v>10000000</v>
      </c>
    </row>
    <row r="19" spans="1:10">
      <c r="A19" s="4" t="s">
        <v>1292</v>
      </c>
      <c r="B19" s="4" t="s">
        <v>1297</v>
      </c>
    </row>
    <row r="20" spans="1:10">
      <c r="A20" s="4" t="s">
        <v>1298</v>
      </c>
    </row>
    <row r="21" spans="1:10">
      <c r="A21" s="3" t="s">
        <v>1288</v>
      </c>
    </row>
    <row r="22" spans="1:10">
      <c r="A22" s="4" t="s">
        <v>1291</v>
      </c>
      <c r="B22" s="6" t="n">
        <v>300000</v>
      </c>
      <c r="D22" s="6" t="n">
        <v>300000</v>
      </c>
    </row>
    <row r="23" spans="1:10">
      <c r="A23" s="4" t="s">
        <v>1292</v>
      </c>
      <c r="B23" s="4" t="s">
        <v>1299</v>
      </c>
    </row>
    <row r="24" spans="1:10">
      <c r="A24" s="4" t="s">
        <v>527</v>
      </c>
    </row>
    <row r="25" spans="1:10">
      <c r="A25" s="3" t="s">
        <v>1288</v>
      </c>
    </row>
    <row r="26" spans="1:10">
      <c r="A26" s="4" t="s">
        <v>53</v>
      </c>
      <c r="I26" s="6" t="n">
        <v>32200000</v>
      </c>
    </row>
    <row r="27" spans="1:10">
      <c r="A27" s="4" t="s">
        <v>1290</v>
      </c>
      <c r="I27" s="5" t="n">
        <v>99300000</v>
      </c>
    </row>
    <row r="28" spans="1:10">
      <c r="A28" s="4" t="s">
        <v>1291</v>
      </c>
      <c r="I28" s="5" t="n">
        <v>44800000</v>
      </c>
    </row>
    <row r="29" spans="1:10">
      <c r="A29" s="4" t="s">
        <v>1289</v>
      </c>
      <c r="E29" s="6" t="n">
        <v>2600000</v>
      </c>
    </row>
    <row r="30" spans="1:10">
      <c r="A30" s="4" t="s">
        <v>1300</v>
      </c>
      <c r="I30" s="6" t="n">
        <v>32000000</v>
      </c>
    </row>
    <row r="31" spans="1:10">
      <c r="A31" s="4" t="s">
        <v>1301</v>
      </c>
    </row>
    <row r="32" spans="1:10">
      <c r="A32" s="3" t="s">
        <v>1288</v>
      </c>
    </row>
    <row r="33" spans="1:10">
      <c r="A33" s="4" t="s">
        <v>513</v>
      </c>
      <c r="B33" s="4" t="s">
        <v>514</v>
      </c>
      <c r="D33" s="4" t="s">
        <v>514</v>
      </c>
    </row>
    <row r="34" spans="1:10">
      <c r="A34" s="4" t="s">
        <v>515</v>
      </c>
      <c r="B34" s="6" t="n">
        <v>326600000</v>
      </c>
      <c r="D34" s="6" t="n">
        <v>75600000</v>
      </c>
    </row>
    <row r="35" spans="1:10">
      <c r="A35" s="4" t="s">
        <v>1302</v>
      </c>
      <c r="B35" s="5" t="n">
        <v>30000000</v>
      </c>
      <c r="D35" s="5" t="n">
        <v>30000000</v>
      </c>
    </row>
    <row r="36" spans="1:10">
      <c r="A36" s="4" t="s">
        <v>1303</v>
      </c>
      <c r="B36" s="5" t="n">
        <v>29600000</v>
      </c>
      <c r="D36" s="6" t="n">
        <v>29600000</v>
      </c>
    </row>
    <row r="37" spans="1:10">
      <c r="A37" s="4" t="s">
        <v>1304</v>
      </c>
      <c r="B37" s="5" t="n">
        <v>16900000</v>
      </c>
    </row>
    <row r="38" spans="1:10">
      <c r="A38" s="4" t="s">
        <v>1305</v>
      </c>
      <c r="B38" s="6" t="n">
        <v>24100000</v>
      </c>
    </row>
    <row r="39" spans="1:10">
      <c r="A39" s="4" t="s">
        <v>1306</v>
      </c>
      <c r="C39" s="6" t="n">
        <v>25000000</v>
      </c>
    </row>
    <row r="40" spans="1:10">
      <c r="A40" s="4" t="s">
        <v>529</v>
      </c>
    </row>
    <row r="41" spans="1:10">
      <c r="A41" s="3" t="s">
        <v>1288</v>
      </c>
    </row>
    <row r="42" spans="1:10">
      <c r="A42" s="4" t="s">
        <v>1271</v>
      </c>
      <c r="B42" s="4" t="s">
        <v>1272</v>
      </c>
      <c r="D42" s="4" t="s">
        <v>1272</v>
      </c>
    </row>
    <row r="43" spans="1:10">
      <c r="A43" s="4" t="s">
        <v>893</v>
      </c>
    </row>
    <row r="44" spans="1:10">
      <c r="A44" s="3" t="s">
        <v>1288</v>
      </c>
    </row>
    <row r="45" spans="1:10">
      <c r="A45" s="4" t="s">
        <v>876</v>
      </c>
      <c r="B45" s="6" t="n">
        <v>590000000</v>
      </c>
      <c r="D45" s="6" t="n">
        <v>590000000</v>
      </c>
      <c r="G45" s="6" t="n">
        <v>45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7</v>
      </c>
      <c r="B1" s="2" t="s">
        <v>2</v>
      </c>
      <c r="C1" s="2" t="s">
        <v>485</v>
      </c>
      <c r="D1" s="2" t="s">
        <v>37</v>
      </c>
      <c r="E1" s="2" t="s">
        <v>1286</v>
      </c>
      <c r="F1" s="2" t="s">
        <v>1287</v>
      </c>
      <c r="G1" s="2" t="s">
        <v>95</v>
      </c>
    </row>
    <row r="2" spans="1:7">
      <c r="A2" s="3" t="s">
        <v>1288</v>
      </c>
    </row>
    <row r="3" spans="1:7">
      <c r="A3" s="4" t="s">
        <v>53</v>
      </c>
      <c r="B3" s="6" t="n">
        <v>359045</v>
      </c>
      <c r="D3" s="6" t="n">
        <v>179314</v>
      </c>
      <c r="G3" s="6" t="n">
        <v>139983</v>
      </c>
    </row>
    <row r="4" spans="1:7">
      <c r="A4" s="4" t="s">
        <v>527</v>
      </c>
    </row>
    <row r="5" spans="1:7">
      <c r="A5" s="3" t="s">
        <v>1288</v>
      </c>
    </row>
    <row r="6" spans="1:7">
      <c r="A6" s="4" t="s">
        <v>45</v>
      </c>
      <c r="F6" s="6" t="n">
        <v>800</v>
      </c>
    </row>
    <row r="7" spans="1:7">
      <c r="A7" s="4" t="s">
        <v>1308</v>
      </c>
      <c r="F7" s="5" t="n">
        <v>18300</v>
      </c>
    </row>
    <row r="8" spans="1:7">
      <c r="A8" s="4" t="s">
        <v>644</v>
      </c>
      <c r="F8" s="5" t="n">
        <v>5400</v>
      </c>
    </row>
    <row r="9" spans="1:7">
      <c r="A9" s="4" t="s">
        <v>1309</v>
      </c>
      <c r="F9" s="5" t="n">
        <v>1600</v>
      </c>
    </row>
    <row r="10" spans="1:7">
      <c r="A10" s="4" t="s">
        <v>1310</v>
      </c>
      <c r="F10" s="5" t="n">
        <v>15100</v>
      </c>
    </row>
    <row r="11" spans="1:7">
      <c r="A11" s="4" t="s">
        <v>498</v>
      </c>
      <c r="F11" s="5" t="n">
        <v>44800</v>
      </c>
    </row>
    <row r="12" spans="1:7">
      <c r="A12" s="4" t="s">
        <v>53</v>
      </c>
      <c r="F12" s="5" t="n">
        <v>32200</v>
      </c>
    </row>
    <row r="13" spans="1:7">
      <c r="A13" s="4" t="s">
        <v>1311</v>
      </c>
      <c r="F13" s="5" t="n">
        <v>118200</v>
      </c>
    </row>
    <row r="14" spans="1:7">
      <c r="A14" s="4" t="s">
        <v>1312</v>
      </c>
      <c r="F14" s="5" t="n">
        <v>-18600</v>
      </c>
    </row>
    <row r="15" spans="1:7">
      <c r="A15" s="4" t="s">
        <v>1313</v>
      </c>
      <c r="F15" s="5" t="n">
        <v>-300</v>
      </c>
    </row>
    <row r="16" spans="1:7">
      <c r="A16" s="4" t="s">
        <v>1314</v>
      </c>
      <c r="F16" s="6" t="n">
        <v>99300</v>
      </c>
    </row>
    <row r="17" spans="1:7">
      <c r="A17" s="4" t="s">
        <v>529</v>
      </c>
    </row>
    <row r="18" spans="1:7">
      <c r="A18" s="3" t="s">
        <v>1288</v>
      </c>
    </row>
    <row r="19" spans="1:7">
      <c r="A19" s="4" t="s">
        <v>45</v>
      </c>
      <c r="C19" s="6" t="n">
        <v>3900</v>
      </c>
    </row>
    <row r="20" spans="1:7">
      <c r="A20" s="4" t="s">
        <v>1308</v>
      </c>
      <c r="C20" s="5" t="n">
        <v>32800</v>
      </c>
    </row>
    <row r="21" spans="1:7">
      <c r="A21" s="4" t="s">
        <v>604</v>
      </c>
      <c r="C21" s="5" t="n">
        <v>21600</v>
      </c>
    </row>
    <row r="22" spans="1:7">
      <c r="A22" s="4" t="s">
        <v>1309</v>
      </c>
      <c r="C22" s="5" t="n">
        <v>1100</v>
      </c>
    </row>
    <row r="23" spans="1:7">
      <c r="A23" s="4" t="s">
        <v>1310</v>
      </c>
      <c r="C23" s="5" t="n">
        <v>89400</v>
      </c>
    </row>
    <row r="24" spans="1:7">
      <c r="A24" s="4" t="s">
        <v>498</v>
      </c>
      <c r="C24" s="5" t="n">
        <v>89300</v>
      </c>
    </row>
    <row r="25" spans="1:7">
      <c r="A25" s="4" t="s">
        <v>53</v>
      </c>
      <c r="C25" s="5" t="n">
        <v>188500</v>
      </c>
    </row>
    <row r="26" spans="1:7">
      <c r="A26" s="4" t="s">
        <v>1311</v>
      </c>
      <c r="C26" s="5" t="n">
        <v>426600</v>
      </c>
    </row>
    <row r="27" spans="1:7">
      <c r="A27" s="4" t="s">
        <v>74</v>
      </c>
      <c r="C27" s="5" t="n">
        <v>8000</v>
      </c>
    </row>
    <row r="28" spans="1:7">
      <c r="A28" s="4" t="s">
        <v>1315</v>
      </c>
      <c r="C28" s="5" t="n">
        <v>6900</v>
      </c>
    </row>
    <row r="29" spans="1:7">
      <c r="A29" s="4" t="s">
        <v>1316</v>
      </c>
      <c r="C29" s="5" t="n">
        <v>3400</v>
      </c>
    </row>
    <row r="30" spans="1:7">
      <c r="A30" s="4" t="s">
        <v>66</v>
      </c>
      <c r="C30" s="5" t="n">
        <v>81700</v>
      </c>
    </row>
    <row r="31" spans="1:7">
      <c r="A31" s="4" t="s">
        <v>1317</v>
      </c>
      <c r="C31" s="5" t="n">
        <v>100000</v>
      </c>
    </row>
    <row r="32" spans="1:7">
      <c r="A32" s="4" t="s">
        <v>1314</v>
      </c>
      <c r="C32" s="6" t="n">
        <v>326600</v>
      </c>
      <c r="E32" s="6" t="n">
        <v>99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v>
      </c>
      <c r="C2" s="2" t="s">
        <v>37</v>
      </c>
    </row>
    <row r="3" spans="1:3">
      <c r="A3" s="4" t="s">
        <v>527</v>
      </c>
    </row>
    <row r="4" spans="1:3">
      <c r="A4" s="3" t="s">
        <v>1288</v>
      </c>
    </row>
    <row r="5" spans="1:3">
      <c r="A5" s="4" t="s">
        <v>99</v>
      </c>
      <c r="C5" s="6" t="n">
        <v>2639452</v>
      </c>
    </row>
    <row r="6" spans="1:3">
      <c r="A6" s="4" t="s">
        <v>116</v>
      </c>
      <c r="C6" s="6" t="n">
        <v>203245</v>
      </c>
    </row>
    <row r="7" spans="1:3">
      <c r="A7" s="4" t="s">
        <v>1319</v>
      </c>
      <c r="C7" s="7" t="n">
        <v>4.24</v>
      </c>
    </row>
    <row r="8" spans="1:3">
      <c r="A8" s="4" t="s">
        <v>1320</v>
      </c>
      <c r="C8" s="7" t="n">
        <v>4.24</v>
      </c>
    </row>
    <row r="9" spans="1:3">
      <c r="A9" s="4" t="s">
        <v>529</v>
      </c>
    </row>
    <row r="10" spans="1:3">
      <c r="A10" s="3" t="s">
        <v>1288</v>
      </c>
    </row>
    <row r="11" spans="1:3">
      <c r="A11" s="4" t="s">
        <v>99</v>
      </c>
      <c r="B11" s="6" t="n">
        <v>3037209</v>
      </c>
      <c r="C11" s="6" t="n">
        <v>2626721</v>
      </c>
    </row>
    <row r="12" spans="1:3">
      <c r="A12" s="4" t="s">
        <v>116</v>
      </c>
      <c r="B12" s="6" t="n">
        <v>187642</v>
      </c>
      <c r="C12" s="6" t="n">
        <v>192368</v>
      </c>
    </row>
    <row r="13" spans="1:3">
      <c r="A13" s="4" t="s">
        <v>1319</v>
      </c>
      <c r="B13" s="7" t="n">
        <v>3.8</v>
      </c>
      <c r="C13" s="7" t="n">
        <v>4.01</v>
      </c>
    </row>
    <row r="14" spans="1:3">
      <c r="A14" s="4" t="s">
        <v>1320</v>
      </c>
      <c r="B14" s="7" t="n">
        <v>3.79</v>
      </c>
      <c r="C14" s="7" t="n">
        <v>4.0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1</v>
      </c>
      <c r="B1" s="2" t="s">
        <v>869</v>
      </c>
      <c r="N1" s="2" t="s">
        <v>1</v>
      </c>
    </row>
    <row r="2" spans="1:16">
      <c r="B2" s="2" t="s">
        <v>2</v>
      </c>
      <c r="C2" s="2" t="s">
        <v>1236</v>
      </c>
      <c r="D2" s="2" t="s">
        <v>4</v>
      </c>
      <c r="E2" s="2" t="s">
        <v>486</v>
      </c>
      <c r="F2" s="2" t="s">
        <v>37</v>
      </c>
      <c r="G2" s="2" t="s">
        <v>1237</v>
      </c>
      <c r="H2" s="2" t="s">
        <v>1238</v>
      </c>
      <c r="I2" s="2" t="s">
        <v>927</v>
      </c>
      <c r="J2" s="2" t="s">
        <v>95</v>
      </c>
      <c r="K2" s="2" t="s">
        <v>1239</v>
      </c>
      <c r="L2" s="2" t="s">
        <v>1240</v>
      </c>
      <c r="M2" s="2" t="s">
        <v>1241</v>
      </c>
      <c r="N2" s="2" t="s">
        <v>2</v>
      </c>
      <c r="O2" s="2" t="s">
        <v>37</v>
      </c>
      <c r="P2" s="2" t="s">
        <v>95</v>
      </c>
    </row>
    <row r="3" spans="1:16">
      <c r="A3" s="3" t="s">
        <v>1322</v>
      </c>
    </row>
    <row r="4" spans="1:16">
      <c r="A4" s="4" t="s">
        <v>98</v>
      </c>
      <c r="N4" s="6" t="n">
        <v>1522285</v>
      </c>
      <c r="O4" s="6" t="n">
        <v>1246484</v>
      </c>
      <c r="P4" s="6" t="n">
        <v>1139078</v>
      </c>
    </row>
    <row r="5" spans="1:16">
      <c r="A5" s="4" t="s">
        <v>116</v>
      </c>
      <c r="B5" s="6" t="n">
        <v>69304</v>
      </c>
      <c r="C5" s="6" t="n">
        <v>12331</v>
      </c>
      <c r="D5" s="6" t="n">
        <v>21551</v>
      </c>
      <c r="E5" s="6" t="n">
        <v>79091</v>
      </c>
      <c r="F5" s="6" t="n">
        <v>96465</v>
      </c>
      <c r="G5" s="6" t="n">
        <v>10204</v>
      </c>
      <c r="H5" s="6" t="n">
        <v>17864</v>
      </c>
      <c r="I5" s="6" t="n">
        <v>69308</v>
      </c>
      <c r="J5" s="6" t="n">
        <v>65180</v>
      </c>
      <c r="K5" s="6" t="n">
        <v>2472</v>
      </c>
      <c r="L5" s="6" t="n">
        <v>8943</v>
      </c>
      <c r="M5" s="6" t="n">
        <v>75446</v>
      </c>
      <c r="N5" s="5" t="n">
        <v>182277</v>
      </c>
      <c r="O5" s="6" t="n">
        <v>193841</v>
      </c>
      <c r="P5" s="6" t="n">
        <v>152041</v>
      </c>
    </row>
    <row r="6" spans="1:16">
      <c r="A6" s="4" t="s">
        <v>529</v>
      </c>
    </row>
    <row r="7" spans="1:16">
      <c r="A7" s="3" t="s">
        <v>1322</v>
      </c>
    </row>
    <row r="8" spans="1:16">
      <c r="A8" s="4" t="s">
        <v>98</v>
      </c>
      <c r="N8" s="5" t="n">
        <v>14119</v>
      </c>
    </row>
    <row r="9" spans="1:16">
      <c r="A9" s="4" t="s">
        <v>116</v>
      </c>
      <c r="N9" s="6" t="n">
        <v>690</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52</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63</v>
      </c>
    </row>
    <row r="4" spans="1:2">
      <c r="A4" s="4" t="s">
        <v>201</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6</v>
      </c>
      <c r="B1" s="2" t="s">
        <v>2</v>
      </c>
      <c r="C1" s="2" t="s">
        <v>37</v>
      </c>
    </row>
    <row r="2" spans="1:3">
      <c r="A2" s="3" t="s">
        <v>38</v>
      </c>
    </row>
    <row r="3" spans="1:3">
      <c r="A3" s="4" t="s">
        <v>39</v>
      </c>
      <c r="B3" s="6" t="n">
        <v>7134239000</v>
      </c>
      <c r="C3" s="6" t="n">
        <v>6629644000</v>
      </c>
    </row>
    <row r="4" spans="1:3">
      <c r="A4" s="4" t="s">
        <v>40</v>
      </c>
      <c r="B4" s="5" t="n">
        <v>-2234029000</v>
      </c>
      <c r="C4" s="5" t="n">
        <v>-2231242000</v>
      </c>
    </row>
    <row r="5" spans="1:3">
      <c r="A5" s="4" t="s">
        <v>41</v>
      </c>
      <c r="B5" s="5" t="n">
        <v>193028000</v>
      </c>
      <c r="C5" s="5" t="n">
        <v>125248000</v>
      </c>
    </row>
    <row r="6" spans="1:3">
      <c r="A6" s="4" t="s">
        <v>42</v>
      </c>
      <c r="B6" s="5" t="n">
        <v>5093238000</v>
      </c>
      <c r="C6" s="5" t="n">
        <v>4523650000</v>
      </c>
    </row>
    <row r="7" spans="1:3">
      <c r="A7" s="4" t="s">
        <v>43</v>
      </c>
      <c r="B7" s="5" t="n">
        <v>623551000</v>
      </c>
      <c r="C7" s="5" t="n">
        <v>428180000</v>
      </c>
    </row>
    <row r="8" spans="1:3">
      <c r="A8" s="3" t="s">
        <v>44</v>
      </c>
    </row>
    <row r="9" spans="1:3">
      <c r="A9" s="4" t="s">
        <v>45</v>
      </c>
      <c r="B9" s="5" t="n">
        <v>85361000</v>
      </c>
      <c r="C9" s="5" t="n">
        <v>43622000</v>
      </c>
    </row>
    <row r="10" spans="1:3">
      <c r="A10" s="4" t="s">
        <v>46</v>
      </c>
      <c r="B10" s="5" t="n">
        <v>413926000</v>
      </c>
      <c r="C10" s="5" t="n">
        <v>347375000</v>
      </c>
    </row>
    <row r="11" spans="1:3">
      <c r="A11" s="4" t="s">
        <v>47</v>
      </c>
      <c r="B11" s="5" t="n">
        <v>77200000</v>
      </c>
      <c r="C11" s="5" t="n">
        <v>78200000</v>
      </c>
    </row>
    <row r="12" spans="1:3">
      <c r="A12" s="4" t="s">
        <v>48</v>
      </c>
      <c r="B12" s="5" t="n">
        <v>14653000</v>
      </c>
      <c r="C12" s="5" t="n">
        <v>7960000</v>
      </c>
    </row>
    <row r="13" spans="1:3">
      <c r="A13" s="4" t="s">
        <v>49</v>
      </c>
      <c r="B13" s="5" t="n">
        <v>4928000</v>
      </c>
      <c r="C13" s="5" t="n">
        <v>14581000</v>
      </c>
    </row>
    <row r="14" spans="1:3">
      <c r="A14" s="4" t="s">
        <v>50</v>
      </c>
      <c r="B14" s="5" t="n">
        <v>243701000</v>
      </c>
      <c r="C14" s="5" t="n">
        <v>165294000</v>
      </c>
    </row>
    <row r="15" spans="1:3">
      <c r="A15" s="4" t="s">
        <v>51</v>
      </c>
      <c r="B15" s="5" t="n">
        <v>839769000</v>
      </c>
      <c r="C15" s="5" t="n">
        <v>657032000</v>
      </c>
    </row>
    <row r="16" spans="1:3">
      <c r="A16" s="3" t="s">
        <v>52</v>
      </c>
    </row>
    <row r="17" spans="1:3">
      <c r="A17" s="4" t="s">
        <v>53</v>
      </c>
      <c r="B17" s="5" t="n">
        <v>359045000</v>
      </c>
      <c r="C17" s="5" t="n">
        <v>179314000</v>
      </c>
    </row>
    <row r="18" spans="1:3">
      <c r="A18" s="4" t="s">
        <v>54</v>
      </c>
      <c r="B18" s="5" t="n">
        <v>1264000</v>
      </c>
      <c r="C18" s="5" t="n">
        <v>1480000</v>
      </c>
    </row>
    <row r="19" spans="1:3">
      <c r="A19" s="4" t="s">
        <v>55</v>
      </c>
      <c r="B19" s="5" t="n">
        <v>440862000</v>
      </c>
      <c r="C19" s="5" t="n">
        <v>447410000</v>
      </c>
    </row>
    <row r="20" spans="1:3">
      <c r="A20" s="4" t="s">
        <v>56</v>
      </c>
      <c r="B20" s="5" t="n">
        <v>801171000</v>
      </c>
      <c r="C20" s="5" t="n">
        <v>628204000</v>
      </c>
    </row>
    <row r="21" spans="1:3">
      <c r="A21" s="4" t="s">
        <v>57</v>
      </c>
      <c r="B21" s="5" t="n">
        <v>7357729000</v>
      </c>
      <c r="C21" s="5" t="n">
        <v>6237066000</v>
      </c>
    </row>
    <row r="22" spans="1:3">
      <c r="A22" s="3" t="s">
        <v>58</v>
      </c>
    </row>
    <row r="23" spans="1:3">
      <c r="A23" s="4" t="s">
        <v>59</v>
      </c>
      <c r="B23" s="5" t="n">
        <v>54656000</v>
      </c>
      <c r="C23" s="5" t="n">
        <v>49720000</v>
      </c>
    </row>
    <row r="24" spans="1:3">
      <c r="A24" s="4" t="s">
        <v>60</v>
      </c>
      <c r="B24" s="5" t="n">
        <v>1305769000</v>
      </c>
      <c r="C24" s="5" t="n">
        <v>955332000</v>
      </c>
    </row>
    <row r="25" spans="1:3">
      <c r="A25" s="4" t="s">
        <v>61</v>
      </c>
      <c r="B25" s="5" t="n">
        <v>-52668000</v>
      </c>
      <c r="C25" s="5" t="n">
        <v>-47682000</v>
      </c>
    </row>
    <row r="26" spans="1:3">
      <c r="A26" s="4" t="s">
        <v>62</v>
      </c>
      <c r="B26" s="5" t="n">
        <v>944285000</v>
      </c>
      <c r="C26" s="5" t="n">
        <v>857398000</v>
      </c>
    </row>
    <row r="27" spans="1:3">
      <c r="A27" s="4" t="s">
        <v>63</v>
      </c>
      <c r="B27" s="5" t="n">
        <v>2252042000</v>
      </c>
      <c r="C27" s="5" t="n">
        <v>1814768000</v>
      </c>
    </row>
    <row r="28" spans="1:3">
      <c r="A28" s="4" t="s">
        <v>64</v>
      </c>
      <c r="B28" s="5" t="n">
        <v>-452000</v>
      </c>
      <c r="C28" s="5" t="n">
        <v>-2365000</v>
      </c>
    </row>
    <row r="29" spans="1:3">
      <c r="A29" s="4" t="s">
        <v>65</v>
      </c>
      <c r="B29" s="5" t="n">
        <v>2251590000</v>
      </c>
      <c r="C29" s="5" t="n">
        <v>1812403000</v>
      </c>
    </row>
    <row r="30" spans="1:3">
      <c r="A30" s="4" t="s">
        <v>66</v>
      </c>
      <c r="B30" s="5" t="n">
        <v>81831000</v>
      </c>
      <c r="C30" s="5" t="n">
        <v>0</v>
      </c>
    </row>
    <row r="31" spans="1:3">
      <c r="A31" s="4" t="s">
        <v>67</v>
      </c>
      <c r="B31" s="5" t="n">
        <v>2107258000</v>
      </c>
      <c r="C31" s="5" t="n">
        <v>1798576000</v>
      </c>
    </row>
    <row r="32" spans="1:3">
      <c r="A32" s="4" t="s">
        <v>68</v>
      </c>
      <c r="B32" s="5" t="n">
        <v>4440679000</v>
      </c>
      <c r="C32" s="5" t="n">
        <v>3610979000</v>
      </c>
    </row>
    <row r="33" spans="1:3">
      <c r="A33" s="4" t="s">
        <v>69</v>
      </c>
      <c r="B33" s="4" t="s">
        <v>70</v>
      </c>
      <c r="C33" s="4" t="s">
        <v>70</v>
      </c>
    </row>
    <row r="34" spans="1:3">
      <c r="A34" s="3" t="s">
        <v>71</v>
      </c>
    </row>
    <row r="35" spans="1:3">
      <c r="A35" s="4" t="s">
        <v>72</v>
      </c>
      <c r="B35" s="5" t="n">
        <v>33060000</v>
      </c>
      <c r="C35" s="5" t="n">
        <v>25346000</v>
      </c>
    </row>
    <row r="36" spans="1:3">
      <c r="A36" s="4" t="s">
        <v>73</v>
      </c>
      <c r="B36" s="5" t="n">
        <v>152000000</v>
      </c>
      <c r="C36" s="5" t="n">
        <v>214500000</v>
      </c>
    </row>
    <row r="37" spans="1:3">
      <c r="A37" s="4" t="s">
        <v>74</v>
      </c>
      <c r="B37" s="5" t="n">
        <v>248993000</v>
      </c>
      <c r="C37" s="5" t="n">
        <v>228315000</v>
      </c>
    </row>
    <row r="38" spans="1:3">
      <c r="A38" s="4" t="s">
        <v>75</v>
      </c>
      <c r="B38" s="5" t="n">
        <v>67940000</v>
      </c>
      <c r="C38" s="5" t="n">
        <v>69781000</v>
      </c>
    </row>
    <row r="39" spans="1:3">
      <c r="A39" s="4" t="s">
        <v>76</v>
      </c>
      <c r="B39" s="5" t="n">
        <v>1083000</v>
      </c>
      <c r="C39" s="5" t="n">
        <v>5946000</v>
      </c>
    </row>
    <row r="40" spans="1:3">
      <c r="A40" s="4" t="s">
        <v>77</v>
      </c>
      <c r="B40" s="5" t="n">
        <v>43560000</v>
      </c>
      <c r="C40" s="5" t="n">
        <v>43879000</v>
      </c>
    </row>
    <row r="41" spans="1:3">
      <c r="A41" s="4" t="s">
        <v>78</v>
      </c>
      <c r="B41" s="5" t="n">
        <v>21369000</v>
      </c>
      <c r="C41" s="5" t="n">
        <v>17870000</v>
      </c>
    </row>
    <row r="42" spans="1:3">
      <c r="A42" s="4" t="s">
        <v>49</v>
      </c>
      <c r="B42" s="5" t="n">
        <v>79762000</v>
      </c>
      <c r="C42" s="5" t="n">
        <v>6841000</v>
      </c>
    </row>
    <row r="43" spans="1:3">
      <c r="A43" s="4" t="s">
        <v>79</v>
      </c>
      <c r="B43" s="5" t="n">
        <v>290878000</v>
      </c>
      <c r="C43" s="5" t="n">
        <v>203403000</v>
      </c>
    </row>
    <row r="44" spans="1:3">
      <c r="A44" s="4" t="s">
        <v>80</v>
      </c>
      <c r="B44" s="5" t="n">
        <v>938645000</v>
      </c>
      <c r="C44" s="5" t="n">
        <v>815881000</v>
      </c>
    </row>
    <row r="45" spans="1:3">
      <c r="A45" s="3" t="s">
        <v>81</v>
      </c>
    </row>
    <row r="46" spans="1:3">
      <c r="A46" s="4" t="s">
        <v>82</v>
      </c>
      <c r="B46" s="5" t="n">
        <v>529201000</v>
      </c>
      <c r="C46" s="5" t="n">
        <v>476960000</v>
      </c>
    </row>
    <row r="47" spans="1:3">
      <c r="A47" s="4" t="s">
        <v>83</v>
      </c>
      <c r="B47" s="5" t="n">
        <v>383000000</v>
      </c>
      <c r="C47" s="5" t="n">
        <v>315000000</v>
      </c>
    </row>
    <row r="48" spans="1:3">
      <c r="A48" s="4" t="s">
        <v>84</v>
      </c>
      <c r="B48" s="5" t="n">
        <v>1066204000</v>
      </c>
      <c r="C48" s="5" t="n">
        <v>1018246000</v>
      </c>
    </row>
    <row r="49" spans="1:3">
      <c r="A49" s="4" t="s">
        <v>85</v>
      </c>
      <c r="B49" s="5" t="n">
        <v>1978405000</v>
      </c>
      <c r="C49" s="5" t="n">
        <v>1810206000</v>
      </c>
    </row>
    <row r="50" spans="1:3">
      <c r="A50" s="4" t="s">
        <v>86</v>
      </c>
      <c r="B50" s="5" t="n">
        <v>7357729000</v>
      </c>
      <c r="C50" s="5" t="n">
        <v>6237066000</v>
      </c>
    </row>
    <row r="51" spans="1:3">
      <c r="A51" s="4" t="s">
        <v>34</v>
      </c>
    </row>
    <row r="52" spans="1:3">
      <c r="A52" s="3" t="s">
        <v>38</v>
      </c>
    </row>
    <row r="53" spans="1:3">
      <c r="A53" s="4" t="s">
        <v>39</v>
      </c>
      <c r="B53" s="5" t="n">
        <v>7134239000</v>
      </c>
      <c r="C53" s="5" t="n">
        <v>6629644000</v>
      </c>
    </row>
    <row r="54" spans="1:3">
      <c r="A54" s="4" t="s">
        <v>40</v>
      </c>
      <c r="B54" s="5" t="n">
        <v>-2234029000</v>
      </c>
      <c r="C54" s="5" t="n">
        <v>-2231242000</v>
      </c>
    </row>
    <row r="55" spans="1:3">
      <c r="A55" s="4" t="s">
        <v>41</v>
      </c>
      <c r="B55" s="5" t="n">
        <v>193028000</v>
      </c>
      <c r="C55" s="5" t="n">
        <v>125248000</v>
      </c>
    </row>
    <row r="56" spans="1:3">
      <c r="A56" s="4" t="s">
        <v>42</v>
      </c>
      <c r="B56" s="5" t="n">
        <v>5093238000</v>
      </c>
      <c r="C56" s="5" t="n">
        <v>4523650000</v>
      </c>
    </row>
    <row r="57" spans="1:3">
      <c r="A57" s="4" t="s">
        <v>43</v>
      </c>
      <c r="B57" s="5" t="n">
        <v>116146000</v>
      </c>
      <c r="C57" s="5" t="n">
        <v>119114000</v>
      </c>
    </row>
    <row r="58" spans="1:3">
      <c r="A58" s="3" t="s">
        <v>44</v>
      </c>
    </row>
    <row r="59" spans="1:3">
      <c r="A59" s="4" t="s">
        <v>45</v>
      </c>
      <c r="B59" s="5" t="n">
        <v>31962000</v>
      </c>
      <c r="C59" s="5" t="n">
        <v>37946000</v>
      </c>
    </row>
    <row r="60" spans="1:3">
      <c r="A60" s="4" t="s">
        <v>46</v>
      </c>
      <c r="B60" s="5" t="n">
        <v>140057000</v>
      </c>
      <c r="C60" s="5" t="n">
        <v>119748000</v>
      </c>
    </row>
    <row r="61" spans="1:3">
      <c r="A61" s="4" t="s">
        <v>47</v>
      </c>
      <c r="B61" s="5" t="n">
        <v>77200000</v>
      </c>
      <c r="C61" s="5" t="n">
        <v>78200000</v>
      </c>
    </row>
    <row r="62" spans="1:3">
      <c r="A62" s="4" t="s">
        <v>48</v>
      </c>
      <c r="B62" s="5" t="n">
        <v>13444000</v>
      </c>
      <c r="C62" s="5" t="n">
        <v>0</v>
      </c>
    </row>
    <row r="63" spans="1:3">
      <c r="A63" s="4" t="s">
        <v>49</v>
      </c>
      <c r="B63" s="5" t="n">
        <v>4928000</v>
      </c>
      <c r="C63" s="5" t="n">
        <v>14581000</v>
      </c>
    </row>
    <row r="64" spans="1:3">
      <c r="A64" s="4" t="s">
        <v>50</v>
      </c>
      <c r="B64" s="5" t="n">
        <v>229562000</v>
      </c>
      <c r="C64" s="5" t="n">
        <v>153771000</v>
      </c>
    </row>
    <row r="65" spans="1:3">
      <c r="A65" s="4" t="s">
        <v>51</v>
      </c>
      <c r="B65" s="5" t="n">
        <v>497153000</v>
      </c>
      <c r="C65" s="5" t="n">
        <v>404246000</v>
      </c>
    </row>
    <row r="66" spans="1:3">
      <c r="A66" s="3" t="s">
        <v>52</v>
      </c>
    </row>
    <row r="67" spans="1:3">
      <c r="A67" s="4" t="s">
        <v>53</v>
      </c>
      <c r="B67" s="5" t="n">
        <v>10095000</v>
      </c>
      <c r="C67" s="5" t="n">
        <v>10095000</v>
      </c>
    </row>
    <row r="68" spans="1:3">
      <c r="A68" s="4" t="s">
        <v>55</v>
      </c>
      <c r="B68" s="5" t="n">
        <v>424952000</v>
      </c>
      <c r="C68" s="5" t="n">
        <v>425564000</v>
      </c>
    </row>
    <row r="69" spans="1:3">
      <c r="A69" s="4" t="s">
        <v>56</v>
      </c>
      <c r="B69" s="5" t="n">
        <v>435047000</v>
      </c>
      <c r="C69" s="5" t="n">
        <v>435659000</v>
      </c>
    </row>
    <row r="70" spans="1:3">
      <c r="A70" s="4" t="s">
        <v>57</v>
      </c>
      <c r="B70" s="5" t="n">
        <v>6141584000</v>
      </c>
      <c r="C70" s="5" t="n">
        <v>5482669000</v>
      </c>
    </row>
    <row r="71" spans="1:3">
      <c r="A71" s="3" t="s">
        <v>58</v>
      </c>
    </row>
    <row r="72" spans="1:3">
      <c r="A72" s="4" t="s">
        <v>59</v>
      </c>
      <c r="B72" s="5" t="n">
        <v>49112000</v>
      </c>
      <c r="C72" s="5" t="n">
        <v>49112000</v>
      </c>
    </row>
    <row r="73" spans="1:3">
      <c r="A73" s="4" t="s">
        <v>60</v>
      </c>
      <c r="B73" s="5" t="n">
        <v>1065242000</v>
      </c>
      <c r="C73" s="5" t="n">
        <v>948767000</v>
      </c>
    </row>
    <row r="74" spans="1:3">
      <c r="A74" s="4" t="s">
        <v>61</v>
      </c>
      <c r="B74" s="5" t="n">
        <v>-49049000</v>
      </c>
      <c r="C74" s="5" t="n">
        <v>-47073000</v>
      </c>
    </row>
    <row r="75" spans="1:3">
      <c r="A75" s="4" t="s">
        <v>62</v>
      </c>
      <c r="B75" s="5" t="n">
        <v>717155000</v>
      </c>
      <c r="C75" s="5" t="n">
        <v>659193000</v>
      </c>
    </row>
    <row r="76" spans="1:3">
      <c r="A76" s="4" t="s">
        <v>63</v>
      </c>
      <c r="B76" s="5" t="n">
        <v>1782460000</v>
      </c>
      <c r="C76" s="5" t="n">
        <v>1609999000</v>
      </c>
    </row>
    <row r="77" spans="1:3">
      <c r="A77" s="4" t="s">
        <v>65</v>
      </c>
      <c r="B77" s="5" t="n">
        <v>1782460000</v>
      </c>
      <c r="C77" s="5" t="n">
        <v>1609999000</v>
      </c>
    </row>
    <row r="78" spans="1:3">
      <c r="A78" s="4" t="s">
        <v>67</v>
      </c>
      <c r="B78" s="5" t="n">
        <v>1818669000</v>
      </c>
      <c r="C78" s="5" t="n">
        <v>1521031000</v>
      </c>
    </row>
    <row r="79" spans="1:3">
      <c r="A79" s="4" t="s">
        <v>68</v>
      </c>
      <c r="B79" s="5" t="n">
        <v>3601129000</v>
      </c>
      <c r="C79" s="5" t="n">
        <v>3131030000</v>
      </c>
    </row>
    <row r="80" spans="1:3">
      <c r="A80" s="4" t="s">
        <v>69</v>
      </c>
      <c r="B80" s="4" t="s">
        <v>70</v>
      </c>
      <c r="C80" s="4" t="s">
        <v>70</v>
      </c>
    </row>
    <row r="81" spans="1:3">
      <c r="A81" s="3" t="s">
        <v>71</v>
      </c>
    </row>
    <row r="82" spans="1:3">
      <c r="A82" s="4" t="s">
        <v>73</v>
      </c>
      <c r="B82" s="5" t="n">
        <v>152000000</v>
      </c>
      <c r="C82" s="5" t="n">
        <v>191000000</v>
      </c>
    </row>
    <row r="83" spans="1:3">
      <c r="A83" s="4" t="s">
        <v>74</v>
      </c>
      <c r="B83" s="5" t="n">
        <v>184982000</v>
      </c>
      <c r="C83" s="5" t="n">
        <v>158474000</v>
      </c>
    </row>
    <row r="84" spans="1:3">
      <c r="A84" s="4" t="s">
        <v>75</v>
      </c>
      <c r="B84" s="5" t="n">
        <v>67940000</v>
      </c>
      <c r="C84" s="5" t="n">
        <v>69781000</v>
      </c>
    </row>
    <row r="85" spans="1:3">
      <c r="A85" s="4" t="s">
        <v>76</v>
      </c>
      <c r="B85" s="5" t="n">
        <v>0</v>
      </c>
      <c r="C85" s="5" t="n">
        <v>4971000</v>
      </c>
    </row>
    <row r="86" spans="1:3">
      <c r="A86" s="4" t="s">
        <v>77</v>
      </c>
      <c r="B86" s="5" t="n">
        <v>43560000</v>
      </c>
      <c r="C86" s="5" t="n">
        <v>43879000</v>
      </c>
    </row>
    <row r="87" spans="1:3">
      <c r="A87" s="4" t="s">
        <v>78</v>
      </c>
      <c r="B87" s="5" t="n">
        <v>20243000</v>
      </c>
      <c r="C87" s="5" t="n">
        <v>17171000</v>
      </c>
    </row>
    <row r="88" spans="1:3">
      <c r="A88" s="4" t="s">
        <v>49</v>
      </c>
      <c r="B88" s="5" t="n">
        <v>79762000</v>
      </c>
      <c r="C88" s="5" t="n">
        <v>6841000</v>
      </c>
    </row>
    <row r="89" spans="1:3">
      <c r="A89" s="4" t="s">
        <v>87</v>
      </c>
      <c r="B89" s="5" t="n">
        <v>472000</v>
      </c>
      <c r="C89" s="5" t="n">
        <v>194000</v>
      </c>
    </row>
    <row r="90" spans="1:3">
      <c r="A90" s="4" t="s">
        <v>79</v>
      </c>
      <c r="B90" s="5" t="n">
        <v>94136000</v>
      </c>
      <c r="C90" s="5" t="n">
        <v>108785000</v>
      </c>
    </row>
    <row r="91" spans="1:3">
      <c r="A91" s="4" t="s">
        <v>80</v>
      </c>
      <c r="B91" s="5" t="n">
        <v>643095000</v>
      </c>
      <c r="C91" s="5" t="n">
        <v>601096000</v>
      </c>
    </row>
    <row r="92" spans="1:3">
      <c r="A92" s="3" t="s">
        <v>81</v>
      </c>
    </row>
    <row r="93" spans="1:3">
      <c r="A93" s="4" t="s">
        <v>82</v>
      </c>
      <c r="B93" s="5" t="n">
        <v>490458000</v>
      </c>
      <c r="C93" s="5" t="n">
        <v>445243000</v>
      </c>
    </row>
    <row r="94" spans="1:3">
      <c r="A94" s="4" t="s">
        <v>83</v>
      </c>
      <c r="B94" s="5" t="n">
        <v>383000000</v>
      </c>
      <c r="C94" s="5" t="n">
        <v>315000000</v>
      </c>
    </row>
    <row r="95" spans="1:3">
      <c r="A95" s="4" t="s">
        <v>84</v>
      </c>
      <c r="B95" s="5" t="n">
        <v>1023902000</v>
      </c>
      <c r="C95" s="5" t="n">
        <v>990300000</v>
      </c>
    </row>
    <row r="96" spans="1:3">
      <c r="A96" s="4" t="s">
        <v>85</v>
      </c>
      <c r="B96" s="5" t="n">
        <v>1897360000</v>
      </c>
      <c r="C96" s="5" t="n">
        <v>1750543000</v>
      </c>
    </row>
    <row r="97" spans="1:3">
      <c r="A97" s="4" t="s">
        <v>86</v>
      </c>
      <c r="B97" s="6" t="n">
        <v>6141584000</v>
      </c>
      <c r="C97" s="6" t="n">
        <v>54826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280</v>
      </c>
      <c r="B11" s="4" t="s">
        <v>316</v>
      </c>
    </row>
    <row r="12" spans="1:2">
      <c r="A12" s="4" t="s">
        <v>317</v>
      </c>
      <c r="B12" s="4" t="s">
        <v>318</v>
      </c>
    </row>
    <row r="13" spans="1:2">
      <c r="A13" s="4" t="s">
        <v>319</v>
      </c>
      <c r="B13" s="4" t="s">
        <v>320</v>
      </c>
    </row>
    <row r="14" spans="1:2">
      <c r="A14" s="4" t="s">
        <v>53</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37</v>
      </c>
    </row>
    <row r="2" spans="1:3">
      <c r="A2" s="3" t="s">
        <v>89</v>
      </c>
    </row>
    <row r="3" spans="1:3">
      <c r="A3" s="4" t="s">
        <v>90</v>
      </c>
      <c r="B3" s="6" t="n">
        <v>1</v>
      </c>
      <c r="C3" s="6" t="n">
        <v>1</v>
      </c>
    </row>
    <row r="4" spans="1:3">
      <c r="A4" s="4" t="s">
        <v>91</v>
      </c>
      <c r="B4" s="5" t="n">
        <v>60000000</v>
      </c>
      <c r="C4" s="5" t="n">
        <v>60000000</v>
      </c>
    </row>
    <row r="5" spans="1:3">
      <c r="A5" s="4" t="s">
        <v>92</v>
      </c>
      <c r="B5" s="5" t="n">
        <v>53026848</v>
      </c>
      <c r="C5" s="5" t="n">
        <v>48090470</v>
      </c>
    </row>
    <row r="6" spans="1:3">
      <c r="A6" s="4" t="s">
        <v>93</v>
      </c>
      <c r="B6" s="5" t="n">
        <v>53026848</v>
      </c>
      <c r="C6" s="5" t="n">
        <v>48090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52</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2</v>
      </c>
    </row>
    <row r="3" spans="1:2">
      <c r="A3" s="3" t="s">
        <v>25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3</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v>
      </c>
    </row>
    <row r="3" spans="1:2">
      <c r="A3" s="3" t="s">
        <v>263</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2</v>
      </c>
    </row>
    <row r="3" spans="1:2">
      <c r="A3" s="3" t="s">
        <v>26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v>
      </c>
    </row>
    <row r="3" spans="1:2">
      <c r="A3" s="3" t="s">
        <v>275</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395</v>
      </c>
    </row>
    <row r="12" spans="1:2">
      <c r="A12" s="4" t="s">
        <v>422</v>
      </c>
      <c r="B12"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278</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1</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7</v>
      </c>
      <c r="D2" s="2" t="s">
        <v>95</v>
      </c>
    </row>
    <row r="3" spans="1:4">
      <c r="A3" s="3" t="s">
        <v>96</v>
      </c>
    </row>
    <row r="4" spans="1:4">
      <c r="A4" s="4" t="s">
        <v>97</v>
      </c>
      <c r="B4" s="6" t="n">
        <v>1357728</v>
      </c>
      <c r="C4" s="6" t="n">
        <v>1302308</v>
      </c>
      <c r="D4" s="6" t="n">
        <v>1321412</v>
      </c>
    </row>
    <row r="5" spans="1:4">
      <c r="A5" s="4" t="s">
        <v>98</v>
      </c>
      <c r="B5" s="5" t="n">
        <v>1522285</v>
      </c>
      <c r="C5" s="5" t="n">
        <v>1246484</v>
      </c>
      <c r="D5" s="5" t="n">
        <v>1139078</v>
      </c>
    </row>
    <row r="6" spans="1:4">
      <c r="A6" s="4" t="s">
        <v>99</v>
      </c>
      <c r="B6" s="5" t="n">
        <v>2880013</v>
      </c>
      <c r="C6" s="5" t="n">
        <v>2548792</v>
      </c>
      <c r="D6" s="5" t="n">
        <v>2460490</v>
      </c>
    </row>
    <row r="7" spans="1:4">
      <c r="A7" s="3" t="s">
        <v>100</v>
      </c>
    </row>
    <row r="8" spans="1:4">
      <c r="A8" s="4" t="s">
        <v>101</v>
      </c>
      <c r="B8" s="5" t="n">
        <v>419388</v>
      </c>
      <c r="C8" s="5" t="n">
        <v>355045</v>
      </c>
      <c r="D8" s="5" t="n">
        <v>397121</v>
      </c>
    </row>
    <row r="9" spans="1:4">
      <c r="A9" s="4" t="s">
        <v>102</v>
      </c>
      <c r="B9" s="5" t="n">
        <v>406393</v>
      </c>
      <c r="C9" s="5" t="n">
        <v>392763</v>
      </c>
      <c r="D9" s="5" t="n">
        <v>381964</v>
      </c>
    </row>
    <row r="10" spans="1:4">
      <c r="A10" s="4" t="s">
        <v>103</v>
      </c>
      <c r="B10" s="5" t="n">
        <v>249212</v>
      </c>
      <c r="C10" s="5" t="n">
        <v>250951</v>
      </c>
      <c r="D10" s="5" t="n">
        <v>289132</v>
      </c>
    </row>
    <row r="11" spans="1:4">
      <c r="A11" s="4" t="s">
        <v>104</v>
      </c>
      <c r="B11" s="5" t="n">
        <v>59898</v>
      </c>
      <c r="C11" s="5" t="n">
        <v>57946</v>
      </c>
      <c r="D11" s="5" t="n">
        <v>52376</v>
      </c>
    </row>
    <row r="12" spans="1:4">
      <c r="A12" s="4" t="s">
        <v>105</v>
      </c>
      <c r="B12" s="5" t="n">
        <v>1387689</v>
      </c>
      <c r="C12" s="5" t="n">
        <v>1148963</v>
      </c>
      <c r="D12" s="5" t="n">
        <v>1024423</v>
      </c>
    </row>
    <row r="13" spans="1:4">
      <c r="A13" s="4" t="s">
        <v>106</v>
      </c>
      <c r="B13" s="5" t="n">
        <v>2522580</v>
      </c>
      <c r="C13" s="5" t="n">
        <v>2205668</v>
      </c>
      <c r="D13" s="5" t="n">
        <v>2145016</v>
      </c>
    </row>
    <row r="14" spans="1:4">
      <c r="A14" s="4" t="s">
        <v>107</v>
      </c>
      <c r="B14" s="5" t="n">
        <v>357433</v>
      </c>
      <c r="C14" s="5" t="n">
        <v>343124</v>
      </c>
      <c r="D14" s="5" t="n">
        <v>315474</v>
      </c>
    </row>
    <row r="15" spans="1:4">
      <c r="A15" s="3" t="s">
        <v>108</v>
      </c>
    </row>
    <row r="16" spans="1:4">
      <c r="A16" s="4" t="s">
        <v>109</v>
      </c>
      <c r="B16" s="5" t="n">
        <v>-96671</v>
      </c>
      <c r="C16" s="5" t="n">
        <v>-78064</v>
      </c>
      <c r="D16" s="5" t="n">
        <v>-73660</v>
      </c>
    </row>
    <row r="17" spans="1:4">
      <c r="A17" s="4" t="s">
        <v>110</v>
      </c>
      <c r="B17" s="5" t="n">
        <v>-17426</v>
      </c>
      <c r="C17" s="5" t="n">
        <v>-6030</v>
      </c>
      <c r="D17" s="5" t="n">
        <v>-10291</v>
      </c>
    </row>
    <row r="18" spans="1:4">
      <c r="A18" s="4" t="s">
        <v>111</v>
      </c>
      <c r="B18" s="5" t="n">
        <v>-114097</v>
      </c>
      <c r="C18" s="5" t="n">
        <v>-84094</v>
      </c>
      <c r="D18" s="5" t="n">
        <v>-83951</v>
      </c>
    </row>
    <row r="19" spans="1:4">
      <c r="A19" s="4" t="s">
        <v>112</v>
      </c>
      <c r="B19" s="5" t="n">
        <v>243336</v>
      </c>
      <c r="C19" s="5" t="n">
        <v>259030</v>
      </c>
      <c r="D19" s="5" t="n">
        <v>231523</v>
      </c>
    </row>
    <row r="20" spans="1:4">
      <c r="A20" s="4" t="s">
        <v>113</v>
      </c>
      <c r="B20" s="5" t="n">
        <v>61684</v>
      </c>
      <c r="C20" s="5" t="n">
        <v>65088</v>
      </c>
      <c r="D20" s="5" t="n">
        <v>78468</v>
      </c>
    </row>
    <row r="21" spans="1:4">
      <c r="A21" s="4" t="s">
        <v>114</v>
      </c>
      <c r="B21" s="5" t="n">
        <v>181652</v>
      </c>
      <c r="C21" s="5" t="n">
        <v>193942</v>
      </c>
      <c r="D21" s="5" t="n">
        <v>153055</v>
      </c>
    </row>
    <row r="22" spans="1:4">
      <c r="A22" s="4" t="s">
        <v>115</v>
      </c>
      <c r="B22" s="5" t="n">
        <v>-625</v>
      </c>
      <c r="C22" s="5" t="n">
        <v>101</v>
      </c>
      <c r="D22" s="5" t="n">
        <v>1014</v>
      </c>
    </row>
    <row r="23" spans="1:4">
      <c r="A23" s="4" t="s">
        <v>116</v>
      </c>
      <c r="B23" s="6" t="n">
        <v>182277</v>
      </c>
      <c r="C23" s="6" t="n">
        <v>193841</v>
      </c>
      <c r="D23" s="6" t="n">
        <v>152041</v>
      </c>
    </row>
    <row r="24" spans="1:4">
      <c r="A24" s="4" t="s">
        <v>117</v>
      </c>
      <c r="B24" s="7" t="n">
        <v>3.69</v>
      </c>
      <c r="C24" s="7" t="n">
        <v>4.04</v>
      </c>
      <c r="D24" s="7" t="n">
        <v>3.2</v>
      </c>
    </row>
    <row r="25" spans="1:4">
      <c r="A25" s="4" t="s">
        <v>118</v>
      </c>
      <c r="B25" s="7" t="n">
        <v>3.68</v>
      </c>
      <c r="C25" s="7" t="n">
        <v>4.04</v>
      </c>
      <c r="D25" s="7" t="n">
        <v>3.18</v>
      </c>
    </row>
    <row r="26" spans="1:4">
      <c r="A26" s="4" t="s">
        <v>119</v>
      </c>
      <c r="B26" s="5" t="n">
        <v>49419</v>
      </c>
      <c r="C26" s="5" t="n">
        <v>47965</v>
      </c>
      <c r="D26" s="5" t="n">
        <v>47469</v>
      </c>
    </row>
    <row r="27" spans="1:4">
      <c r="A27" s="4" t="s">
        <v>120</v>
      </c>
      <c r="B27" s="5" t="n">
        <v>49476</v>
      </c>
      <c r="C27" s="5" t="n">
        <v>47991</v>
      </c>
      <c r="D27" s="5" t="n">
        <v>47814</v>
      </c>
    </row>
    <row r="28" spans="1:4">
      <c r="A28" s="4" t="s">
        <v>34</v>
      </c>
    </row>
    <row r="29" spans="1:4">
      <c r="A29" s="3" t="s">
        <v>96</v>
      </c>
    </row>
    <row r="30" spans="1:4">
      <c r="A30" s="4" t="s">
        <v>97</v>
      </c>
      <c r="B30" s="6" t="n">
        <v>1357728</v>
      </c>
      <c r="C30" s="6" t="n">
        <v>1302308</v>
      </c>
      <c r="D30" s="6" t="n">
        <v>1321412</v>
      </c>
    </row>
    <row r="31" spans="1:4">
      <c r="A31" s="3" t="s">
        <v>100</v>
      </c>
    </row>
    <row r="32" spans="1:4">
      <c r="A32" s="4" t="s">
        <v>101</v>
      </c>
      <c r="B32" s="5" t="n">
        <v>419388</v>
      </c>
      <c r="C32" s="5" t="n">
        <v>355045</v>
      </c>
      <c r="D32" s="5" t="n">
        <v>397121</v>
      </c>
    </row>
    <row r="33" spans="1:4">
      <c r="A33" s="4" t="s">
        <v>102</v>
      </c>
      <c r="B33" s="5" t="n">
        <v>404813</v>
      </c>
      <c r="C33" s="5" t="n">
        <v>391321</v>
      </c>
      <c r="D33" s="5" t="n">
        <v>381964</v>
      </c>
    </row>
    <row r="34" spans="1:4">
      <c r="A34" s="4" t="s">
        <v>103</v>
      </c>
      <c r="B34" s="5" t="n">
        <v>191816</v>
      </c>
      <c r="C34" s="5" t="n">
        <v>201922</v>
      </c>
      <c r="D34" s="5" t="n">
        <v>233463</v>
      </c>
    </row>
    <row r="35" spans="1:4">
      <c r="A35" s="4" t="s">
        <v>104</v>
      </c>
      <c r="B35" s="5" t="n">
        <v>59898</v>
      </c>
      <c r="C35" s="5" t="n">
        <v>57946</v>
      </c>
      <c r="D35" s="5" t="n">
        <v>52376</v>
      </c>
    </row>
    <row r="36" spans="1:4">
      <c r="A36" s="4" t="s">
        <v>106</v>
      </c>
      <c r="B36" s="5" t="n">
        <v>1075915</v>
      </c>
      <c r="C36" s="5" t="n">
        <v>1006234</v>
      </c>
      <c r="D36" s="5" t="n">
        <v>1064924</v>
      </c>
    </row>
    <row r="37" spans="1:4">
      <c r="A37" s="4" t="s">
        <v>107</v>
      </c>
      <c r="B37" s="5" t="n">
        <v>281813</v>
      </c>
      <c r="C37" s="5" t="n">
        <v>296074</v>
      </c>
      <c r="D37" s="5" t="n">
        <v>256488</v>
      </c>
    </row>
    <row r="38" spans="1:4">
      <c r="A38" s="3" t="s">
        <v>108</v>
      </c>
    </row>
    <row r="39" spans="1:4">
      <c r="A39" s="4" t="s">
        <v>109</v>
      </c>
      <c r="B39" s="5" t="n">
        <v>-81740</v>
      </c>
      <c r="C39" s="5" t="n">
        <v>-69733</v>
      </c>
      <c r="D39" s="5" t="n">
        <v>-66997</v>
      </c>
    </row>
    <row r="40" spans="1:4">
      <c r="A40" s="4" t="s">
        <v>110</v>
      </c>
      <c r="B40" s="5" t="n">
        <v>-17240</v>
      </c>
      <c r="C40" s="5" t="n">
        <v>-6388</v>
      </c>
      <c r="D40" s="5" t="n">
        <v>-11484</v>
      </c>
    </row>
    <row r="41" spans="1:4">
      <c r="A41" s="4" t="s">
        <v>111</v>
      </c>
      <c r="B41" s="5" t="n">
        <v>-98980</v>
      </c>
      <c r="C41" s="5" t="n">
        <v>-76121</v>
      </c>
      <c r="D41" s="5" t="n">
        <v>-78481</v>
      </c>
    </row>
    <row r="42" spans="1:4">
      <c r="A42" s="4" t="s">
        <v>112</v>
      </c>
      <c r="B42" s="5" t="n">
        <v>182833</v>
      </c>
      <c r="C42" s="5" t="n">
        <v>219953</v>
      </c>
      <c r="D42" s="5" t="n">
        <v>178007</v>
      </c>
    </row>
    <row r="43" spans="1:4">
      <c r="A43" s="4" t="s">
        <v>113</v>
      </c>
      <c r="B43" s="5" t="n">
        <v>43991</v>
      </c>
      <c r="C43" s="5" t="n">
        <v>63135</v>
      </c>
      <c r="D43" s="5" t="n">
        <v>58584</v>
      </c>
    </row>
    <row r="44" spans="1:4">
      <c r="A44" s="4" t="s">
        <v>114</v>
      </c>
      <c r="B44" s="5" t="n">
        <v>138842</v>
      </c>
      <c r="C44" s="5" t="n">
        <v>156818</v>
      </c>
      <c r="D44" s="5" t="n">
        <v>153055</v>
      </c>
    </row>
    <row r="45" spans="1:4">
      <c r="A45" s="4" t="s">
        <v>121</v>
      </c>
      <c r="B45" s="5" t="n">
        <v>138842</v>
      </c>
      <c r="C45" s="5" t="n">
        <v>156818</v>
      </c>
      <c r="D45" s="5" t="n">
        <v>119423</v>
      </c>
    </row>
    <row r="46" spans="1:4">
      <c r="A46" s="4" t="s">
        <v>122</v>
      </c>
      <c r="B46" s="5" t="n">
        <v>0</v>
      </c>
      <c r="C46" s="5" t="n">
        <v>0</v>
      </c>
      <c r="D46" s="5" t="n">
        <v>53516</v>
      </c>
    </row>
    <row r="47" spans="1:4">
      <c r="A47" s="4" t="s">
        <v>123</v>
      </c>
      <c r="B47" s="5" t="n">
        <v>0</v>
      </c>
      <c r="C47" s="5" t="n">
        <v>0</v>
      </c>
      <c r="D47" s="5" t="n">
        <v>19884</v>
      </c>
    </row>
    <row r="48" spans="1:4">
      <c r="A48" s="4" t="s">
        <v>124</v>
      </c>
      <c r="B48" s="5" t="n">
        <v>0</v>
      </c>
      <c r="C48" s="5" t="n">
        <v>0</v>
      </c>
      <c r="D48" s="5" t="n">
        <v>33632</v>
      </c>
    </row>
    <row r="49" spans="1:4">
      <c r="A49" s="4" t="s">
        <v>125</v>
      </c>
      <c r="B49" s="5" t="n">
        <v>0</v>
      </c>
      <c r="C49" s="5" t="n">
        <v>0</v>
      </c>
      <c r="D49" s="5" t="n">
        <v>1014</v>
      </c>
    </row>
    <row r="50" spans="1:4">
      <c r="A50" s="4" t="s">
        <v>126</v>
      </c>
      <c r="B50" s="5" t="n">
        <v>0</v>
      </c>
      <c r="C50" s="5" t="n">
        <v>0</v>
      </c>
      <c r="D50" s="5" t="n">
        <v>32618</v>
      </c>
    </row>
    <row r="51" spans="1:4">
      <c r="A51" s="4" t="s">
        <v>116</v>
      </c>
      <c r="B51" s="6" t="n">
        <v>138842</v>
      </c>
      <c r="C51" s="6" t="n">
        <v>156818</v>
      </c>
      <c r="D51" s="6" t="n">
        <v>152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4</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61</v>
      </c>
      <c r="B1" s="2" t="s">
        <v>1</v>
      </c>
    </row>
    <row r="2" spans="1:2">
      <c r="B2" s="2" t="s">
        <v>2</v>
      </c>
    </row>
    <row r="3" spans="1:2">
      <c r="A3" s="3" t="s">
        <v>287</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90</v>
      </c>
    </row>
    <row r="4" spans="1:2">
      <c r="A4" s="4" t="s">
        <v>469</v>
      </c>
      <c r="B4"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1</v>
      </c>
      <c r="B1" s="2" t="s">
        <v>1</v>
      </c>
    </row>
    <row r="2" spans="1:2">
      <c r="B2" s="2" t="s">
        <v>2</v>
      </c>
    </row>
    <row r="3" spans="1:2">
      <c r="A3" s="3" t="s">
        <v>293</v>
      </c>
    </row>
    <row r="4" spans="1:2">
      <c r="A4" s="4" t="s">
        <v>472</v>
      </c>
      <c r="B4"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96</v>
      </c>
    </row>
    <row r="4" spans="1:2">
      <c r="A4" s="4" t="s">
        <v>475</v>
      </c>
      <c r="B4"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77</v>
      </c>
      <c r="B1" s="2" t="s">
        <v>1</v>
      </c>
    </row>
    <row r="2" spans="1:2">
      <c r="B2" s="2" t="s">
        <v>2</v>
      </c>
    </row>
    <row r="3" spans="1:2">
      <c r="A3" s="3" t="s">
        <v>299</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4</v>
      </c>
      <c r="C1" s="2" t="s">
        <v>485</v>
      </c>
      <c r="D1" s="2" t="s">
        <v>485</v>
      </c>
      <c r="E1" s="2" t="s">
        <v>4</v>
      </c>
      <c r="F1" s="2" t="s">
        <v>486</v>
      </c>
      <c r="G1" s="2" t="s">
        <v>2</v>
      </c>
      <c r="H1" s="2" t="s">
        <v>37</v>
      </c>
      <c r="I1" s="2" t="s">
        <v>95</v>
      </c>
      <c r="J1" s="2" t="s">
        <v>487</v>
      </c>
      <c r="K1" s="2" t="s">
        <v>488</v>
      </c>
    </row>
    <row r="2" spans="1:11">
      <c r="A2" s="3" t="s">
        <v>489</v>
      </c>
    </row>
    <row r="3" spans="1:11">
      <c r="A3" s="4" t="s">
        <v>490</v>
      </c>
      <c r="J3" s="4" t="s">
        <v>491</v>
      </c>
    </row>
    <row r="4" spans="1:11">
      <c r="A4" s="4" t="s">
        <v>492</v>
      </c>
      <c r="G4" s="6" t="n">
        <v>7600000</v>
      </c>
      <c r="H4" s="6" t="n">
        <v>4100000</v>
      </c>
      <c r="I4" s="6" t="n">
        <v>3200000</v>
      </c>
    </row>
    <row r="5" spans="1:11">
      <c r="A5" s="4" t="s">
        <v>493</v>
      </c>
      <c r="G5" s="5" t="n">
        <v>25000000</v>
      </c>
    </row>
    <row r="6" spans="1:11">
      <c r="A6" s="4" t="s">
        <v>494</v>
      </c>
      <c r="G6" s="5" t="n">
        <v>0</v>
      </c>
      <c r="H6" s="5" t="n">
        <v>0</v>
      </c>
    </row>
    <row r="7" spans="1:11">
      <c r="A7" s="4" t="s">
        <v>495</v>
      </c>
      <c r="B7" s="4" t="s">
        <v>225</v>
      </c>
      <c r="F7" s="6" t="n">
        <v>9300000</v>
      </c>
    </row>
    <row r="8" spans="1:11">
      <c r="A8" s="4" t="s">
        <v>496</v>
      </c>
    </row>
    <row r="9" spans="1:11">
      <c r="A9" s="3" t="s">
        <v>489</v>
      </c>
    </row>
    <row r="10" spans="1:11">
      <c r="A10" s="4" t="s">
        <v>497</v>
      </c>
      <c r="E10" s="6" t="n">
        <v>1000000</v>
      </c>
    </row>
    <row r="11" spans="1:11">
      <c r="A11" s="4" t="s">
        <v>498</v>
      </c>
      <c r="G11" s="6" t="n">
        <v>159821000</v>
      </c>
      <c r="H11" s="5" t="n">
        <v>80702000</v>
      </c>
    </row>
    <row r="12" spans="1:11">
      <c r="A12" s="4" t="s">
        <v>499</v>
      </c>
    </row>
    <row r="13" spans="1:11">
      <c r="A13" s="3" t="s">
        <v>489</v>
      </c>
    </row>
    <row r="14" spans="1:11">
      <c r="A14" s="4" t="s">
        <v>500</v>
      </c>
      <c r="G14" s="4" t="s">
        <v>501</v>
      </c>
    </row>
    <row r="15" spans="1:11">
      <c r="A15" s="4" t="s">
        <v>502</v>
      </c>
      <c r="G15" s="6" t="n">
        <v>11200000</v>
      </c>
      <c r="H15" s="5" t="n">
        <v>12700000</v>
      </c>
    </row>
    <row r="16" spans="1:11">
      <c r="A16" s="4" t="s">
        <v>189</v>
      </c>
      <c r="G16" s="5" t="n">
        <v>1000000</v>
      </c>
      <c r="H16" s="5" t="n">
        <v>0</v>
      </c>
    </row>
    <row r="17" spans="1:11">
      <c r="A17" s="4" t="s">
        <v>503</v>
      </c>
      <c r="G17" s="5" t="n">
        <v>44900000</v>
      </c>
    </row>
    <row r="18" spans="1:11">
      <c r="A18" s="4" t="s">
        <v>504</v>
      </c>
      <c r="G18" s="5" t="n">
        <v>500000</v>
      </c>
    </row>
    <row r="19" spans="1:11">
      <c r="A19" s="4" t="s">
        <v>34</v>
      </c>
    </row>
    <row r="20" spans="1:11">
      <c r="A20" s="3" t="s">
        <v>489</v>
      </c>
    </row>
    <row r="21" spans="1:11">
      <c r="A21" s="4" t="s">
        <v>189</v>
      </c>
      <c r="G21" s="5" t="n">
        <v>0</v>
      </c>
      <c r="H21" s="5" t="n">
        <v>0</v>
      </c>
      <c r="I21" s="6" t="n">
        <v>12461000</v>
      </c>
    </row>
    <row r="22" spans="1:11">
      <c r="A22" s="4" t="s">
        <v>495</v>
      </c>
      <c r="F22" s="6" t="n">
        <v>9300000</v>
      </c>
    </row>
    <row r="23" spans="1:11">
      <c r="A23" s="4" t="s">
        <v>505</v>
      </c>
    </row>
    <row r="24" spans="1:11">
      <c r="A24" s="3" t="s">
        <v>489</v>
      </c>
    </row>
    <row r="25" spans="1:11">
      <c r="A25" s="4" t="s">
        <v>506</v>
      </c>
      <c r="G25" s="5" t="n">
        <v>59900000</v>
      </c>
      <c r="H25" s="5" t="n">
        <v>22200000</v>
      </c>
    </row>
    <row r="26" spans="1:11">
      <c r="A26" s="4" t="s">
        <v>507</v>
      </c>
    </row>
    <row r="27" spans="1:11">
      <c r="A27" s="3" t="s">
        <v>489</v>
      </c>
    </row>
    <row r="28" spans="1:11">
      <c r="A28" s="4" t="s">
        <v>506</v>
      </c>
      <c r="G28" s="5" t="n">
        <v>18000000</v>
      </c>
      <c r="H28" s="5" t="n">
        <v>20800000</v>
      </c>
    </row>
    <row r="29" spans="1:11">
      <c r="A29" s="4" t="s">
        <v>508</v>
      </c>
    </row>
    <row r="30" spans="1:11">
      <c r="A30" s="3" t="s">
        <v>489</v>
      </c>
    </row>
    <row r="31" spans="1:11">
      <c r="A31" s="4" t="s">
        <v>509</v>
      </c>
      <c r="G31" s="5" t="n">
        <v>56000000</v>
      </c>
      <c r="H31" s="5" t="n">
        <v>33000000</v>
      </c>
    </row>
    <row r="32" spans="1:11">
      <c r="A32" s="4" t="s">
        <v>50</v>
      </c>
      <c r="G32" s="6" t="n">
        <v>74000000</v>
      </c>
      <c r="H32" s="6" t="n">
        <v>40000000</v>
      </c>
    </row>
    <row r="33" spans="1:11">
      <c r="A33" s="4" t="s">
        <v>496</v>
      </c>
    </row>
    <row r="34" spans="1:11">
      <c r="A34" s="3" t="s">
        <v>489</v>
      </c>
    </row>
    <row r="35" spans="1:11">
      <c r="A35" s="4" t="s">
        <v>246</v>
      </c>
      <c r="K35" s="4" t="s">
        <v>510</v>
      </c>
    </row>
    <row r="36" spans="1:11">
      <c r="A36" s="4" t="s">
        <v>490</v>
      </c>
      <c r="J36" s="4" t="s">
        <v>491</v>
      </c>
    </row>
    <row r="37" spans="1:11">
      <c r="A37" s="4" t="s">
        <v>245</v>
      </c>
    </row>
    <row r="38" spans="1:11">
      <c r="A38" s="3" t="s">
        <v>489</v>
      </c>
    </row>
    <row r="39" spans="1:11">
      <c r="A39" s="4" t="s">
        <v>246</v>
      </c>
      <c r="F39" s="4" t="s">
        <v>511</v>
      </c>
      <c r="G39" s="4" t="s">
        <v>247</v>
      </c>
    </row>
    <row r="40" spans="1:11">
      <c r="A40" s="4" t="s">
        <v>512</v>
      </c>
    </row>
    <row r="41" spans="1:11">
      <c r="A41" s="3" t="s">
        <v>489</v>
      </c>
    </row>
    <row r="42" spans="1:11">
      <c r="A42" s="4" t="s">
        <v>513</v>
      </c>
      <c r="C42" s="4" t="s">
        <v>514</v>
      </c>
      <c r="D42" s="4" t="s">
        <v>514</v>
      </c>
    </row>
    <row r="43" spans="1:11">
      <c r="A43" s="4" t="s">
        <v>515</v>
      </c>
      <c r="C43" s="6" t="n">
        <v>326600000</v>
      </c>
      <c r="D43" s="6" t="n">
        <v>75600000</v>
      </c>
    </row>
    <row r="44" spans="1:11"/>
    <row r="45" spans="1:11">
      <c r="A45" s="4" t="s">
        <v>225</v>
      </c>
      <c r="B45" s="4" t="s">
        <v>239</v>
      </c>
    </row>
  </sheetData>
  <mergeCells count="3">
    <mergeCell ref="A1:B1"/>
    <mergeCell ref="A44:J44"/>
    <mergeCell ref="B45:J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7</v>
      </c>
    </row>
    <row r="2" spans="1:3">
      <c r="A2" s="3" t="s">
        <v>517</v>
      </c>
    </row>
    <row r="3" spans="1:3">
      <c r="A3" s="4" t="s">
        <v>518</v>
      </c>
      <c r="B3" s="6" t="n">
        <v>14153</v>
      </c>
      <c r="C3" s="6" t="n">
        <v>13242</v>
      </c>
    </row>
    <row r="4" spans="1:3">
      <c r="A4" s="4" t="s">
        <v>200</v>
      </c>
      <c r="B4" s="5" t="n">
        <v>623551</v>
      </c>
      <c r="C4" s="5" t="n">
        <v>428180</v>
      </c>
    </row>
    <row r="5" spans="1:3">
      <c r="A5" s="4" t="s">
        <v>34</v>
      </c>
    </row>
    <row r="6" spans="1:3">
      <c r="A6" s="3" t="s">
        <v>517</v>
      </c>
    </row>
    <row r="7" spans="1:3">
      <c r="A7" s="4" t="s">
        <v>519</v>
      </c>
      <c r="B7" s="5" t="n">
        <v>114405</v>
      </c>
      <c r="C7" s="5" t="n">
        <v>117341</v>
      </c>
    </row>
    <row r="8" spans="1:3">
      <c r="A8" s="4" t="s">
        <v>518</v>
      </c>
      <c r="B8" s="5" t="n">
        <v>1741</v>
      </c>
      <c r="C8" s="5" t="n">
        <v>1773</v>
      </c>
    </row>
    <row r="9" spans="1:3">
      <c r="A9" s="4" t="s">
        <v>200</v>
      </c>
      <c r="B9" s="5" t="n">
        <v>116146</v>
      </c>
      <c r="C9" s="5" t="n">
        <v>119114</v>
      </c>
    </row>
    <row r="10" spans="1:3">
      <c r="A10" s="4" t="s">
        <v>496</v>
      </c>
    </row>
    <row r="11" spans="1:3">
      <c r="A11" s="3" t="s">
        <v>517</v>
      </c>
    </row>
    <row r="12" spans="1:3">
      <c r="A12" s="4" t="s">
        <v>520</v>
      </c>
      <c r="B12" s="5" t="n">
        <v>792191</v>
      </c>
      <c r="C12" s="5" t="n">
        <v>554730</v>
      </c>
    </row>
    <row r="13" spans="1:3">
      <c r="A13" s="4" t="s">
        <v>521</v>
      </c>
      <c r="B13" s="6" t="n">
        <v>-298939</v>
      </c>
      <c r="C13" s="6" t="n">
        <v>-2589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7</v>
      </c>
    </row>
    <row r="3" spans="1:3">
      <c r="A3" s="3" t="s">
        <v>523</v>
      </c>
    </row>
    <row r="4" spans="1:3">
      <c r="A4" s="4" t="s">
        <v>524</v>
      </c>
      <c r="B4" s="6" t="n">
        <v>179314</v>
      </c>
      <c r="C4" s="6" t="n">
        <v>139983</v>
      </c>
    </row>
    <row r="5" spans="1:3">
      <c r="A5" s="4" t="s">
        <v>525</v>
      </c>
      <c r="B5" s="5" t="n">
        <v>-8945</v>
      </c>
      <c r="C5" s="5" t="n">
        <v>7303</v>
      </c>
    </row>
    <row r="6" spans="1:3">
      <c r="A6" s="4" t="s">
        <v>526</v>
      </c>
      <c r="B6" s="5" t="n">
        <v>359045</v>
      </c>
      <c r="C6" s="5" t="n">
        <v>179314</v>
      </c>
    </row>
    <row r="7" spans="1:3">
      <c r="A7" s="4" t="s">
        <v>527</v>
      </c>
    </row>
    <row r="8" spans="1:3">
      <c r="A8" s="3" t="s">
        <v>523</v>
      </c>
    </row>
    <row r="9" spans="1:3">
      <c r="A9" s="4" t="s">
        <v>528</v>
      </c>
      <c r="B9" s="5" t="n">
        <v>182</v>
      </c>
      <c r="C9" s="5" t="n">
        <v>32028</v>
      </c>
    </row>
    <row r="10" spans="1:3">
      <c r="A10" s="4" t="s">
        <v>529</v>
      </c>
    </row>
    <row r="11" spans="1:3">
      <c r="A11" s="3" t="s">
        <v>523</v>
      </c>
    </row>
    <row r="12" spans="1:3">
      <c r="A12" s="4" t="s">
        <v>528</v>
      </c>
      <c r="B12" s="5" t="n">
        <v>188494</v>
      </c>
    </row>
    <row r="13" spans="1:3">
      <c r="A13" s="4" t="s">
        <v>530</v>
      </c>
    </row>
    <row r="14" spans="1:3">
      <c r="A14" s="3" t="s">
        <v>523</v>
      </c>
    </row>
    <row r="15" spans="1:3">
      <c r="A15" s="4" t="s">
        <v>524</v>
      </c>
      <c r="B15" s="5" t="n">
        <v>10095</v>
      </c>
      <c r="C15" s="5" t="n">
        <v>10095</v>
      </c>
    </row>
    <row r="16" spans="1:3">
      <c r="A16" s="4" t="s">
        <v>525</v>
      </c>
      <c r="B16" s="5" t="n">
        <v>0</v>
      </c>
      <c r="C16" s="5" t="n">
        <v>0</v>
      </c>
    </row>
    <row r="17" spans="1:3">
      <c r="A17" s="4" t="s">
        <v>526</v>
      </c>
      <c r="B17" s="5" t="n">
        <v>10095</v>
      </c>
      <c r="C17" s="5" t="n">
        <v>10095</v>
      </c>
    </row>
    <row r="18" spans="1:3">
      <c r="A18" s="4" t="s">
        <v>531</v>
      </c>
    </row>
    <row r="19" spans="1:3">
      <c r="A19" s="3" t="s">
        <v>523</v>
      </c>
    </row>
    <row r="20" spans="1:3">
      <c r="A20" s="4" t="s">
        <v>528</v>
      </c>
      <c r="B20" s="5" t="n">
        <v>0</v>
      </c>
      <c r="C20" s="5" t="n">
        <v>0</v>
      </c>
    </row>
    <row r="21" spans="1:3">
      <c r="A21" s="4" t="s">
        <v>532</v>
      </c>
    </row>
    <row r="22" spans="1:3">
      <c r="A22" s="3" t="s">
        <v>523</v>
      </c>
    </row>
    <row r="23" spans="1:3">
      <c r="A23" s="4" t="s">
        <v>528</v>
      </c>
      <c r="B23" s="5" t="n">
        <v>0</v>
      </c>
    </row>
    <row r="24" spans="1:3">
      <c r="A24" s="4" t="s">
        <v>533</v>
      </c>
    </row>
    <row r="25" spans="1:3">
      <c r="A25" s="3" t="s">
        <v>523</v>
      </c>
    </row>
    <row r="26" spans="1:3">
      <c r="A26" s="4" t="s">
        <v>524</v>
      </c>
      <c r="B26" s="5" t="n">
        <v>169219</v>
      </c>
      <c r="C26" s="5" t="n">
        <v>129888</v>
      </c>
    </row>
    <row r="27" spans="1:3">
      <c r="A27" s="4" t="s">
        <v>525</v>
      </c>
      <c r="B27" s="5" t="n">
        <v>-8945</v>
      </c>
      <c r="C27" s="5" t="n">
        <v>7303</v>
      </c>
    </row>
    <row r="28" spans="1:3">
      <c r="A28" s="4" t="s">
        <v>526</v>
      </c>
      <c r="B28" s="5" t="n">
        <v>348950</v>
      </c>
      <c r="C28" s="5" t="n">
        <v>169219</v>
      </c>
    </row>
    <row r="29" spans="1:3">
      <c r="A29" s="4" t="s">
        <v>534</v>
      </c>
    </row>
    <row r="30" spans="1:3">
      <c r="A30" s="3" t="s">
        <v>523</v>
      </c>
    </row>
    <row r="31" spans="1:3">
      <c r="A31" s="4" t="s">
        <v>528</v>
      </c>
      <c r="B31" s="5" t="n">
        <v>182</v>
      </c>
      <c r="C31" s="6" t="n">
        <v>32028</v>
      </c>
    </row>
    <row r="32" spans="1:3">
      <c r="A32" s="4" t="s">
        <v>535</v>
      </c>
    </row>
    <row r="33" spans="1:3">
      <c r="A33" s="3" t="s">
        <v>523</v>
      </c>
    </row>
    <row r="34" spans="1:3">
      <c r="A34" s="4" t="s">
        <v>528</v>
      </c>
      <c r="B34" s="6" t="n">
        <v>188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7</v>
      </c>
    </row>
    <row r="2" spans="1:3">
      <c r="A2" s="3" t="s">
        <v>537</v>
      </c>
    </row>
    <row r="3" spans="1:3">
      <c r="A3" s="4" t="s">
        <v>538</v>
      </c>
      <c r="B3" s="6" t="n">
        <v>177838</v>
      </c>
      <c r="C3" s="6" t="n">
        <v>92068</v>
      </c>
    </row>
    <row r="4" spans="1:3">
      <c r="A4" s="4" t="s">
        <v>539</v>
      </c>
      <c r="B4" s="5" t="n">
        <v>-18017</v>
      </c>
      <c r="C4" s="5" t="n">
        <v>-11366</v>
      </c>
    </row>
    <row r="5" spans="1:3">
      <c r="A5" s="4" t="s">
        <v>540</v>
      </c>
      <c r="B5" s="5" t="n">
        <v>159821</v>
      </c>
      <c r="C5" s="5" t="n">
        <v>80702</v>
      </c>
    </row>
    <row r="6" spans="1:3">
      <c r="A6" s="4" t="s">
        <v>541</v>
      </c>
    </row>
    <row r="7" spans="1:3">
      <c r="A7" s="3" t="s">
        <v>537</v>
      </c>
    </row>
    <row r="8" spans="1:3">
      <c r="A8" s="4" t="s">
        <v>538</v>
      </c>
      <c r="B8" s="5" t="n">
        <v>152533</v>
      </c>
      <c r="C8" s="5" t="n">
        <v>76254</v>
      </c>
    </row>
    <row r="9" spans="1:3">
      <c r="A9" s="4" t="s">
        <v>539</v>
      </c>
      <c r="B9" s="5" t="n">
        <v>-11716</v>
      </c>
      <c r="C9" s="5" t="n">
        <v>-6743</v>
      </c>
    </row>
    <row r="10" spans="1:3">
      <c r="A10" s="4" t="s">
        <v>540</v>
      </c>
      <c r="B10" s="5" t="n">
        <v>140817</v>
      </c>
      <c r="C10" s="5" t="n">
        <v>69511</v>
      </c>
    </row>
    <row r="11" spans="1:3">
      <c r="A11" s="4" t="s">
        <v>542</v>
      </c>
    </row>
    <row r="12" spans="1:3">
      <c r="A12" s="3" t="s">
        <v>537</v>
      </c>
    </row>
    <row r="13" spans="1:3">
      <c r="A13" s="4" t="s">
        <v>538</v>
      </c>
      <c r="B13" s="5" t="n">
        <v>23013</v>
      </c>
      <c r="C13" s="5" t="n">
        <v>13754</v>
      </c>
    </row>
    <row r="14" spans="1:3">
      <c r="A14" s="4" t="s">
        <v>539</v>
      </c>
      <c r="B14" s="5" t="n">
        <v>-5234</v>
      </c>
      <c r="C14" s="5" t="n">
        <v>-4080</v>
      </c>
    </row>
    <row r="15" spans="1:3">
      <c r="A15" s="4" t="s">
        <v>540</v>
      </c>
      <c r="B15" s="5" t="n">
        <v>17779</v>
      </c>
      <c r="C15" s="5" t="n">
        <v>9674</v>
      </c>
    </row>
    <row r="16" spans="1:3">
      <c r="A16" s="4" t="s">
        <v>543</v>
      </c>
    </row>
    <row r="17" spans="1:3">
      <c r="A17" s="3" t="s">
        <v>537</v>
      </c>
    </row>
    <row r="18" spans="1:3">
      <c r="A18" s="4" t="s">
        <v>538</v>
      </c>
      <c r="B18" s="5" t="n">
        <v>270</v>
      </c>
    </row>
    <row r="19" spans="1:3">
      <c r="A19" s="4" t="s">
        <v>539</v>
      </c>
      <c r="B19" s="5" t="n">
        <v>-3</v>
      </c>
    </row>
    <row r="20" spans="1:3">
      <c r="A20" s="4" t="s">
        <v>540</v>
      </c>
      <c r="B20" s="5" t="n">
        <v>267</v>
      </c>
    </row>
    <row r="21" spans="1:3">
      <c r="A21" s="4" t="s">
        <v>544</v>
      </c>
    </row>
    <row r="22" spans="1:3">
      <c r="A22" s="3" t="s">
        <v>537</v>
      </c>
    </row>
    <row r="23" spans="1:3">
      <c r="A23" s="4" t="s">
        <v>538</v>
      </c>
      <c r="B23" s="5" t="n">
        <v>2022</v>
      </c>
      <c r="C23" s="5" t="n">
        <v>2060</v>
      </c>
    </row>
    <row r="24" spans="1:3">
      <c r="A24" s="4" t="s">
        <v>539</v>
      </c>
      <c r="B24" s="5" t="n">
        <v>-1064</v>
      </c>
      <c r="C24" s="5" t="n">
        <v>-543</v>
      </c>
    </row>
    <row r="25" spans="1:3">
      <c r="A25" s="4" t="s">
        <v>540</v>
      </c>
      <c r="B25" s="6" t="n">
        <v>958</v>
      </c>
      <c r="C25" s="6" t="n">
        <v>1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95</v>
      </c>
    </row>
    <row r="3" spans="1:4">
      <c r="A3" s="4" t="s">
        <v>128</v>
      </c>
      <c r="B3" s="6" t="n">
        <v>181652</v>
      </c>
      <c r="C3" s="6" t="n">
        <v>193942</v>
      </c>
      <c r="D3" s="6" t="n">
        <v>153055</v>
      </c>
    </row>
    <row r="4" spans="1:4">
      <c r="A4" s="3" t="s">
        <v>129</v>
      </c>
    </row>
    <row r="5" spans="1:4">
      <c r="A5" s="4" t="s">
        <v>130</v>
      </c>
      <c r="B5" s="5" t="n">
        <v>-15524</v>
      </c>
      <c r="C5" s="5" t="n">
        <v>-32701</v>
      </c>
      <c r="D5" s="5" t="n">
        <v>-14118</v>
      </c>
    </row>
    <row r="6" spans="1:4">
      <c r="A6" s="4" t="s">
        <v>131</v>
      </c>
      <c r="B6" s="5" t="n">
        <v>1015</v>
      </c>
      <c r="C6" s="5" t="n">
        <v>828</v>
      </c>
      <c r="D6" s="5" t="n">
        <v>828</v>
      </c>
    </row>
    <row r="7" spans="1:4">
      <c r="A7" s="4" t="s">
        <v>132</v>
      </c>
      <c r="B7" s="5" t="n">
        <v>25549</v>
      </c>
      <c r="C7" s="5" t="n">
        <v>15776</v>
      </c>
      <c r="D7" s="5" t="n">
        <v>16781</v>
      </c>
    </row>
    <row r="8" spans="1:4">
      <c r="A8" s="4" t="s">
        <v>133</v>
      </c>
      <c r="B8" s="5" t="n">
        <v>-6257</v>
      </c>
      <c r="C8" s="5" t="n">
        <v>12590</v>
      </c>
      <c r="D8" s="5" t="n">
        <v>-3462</v>
      </c>
    </row>
    <row r="9" spans="1:4">
      <c r="A9" s="4" t="s">
        <v>134</v>
      </c>
      <c r="B9" s="5" t="n">
        <v>4783</v>
      </c>
      <c r="C9" s="5" t="n">
        <v>-3507</v>
      </c>
      <c r="D9" s="5" t="n">
        <v>29</v>
      </c>
    </row>
    <row r="10" spans="1:4">
      <c r="A10" s="3" t="s">
        <v>135</v>
      </c>
    </row>
    <row r="11" spans="1:4">
      <c r="A11" s="4" t="s">
        <v>136</v>
      </c>
      <c r="B11" s="5" t="n">
        <v>2541</v>
      </c>
      <c r="C11" s="5" t="n">
        <v>2073</v>
      </c>
      <c r="D11" s="5" t="n">
        <v>2075</v>
      </c>
    </row>
    <row r="12" spans="1:4">
      <c r="A12" s="4" t="s">
        <v>137</v>
      </c>
      <c r="B12" s="5" t="n">
        <v>2541</v>
      </c>
      <c r="C12" s="5" t="n">
        <v>2073</v>
      </c>
      <c r="D12" s="5" t="n">
        <v>2075</v>
      </c>
    </row>
    <row r="13" spans="1:4">
      <c r="A13" s="4" t="s">
        <v>138</v>
      </c>
      <c r="B13" s="5" t="n">
        <v>-3010</v>
      </c>
      <c r="C13" s="5" t="n">
        <v>1771</v>
      </c>
      <c r="D13" s="5" t="n">
        <v>161</v>
      </c>
    </row>
    <row r="14" spans="1:4">
      <c r="A14" s="4" t="s">
        <v>139</v>
      </c>
      <c r="B14" s="5" t="n">
        <v>4314</v>
      </c>
      <c r="C14" s="5" t="n">
        <v>337</v>
      </c>
      <c r="D14" s="5" t="n">
        <v>2265</v>
      </c>
    </row>
    <row r="15" spans="1:4">
      <c r="A15" s="4" t="s">
        <v>140</v>
      </c>
      <c r="B15" s="5" t="n">
        <v>185966</v>
      </c>
      <c r="C15" s="5" t="n">
        <v>194279</v>
      </c>
      <c r="D15" s="5" t="n">
        <v>155320</v>
      </c>
    </row>
    <row r="16" spans="1:4">
      <c r="A16" s="4" t="s">
        <v>141</v>
      </c>
      <c r="B16" s="5" t="n">
        <v>-625</v>
      </c>
      <c r="C16" s="5" t="n">
        <v>112</v>
      </c>
      <c r="D16" s="5" t="n">
        <v>1019</v>
      </c>
    </row>
    <row r="17" spans="1:4">
      <c r="A17" s="4" t="s">
        <v>142</v>
      </c>
      <c r="B17" s="5" t="n">
        <v>186591</v>
      </c>
      <c r="C17" s="5" t="n">
        <v>194167</v>
      </c>
      <c r="D17" s="5" t="n">
        <v>154301</v>
      </c>
    </row>
    <row r="18" spans="1:4">
      <c r="A18" s="4" t="s">
        <v>34</v>
      </c>
    </row>
    <row r="19" spans="1:4">
      <c r="A19" s="4" t="s">
        <v>128</v>
      </c>
      <c r="B19" s="5" t="n">
        <v>138842</v>
      </c>
      <c r="C19" s="5" t="n">
        <v>156818</v>
      </c>
      <c r="D19" s="5" t="n">
        <v>153055</v>
      </c>
    </row>
    <row r="20" spans="1:4">
      <c r="A20" s="4" t="s">
        <v>143</v>
      </c>
      <c r="B20" s="5" t="n">
        <v>138842</v>
      </c>
      <c r="C20" s="5" t="n">
        <v>156818</v>
      </c>
      <c r="D20" s="5" t="n">
        <v>119423</v>
      </c>
    </row>
    <row r="21" spans="1:4">
      <c r="A21" s="3" t="s">
        <v>129</v>
      </c>
    </row>
    <row r="22" spans="1:4">
      <c r="A22" s="4" t="s">
        <v>130</v>
      </c>
      <c r="B22" s="5" t="n">
        <v>-15524</v>
      </c>
      <c r="C22" s="5" t="n">
        <v>-32701</v>
      </c>
      <c r="D22" s="5" t="n">
        <v>-14118</v>
      </c>
    </row>
    <row r="23" spans="1:4">
      <c r="A23" s="4" t="s">
        <v>131</v>
      </c>
      <c r="B23" s="5" t="n">
        <v>1015</v>
      </c>
      <c r="C23" s="5" t="n">
        <v>828</v>
      </c>
      <c r="D23" s="5" t="n">
        <v>828</v>
      </c>
    </row>
    <row r="24" spans="1:4">
      <c r="A24" s="4" t="s">
        <v>132</v>
      </c>
      <c r="B24" s="5" t="n">
        <v>25549</v>
      </c>
      <c r="C24" s="5" t="n">
        <v>15776</v>
      </c>
      <c r="D24" s="5" t="n">
        <v>16781</v>
      </c>
    </row>
    <row r="25" spans="1:4">
      <c r="A25" s="4" t="s">
        <v>133</v>
      </c>
      <c r="B25" s="5" t="n">
        <v>-6257</v>
      </c>
      <c r="C25" s="5" t="n">
        <v>12590</v>
      </c>
      <c r="D25" s="5" t="n">
        <v>-3462</v>
      </c>
    </row>
    <row r="26" spans="1:4">
      <c r="A26" s="4" t="s">
        <v>134</v>
      </c>
      <c r="B26" s="5" t="n">
        <v>4783</v>
      </c>
      <c r="C26" s="5" t="n">
        <v>-3507</v>
      </c>
      <c r="D26" s="5" t="n">
        <v>29</v>
      </c>
    </row>
    <row r="27" spans="1:4">
      <c r="A27" s="3" t="s">
        <v>135</v>
      </c>
    </row>
    <row r="28" spans="1:4">
      <c r="A28" s="4" t="s">
        <v>136</v>
      </c>
      <c r="B28" s="5" t="n">
        <v>2541</v>
      </c>
      <c r="C28" s="5" t="n">
        <v>2073</v>
      </c>
      <c r="D28" s="5" t="n">
        <v>2075</v>
      </c>
    </row>
    <row r="29" spans="1:4">
      <c r="A29" s="4" t="s">
        <v>137</v>
      </c>
      <c r="B29" s="5" t="n">
        <v>2541</v>
      </c>
      <c r="C29" s="5" t="n">
        <v>2073</v>
      </c>
      <c r="D29" s="5" t="n">
        <v>2075</v>
      </c>
    </row>
    <row r="30" spans="1:4">
      <c r="A30" s="4" t="s">
        <v>139</v>
      </c>
      <c r="B30" s="5" t="n">
        <v>7324</v>
      </c>
      <c r="C30" s="5" t="n">
        <v>-1434</v>
      </c>
      <c r="D30" s="5" t="n">
        <v>2104</v>
      </c>
    </row>
    <row r="31" spans="1:4">
      <c r="A31" s="4" t="s">
        <v>140</v>
      </c>
      <c r="B31" s="5" t="n">
        <v>146166</v>
      </c>
      <c r="C31" s="5" t="n">
        <v>155384</v>
      </c>
      <c r="D31" s="5" t="n">
        <v>121527</v>
      </c>
    </row>
    <row r="32" spans="1:4">
      <c r="A32" s="4" t="s">
        <v>144</v>
      </c>
      <c r="B32" s="5" t="n">
        <v>0</v>
      </c>
      <c r="C32" s="5" t="n">
        <v>0</v>
      </c>
      <c r="D32" s="5" t="n">
        <v>32618</v>
      </c>
    </row>
    <row r="33" spans="1:4">
      <c r="A33" s="4" t="s">
        <v>145</v>
      </c>
      <c r="B33" s="5" t="n">
        <v>0</v>
      </c>
      <c r="C33" s="5" t="n">
        <v>0</v>
      </c>
      <c r="D33" s="5" t="n">
        <v>161</v>
      </c>
    </row>
    <row r="34" spans="1:4">
      <c r="A34" s="4" t="s">
        <v>146</v>
      </c>
      <c r="B34" s="5" t="n">
        <v>0</v>
      </c>
      <c r="C34" s="5" t="n">
        <v>0</v>
      </c>
      <c r="D34" s="5" t="n">
        <v>32779</v>
      </c>
    </row>
    <row r="35" spans="1:4">
      <c r="A35" s="4" t="s">
        <v>147</v>
      </c>
      <c r="B35" s="5" t="n">
        <v>0</v>
      </c>
      <c r="C35" s="5" t="n">
        <v>0</v>
      </c>
      <c r="D35" s="5" t="n">
        <v>-5</v>
      </c>
    </row>
    <row r="36" spans="1:4">
      <c r="A36" s="4" t="s">
        <v>148</v>
      </c>
      <c r="B36" s="5" t="n">
        <v>0</v>
      </c>
      <c r="C36" s="5" t="n">
        <v>0</v>
      </c>
      <c r="D36" s="5" t="n">
        <v>32774</v>
      </c>
    </row>
    <row r="37" spans="1:4">
      <c r="A37" s="4" t="s">
        <v>142</v>
      </c>
      <c r="B37" s="6" t="n">
        <v>146166</v>
      </c>
      <c r="C37" s="6" t="n">
        <v>155384</v>
      </c>
      <c r="D37" s="6" t="n">
        <v>154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7</v>
      </c>
    </row>
    <row r="2" spans="1:3">
      <c r="A2" s="3" t="s">
        <v>537</v>
      </c>
    </row>
    <row r="3" spans="1:3">
      <c r="A3" s="5" t="n">
        <v>2019</v>
      </c>
      <c r="B3" s="6" t="n">
        <v>10622</v>
      </c>
    </row>
    <row r="4" spans="1:3">
      <c r="A4" s="5" t="n">
        <v>2020</v>
      </c>
      <c r="B4" s="5" t="n">
        <v>10634</v>
      </c>
    </row>
    <row r="5" spans="1:3">
      <c r="A5" s="5" t="n">
        <v>2021</v>
      </c>
      <c r="B5" s="5" t="n">
        <v>10214</v>
      </c>
    </row>
    <row r="6" spans="1:3">
      <c r="A6" s="5" t="n">
        <v>2022</v>
      </c>
      <c r="B6" s="5" t="n">
        <v>10127</v>
      </c>
    </row>
    <row r="7" spans="1:3">
      <c r="A7" s="5" t="n">
        <v>2023</v>
      </c>
      <c r="B7" s="5" t="n">
        <v>10127</v>
      </c>
    </row>
    <row r="8" spans="1:3">
      <c r="A8" s="4" t="s">
        <v>546</v>
      </c>
      <c r="B8" s="5" t="n">
        <v>108097</v>
      </c>
    </row>
    <row r="9" spans="1:3">
      <c r="A9" s="4" t="s">
        <v>540</v>
      </c>
      <c r="B9" s="6" t="n">
        <v>159821</v>
      </c>
      <c r="C9" s="6" t="n">
        <v>807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95</v>
      </c>
    </row>
    <row r="3" spans="1:4">
      <c r="A3" s="3" t="s">
        <v>249</v>
      </c>
    </row>
    <row r="4" spans="1:4">
      <c r="A4" s="4" t="s">
        <v>548</v>
      </c>
      <c r="B4" s="6" t="n">
        <v>3264</v>
      </c>
      <c r="C4" s="6" t="n">
        <v>1666</v>
      </c>
      <c r="D4" s="6" t="n">
        <v>1175</v>
      </c>
    </row>
    <row r="5" spans="1:4">
      <c r="A5" s="4" t="s">
        <v>549</v>
      </c>
      <c r="B5" s="5" t="n">
        <v>3627</v>
      </c>
      <c r="C5" s="5" t="n">
        <v>2296</v>
      </c>
      <c r="D5" s="5" t="n">
        <v>2289</v>
      </c>
    </row>
    <row r="6" spans="1:4">
      <c r="A6" s="4" t="s">
        <v>550</v>
      </c>
      <c r="B6" s="6" t="n">
        <v>6891</v>
      </c>
      <c r="C6" s="6" t="n">
        <v>3962</v>
      </c>
      <c r="D6" s="6" t="n">
        <v>3464</v>
      </c>
    </row>
    <row r="7" spans="1:4">
      <c r="A7" s="4" t="s">
        <v>551</v>
      </c>
      <c r="B7" s="4" t="s">
        <v>552</v>
      </c>
      <c r="C7" s="4" t="s">
        <v>553</v>
      </c>
      <c r="D7" s="4" t="s">
        <v>5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7</v>
      </c>
      <c r="D2" s="2" t="s">
        <v>95</v>
      </c>
    </row>
    <row r="3" spans="1:4">
      <c r="A3" s="3" t="s">
        <v>110</v>
      </c>
    </row>
    <row r="4" spans="1:4">
      <c r="A4" s="4" t="s">
        <v>556</v>
      </c>
      <c r="B4" s="6" t="n">
        <v>6108</v>
      </c>
      <c r="C4" s="6" t="n">
        <v>2787</v>
      </c>
      <c r="D4" s="6" t="n">
        <v>1849</v>
      </c>
    </row>
    <row r="5" spans="1:4">
      <c r="A5" s="4" t="s">
        <v>557</v>
      </c>
      <c r="B5" s="5" t="n">
        <v>3627</v>
      </c>
      <c r="C5" s="5" t="n">
        <v>2296</v>
      </c>
      <c r="D5" s="5" t="n">
        <v>2289</v>
      </c>
    </row>
    <row r="6" spans="1:4">
      <c r="A6" s="4" t="s">
        <v>558</v>
      </c>
      <c r="B6" s="5" t="n">
        <v>-17426</v>
      </c>
      <c r="C6" s="5" t="n">
        <v>-6030</v>
      </c>
      <c r="D6" s="5" t="n">
        <v>-10291</v>
      </c>
    </row>
    <row r="7" spans="1:4">
      <c r="A7" s="4" t="s">
        <v>34</v>
      </c>
    </row>
    <row r="8" spans="1:4">
      <c r="A8" s="3" t="s">
        <v>110</v>
      </c>
    </row>
    <row r="9" spans="1:4">
      <c r="A9" s="4" t="s">
        <v>558</v>
      </c>
      <c r="B9" s="5" t="n">
        <v>-17240</v>
      </c>
      <c r="C9" s="5" t="n">
        <v>-6388</v>
      </c>
      <c r="D9" s="5" t="n">
        <v>-11484</v>
      </c>
    </row>
    <row r="10" spans="1:4">
      <c r="A10" s="4" t="s">
        <v>559</v>
      </c>
    </row>
    <row r="11" spans="1:4">
      <c r="A11" s="3" t="s">
        <v>110</v>
      </c>
    </row>
    <row r="12" spans="1:4">
      <c r="A12" s="4" t="s">
        <v>558</v>
      </c>
      <c r="B12" s="5" t="n">
        <v>52</v>
      </c>
      <c r="C12" s="5" t="n">
        <v>13</v>
      </c>
      <c r="D12" s="5" t="n">
        <v>0</v>
      </c>
    </row>
    <row r="13" spans="1:4">
      <c r="A13" s="4" t="s">
        <v>560</v>
      </c>
    </row>
    <row r="14" spans="1:4">
      <c r="A14" s="3" t="s">
        <v>110</v>
      </c>
    </row>
    <row r="15" spans="1:4">
      <c r="A15" s="4" t="s">
        <v>556</v>
      </c>
      <c r="B15" s="5" t="n">
        <v>6020</v>
      </c>
      <c r="C15" s="5" t="n">
        <v>2784</v>
      </c>
      <c r="D15" s="5" t="n">
        <v>1848</v>
      </c>
    </row>
    <row r="16" spans="1:4">
      <c r="A16" s="4" t="s">
        <v>561</v>
      </c>
    </row>
    <row r="17" spans="1:4">
      <c r="A17" s="3" t="s">
        <v>110</v>
      </c>
    </row>
    <row r="18" spans="1:4">
      <c r="A18" s="4" t="s">
        <v>562</v>
      </c>
      <c r="B18" s="5" t="n">
        <v>-3200</v>
      </c>
      <c r="C18" s="5" t="n">
        <v>10300</v>
      </c>
      <c r="D18" s="5" t="n">
        <v>7400</v>
      </c>
    </row>
    <row r="19" spans="1:4">
      <c r="A19" s="4" t="s">
        <v>556</v>
      </c>
      <c r="B19" s="5" t="n">
        <v>6020</v>
      </c>
      <c r="C19" s="5" t="n">
        <v>2784</v>
      </c>
      <c r="D19" s="5" t="n">
        <v>1848</v>
      </c>
    </row>
    <row r="20" spans="1:4">
      <c r="A20" s="4" t="s">
        <v>557</v>
      </c>
      <c r="B20" s="5" t="n">
        <v>3627</v>
      </c>
      <c r="C20" s="5" t="n">
        <v>2296</v>
      </c>
      <c r="D20" s="5" t="n">
        <v>2289</v>
      </c>
    </row>
    <row r="21" spans="1:4">
      <c r="A21" s="4" t="s">
        <v>563</v>
      </c>
      <c r="B21" s="5" t="n">
        <v>-21059</v>
      </c>
      <c r="C21" s="5" t="n">
        <v>-19424</v>
      </c>
      <c r="D21" s="5" t="n">
        <v>-19760</v>
      </c>
    </row>
    <row r="22" spans="1:4">
      <c r="A22" s="4" t="s">
        <v>564</v>
      </c>
      <c r="B22" s="5" t="n">
        <v>-2628</v>
      </c>
      <c r="C22" s="5" t="n">
        <v>-2344</v>
      </c>
      <c r="D22" s="5" t="n">
        <v>-3261</v>
      </c>
    </row>
    <row r="23" spans="1:4">
      <c r="A23" s="4" t="s">
        <v>558</v>
      </c>
      <c r="B23" s="5" t="n">
        <v>-17240</v>
      </c>
      <c r="C23" s="5" t="n">
        <v>-6388</v>
      </c>
      <c r="D23" s="5" t="n">
        <v>-11484</v>
      </c>
    </row>
    <row r="24" spans="1:4">
      <c r="A24" s="4" t="s">
        <v>533</v>
      </c>
    </row>
    <row r="25" spans="1:4">
      <c r="A25" s="3" t="s">
        <v>110</v>
      </c>
    </row>
    <row r="26" spans="1:4">
      <c r="A26" s="4" t="s">
        <v>556</v>
      </c>
      <c r="B26" s="5" t="n">
        <v>88</v>
      </c>
      <c r="C26" s="5" t="n">
        <v>3</v>
      </c>
      <c r="D26" s="5" t="n">
        <v>1</v>
      </c>
    </row>
    <row r="27" spans="1:4">
      <c r="A27" s="4" t="s">
        <v>565</v>
      </c>
    </row>
    <row r="28" spans="1:4">
      <c r="A28" s="3" t="s">
        <v>110</v>
      </c>
    </row>
    <row r="29" spans="1:4">
      <c r="A29" s="4" t="s">
        <v>556</v>
      </c>
      <c r="B29" s="5" t="n">
        <v>88</v>
      </c>
      <c r="C29" s="5" t="n">
        <v>3</v>
      </c>
      <c r="D29" s="5" t="n">
        <v>1</v>
      </c>
    </row>
    <row r="30" spans="1:4">
      <c r="A30" s="4" t="s">
        <v>566</v>
      </c>
      <c r="B30" s="5" t="n">
        <v>-222</v>
      </c>
      <c r="C30" s="5" t="n">
        <v>-754</v>
      </c>
      <c r="D30" s="5" t="n">
        <v>-22</v>
      </c>
    </row>
    <row r="31" spans="1:4">
      <c r="A31" s="4" t="s">
        <v>567</v>
      </c>
      <c r="B31" s="5" t="n">
        <v>531</v>
      </c>
      <c r="C31" s="5" t="n">
        <v>1052</v>
      </c>
      <c r="D31" s="5" t="n">
        <v>69</v>
      </c>
    </row>
    <row r="32" spans="1:4">
      <c r="A32" s="4" t="s">
        <v>564</v>
      </c>
      <c r="B32" s="5" t="n">
        <v>-635</v>
      </c>
      <c r="C32" s="5" t="n">
        <v>44</v>
      </c>
      <c r="D32" s="5" t="n">
        <v>1145</v>
      </c>
    </row>
    <row r="33" spans="1:4">
      <c r="A33" s="4" t="s">
        <v>558</v>
      </c>
      <c r="B33" s="6" t="n">
        <v>-238</v>
      </c>
      <c r="C33" s="6" t="n">
        <v>345</v>
      </c>
      <c r="D33" s="6" t="n">
        <v>11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7</v>
      </c>
      <c r="D2" s="2" t="s">
        <v>95</v>
      </c>
    </row>
    <row r="3" spans="1:4">
      <c r="A3" s="3" t="s">
        <v>249</v>
      </c>
    </row>
    <row r="4" spans="1:4">
      <c r="A4" s="4" t="s">
        <v>569</v>
      </c>
      <c r="B4" s="5" t="n">
        <v>49419000</v>
      </c>
      <c r="C4" s="5" t="n">
        <v>47965000</v>
      </c>
      <c r="D4" s="5" t="n">
        <v>47469000</v>
      </c>
    </row>
    <row r="5" spans="1:4">
      <c r="A5" s="3" t="s">
        <v>570</v>
      </c>
    </row>
    <row r="6" spans="1:4">
      <c r="A6" s="4" t="s">
        <v>571</v>
      </c>
      <c r="B6" s="5" t="n">
        <v>0</v>
      </c>
      <c r="C6" s="5" t="n">
        <v>0</v>
      </c>
      <c r="D6" s="5" t="n">
        <v>1000</v>
      </c>
    </row>
    <row r="7" spans="1:4">
      <c r="A7" s="4" t="s">
        <v>572</v>
      </c>
      <c r="B7" s="5" t="n">
        <v>25000</v>
      </c>
      <c r="C7" s="5" t="n">
        <v>8000</v>
      </c>
      <c r="D7" s="5" t="n">
        <v>124000</v>
      </c>
    </row>
    <row r="8" spans="1:4">
      <c r="A8" s="4" t="s">
        <v>573</v>
      </c>
      <c r="B8" s="5" t="n">
        <v>32000</v>
      </c>
      <c r="C8" s="5" t="n">
        <v>18000</v>
      </c>
      <c r="D8" s="5" t="n">
        <v>220000</v>
      </c>
    </row>
    <row r="9" spans="1:4">
      <c r="A9" s="4" t="s">
        <v>574</v>
      </c>
      <c r="B9" s="5" t="n">
        <v>49476000</v>
      </c>
      <c r="C9" s="5" t="n">
        <v>47991000</v>
      </c>
      <c r="D9" s="5" t="n">
        <v>47814000</v>
      </c>
    </row>
    <row r="10" spans="1:4">
      <c r="A10" s="4" t="s">
        <v>575</v>
      </c>
      <c r="B10" s="5" t="n">
        <v>23000</v>
      </c>
      <c r="C10" s="5" t="n">
        <v>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7</v>
      </c>
    </row>
    <row r="2" spans="1:3">
      <c r="A2" s="3" t="s">
        <v>577</v>
      </c>
    </row>
    <row r="3" spans="1:3">
      <c r="A3" s="4" t="s">
        <v>39</v>
      </c>
      <c r="B3" s="6" t="n">
        <v>7134239</v>
      </c>
      <c r="C3" s="6" t="n">
        <v>6629644</v>
      </c>
    </row>
    <row r="4" spans="1:3">
      <c r="A4" s="4" t="s">
        <v>40</v>
      </c>
      <c r="B4" s="5" t="n">
        <v>-2234029</v>
      </c>
      <c r="C4" s="5" t="n">
        <v>-2231242</v>
      </c>
    </row>
    <row r="5" spans="1:3">
      <c r="A5" s="4" t="s">
        <v>41</v>
      </c>
      <c r="B5" s="5" t="n">
        <v>193028</v>
      </c>
      <c r="C5" s="5" t="n">
        <v>125248</v>
      </c>
    </row>
    <row r="6" spans="1:3">
      <c r="A6" s="4" t="s">
        <v>42</v>
      </c>
      <c r="B6" s="5" t="n">
        <v>5093238</v>
      </c>
      <c r="C6" s="5" t="n">
        <v>4523650</v>
      </c>
    </row>
    <row r="7" spans="1:3">
      <c r="A7" s="4" t="s">
        <v>578</v>
      </c>
    </row>
    <row r="8" spans="1:3">
      <c r="A8" s="3" t="s">
        <v>577</v>
      </c>
    </row>
    <row r="9" spans="1:3">
      <c r="A9" s="4" t="s">
        <v>39</v>
      </c>
      <c r="B9" s="5" t="n">
        <v>241158</v>
      </c>
      <c r="C9" s="5" t="n">
        <v>230030</v>
      </c>
    </row>
    <row r="10" spans="1:3">
      <c r="A10" s="4" t="s">
        <v>579</v>
      </c>
    </row>
    <row r="11" spans="1:3">
      <c r="A11" s="3" t="s">
        <v>577</v>
      </c>
    </row>
    <row r="12" spans="1:3">
      <c r="A12" s="4" t="s">
        <v>39</v>
      </c>
      <c r="B12" s="5" t="n">
        <v>26825</v>
      </c>
      <c r="C12" s="5" t="n">
        <v>25019</v>
      </c>
    </row>
    <row r="13" spans="1:3">
      <c r="A13" s="4" t="s">
        <v>580</v>
      </c>
    </row>
    <row r="14" spans="1:3">
      <c r="A14" s="3" t="s">
        <v>577</v>
      </c>
    </row>
    <row r="15" spans="1:3">
      <c r="A15" s="4" t="s">
        <v>39</v>
      </c>
      <c r="B15" s="5" t="n">
        <v>386159</v>
      </c>
      <c r="C15" s="5" t="n">
        <v>363396</v>
      </c>
    </row>
    <row r="16" spans="1:3">
      <c r="A16" s="4" t="s">
        <v>581</v>
      </c>
    </row>
    <row r="17" spans="1:3">
      <c r="A17" s="3" t="s">
        <v>577</v>
      </c>
    </row>
    <row r="18" spans="1:3">
      <c r="A18" s="4" t="s">
        <v>39</v>
      </c>
      <c r="B18" s="5" t="n">
        <v>6049380</v>
      </c>
      <c r="C18" s="5" t="n">
        <v>5600769</v>
      </c>
    </row>
    <row r="19" spans="1:3">
      <c r="A19" s="4" t="s">
        <v>582</v>
      </c>
    </row>
    <row r="20" spans="1:3">
      <c r="A20" s="3" t="s">
        <v>577</v>
      </c>
    </row>
    <row r="21" spans="1:3">
      <c r="A21" s="4" t="s">
        <v>39</v>
      </c>
      <c r="B21" s="5" t="n">
        <v>416643</v>
      </c>
      <c r="C21" s="5" t="n">
        <v>396252</v>
      </c>
    </row>
    <row r="22" spans="1:3">
      <c r="A22" s="4" t="s">
        <v>178</v>
      </c>
    </row>
    <row r="23" spans="1:3">
      <c r="A23" s="3" t="s">
        <v>577</v>
      </c>
    </row>
    <row r="24" spans="1:3">
      <c r="A24" s="4" t="s">
        <v>39</v>
      </c>
      <c r="B24" s="6" t="n">
        <v>14074</v>
      </c>
      <c r="C24" s="6" t="n">
        <v>141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3</v>
      </c>
      <c r="B1" s="2" t="s">
        <v>1</v>
      </c>
    </row>
    <row r="2" spans="1:4">
      <c r="B2" s="2" t="s">
        <v>2</v>
      </c>
      <c r="C2" s="2" t="s">
        <v>37</v>
      </c>
      <c r="D2" s="2" t="s">
        <v>95</v>
      </c>
    </row>
    <row r="3" spans="1:4">
      <c r="A3" s="3" t="s">
        <v>577</v>
      </c>
    </row>
    <row r="4" spans="1:4">
      <c r="A4" s="4" t="s">
        <v>584</v>
      </c>
      <c r="B4" s="4" t="s">
        <v>585</v>
      </c>
      <c r="C4" s="4" t="s">
        <v>586</v>
      </c>
      <c r="D4" s="4" t="s">
        <v>586</v>
      </c>
    </row>
    <row r="5" spans="1:4">
      <c r="A5" s="4" t="s">
        <v>587</v>
      </c>
      <c r="B5" s="8" t="n">
        <v>7.6</v>
      </c>
      <c r="C5" s="8" t="n">
        <v>4.1</v>
      </c>
      <c r="D5" s="8" t="n">
        <v>3.2</v>
      </c>
    </row>
    <row r="6" spans="1:4">
      <c r="A6" s="4" t="s">
        <v>588</v>
      </c>
    </row>
    <row r="7" spans="1:4">
      <c r="A7" s="3" t="s">
        <v>577</v>
      </c>
    </row>
    <row r="8" spans="1:4">
      <c r="A8" s="4" t="s">
        <v>584</v>
      </c>
      <c r="B8" s="4" t="s">
        <v>586</v>
      </c>
      <c r="C8" s="4" t="s">
        <v>586</v>
      </c>
      <c r="D8" s="4" t="s">
        <v>586</v>
      </c>
    </row>
    <row r="9" spans="1:4">
      <c r="A9" s="4" t="s">
        <v>39</v>
      </c>
    </row>
    <row r="10" spans="1:4">
      <c r="A10" s="3" t="s">
        <v>577</v>
      </c>
    </row>
    <row r="11" spans="1:4">
      <c r="A11" s="4" t="s">
        <v>587</v>
      </c>
      <c r="B11" s="8" t="n">
        <v>13.6</v>
      </c>
      <c r="C11" s="8" t="n">
        <v>14.3</v>
      </c>
      <c r="D11" s="8" t="n">
        <v>1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7</v>
      </c>
      <c r="D2" s="2" t="s">
        <v>95</v>
      </c>
    </row>
    <row r="3" spans="1:4">
      <c r="A3" s="3" t="s">
        <v>577</v>
      </c>
    </row>
    <row r="4" spans="1:4">
      <c r="A4" s="4" t="s">
        <v>590</v>
      </c>
      <c r="B4" s="6" t="n">
        <v>249212</v>
      </c>
      <c r="C4" s="6" t="n">
        <v>250951</v>
      </c>
      <c r="D4" s="6" t="n">
        <v>289132</v>
      </c>
    </row>
    <row r="5" spans="1:4">
      <c r="A5" s="4" t="s">
        <v>39</v>
      </c>
    </row>
    <row r="6" spans="1:4">
      <c r="A6" s="3" t="s">
        <v>577</v>
      </c>
    </row>
    <row r="7" spans="1:4">
      <c r="A7" s="4" t="s">
        <v>590</v>
      </c>
      <c r="B7" s="6" t="n">
        <v>185719</v>
      </c>
      <c r="C7" s="6" t="n">
        <v>187075</v>
      </c>
      <c r="D7" s="6" t="n">
        <v>2140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7</v>
      </c>
      <c r="D2" s="2" t="s">
        <v>95</v>
      </c>
    </row>
    <row r="3" spans="1:4">
      <c r="A3" s="3" t="s">
        <v>592</v>
      </c>
    </row>
    <row r="4" spans="1:4">
      <c r="A4" s="4" t="s">
        <v>593</v>
      </c>
      <c r="B4" s="6" t="n">
        <v>64047</v>
      </c>
      <c r="C4" s="6" t="n">
        <v>67236</v>
      </c>
      <c r="D4" s="6" t="n">
        <v>58313</v>
      </c>
    </row>
    <row r="5" spans="1:4">
      <c r="A5" s="4" t="s">
        <v>34</v>
      </c>
    </row>
    <row r="6" spans="1:4">
      <c r="A6" s="3" t="s">
        <v>592</v>
      </c>
    </row>
    <row r="7" spans="1:4">
      <c r="A7" s="4" t="s">
        <v>593</v>
      </c>
      <c r="B7" s="5" t="n">
        <v>4556</v>
      </c>
      <c r="C7" s="5" t="n">
        <v>4926</v>
      </c>
      <c r="D7" s="5" t="n">
        <v>4357</v>
      </c>
    </row>
    <row r="8" spans="1:4">
      <c r="A8" s="4" t="s">
        <v>496</v>
      </c>
    </row>
    <row r="9" spans="1:4">
      <c r="A9" s="3" t="s">
        <v>592</v>
      </c>
    </row>
    <row r="10" spans="1:4">
      <c r="A10" s="4" t="s">
        <v>593</v>
      </c>
      <c r="B10" s="6" t="n">
        <v>59491</v>
      </c>
      <c r="C10" s="6" t="n">
        <v>62310</v>
      </c>
      <c r="D10" s="6" t="n">
        <v>539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A2" s="3" t="s">
        <v>596</v>
      </c>
    </row>
    <row r="3" spans="1:2">
      <c r="A3" s="5" t="n">
        <v>2019</v>
      </c>
      <c r="B3" s="6" t="n">
        <v>10951</v>
      </c>
    </row>
    <row r="4" spans="1:2">
      <c r="A4" s="5" t="n">
        <v>2020</v>
      </c>
      <c r="B4" s="5" t="n">
        <v>8019</v>
      </c>
    </row>
    <row r="5" spans="1:2">
      <c r="A5" s="5" t="n">
        <v>2021</v>
      </c>
      <c r="B5" s="5" t="n">
        <v>6059</v>
      </c>
    </row>
    <row r="6" spans="1:2">
      <c r="A6" s="5" t="n">
        <v>2022</v>
      </c>
      <c r="B6" s="5" t="n">
        <v>5326</v>
      </c>
    </row>
    <row r="7" spans="1:2">
      <c r="A7" s="5" t="n">
        <v>2023</v>
      </c>
      <c r="B7" s="5" t="n">
        <v>3760</v>
      </c>
    </row>
    <row r="8" spans="1:2">
      <c r="A8" s="4" t="s">
        <v>546</v>
      </c>
      <c r="B8" s="5" t="n">
        <v>10688</v>
      </c>
    </row>
    <row r="9" spans="1:2">
      <c r="A9" s="4" t="s">
        <v>597</v>
      </c>
      <c r="B9" s="5" t="n">
        <v>44803</v>
      </c>
    </row>
    <row r="10" spans="1:2">
      <c r="A10" s="4" t="s">
        <v>530</v>
      </c>
    </row>
    <row r="11" spans="1:2">
      <c r="A11" s="3" t="s">
        <v>596</v>
      </c>
    </row>
    <row r="12" spans="1:2">
      <c r="A12" s="5" t="n">
        <v>2019</v>
      </c>
      <c r="B12" s="5" t="n">
        <v>898</v>
      </c>
    </row>
    <row r="13" spans="1:2">
      <c r="A13" s="5" t="n">
        <v>2020</v>
      </c>
      <c r="B13" s="5" t="n">
        <v>363</v>
      </c>
    </row>
    <row r="14" spans="1:2">
      <c r="A14" s="5" t="n">
        <v>2021</v>
      </c>
      <c r="B14" s="5" t="n">
        <v>299</v>
      </c>
    </row>
    <row r="15" spans="1:2">
      <c r="A15" s="5" t="n">
        <v>2022</v>
      </c>
      <c r="B15" s="5" t="n">
        <v>163</v>
      </c>
    </row>
    <row r="16" spans="1:2">
      <c r="A16" s="5" t="n">
        <v>2023</v>
      </c>
      <c r="B16" s="5" t="n">
        <v>79</v>
      </c>
    </row>
    <row r="17" spans="1:2">
      <c r="A17" s="4" t="s">
        <v>546</v>
      </c>
      <c r="B17" s="5" t="n">
        <v>177</v>
      </c>
    </row>
    <row r="18" spans="1:2">
      <c r="A18" s="4" t="s">
        <v>597</v>
      </c>
      <c r="B18" s="5" t="n">
        <v>1979</v>
      </c>
    </row>
    <row r="19" spans="1:2">
      <c r="A19" s="4" t="s">
        <v>496</v>
      </c>
    </row>
    <row r="20" spans="1:2">
      <c r="A20" s="3" t="s">
        <v>596</v>
      </c>
    </row>
    <row r="21" spans="1:2">
      <c r="A21" s="5" t="n">
        <v>2019</v>
      </c>
      <c r="B21" s="5" t="n">
        <v>10053</v>
      </c>
    </row>
    <row r="22" spans="1:2">
      <c r="A22" s="5" t="n">
        <v>2020</v>
      </c>
      <c r="B22" s="5" t="n">
        <v>7656</v>
      </c>
    </row>
    <row r="23" spans="1:2">
      <c r="A23" s="5" t="n">
        <v>2021</v>
      </c>
      <c r="B23" s="5" t="n">
        <v>5760</v>
      </c>
    </row>
    <row r="24" spans="1:2">
      <c r="A24" s="5" t="n">
        <v>2022</v>
      </c>
      <c r="B24" s="5" t="n">
        <v>5163</v>
      </c>
    </row>
    <row r="25" spans="1:2">
      <c r="A25" s="5" t="n">
        <v>2023</v>
      </c>
      <c r="B25" s="5" t="n">
        <v>3681</v>
      </c>
    </row>
    <row r="26" spans="1:2">
      <c r="A26" s="4" t="s">
        <v>546</v>
      </c>
      <c r="B26" s="5" t="n">
        <v>10511</v>
      </c>
    </row>
    <row r="27" spans="1:2">
      <c r="A27" s="4" t="s">
        <v>597</v>
      </c>
      <c r="B27" s="6" t="n">
        <v>428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598</v>
      </c>
      <c r="B1" s="2" t="s">
        <v>1</v>
      </c>
    </row>
    <row r="2" spans="1:3">
      <c r="B2" s="2" t="s">
        <v>599</v>
      </c>
      <c r="C2" s="2" t="s">
        <v>600</v>
      </c>
    </row>
    <row r="3" spans="1:3">
      <c r="A3" s="3" t="s">
        <v>601</v>
      </c>
    </row>
    <row r="4" spans="1:3">
      <c r="A4" s="4" t="s">
        <v>602</v>
      </c>
      <c r="B4" s="5" t="n">
        <v>2000000</v>
      </c>
    </row>
    <row r="5" spans="1:3">
      <c r="A5" s="4" t="s">
        <v>603</v>
      </c>
      <c r="B5" s="5" t="n">
        <v>24</v>
      </c>
    </row>
    <row r="6" spans="1:3">
      <c r="A6" s="4" t="s">
        <v>604</v>
      </c>
      <c r="B6" s="6" t="n">
        <v>87520</v>
      </c>
      <c r="C6" s="6" t="n">
        <v>5768</v>
      </c>
    </row>
    <row r="7" spans="1:3">
      <c r="A7" s="4" t="s">
        <v>34</v>
      </c>
    </row>
    <row r="8" spans="1:3">
      <c r="A8" s="3" t="s">
        <v>601</v>
      </c>
    </row>
    <row r="9" spans="1:3">
      <c r="A9" s="4" t="s">
        <v>605</v>
      </c>
      <c r="B9" s="5" t="n">
        <v>2</v>
      </c>
    </row>
    <row r="10" spans="1:3">
      <c r="A10" s="4" t="s">
        <v>496</v>
      </c>
    </row>
    <row r="11" spans="1:3">
      <c r="A11" s="3" t="s">
        <v>601</v>
      </c>
    </row>
    <row r="12" spans="1:3">
      <c r="A12" s="4" t="s">
        <v>605</v>
      </c>
      <c r="B12" s="5" t="n">
        <v>3</v>
      </c>
    </row>
    <row r="13" spans="1:3">
      <c r="A13" s="4" t="s">
        <v>606</v>
      </c>
      <c r="B13" s="5" t="n">
        <v>2</v>
      </c>
    </row>
    <row r="14" spans="1:3">
      <c r="A14" s="4" t="s">
        <v>607</v>
      </c>
      <c r="B14" s="6" t="n">
        <v>30000</v>
      </c>
    </row>
    <row r="15" spans="1:3">
      <c r="A15" s="4" t="s">
        <v>608</v>
      </c>
      <c r="B15" s="6" t="n">
        <v>9600</v>
      </c>
    </row>
    <row r="16" spans="1:3">
      <c r="A16" s="4" t="s">
        <v>609</v>
      </c>
      <c r="B16" s="5" t="n">
        <v>15</v>
      </c>
    </row>
    <row r="17" spans="1:3">
      <c r="A17" s="4" t="s">
        <v>560</v>
      </c>
    </row>
    <row r="18" spans="1:3">
      <c r="A18" s="3" t="s">
        <v>601</v>
      </c>
    </row>
    <row r="19" spans="1:3">
      <c r="A19" s="4" t="s">
        <v>610</v>
      </c>
      <c r="B19" s="5" t="n">
        <v>1</v>
      </c>
    </row>
    <row r="20" spans="1:3">
      <c r="A20" s="4" t="s">
        <v>611</v>
      </c>
    </row>
    <row r="21" spans="1:3">
      <c r="A21" s="3" t="s">
        <v>601</v>
      </c>
    </row>
    <row r="22" spans="1:3">
      <c r="A22" s="4" t="s">
        <v>604</v>
      </c>
      <c r="B22" s="6" t="n">
        <v>50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95</v>
      </c>
    </row>
    <row r="3" spans="1:4">
      <c r="A3" s="3" t="s">
        <v>150</v>
      </c>
    </row>
    <row r="4" spans="1:4">
      <c r="A4" s="4" t="s">
        <v>114</v>
      </c>
      <c r="B4" s="6" t="n">
        <v>181652</v>
      </c>
      <c r="C4" s="6" t="n">
        <v>193942</v>
      </c>
      <c r="D4" s="6" t="n">
        <v>153055</v>
      </c>
    </row>
    <row r="5" spans="1:4">
      <c r="A5" s="3" t="s">
        <v>151</v>
      </c>
    </row>
    <row r="6" spans="1:4">
      <c r="A6" s="4" t="s">
        <v>103</v>
      </c>
      <c r="B6" s="5" t="n">
        <v>249212</v>
      </c>
      <c r="C6" s="5" t="n">
        <v>250951</v>
      </c>
      <c r="D6" s="5" t="n">
        <v>289132</v>
      </c>
    </row>
    <row r="7" spans="1:4">
      <c r="A7" s="4" t="s">
        <v>54</v>
      </c>
      <c r="B7" s="5" t="n">
        <v>51041</v>
      </c>
      <c r="C7" s="5" t="n">
        <v>63389</v>
      </c>
      <c r="D7" s="5" t="n">
        <v>68732</v>
      </c>
    </row>
    <row r="8" spans="1:4">
      <c r="A8" s="3" t="s">
        <v>152</v>
      </c>
    </row>
    <row r="9" spans="1:4">
      <c r="A9" s="4" t="s">
        <v>46</v>
      </c>
      <c r="B9" s="5" t="n">
        <v>-15862</v>
      </c>
      <c r="C9" s="5" t="n">
        <v>-40947</v>
      </c>
      <c r="D9" s="5" t="n">
        <v>30096</v>
      </c>
    </row>
    <row r="10" spans="1:4">
      <c r="A10" s="4" t="s">
        <v>47</v>
      </c>
      <c r="B10" s="5" t="n">
        <v>1000</v>
      </c>
      <c r="C10" s="5" t="n">
        <v>-2000</v>
      </c>
      <c r="D10" s="5" t="n">
        <v>-1500</v>
      </c>
    </row>
    <row r="11" spans="1:4">
      <c r="A11" s="4" t="s">
        <v>49</v>
      </c>
      <c r="B11" s="5" t="n">
        <v>82574</v>
      </c>
      <c r="C11" s="5" t="n">
        <v>-95608</v>
      </c>
      <c r="D11" s="5" t="n">
        <v>45858</v>
      </c>
    </row>
    <row r="12" spans="1:4">
      <c r="A12" s="4" t="s">
        <v>74</v>
      </c>
      <c r="B12" s="5" t="n">
        <v>11778</v>
      </c>
      <c r="C12" s="5" t="n">
        <v>19961</v>
      </c>
      <c r="D12" s="5" t="n">
        <v>21695</v>
      </c>
    </row>
    <row r="13" spans="1:4">
      <c r="A13" s="4" t="s">
        <v>153</v>
      </c>
      <c r="B13" s="5" t="n">
        <v>-11955</v>
      </c>
      <c r="C13" s="5" t="n">
        <v>2112</v>
      </c>
      <c r="D13" s="5" t="n">
        <v>26340</v>
      </c>
    </row>
    <row r="14" spans="1:4">
      <c r="A14" s="4" t="s">
        <v>154</v>
      </c>
      <c r="B14" s="5" t="n">
        <v>-54073</v>
      </c>
      <c r="C14" s="5" t="n">
        <v>-8203</v>
      </c>
      <c r="D14" s="5" t="n">
        <v>-27432</v>
      </c>
    </row>
    <row r="15" spans="1:4">
      <c r="A15" s="4" t="s">
        <v>155</v>
      </c>
      <c r="B15" s="5" t="n">
        <v>-1703</v>
      </c>
      <c r="C15" s="5" t="n">
        <v>-4196</v>
      </c>
      <c r="D15" s="5" t="n">
        <v>-7148</v>
      </c>
    </row>
    <row r="16" spans="1:4">
      <c r="A16" s="4" t="s">
        <v>156</v>
      </c>
      <c r="B16" s="5" t="n">
        <v>6111</v>
      </c>
      <c r="C16" s="5" t="n">
        <v>10888</v>
      </c>
      <c r="D16" s="5" t="n">
        <v>5456</v>
      </c>
    </row>
    <row r="17" spans="1:4">
      <c r="A17" s="4" t="s">
        <v>157</v>
      </c>
      <c r="B17" s="5" t="n">
        <v>-3627</v>
      </c>
      <c r="C17" s="5" t="n">
        <v>-2296</v>
      </c>
      <c r="D17" s="5" t="n">
        <v>-2289</v>
      </c>
    </row>
    <row r="18" spans="1:4">
      <c r="A18" s="4" t="s">
        <v>158</v>
      </c>
      <c r="B18" s="5" t="n">
        <v>-5738</v>
      </c>
      <c r="C18" s="5" t="n">
        <v>-22269</v>
      </c>
      <c r="D18" s="5" t="n">
        <v>16960</v>
      </c>
    </row>
    <row r="19" spans="1:4">
      <c r="A19" s="4" t="s">
        <v>159</v>
      </c>
      <c r="B19" s="5" t="n">
        <v>38446</v>
      </c>
      <c r="C19" s="5" t="n">
        <v>4231</v>
      </c>
      <c r="D19" s="5" t="n">
        <v>-18447</v>
      </c>
    </row>
    <row r="20" spans="1:4">
      <c r="A20" s="4" t="s">
        <v>160</v>
      </c>
      <c r="B20" s="5" t="n">
        <v>528856</v>
      </c>
      <c r="C20" s="5" t="n">
        <v>369955</v>
      </c>
      <c r="D20" s="5" t="n">
        <v>600508</v>
      </c>
    </row>
    <row r="21" spans="1:4">
      <c r="A21" s="3" t="s">
        <v>161</v>
      </c>
    </row>
    <row r="22" spans="1:4">
      <c r="A22" s="4" t="s">
        <v>162</v>
      </c>
      <c r="B22" s="5" t="n">
        <v>-765914</v>
      </c>
      <c r="C22" s="5" t="n">
        <v>-623649</v>
      </c>
      <c r="D22" s="5" t="n">
        <v>-529531</v>
      </c>
    </row>
    <row r="23" spans="1:4">
      <c r="A23" s="4" t="s">
        <v>163</v>
      </c>
      <c r="B23" s="5" t="n">
        <v>-251373</v>
      </c>
      <c r="C23" s="5" t="n">
        <v>-94204</v>
      </c>
      <c r="D23" s="5" t="n">
        <v>-17000</v>
      </c>
    </row>
    <row r="24" spans="1:4">
      <c r="A24" s="4" t="s">
        <v>164</v>
      </c>
      <c r="B24" s="5" t="n">
        <v>13463</v>
      </c>
      <c r="C24" s="5" t="n">
        <v>323</v>
      </c>
      <c r="D24" s="5" t="n">
        <v>7900</v>
      </c>
    </row>
    <row r="25" spans="1:4">
      <c r="A25" s="4" t="s">
        <v>165</v>
      </c>
      <c r="B25" s="5" t="n">
        <v>4341</v>
      </c>
      <c r="C25" s="5" t="n">
        <v>16645</v>
      </c>
      <c r="D25" s="5" t="n">
        <v>13039</v>
      </c>
    </row>
    <row r="26" spans="1:4">
      <c r="A26" s="4" t="s">
        <v>166</v>
      </c>
      <c r="B26" s="5" t="n">
        <v>-999483</v>
      </c>
      <c r="C26" s="5" t="n">
        <v>-700885</v>
      </c>
      <c r="D26" s="5" t="n">
        <v>-525592</v>
      </c>
    </row>
    <row r="27" spans="1:4">
      <c r="A27" s="3" t="s">
        <v>167</v>
      </c>
    </row>
    <row r="28" spans="1:4">
      <c r="A28" s="4" t="s">
        <v>168</v>
      </c>
      <c r="B28" s="5" t="n">
        <v>354402</v>
      </c>
      <c r="C28" s="5" t="n">
        <v>41155</v>
      </c>
      <c r="D28" s="5" t="n">
        <v>472</v>
      </c>
    </row>
    <row r="29" spans="1:4">
      <c r="A29" s="4" t="s">
        <v>169</v>
      </c>
      <c r="B29" s="5" t="n">
        <v>-100240</v>
      </c>
      <c r="C29" s="5" t="n">
        <v>-92130</v>
      </c>
      <c r="D29" s="5" t="n">
        <v>-83317</v>
      </c>
    </row>
    <row r="30" spans="1:4">
      <c r="A30" s="4" t="s">
        <v>170</v>
      </c>
      <c r="B30" s="5" t="n">
        <v>0</v>
      </c>
      <c r="C30" s="5" t="n">
        <v>-204</v>
      </c>
      <c r="D30" s="5" t="n">
        <v>-439</v>
      </c>
    </row>
    <row r="31" spans="1:4">
      <c r="A31" s="4" t="s">
        <v>171</v>
      </c>
      <c r="B31" s="5" t="n">
        <v>565172</v>
      </c>
      <c r="C31" s="5" t="n">
        <v>407063</v>
      </c>
      <c r="D31" s="5" t="n">
        <v>423946</v>
      </c>
    </row>
    <row r="32" spans="1:4">
      <c r="A32" s="4" t="s">
        <v>172</v>
      </c>
      <c r="B32" s="5" t="n">
        <v>-237758</v>
      </c>
      <c r="C32" s="5" t="n">
        <v>-338969</v>
      </c>
      <c r="D32" s="5" t="n">
        <v>-255273</v>
      </c>
    </row>
    <row r="33" spans="1:4">
      <c r="A33" s="4" t="s">
        <v>173</v>
      </c>
      <c r="B33" s="5" t="n">
        <v>0</v>
      </c>
      <c r="C33" s="5" t="n">
        <v>145000</v>
      </c>
      <c r="D33" s="5" t="n">
        <v>-145000</v>
      </c>
    </row>
    <row r="34" spans="1:4">
      <c r="A34" s="4" t="s">
        <v>174</v>
      </c>
      <c r="B34" s="5" t="n">
        <v>-62500</v>
      </c>
      <c r="C34" s="5" t="n">
        <v>214500</v>
      </c>
      <c r="D34" s="5" t="n">
        <v>-18000</v>
      </c>
    </row>
    <row r="35" spans="1:4">
      <c r="A35" s="4" t="s">
        <v>175</v>
      </c>
      <c r="B35" s="5" t="n">
        <v>-648</v>
      </c>
      <c r="C35" s="5" t="n">
        <v>-980</v>
      </c>
      <c r="D35" s="5" t="n">
        <v>-1354</v>
      </c>
    </row>
    <row r="36" spans="1:4">
      <c r="A36" s="4" t="s">
        <v>176</v>
      </c>
      <c r="B36" s="5" t="n">
        <v>0</v>
      </c>
      <c r="C36" s="5" t="n">
        <v>-23000</v>
      </c>
      <c r="D36" s="5" t="n">
        <v>0</v>
      </c>
    </row>
    <row r="37" spans="1:4">
      <c r="A37" s="4" t="s">
        <v>177</v>
      </c>
      <c r="B37" s="5" t="n">
        <v>-3110</v>
      </c>
      <c r="C37" s="5" t="n">
        <v>-3176</v>
      </c>
      <c r="D37" s="5" t="n">
        <v>-2119</v>
      </c>
    </row>
    <row r="38" spans="1:4">
      <c r="A38" s="4" t="s">
        <v>178</v>
      </c>
      <c r="B38" s="5" t="n">
        <v>-2744</v>
      </c>
      <c r="C38" s="5" t="n">
        <v>-3074</v>
      </c>
      <c r="D38" s="5" t="n">
        <v>-1569</v>
      </c>
    </row>
    <row r="39" spans="1:4">
      <c r="A39" s="4" t="s">
        <v>179</v>
      </c>
      <c r="B39" s="5" t="n">
        <v>512574</v>
      </c>
      <c r="C39" s="5" t="n">
        <v>346185</v>
      </c>
      <c r="D39" s="5" t="n">
        <v>-82653</v>
      </c>
    </row>
    <row r="40" spans="1:4">
      <c r="A40" s="4" t="s">
        <v>180</v>
      </c>
      <c r="B40" s="5" t="n">
        <v>-208</v>
      </c>
      <c r="C40" s="5" t="n">
        <v>301</v>
      </c>
      <c r="D40" s="5" t="n">
        <v>-194</v>
      </c>
    </row>
    <row r="41" spans="1:4">
      <c r="A41" s="4" t="s">
        <v>181</v>
      </c>
      <c r="B41" s="5" t="n">
        <v>41739</v>
      </c>
      <c r="C41" s="5" t="n">
        <v>15556</v>
      </c>
      <c r="D41" s="5" t="n">
        <v>-7931</v>
      </c>
    </row>
    <row r="42" spans="1:4">
      <c r="A42" s="4" t="s">
        <v>182</v>
      </c>
      <c r="B42" s="5" t="n">
        <v>43622</v>
      </c>
      <c r="C42" s="5" t="n">
        <v>28066</v>
      </c>
      <c r="D42" s="5" t="n">
        <v>35997</v>
      </c>
    </row>
    <row r="43" spans="1:4">
      <c r="A43" s="4" t="s">
        <v>183</v>
      </c>
      <c r="B43" s="5" t="n">
        <v>85361</v>
      </c>
      <c r="C43" s="5" t="n">
        <v>43622</v>
      </c>
      <c r="D43" s="5" t="n">
        <v>28066</v>
      </c>
    </row>
    <row r="44" spans="1:4">
      <c r="A44" s="3" t="s">
        <v>184</v>
      </c>
    </row>
    <row r="45" spans="1:4">
      <c r="A45" s="4" t="s">
        <v>185</v>
      </c>
      <c r="B45" s="5" t="n">
        <v>86562</v>
      </c>
      <c r="C45" s="5" t="n">
        <v>71943</v>
      </c>
      <c r="D45" s="5" t="n">
        <v>67440</v>
      </c>
    </row>
    <row r="46" spans="1:4">
      <c r="A46" s="4" t="s">
        <v>186</v>
      </c>
      <c r="B46" s="5" t="n">
        <v>1221</v>
      </c>
      <c r="C46" s="5" t="n">
        <v>5673</v>
      </c>
      <c r="D46" s="5" t="n">
        <v>-19032</v>
      </c>
    </row>
    <row r="47" spans="1:4">
      <c r="A47" s="4" t="s">
        <v>34</v>
      </c>
    </row>
    <row r="48" spans="1:4">
      <c r="A48" s="3" t="s">
        <v>150</v>
      </c>
    </row>
    <row r="49" spans="1:4">
      <c r="A49" s="4" t="s">
        <v>114</v>
      </c>
      <c r="B49" s="5" t="n">
        <v>138842</v>
      </c>
      <c r="C49" s="5" t="n">
        <v>156818</v>
      </c>
      <c r="D49" s="5" t="n">
        <v>153055</v>
      </c>
    </row>
    <row r="50" spans="1:4">
      <c r="A50" s="4" t="s">
        <v>187</v>
      </c>
      <c r="B50" s="5" t="n">
        <v>0</v>
      </c>
      <c r="C50" s="5" t="n">
        <v>0</v>
      </c>
      <c r="D50" s="5" t="n">
        <v>33632</v>
      </c>
    </row>
    <row r="51" spans="1:4">
      <c r="A51" s="4" t="s">
        <v>143</v>
      </c>
      <c r="B51" s="5" t="n">
        <v>138842</v>
      </c>
      <c r="C51" s="5" t="n">
        <v>156818</v>
      </c>
      <c r="D51" s="5" t="n">
        <v>119423</v>
      </c>
    </row>
    <row r="52" spans="1:4">
      <c r="A52" s="3" t="s">
        <v>151</v>
      </c>
    </row>
    <row r="53" spans="1:4">
      <c r="A53" s="4" t="s">
        <v>103</v>
      </c>
      <c r="B53" s="5" t="n">
        <v>191816</v>
      </c>
      <c r="C53" s="5" t="n">
        <v>201922</v>
      </c>
      <c r="D53" s="5" t="n">
        <v>233463</v>
      </c>
    </row>
    <row r="54" spans="1:4">
      <c r="A54" s="4" t="s">
        <v>54</v>
      </c>
      <c r="B54" s="5" t="n">
        <v>42999</v>
      </c>
      <c r="C54" s="5" t="n">
        <v>67169</v>
      </c>
      <c r="D54" s="5" t="n">
        <v>67959</v>
      </c>
    </row>
    <row r="55" spans="1:4">
      <c r="A55" s="3" t="s">
        <v>152</v>
      </c>
    </row>
    <row r="56" spans="1:4">
      <c r="A56" s="4" t="s">
        <v>46</v>
      </c>
      <c r="B56" s="5" t="n">
        <v>-20309</v>
      </c>
      <c r="C56" s="5" t="n">
        <v>-7902</v>
      </c>
      <c r="D56" s="5" t="n">
        <v>40731</v>
      </c>
    </row>
    <row r="57" spans="1:4">
      <c r="A57" s="4" t="s">
        <v>47</v>
      </c>
      <c r="B57" s="5" t="n">
        <v>1000</v>
      </c>
      <c r="C57" s="5" t="n">
        <v>-2000</v>
      </c>
      <c r="D57" s="5" t="n">
        <v>-1500</v>
      </c>
    </row>
    <row r="58" spans="1:4">
      <c r="A58" s="4" t="s">
        <v>49</v>
      </c>
      <c r="B58" s="5" t="n">
        <v>82574</v>
      </c>
      <c r="C58" s="5" t="n">
        <v>-95608</v>
      </c>
      <c r="D58" s="5" t="n">
        <v>45858</v>
      </c>
    </row>
    <row r="59" spans="1:4">
      <c r="A59" s="4" t="s">
        <v>74</v>
      </c>
      <c r="B59" s="5" t="n">
        <v>23408</v>
      </c>
      <c r="C59" s="5" t="n">
        <v>4545</v>
      </c>
      <c r="D59" s="5" t="n">
        <v>16183</v>
      </c>
    </row>
    <row r="60" spans="1:4">
      <c r="A60" s="4" t="s">
        <v>153</v>
      </c>
      <c r="B60" s="5" t="n">
        <v>-18732</v>
      </c>
      <c r="C60" s="5" t="n">
        <v>10383</v>
      </c>
      <c r="D60" s="5" t="n">
        <v>19391</v>
      </c>
    </row>
    <row r="61" spans="1:4">
      <c r="A61" s="4" t="s">
        <v>154</v>
      </c>
      <c r="B61" s="5" t="n">
        <v>-91444</v>
      </c>
      <c r="C61" s="5" t="n">
        <v>-13726</v>
      </c>
      <c r="D61" s="5" t="n">
        <v>-33496</v>
      </c>
    </row>
    <row r="62" spans="1:4">
      <c r="A62" s="4" t="s">
        <v>156</v>
      </c>
      <c r="B62" s="5" t="n">
        <v>5355</v>
      </c>
      <c r="C62" s="5" t="n">
        <v>9288</v>
      </c>
      <c r="D62" s="5" t="n">
        <v>5456</v>
      </c>
    </row>
    <row r="63" spans="1:4">
      <c r="A63" s="4" t="s">
        <v>157</v>
      </c>
      <c r="B63" s="5" t="n">
        <v>-3627</v>
      </c>
      <c r="C63" s="5" t="n">
        <v>-2296</v>
      </c>
      <c r="D63" s="5" t="n">
        <v>-2289</v>
      </c>
    </row>
    <row r="64" spans="1:4">
      <c r="A64" s="4" t="s">
        <v>158</v>
      </c>
      <c r="B64" s="5" t="n">
        <v>-7049</v>
      </c>
      <c r="C64" s="5" t="n">
        <v>-22918</v>
      </c>
      <c r="D64" s="5" t="n">
        <v>16611</v>
      </c>
    </row>
    <row r="65" spans="1:4">
      <c r="A65" s="4" t="s">
        <v>159</v>
      </c>
      <c r="B65" s="5" t="n">
        <v>37669</v>
      </c>
      <c r="C65" s="5" t="n">
        <v>3541</v>
      </c>
      <c r="D65" s="5" t="n">
        <v>-18447</v>
      </c>
    </row>
    <row r="66" spans="1:4">
      <c r="A66" s="4" t="s">
        <v>188</v>
      </c>
      <c r="B66" s="5" t="n">
        <v>382502</v>
      </c>
      <c r="C66" s="5" t="n">
        <v>309216</v>
      </c>
      <c r="D66" s="5" t="n">
        <v>509343</v>
      </c>
    </row>
    <row r="67" spans="1:4">
      <c r="A67" s="3" t="s">
        <v>161</v>
      </c>
    </row>
    <row r="68" spans="1:4">
      <c r="A68" s="4" t="s">
        <v>162</v>
      </c>
      <c r="B68" s="5" t="n">
        <v>-682869</v>
      </c>
      <c r="C68" s="5" t="n">
        <v>-560448</v>
      </c>
      <c r="D68" s="5" t="n">
        <v>-457119</v>
      </c>
    </row>
    <row r="69" spans="1:4">
      <c r="A69" s="4" t="s">
        <v>164</v>
      </c>
      <c r="B69" s="5" t="n">
        <v>13463</v>
      </c>
      <c r="C69" s="5" t="n">
        <v>323</v>
      </c>
      <c r="D69" s="5" t="n">
        <v>7900</v>
      </c>
    </row>
    <row r="70" spans="1:4">
      <c r="A70" s="4" t="s">
        <v>165</v>
      </c>
      <c r="B70" s="5" t="n">
        <v>14</v>
      </c>
      <c r="C70" s="5" t="n">
        <v>2741</v>
      </c>
      <c r="D70" s="5" t="n">
        <v>2982</v>
      </c>
    </row>
    <row r="71" spans="1:4">
      <c r="A71" s="4" t="s">
        <v>189</v>
      </c>
      <c r="B71" s="5" t="n">
        <v>0</v>
      </c>
      <c r="C71" s="5" t="n">
        <v>0</v>
      </c>
      <c r="D71" s="5" t="n">
        <v>12461</v>
      </c>
    </row>
    <row r="72" spans="1:4">
      <c r="A72" s="4" t="s">
        <v>190</v>
      </c>
      <c r="B72" s="5" t="n">
        <v>-669392</v>
      </c>
      <c r="C72" s="5" t="n">
        <v>-557384</v>
      </c>
      <c r="D72" s="5" t="n">
        <v>-433776</v>
      </c>
    </row>
    <row r="73" spans="1:4">
      <c r="A73" s="3" t="s">
        <v>167</v>
      </c>
    </row>
    <row r="74" spans="1:4">
      <c r="A74" s="4" t="s">
        <v>168</v>
      </c>
      <c r="B74" s="5" t="n">
        <v>0</v>
      </c>
      <c r="C74" s="5" t="n">
        <v>0</v>
      </c>
      <c r="D74" s="5" t="n">
        <v>472</v>
      </c>
    </row>
    <row r="75" spans="1:4">
      <c r="A75" s="4" t="s">
        <v>191</v>
      </c>
      <c r="B75" s="5" t="n">
        <v>113549</v>
      </c>
      <c r="C75" s="5" t="n">
        <v>41359</v>
      </c>
      <c r="D75" s="5" t="n">
        <v>0</v>
      </c>
    </row>
    <row r="76" spans="1:4">
      <c r="A76" s="4" t="s">
        <v>169</v>
      </c>
      <c r="B76" s="5" t="n">
        <v>-87000</v>
      </c>
      <c r="C76" s="5" t="n">
        <v>-81497</v>
      </c>
      <c r="D76" s="5" t="n">
        <v>-83317</v>
      </c>
    </row>
    <row r="77" spans="1:4">
      <c r="A77" s="4" t="s">
        <v>171</v>
      </c>
      <c r="B77" s="5" t="n">
        <v>297495</v>
      </c>
      <c r="C77" s="5" t="n">
        <v>0</v>
      </c>
      <c r="D77" s="5" t="n">
        <v>296469</v>
      </c>
    </row>
    <row r="78" spans="1:4">
      <c r="A78" s="4" t="s">
        <v>172</v>
      </c>
      <c r="B78" s="5" t="n">
        <v>0</v>
      </c>
      <c r="C78" s="5" t="n">
        <v>-25000</v>
      </c>
      <c r="D78" s="5" t="n">
        <v>-124855</v>
      </c>
    </row>
    <row r="79" spans="1:4">
      <c r="A79" s="4" t="s">
        <v>173</v>
      </c>
      <c r="B79" s="5" t="n">
        <v>0</v>
      </c>
      <c r="C79" s="5" t="n">
        <v>145000</v>
      </c>
      <c r="D79" s="5" t="n">
        <v>-145000</v>
      </c>
    </row>
    <row r="80" spans="1:4">
      <c r="A80" s="4" t="s">
        <v>174</v>
      </c>
      <c r="B80" s="5" t="n">
        <v>-39000</v>
      </c>
      <c r="C80" s="5" t="n">
        <v>191000</v>
      </c>
      <c r="D80" s="5" t="n">
        <v>-18000</v>
      </c>
    </row>
    <row r="81" spans="1:4">
      <c r="A81" s="4" t="s">
        <v>177</v>
      </c>
      <c r="B81" s="5" t="n">
        <v>-3110</v>
      </c>
      <c r="C81" s="5" t="n">
        <v>-3176</v>
      </c>
      <c r="D81" s="5" t="n">
        <v>-2119</v>
      </c>
    </row>
    <row r="82" spans="1:4">
      <c r="A82" s="4" t="s">
        <v>178</v>
      </c>
      <c r="B82" s="5" t="n">
        <v>-1028</v>
      </c>
      <c r="C82" s="5" t="n">
        <v>-596</v>
      </c>
      <c r="D82" s="5" t="n">
        <v>-1569</v>
      </c>
    </row>
    <row r="83" spans="1:4">
      <c r="A83" s="4" t="s">
        <v>192</v>
      </c>
      <c r="B83" s="5" t="n">
        <v>280906</v>
      </c>
      <c r="C83" s="5" t="n">
        <v>267090</v>
      </c>
      <c r="D83" s="5" t="n">
        <v>-77919</v>
      </c>
    </row>
    <row r="84" spans="1:4">
      <c r="A84" s="4" t="s">
        <v>193</v>
      </c>
      <c r="B84" s="5" t="n">
        <v>0</v>
      </c>
      <c r="C84" s="5" t="n">
        <v>0</v>
      </c>
      <c r="D84" s="5" t="n">
        <v>91165</v>
      </c>
    </row>
    <row r="85" spans="1:4">
      <c r="A85" s="4" t="s">
        <v>194</v>
      </c>
      <c r="B85" s="5" t="n">
        <v>0</v>
      </c>
      <c r="C85" s="5" t="n">
        <v>0</v>
      </c>
      <c r="D85" s="5" t="n">
        <v>-91816</v>
      </c>
    </row>
    <row r="86" spans="1:4">
      <c r="A86" s="4" t="s">
        <v>195</v>
      </c>
      <c r="B86" s="5" t="n">
        <v>0</v>
      </c>
      <c r="C86" s="5" t="n">
        <v>0</v>
      </c>
      <c r="D86" s="5" t="n">
        <v>-4734</v>
      </c>
    </row>
    <row r="87" spans="1:4">
      <c r="A87" s="4" t="s">
        <v>196</v>
      </c>
      <c r="B87" s="5" t="n">
        <v>0</v>
      </c>
      <c r="C87" s="5" t="n">
        <v>0</v>
      </c>
      <c r="D87" s="5" t="n">
        <v>-194</v>
      </c>
    </row>
    <row r="88" spans="1:4">
      <c r="A88" s="4" t="s">
        <v>181</v>
      </c>
      <c r="B88" s="5" t="n">
        <v>-5984</v>
      </c>
      <c r="C88" s="5" t="n">
        <v>18922</v>
      </c>
      <c r="D88" s="5" t="n">
        <v>-7931</v>
      </c>
    </row>
    <row r="89" spans="1:4">
      <c r="A89" s="4" t="s">
        <v>197</v>
      </c>
      <c r="B89" s="5" t="n">
        <v>0</v>
      </c>
      <c r="C89" s="5" t="n">
        <v>0</v>
      </c>
      <c r="D89" s="5" t="n">
        <v>5579</v>
      </c>
    </row>
    <row r="90" spans="1:4">
      <c r="A90" s="4" t="s">
        <v>198</v>
      </c>
      <c r="B90" s="5" t="n">
        <v>-5984</v>
      </c>
      <c r="C90" s="5" t="n">
        <v>18922</v>
      </c>
      <c r="D90" s="5" t="n">
        <v>-2352</v>
      </c>
    </row>
    <row r="91" spans="1:4">
      <c r="A91" s="4" t="s">
        <v>182</v>
      </c>
      <c r="B91" s="5" t="n">
        <v>37946</v>
      </c>
      <c r="C91" s="5" t="n">
        <v>19024</v>
      </c>
      <c r="D91" s="5" t="n">
        <v>21376</v>
      </c>
    </row>
    <row r="92" spans="1:4">
      <c r="A92" s="4" t="s">
        <v>183</v>
      </c>
      <c r="B92" s="5" t="n">
        <v>31962</v>
      </c>
      <c r="C92" s="5" t="n">
        <v>37946</v>
      </c>
      <c r="D92" s="5" t="n">
        <v>19024</v>
      </c>
    </row>
    <row r="93" spans="1:4">
      <c r="A93" s="3" t="s">
        <v>184</v>
      </c>
    </row>
    <row r="94" spans="1:4">
      <c r="A94" s="4" t="s">
        <v>185</v>
      </c>
      <c r="B94" s="5" t="n">
        <v>73805</v>
      </c>
      <c r="C94" s="5" t="n">
        <v>64790</v>
      </c>
      <c r="D94" s="5" t="n">
        <v>61501</v>
      </c>
    </row>
    <row r="95" spans="1:4">
      <c r="A95" s="4" t="s">
        <v>186</v>
      </c>
      <c r="B95" s="6" t="n">
        <v>-5856</v>
      </c>
      <c r="C95" s="6" t="n">
        <v>-7854</v>
      </c>
      <c r="D95" s="6" t="n">
        <v>-310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12</v>
      </c>
      <c r="B1" s="2" t="s">
        <v>613</v>
      </c>
      <c r="C1" s="2" t="s">
        <v>1</v>
      </c>
    </row>
    <row r="2" spans="1:5">
      <c r="B2" s="2" t="s">
        <v>4</v>
      </c>
      <c r="C2" s="2" t="s">
        <v>2</v>
      </c>
      <c r="D2" s="2" t="s">
        <v>37</v>
      </c>
      <c r="E2" s="2" t="s">
        <v>95</v>
      </c>
    </row>
    <row r="3" spans="1:5">
      <c r="A3" s="3" t="s">
        <v>614</v>
      </c>
    </row>
    <row r="4" spans="1:5">
      <c r="A4" s="4" t="s">
        <v>615</v>
      </c>
      <c r="C4" s="6" t="n">
        <v>1305974</v>
      </c>
      <c r="D4" s="6" t="n">
        <v>1262881</v>
      </c>
      <c r="E4" s="6" t="n">
        <v>1306863</v>
      </c>
    </row>
    <row r="5" spans="1:5">
      <c r="A5" s="4" t="s">
        <v>616</v>
      </c>
      <c r="C5" s="5" t="n">
        <v>45979</v>
      </c>
      <c r="D5" s="5" t="n">
        <v>35347</v>
      </c>
      <c r="E5" s="5" t="n">
        <v>12530</v>
      </c>
    </row>
    <row r="6" spans="1:5">
      <c r="A6" s="4" t="s">
        <v>617</v>
      </c>
      <c r="C6" s="5" t="n">
        <v>5775</v>
      </c>
      <c r="D6" s="5" t="n">
        <v>4080</v>
      </c>
      <c r="E6" s="5" t="n">
        <v>2019</v>
      </c>
    </row>
    <row r="7" spans="1:5">
      <c r="A7" s="4" t="s">
        <v>618</v>
      </c>
      <c r="C7" s="5" t="n">
        <v>1357728</v>
      </c>
      <c r="D7" s="5" t="n">
        <v>1302308</v>
      </c>
      <c r="E7" s="5" t="n">
        <v>1321412</v>
      </c>
    </row>
    <row r="8" spans="1:5">
      <c r="A8" s="4" t="s">
        <v>619</v>
      </c>
    </row>
    <row r="9" spans="1:5">
      <c r="A9" s="3" t="s">
        <v>614</v>
      </c>
    </row>
    <row r="10" spans="1:5">
      <c r="A10" s="4" t="s">
        <v>617</v>
      </c>
      <c r="B10" s="6" t="n">
        <v>12500</v>
      </c>
    </row>
    <row r="11" spans="1:5">
      <c r="A11" s="4" t="s">
        <v>620</v>
      </c>
    </row>
    <row r="12" spans="1:5">
      <c r="A12" s="3" t="s">
        <v>614</v>
      </c>
    </row>
    <row r="13" spans="1:5">
      <c r="A13" s="4" t="s">
        <v>615</v>
      </c>
      <c r="C13" s="5" t="n">
        <v>887220</v>
      </c>
      <c r="D13" s="5" t="n">
        <v>857204</v>
      </c>
      <c r="E13" s="5" t="n">
        <v>895330</v>
      </c>
    </row>
    <row r="14" spans="1:5">
      <c r="A14" s="4" t="s">
        <v>621</v>
      </c>
    </row>
    <row r="15" spans="1:5">
      <c r="A15" s="3" t="s">
        <v>614</v>
      </c>
    </row>
    <row r="16" spans="1:5">
      <c r="A16" s="4" t="s">
        <v>615</v>
      </c>
      <c r="C16" s="5" t="n">
        <v>255083</v>
      </c>
      <c r="D16" s="5" t="n">
        <v>243513</v>
      </c>
      <c r="E16" s="5" t="n">
        <v>251092</v>
      </c>
    </row>
    <row r="17" spans="1:5">
      <c r="A17" s="4" t="s">
        <v>622</v>
      </c>
    </row>
    <row r="18" spans="1:5">
      <c r="A18" s="3" t="s">
        <v>614</v>
      </c>
    </row>
    <row r="19" spans="1:5">
      <c r="A19" s="4" t="s">
        <v>615</v>
      </c>
      <c r="C19" s="5" t="n">
        <v>53192</v>
      </c>
      <c r="D19" s="5" t="n">
        <v>52379</v>
      </c>
      <c r="E19" s="5" t="n">
        <v>53582</v>
      </c>
    </row>
    <row r="20" spans="1:5">
      <c r="A20" s="4" t="s">
        <v>623</v>
      </c>
    </row>
    <row r="21" spans="1:5">
      <c r="A21" s="3" t="s">
        <v>614</v>
      </c>
    </row>
    <row r="22" spans="1:5">
      <c r="A22" s="4" t="s">
        <v>615</v>
      </c>
      <c r="C22" s="5" t="n">
        <v>23489</v>
      </c>
      <c r="D22" s="5" t="n">
        <v>22026</v>
      </c>
      <c r="E22" s="5" t="n">
        <v>19753</v>
      </c>
    </row>
    <row r="23" spans="1:5">
      <c r="A23" s="4" t="s">
        <v>624</v>
      </c>
    </row>
    <row r="24" spans="1:5">
      <c r="A24" s="3" t="s">
        <v>614</v>
      </c>
    </row>
    <row r="25" spans="1:5">
      <c r="A25" s="4" t="s">
        <v>615</v>
      </c>
      <c r="C25" s="6" t="n">
        <v>86990</v>
      </c>
      <c r="D25" s="6" t="n">
        <v>87759</v>
      </c>
      <c r="E25" s="6" t="n">
        <v>8710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7</v>
      </c>
      <c r="D2" s="2" t="s">
        <v>95</v>
      </c>
    </row>
    <row r="3" spans="1:4">
      <c r="A3" s="3" t="s">
        <v>614</v>
      </c>
    </row>
    <row r="4" spans="1:4">
      <c r="A4" s="4" t="s">
        <v>615</v>
      </c>
      <c r="B4" s="6" t="n">
        <v>1305974</v>
      </c>
      <c r="C4" s="6" t="n">
        <v>1262881</v>
      </c>
      <c r="D4" s="6" t="n">
        <v>1306863</v>
      </c>
    </row>
    <row r="5" spans="1:4">
      <c r="A5" s="4" t="s">
        <v>496</v>
      </c>
    </row>
    <row r="6" spans="1:4">
      <c r="A6" s="3" t="s">
        <v>614</v>
      </c>
    </row>
    <row r="7" spans="1:4">
      <c r="A7" s="4" t="s">
        <v>615</v>
      </c>
      <c r="B7" s="5" t="n">
        <v>1522285</v>
      </c>
      <c r="C7" s="5" t="n">
        <v>1246484</v>
      </c>
      <c r="D7" s="5" t="n">
        <v>1139078</v>
      </c>
    </row>
    <row r="8" spans="1:4">
      <c r="A8" s="4" t="s">
        <v>626</v>
      </c>
    </row>
    <row r="9" spans="1:4">
      <c r="A9" s="3" t="s">
        <v>614</v>
      </c>
    </row>
    <row r="10" spans="1:4">
      <c r="A10" s="4" t="s">
        <v>615</v>
      </c>
      <c r="B10" s="5" t="n">
        <v>1102412</v>
      </c>
      <c r="C10" s="5" t="n">
        <v>885513</v>
      </c>
      <c r="D10" s="5" t="n">
        <v>852472</v>
      </c>
    </row>
    <row r="11" spans="1:4">
      <c r="A11" s="4" t="s">
        <v>627</v>
      </c>
    </row>
    <row r="12" spans="1:4">
      <c r="A12" s="3" t="s">
        <v>614</v>
      </c>
    </row>
    <row r="13" spans="1:4">
      <c r="A13" s="4" t="s">
        <v>615</v>
      </c>
      <c r="B13" s="5" t="n">
        <v>419873</v>
      </c>
      <c r="C13" s="5" t="n">
        <v>360971</v>
      </c>
      <c r="D13" s="5" t="n">
        <v>286606</v>
      </c>
    </row>
    <row r="14" spans="1:4">
      <c r="A14" s="4" t="s">
        <v>628</v>
      </c>
    </row>
    <row r="15" spans="1:4">
      <c r="A15" s="3" t="s">
        <v>614</v>
      </c>
    </row>
    <row r="16" spans="1:4">
      <c r="A16" s="4" t="s">
        <v>615</v>
      </c>
      <c r="B16" s="5" t="n">
        <v>1258419</v>
      </c>
      <c r="C16" s="5" t="n">
        <v>968856</v>
      </c>
      <c r="D16" s="5" t="n">
        <v>886919</v>
      </c>
    </row>
    <row r="17" spans="1:4">
      <c r="A17" s="4" t="s">
        <v>629</v>
      </c>
    </row>
    <row r="18" spans="1:4">
      <c r="A18" s="3" t="s">
        <v>614</v>
      </c>
    </row>
    <row r="19" spans="1:4">
      <c r="A19" s="4" t="s">
        <v>615</v>
      </c>
      <c r="B19" s="5" t="n">
        <v>117298</v>
      </c>
      <c r="C19" s="5" t="n">
        <v>127497</v>
      </c>
      <c r="D19" s="5" t="n">
        <v>95494</v>
      </c>
    </row>
    <row r="20" spans="1:4">
      <c r="A20" s="4" t="s">
        <v>630</v>
      </c>
    </row>
    <row r="21" spans="1:4">
      <c r="A21" s="3" t="s">
        <v>614</v>
      </c>
    </row>
    <row r="22" spans="1:4">
      <c r="A22" s="4" t="s">
        <v>615</v>
      </c>
      <c r="B22" s="5" t="n">
        <v>146568</v>
      </c>
      <c r="C22" s="5" t="n">
        <v>150131</v>
      </c>
      <c r="D22" s="5" t="n">
        <v>156665</v>
      </c>
    </row>
    <row r="23" spans="1:4">
      <c r="A23" s="4" t="s">
        <v>631</v>
      </c>
    </row>
    <row r="24" spans="1:4">
      <c r="A24" s="3" t="s">
        <v>614</v>
      </c>
    </row>
    <row r="25" spans="1:4">
      <c r="A25" s="4" t="s">
        <v>615</v>
      </c>
      <c r="B25" s="5" t="n">
        <v>1123682</v>
      </c>
      <c r="C25" s="5" t="n">
        <v>891139</v>
      </c>
      <c r="D25" s="5" t="n">
        <v>914970</v>
      </c>
    </row>
    <row r="26" spans="1:4">
      <c r="A26" s="4" t="s">
        <v>632</v>
      </c>
    </row>
    <row r="27" spans="1:4">
      <c r="A27" s="3" t="s">
        <v>614</v>
      </c>
    </row>
    <row r="28" spans="1:4">
      <c r="A28" s="4" t="s">
        <v>615</v>
      </c>
      <c r="B28" s="5" t="n">
        <v>32629</v>
      </c>
      <c r="C28" s="5" t="n">
        <v>18114</v>
      </c>
      <c r="D28" s="5" t="n">
        <v>27915</v>
      </c>
    </row>
    <row r="29" spans="1:4">
      <c r="A29" s="4" t="s">
        <v>633</v>
      </c>
    </row>
    <row r="30" spans="1:4">
      <c r="A30" s="3" t="s">
        <v>614</v>
      </c>
    </row>
    <row r="31" spans="1:4">
      <c r="A31" s="4" t="s">
        <v>615</v>
      </c>
      <c r="B31" s="6" t="n">
        <v>365974</v>
      </c>
      <c r="C31" s="6" t="n">
        <v>337231</v>
      </c>
      <c r="D31" s="6" t="n">
        <v>1961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7</v>
      </c>
    </row>
    <row r="2" spans="1:3">
      <c r="A2" s="3" t="s">
        <v>255</v>
      </c>
    </row>
    <row r="3" spans="1:3">
      <c r="A3" s="4" t="s">
        <v>635</v>
      </c>
      <c r="B3" s="6" t="n">
        <v>186249</v>
      </c>
      <c r="C3" s="6" t="n">
        <v>221859</v>
      </c>
    </row>
    <row r="4" spans="1:3">
      <c r="A4" s="4" t="s">
        <v>604</v>
      </c>
      <c r="B4" s="5" t="n">
        <v>87520</v>
      </c>
      <c r="C4" s="5" t="n">
        <v>5768</v>
      </c>
    </row>
    <row r="5" spans="1:3">
      <c r="A5" s="4" t="s">
        <v>636</v>
      </c>
      <c r="B5" s="6" t="n">
        <v>4211</v>
      </c>
      <c r="C5" s="6" t="n">
        <v>96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95</v>
      </c>
    </row>
    <row r="2" spans="1:2">
      <c r="A2" s="3" t="s">
        <v>638</v>
      </c>
    </row>
    <row r="3" spans="1:2">
      <c r="A3" s="4" t="s">
        <v>639</v>
      </c>
      <c r="B3" s="8" t="n">
        <v>38.6</v>
      </c>
    </row>
    <row r="4" spans="1:2">
      <c r="A4" s="4" t="s">
        <v>640</v>
      </c>
      <c r="B4" s="4" t="s">
        <v>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7</v>
      </c>
    </row>
    <row r="2" spans="1:3">
      <c r="A2" s="3" t="s">
        <v>255</v>
      </c>
    </row>
    <row r="3" spans="1:3">
      <c r="A3" s="4" t="s">
        <v>643</v>
      </c>
      <c r="B3" s="6" t="n">
        <v>184100</v>
      </c>
      <c r="C3" s="6" t="n">
        <v>219298</v>
      </c>
    </row>
    <row r="4" spans="1:3">
      <c r="A4" s="4" t="s">
        <v>644</v>
      </c>
      <c r="B4" s="5" t="n">
        <v>2588</v>
      </c>
      <c r="C4" s="5" t="n">
        <v>2622</v>
      </c>
    </row>
    <row r="5" spans="1:3">
      <c r="A5" s="4" t="s">
        <v>645</v>
      </c>
      <c r="B5" s="5" t="n">
        <v>186688</v>
      </c>
      <c r="C5" s="5" t="n">
        <v>221920</v>
      </c>
    </row>
    <row r="6" spans="1:3">
      <c r="A6" s="4" t="s">
        <v>646</v>
      </c>
      <c r="B6" s="5" t="n">
        <v>-439</v>
      </c>
      <c r="C6" s="5" t="n">
        <v>-61</v>
      </c>
    </row>
    <row r="7" spans="1:3">
      <c r="A7" s="4" t="s">
        <v>635</v>
      </c>
      <c r="B7" s="6" t="n">
        <v>186249</v>
      </c>
      <c r="C7" s="6" t="n">
        <v>2218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7</v>
      </c>
    </row>
    <row r="3" spans="1:3">
      <c r="A3" s="3" t="s">
        <v>258</v>
      </c>
    </row>
    <row r="4" spans="1:3">
      <c r="A4" s="4" t="s">
        <v>648</v>
      </c>
      <c r="B4" s="6" t="n">
        <v>138149</v>
      </c>
      <c r="C4" s="6" t="n">
        <v>1194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49</v>
      </c>
      <c r="B1" s="2" t="s">
        <v>1</v>
      </c>
    </row>
    <row r="2" spans="1:2">
      <c r="B2" s="2" t="s">
        <v>2</v>
      </c>
    </row>
    <row r="3" spans="1:2">
      <c r="A3" s="4" t="s">
        <v>650</v>
      </c>
    </row>
    <row r="4" spans="1:2">
      <c r="A4" s="3" t="s">
        <v>651</v>
      </c>
    </row>
    <row r="5" spans="1:2">
      <c r="A5" s="4" t="s">
        <v>652</v>
      </c>
      <c r="B5" s="4" t="s">
        <v>653</v>
      </c>
    </row>
    <row r="6" spans="1:2">
      <c r="A6" s="4" t="s">
        <v>654</v>
      </c>
    </row>
    <row r="7" spans="1:2">
      <c r="A7" s="3" t="s">
        <v>651</v>
      </c>
    </row>
    <row r="8" spans="1:2">
      <c r="A8" s="4" t="s">
        <v>652</v>
      </c>
      <c r="B8" s="4" t="s">
        <v>655</v>
      </c>
    </row>
    <row r="9" spans="1:2">
      <c r="A9" s="4" t="s">
        <v>656</v>
      </c>
    </row>
    <row r="10" spans="1:2">
      <c r="A10" s="3" t="s">
        <v>651</v>
      </c>
    </row>
    <row r="11" spans="1:2">
      <c r="A11" s="4" t="s">
        <v>652</v>
      </c>
      <c r="B11" s="4" t="s">
        <v>6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7</v>
      </c>
      <c r="D2" s="2" t="s">
        <v>95</v>
      </c>
    </row>
    <row r="3" spans="1:4">
      <c r="A3" s="3" t="s">
        <v>659</v>
      </c>
    </row>
    <row r="4" spans="1:4">
      <c r="A4" s="4" t="s">
        <v>660</v>
      </c>
      <c r="B4" s="6" t="n">
        <v>2111</v>
      </c>
      <c r="C4" s="6" t="n">
        <v>2524</v>
      </c>
      <c r="D4" s="6" t="n">
        <v>2270</v>
      </c>
    </row>
    <row r="5" spans="1:4">
      <c r="A5" s="4" t="s">
        <v>661</v>
      </c>
      <c r="B5" s="5" t="n">
        <v>2959</v>
      </c>
      <c r="C5" s="5" t="n">
        <v>2310</v>
      </c>
      <c r="D5" s="5" t="n">
        <v>3264</v>
      </c>
    </row>
    <row r="6" spans="1:4">
      <c r="A6" s="4" t="s">
        <v>662</v>
      </c>
      <c r="B6" s="5" t="n">
        <v>-2902</v>
      </c>
      <c r="C6" s="5" t="n">
        <v>-2723</v>
      </c>
      <c r="D6" s="5" t="n">
        <v>-3010</v>
      </c>
    </row>
    <row r="7" spans="1:4">
      <c r="A7" s="4" t="s">
        <v>663</v>
      </c>
      <c r="B7" s="6" t="n">
        <v>2168</v>
      </c>
      <c r="C7" s="6" t="n">
        <v>2111</v>
      </c>
      <c r="D7" s="6" t="n">
        <v>25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3" t="s">
        <v>651</v>
      </c>
    </row>
    <row r="3" spans="1:3">
      <c r="A3" s="4" t="s">
        <v>665</v>
      </c>
      <c r="B3" s="6" t="n">
        <v>413926</v>
      </c>
      <c r="C3" s="6" t="n">
        <v>347375</v>
      </c>
    </row>
    <row r="4" spans="1:3">
      <c r="A4" s="4" t="s">
        <v>496</v>
      </c>
    </row>
    <row r="5" spans="1:3">
      <c r="A5" s="3" t="s">
        <v>651</v>
      </c>
    </row>
    <row r="6" spans="1:3">
      <c r="A6" s="4" t="s">
        <v>665</v>
      </c>
      <c r="B6" s="6" t="n">
        <v>273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3" t="s">
        <v>667</v>
      </c>
    </row>
    <row r="3" spans="1:3">
      <c r="A3" s="4" t="s">
        <v>668</v>
      </c>
      <c r="B3" s="6" t="n">
        <v>573591</v>
      </c>
      <c r="C3" s="6" t="n">
        <v>531898</v>
      </c>
    </row>
    <row r="4" spans="1:3">
      <c r="A4" s="4" t="s">
        <v>669</v>
      </c>
      <c r="B4" s="5" t="n">
        <v>-376777</v>
      </c>
      <c r="C4" s="5" t="n">
        <v>-266288</v>
      </c>
    </row>
    <row r="5" spans="1:3">
      <c r="A5" s="4" t="s">
        <v>49</v>
      </c>
    </row>
    <row r="6" spans="1:3">
      <c r="A6" s="3" t="s">
        <v>667</v>
      </c>
    </row>
    <row r="7" spans="1:3">
      <c r="A7" s="4" t="s">
        <v>670</v>
      </c>
      <c r="B7" s="5" t="n">
        <v>-79762</v>
      </c>
      <c r="C7" s="5" t="n">
        <v>-6841</v>
      </c>
    </row>
    <row r="8" spans="1:3">
      <c r="A8" s="4" t="s">
        <v>83</v>
      </c>
    </row>
    <row r="9" spans="1:3">
      <c r="A9" s="3" t="s">
        <v>667</v>
      </c>
    </row>
    <row r="10" spans="1:3">
      <c r="A10" s="4" t="s">
        <v>670</v>
      </c>
      <c r="B10" s="5" t="n">
        <v>-383000</v>
      </c>
      <c r="C10" s="5" t="n">
        <v>-315000</v>
      </c>
    </row>
    <row r="11" spans="1:3">
      <c r="A11" s="4" t="s">
        <v>671</v>
      </c>
    </row>
    <row r="12" spans="1:3">
      <c r="A12" s="3" t="s">
        <v>667</v>
      </c>
    </row>
    <row r="13" spans="1:3">
      <c r="A13" s="4" t="s">
        <v>670</v>
      </c>
      <c r="B13" s="5" t="n">
        <v>-144</v>
      </c>
      <c r="C13" s="5" t="n">
        <v>0</v>
      </c>
    </row>
    <row r="14" spans="1:3">
      <c r="A14" s="4" t="s">
        <v>672</v>
      </c>
    </row>
    <row r="15" spans="1:3">
      <c r="A15" s="3" t="s">
        <v>667</v>
      </c>
    </row>
    <row r="16" spans="1:3">
      <c r="A16" s="4" t="s">
        <v>670</v>
      </c>
      <c r="B16" s="5" t="n">
        <v>-8717</v>
      </c>
      <c r="C16" s="5" t="n">
        <v>-9253</v>
      </c>
    </row>
    <row r="17" spans="1:3">
      <c r="A17" s="4" t="s">
        <v>673</v>
      </c>
    </row>
    <row r="18" spans="1:3">
      <c r="A18" s="3" t="s">
        <v>667</v>
      </c>
    </row>
    <row r="19" spans="1:3">
      <c r="A19" s="4" t="s">
        <v>670</v>
      </c>
      <c r="B19" s="5" t="n">
        <v>-458834</v>
      </c>
      <c r="C19" s="5" t="n">
        <v>-433908</v>
      </c>
    </row>
    <row r="20" spans="1:3">
      <c r="A20" s="4" t="s">
        <v>674</v>
      </c>
    </row>
    <row r="21" spans="1:3">
      <c r="A21" s="3" t="s">
        <v>667</v>
      </c>
    </row>
    <row r="22" spans="1:3">
      <c r="A22" s="4" t="s">
        <v>670</v>
      </c>
      <c r="B22" s="5" t="n">
        <v>-19911</v>
      </c>
      <c r="C22" s="5" t="n">
        <v>-33184</v>
      </c>
    </row>
    <row r="23" spans="1:3">
      <c r="A23" s="4" t="s">
        <v>675</v>
      </c>
    </row>
    <row r="24" spans="1:3">
      <c r="A24" s="3" t="s">
        <v>667</v>
      </c>
    </row>
    <row r="25" spans="1:3">
      <c r="A25" s="4" t="s">
        <v>670</v>
      </c>
      <c r="B25" s="5" t="n">
        <v>-2900</v>
      </c>
    </row>
    <row r="26" spans="1:3">
      <c r="A26" s="4" t="s">
        <v>676</v>
      </c>
    </row>
    <row r="27" spans="1:3">
      <c r="A27" s="3" t="s">
        <v>667</v>
      </c>
    </row>
    <row r="28" spans="1:3">
      <c r="A28" s="4" t="s">
        <v>668</v>
      </c>
      <c r="B28" s="5" t="n">
        <v>383170</v>
      </c>
      <c r="C28" s="5" t="n">
        <v>391403</v>
      </c>
    </row>
    <row r="29" spans="1:3">
      <c r="A29" s="4" t="s">
        <v>677</v>
      </c>
    </row>
    <row r="30" spans="1:3">
      <c r="A30" s="3" t="s">
        <v>667</v>
      </c>
    </row>
    <row r="31" spans="1:3">
      <c r="A31" s="4" t="s">
        <v>668</v>
      </c>
      <c r="B31" s="5" t="n">
        <v>1862</v>
      </c>
      <c r="C31" s="5" t="n">
        <v>5780</v>
      </c>
    </row>
    <row r="32" spans="1:3">
      <c r="A32" s="4" t="s">
        <v>49</v>
      </c>
    </row>
    <row r="33" spans="1:3">
      <c r="A33" s="3" t="s">
        <v>667</v>
      </c>
    </row>
    <row r="34" spans="1:3">
      <c r="A34" s="4" t="s">
        <v>668</v>
      </c>
      <c r="B34" s="5" t="n">
        <v>4928</v>
      </c>
      <c r="C34" s="5" t="n">
        <v>14581</v>
      </c>
    </row>
    <row r="35" spans="1:3">
      <c r="A35" s="4" t="s">
        <v>678</v>
      </c>
    </row>
    <row r="36" spans="1:3">
      <c r="A36" s="3" t="s">
        <v>667</v>
      </c>
    </row>
    <row r="37" spans="1:3">
      <c r="A37" s="4" t="s">
        <v>668</v>
      </c>
      <c r="B37" s="5" t="n">
        <v>29000</v>
      </c>
      <c r="C37" s="5" t="n">
        <v>17000</v>
      </c>
    </row>
    <row r="38" spans="1:3">
      <c r="A38" s="4" t="s">
        <v>679</v>
      </c>
    </row>
    <row r="39" spans="1:3">
      <c r="A39" s="3" t="s">
        <v>667</v>
      </c>
    </row>
    <row r="40" spans="1:3">
      <c r="A40" s="4" t="s">
        <v>668</v>
      </c>
      <c r="B40" s="5" t="n">
        <v>19599</v>
      </c>
      <c r="C40" s="5" t="n">
        <v>20913</v>
      </c>
    </row>
    <row r="41" spans="1:3">
      <c r="A41" s="4" t="s">
        <v>680</v>
      </c>
    </row>
    <row r="42" spans="1:3">
      <c r="A42" s="3" t="s">
        <v>667</v>
      </c>
    </row>
    <row r="43" spans="1:3">
      <c r="A43" s="4" t="s">
        <v>668</v>
      </c>
      <c r="B43" s="5" t="n">
        <v>14126</v>
      </c>
      <c r="C43" s="5" t="n">
        <v>13870</v>
      </c>
    </row>
    <row r="44" spans="1:3">
      <c r="A44" s="4" t="s">
        <v>681</v>
      </c>
    </row>
    <row r="45" spans="1:3">
      <c r="A45" s="3" t="s">
        <v>667</v>
      </c>
    </row>
    <row r="46" spans="1:3">
      <c r="A46" s="4" t="s">
        <v>668</v>
      </c>
      <c r="B46" s="5" t="n">
        <v>88290</v>
      </c>
      <c r="C46" s="5" t="n">
        <v>42354</v>
      </c>
    </row>
    <row r="47" spans="1:3">
      <c r="A47" s="4" t="s">
        <v>682</v>
      </c>
    </row>
    <row r="48" spans="1:3">
      <c r="A48" s="3" t="s">
        <v>667</v>
      </c>
    </row>
    <row r="49" spans="1:3">
      <c r="A49" s="4" t="s">
        <v>668</v>
      </c>
      <c r="B49" s="6" t="n">
        <v>32616</v>
      </c>
      <c r="C49" s="6" t="n">
        <v>25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6"/>
    <col customWidth="1" max="5" min="5" width="13"/>
    <col customWidth="1" max="6" min="6" width="38"/>
    <col customWidth="1" max="7" min="7" width="27"/>
    <col customWidth="1" max="8" min="8" width="52"/>
    <col customWidth="1" max="9" min="9" width="46"/>
    <col customWidth="1" max="10" min="10" width="4"/>
    <col customWidth="1" max="11" min="11" width="71"/>
    <col customWidth="1" max="12" min="12" width="4"/>
    <col customWidth="1" max="13" min="13" width="18"/>
    <col customWidth="1" max="14" min="14" width="4"/>
    <col customWidth="1" max="15" min="15" width="43"/>
    <col customWidth="1" max="16" min="16" width="4"/>
    <col customWidth="1" max="17" min="17" width="26"/>
  </cols>
  <sheetData>
    <row r="1" spans="1:17">
      <c r="A1" s="1" t="s">
        <v>199</v>
      </c>
      <c r="C1" s="2" t="s">
        <v>200</v>
      </c>
      <c r="D1" s="2" t="s">
        <v>34</v>
      </c>
      <c r="E1" s="2" t="s">
        <v>201</v>
      </c>
      <c r="F1" s="2" t="s">
        <v>202</v>
      </c>
      <c r="G1" s="2" t="s">
        <v>203</v>
      </c>
      <c r="H1" s="2" t="s">
        <v>204</v>
      </c>
      <c r="I1" s="2" t="s">
        <v>205</v>
      </c>
      <c r="K1" s="2" t="s">
        <v>206</v>
      </c>
      <c r="M1" s="2" t="s">
        <v>207</v>
      </c>
      <c r="O1" s="2" t="s">
        <v>208</v>
      </c>
      <c r="Q1" s="2" t="s">
        <v>209</v>
      </c>
    </row>
    <row r="2" spans="1:17">
      <c r="A2" s="4" t="s">
        <v>210</v>
      </c>
      <c r="E2" s="5" t="n">
        <v>47377000</v>
      </c>
      <c r="F2" s="5" t="n">
        <v>47377000</v>
      </c>
    </row>
    <row r="3" spans="1:17">
      <c r="A3" s="4" t="s">
        <v>211</v>
      </c>
      <c r="C3" s="6" t="n">
        <v>1592325</v>
      </c>
      <c r="D3" s="6" t="n">
        <v>1593186</v>
      </c>
      <c r="E3" s="6" t="n">
        <v>49007</v>
      </c>
      <c r="F3" s="6" t="n">
        <v>49007</v>
      </c>
      <c r="G3" s="6" t="n">
        <v>896448</v>
      </c>
      <c r="H3" s="6" t="n">
        <v>890671</v>
      </c>
      <c r="I3" s="6" t="n">
        <v>-50268</v>
      </c>
      <c r="K3" s="6" t="n">
        <v>-47743</v>
      </c>
      <c r="M3" s="6" t="n">
        <v>699221</v>
      </c>
      <c r="O3" s="6" t="n">
        <v>701251</v>
      </c>
      <c r="Q3" s="6" t="n">
        <v>-2083</v>
      </c>
    </row>
    <row r="4" spans="1:17">
      <c r="A4" s="3" t="s">
        <v>212</v>
      </c>
    </row>
    <row r="5" spans="1:17">
      <c r="A5" s="4" t="s">
        <v>213</v>
      </c>
      <c r="E5" s="5" t="n">
        <v>105000</v>
      </c>
      <c r="F5" s="5" t="n">
        <v>105000</v>
      </c>
    </row>
    <row r="6" spans="1:17">
      <c r="A6" s="4" t="s">
        <v>214</v>
      </c>
      <c r="C6" s="5" t="n">
        <v>6780</v>
      </c>
      <c r="D6" s="5" t="n">
        <v>6780</v>
      </c>
      <c r="E6" s="6" t="n">
        <v>105</v>
      </c>
      <c r="F6" s="6" t="n">
        <v>105</v>
      </c>
      <c r="G6" s="5" t="n">
        <v>6675</v>
      </c>
      <c r="H6" s="5" t="n">
        <v>6675</v>
      </c>
    </row>
    <row r="7" spans="1:17">
      <c r="A7" s="4" t="s">
        <v>215</v>
      </c>
      <c r="C7" s="5" t="n">
        <v>151907</v>
      </c>
      <c r="D7" s="5" t="n">
        <v>152041</v>
      </c>
      <c r="M7" s="5" t="n">
        <v>152041</v>
      </c>
      <c r="O7" s="5" t="n">
        <v>152041</v>
      </c>
      <c r="Q7" s="5" t="n">
        <v>-134</v>
      </c>
    </row>
    <row r="8" spans="1:17">
      <c r="A8" s="4" t="s">
        <v>216</v>
      </c>
      <c r="C8" s="5" t="n">
        <v>-5768</v>
      </c>
      <c r="G8" s="4" t="s">
        <v>70</v>
      </c>
      <c r="M8" s="5" t="n">
        <v>-5768</v>
      </c>
    </row>
    <row r="9" spans="1:17">
      <c r="A9" s="4" t="s">
        <v>217</v>
      </c>
      <c r="C9" s="5" t="n">
        <v>156</v>
      </c>
      <c r="I9" s="5" t="n">
        <v>156</v>
      </c>
    </row>
    <row r="10" spans="1:17">
      <c r="A10" s="4" t="s">
        <v>218</v>
      </c>
      <c r="C10" s="5" t="n">
        <v>29</v>
      </c>
      <c r="D10" s="5" t="n">
        <v>29</v>
      </c>
      <c r="I10" s="5" t="n">
        <v>29</v>
      </c>
      <c r="K10" s="5" t="n">
        <v>29</v>
      </c>
    </row>
    <row r="11" spans="1:17">
      <c r="A11" s="4" t="s">
        <v>219</v>
      </c>
      <c r="C11" s="5" t="n">
        <v>2075</v>
      </c>
      <c r="D11" s="5" t="n">
        <v>2075</v>
      </c>
      <c r="I11" s="5" t="n">
        <v>2075</v>
      </c>
      <c r="K11" s="5" t="n">
        <v>2075</v>
      </c>
    </row>
    <row r="12" spans="1:17">
      <c r="A12" s="4" t="s">
        <v>220</v>
      </c>
      <c r="C12" s="5" t="n">
        <v>-86231</v>
      </c>
      <c r="D12" s="5" t="n">
        <v>-86231</v>
      </c>
      <c r="M12" s="5" t="n">
        <v>-86231</v>
      </c>
      <c r="O12" s="5" t="n">
        <v>-86231</v>
      </c>
    </row>
    <row r="13" spans="1:17">
      <c r="A13" s="4" t="s">
        <v>221</v>
      </c>
      <c r="E13" s="5" t="n">
        <v>47482000</v>
      </c>
      <c r="F13" s="5" t="n">
        <v>47482000</v>
      </c>
    </row>
    <row r="14" spans="1:17">
      <c r="A14" s="4" t="s">
        <v>222</v>
      </c>
      <c r="C14" s="5" t="n">
        <v>1661273</v>
      </c>
      <c r="D14" s="5" t="n">
        <v>1667880</v>
      </c>
      <c r="E14" s="6" t="n">
        <v>49112</v>
      </c>
      <c r="F14" s="6" t="n">
        <v>49112</v>
      </c>
      <c r="G14" s="5" t="n">
        <v>903123</v>
      </c>
      <c r="H14" s="5" t="n">
        <v>897346</v>
      </c>
      <c r="I14" s="5" t="n">
        <v>-48008</v>
      </c>
      <c r="K14" s="5" t="n">
        <v>-45639</v>
      </c>
      <c r="M14" s="5" t="n">
        <v>759263</v>
      </c>
      <c r="O14" s="5" t="n">
        <v>767061</v>
      </c>
      <c r="Q14" s="5" t="n">
        <v>-2217</v>
      </c>
    </row>
    <row r="15" spans="1:17">
      <c r="A15" s="4" t="s">
        <v>211</v>
      </c>
      <c r="C15" s="5" t="n">
        <v>16108</v>
      </c>
    </row>
    <row r="16" spans="1:17">
      <c r="A16" s="3" t="s">
        <v>223</v>
      </c>
    </row>
    <row r="17" spans="1:17">
      <c r="A17" s="4" t="s">
        <v>215</v>
      </c>
      <c r="C17" s="5" t="n">
        <v>1148</v>
      </c>
    </row>
    <row r="18" spans="1:17">
      <c r="A18" s="4" t="s">
        <v>216</v>
      </c>
      <c r="C18" s="5" t="n">
        <v>5768</v>
      </c>
    </row>
    <row r="19" spans="1:17">
      <c r="A19" s="4" t="s">
        <v>217</v>
      </c>
      <c r="C19" s="5" t="n">
        <v>5</v>
      </c>
    </row>
    <row r="20" spans="1:17">
      <c r="A20" s="4" t="s">
        <v>170</v>
      </c>
      <c r="C20" s="5" t="n">
        <v>-439</v>
      </c>
    </row>
    <row r="21" spans="1:17">
      <c r="A21" s="4" t="s">
        <v>222</v>
      </c>
      <c r="C21" s="5" t="n">
        <v>22590</v>
      </c>
    </row>
    <row r="22" spans="1:17">
      <c r="A22" s="3" t="s">
        <v>212</v>
      </c>
    </row>
    <row r="23" spans="1:17">
      <c r="A23" s="4" t="s">
        <v>213</v>
      </c>
      <c r="E23" s="5" t="n">
        <v>608000</v>
      </c>
    </row>
    <row r="24" spans="1:17">
      <c r="A24" s="4" t="s">
        <v>214</v>
      </c>
      <c r="C24" s="5" t="n">
        <v>52817</v>
      </c>
      <c r="E24" s="6" t="n">
        <v>608</v>
      </c>
      <c r="G24" s="5" t="n">
        <v>52209</v>
      </c>
    </row>
    <row r="25" spans="1:17">
      <c r="A25" s="4" t="s">
        <v>215</v>
      </c>
      <c r="C25" s="5" t="n">
        <v>193693</v>
      </c>
      <c r="D25" s="5" t="n">
        <v>156818</v>
      </c>
      <c r="M25" s="5" t="n">
        <v>193841</v>
      </c>
      <c r="O25" s="5" t="n">
        <v>156818</v>
      </c>
      <c r="Q25" s="5" t="n">
        <v>-148</v>
      </c>
    </row>
    <row r="26" spans="1:17">
      <c r="A26" s="4" t="s">
        <v>216</v>
      </c>
      <c r="C26" s="5" t="n">
        <v>-355</v>
      </c>
      <c r="M26" s="5" t="n">
        <v>-355</v>
      </c>
    </row>
    <row r="27" spans="1:17">
      <c r="A27" s="4" t="s">
        <v>217</v>
      </c>
      <c r="C27" s="5" t="n">
        <v>1760</v>
      </c>
      <c r="I27" s="5" t="n">
        <v>1760</v>
      </c>
    </row>
    <row r="28" spans="1:17">
      <c r="A28" s="4" t="s">
        <v>218</v>
      </c>
      <c r="C28" s="5" t="n">
        <v>-3507</v>
      </c>
      <c r="D28" s="5" t="n">
        <v>-3507</v>
      </c>
      <c r="I28" s="5" t="n">
        <v>-3507</v>
      </c>
      <c r="K28" s="5" t="n">
        <v>-3507</v>
      </c>
    </row>
    <row r="29" spans="1:17">
      <c r="A29" s="4" t="s">
        <v>219</v>
      </c>
      <c r="C29" s="5" t="n">
        <v>2073</v>
      </c>
      <c r="D29" s="5" t="n">
        <v>2073</v>
      </c>
      <c r="K29" s="5" t="n">
        <v>2073</v>
      </c>
    </row>
    <row r="30" spans="1:17">
      <c r="A30" s="4" t="s">
        <v>224</v>
      </c>
      <c r="B30" s="4" t="s">
        <v>225</v>
      </c>
      <c r="D30" s="5" t="n">
        <v>9278</v>
      </c>
      <c r="H30" s="5" t="n">
        <v>10062</v>
      </c>
      <c r="O30" s="5" t="n">
        <v>-784</v>
      </c>
    </row>
    <row r="31" spans="1:17">
      <c r="A31" s="4" t="s">
        <v>220</v>
      </c>
      <c r="C31" s="6" t="n">
        <v>-95351</v>
      </c>
      <c r="D31" s="5" t="n">
        <v>-81129</v>
      </c>
      <c r="M31" s="5" t="n">
        <v>-95351</v>
      </c>
      <c r="O31" s="5" t="n">
        <v>-81129</v>
      </c>
    </row>
    <row r="32" spans="1:17">
      <c r="A32" s="4" t="s">
        <v>226</v>
      </c>
      <c r="D32" s="5" t="n">
        <v>41359</v>
      </c>
      <c r="H32" s="5" t="n">
        <v>41359</v>
      </c>
    </row>
    <row r="33" spans="1:17">
      <c r="A33" s="4" t="s">
        <v>227</v>
      </c>
      <c r="C33" s="5" t="n">
        <v>48090470</v>
      </c>
      <c r="E33" s="5" t="n">
        <v>48090000</v>
      </c>
      <c r="F33" s="5" t="n">
        <v>47482000</v>
      </c>
    </row>
    <row r="34" spans="1:17">
      <c r="A34" s="4" t="s">
        <v>228</v>
      </c>
      <c r="C34" s="6" t="n">
        <v>1812403</v>
      </c>
      <c r="D34" s="5" t="n">
        <v>1609999</v>
      </c>
      <c r="E34" s="6" t="n">
        <v>49720</v>
      </c>
      <c r="F34" s="6" t="n">
        <v>49112</v>
      </c>
      <c r="G34" s="5" t="n">
        <v>955332</v>
      </c>
      <c r="H34" s="5" t="n">
        <v>948767</v>
      </c>
      <c r="I34" s="5" t="n">
        <v>-47682</v>
      </c>
      <c r="K34" s="5" t="n">
        <v>-47073</v>
      </c>
      <c r="M34" s="5" t="n">
        <v>857398</v>
      </c>
      <c r="O34" s="5" t="n">
        <v>659193</v>
      </c>
      <c r="Q34" s="5" t="n">
        <v>-2365</v>
      </c>
    </row>
    <row r="35" spans="1:17">
      <c r="A35" s="3" t="s">
        <v>223</v>
      </c>
    </row>
    <row r="36" spans="1:17">
      <c r="A36" s="4" t="s">
        <v>215</v>
      </c>
      <c r="C36" s="5" t="n">
        <v>248</v>
      </c>
    </row>
    <row r="37" spans="1:17">
      <c r="A37" s="4" t="s">
        <v>216</v>
      </c>
      <c r="C37" s="5" t="n">
        <v>355</v>
      </c>
    </row>
    <row r="38" spans="1:17">
      <c r="A38" s="4" t="s">
        <v>217</v>
      </c>
      <c r="C38" s="5" t="n">
        <v>11</v>
      </c>
    </row>
    <row r="39" spans="1:17">
      <c r="A39" s="4" t="s">
        <v>176</v>
      </c>
      <c r="C39" s="5" t="n">
        <v>-23000</v>
      </c>
    </row>
    <row r="40" spans="1:17">
      <c r="A40" s="4" t="s">
        <v>170</v>
      </c>
      <c r="C40" s="5" t="n">
        <v>-204</v>
      </c>
      <c r="O40" s="5" t="n">
        <v>2073</v>
      </c>
    </row>
    <row r="41" spans="1:17">
      <c r="A41" s="4" t="s">
        <v>228</v>
      </c>
      <c r="C41" s="5" t="n">
        <v>0</v>
      </c>
    </row>
    <row r="42" spans="1:17">
      <c r="A42" s="3" t="s">
        <v>212</v>
      </c>
    </row>
    <row r="43" spans="1:17">
      <c r="A43" s="4" t="s">
        <v>213</v>
      </c>
      <c r="E43" s="5" t="n">
        <v>4936000</v>
      </c>
    </row>
    <row r="44" spans="1:17">
      <c r="A44" s="4" t="s">
        <v>214</v>
      </c>
      <c r="C44" s="5" t="n">
        <v>358083</v>
      </c>
      <c r="E44" s="6" t="n">
        <v>4936</v>
      </c>
      <c r="G44" s="5" t="n">
        <v>353147</v>
      </c>
    </row>
    <row r="45" spans="1:17">
      <c r="A45" s="4" t="s">
        <v>215</v>
      </c>
      <c r="C45" s="5" t="n">
        <v>181480</v>
      </c>
      <c r="D45" s="5" t="n">
        <v>138842</v>
      </c>
      <c r="M45" s="5" t="n">
        <v>182277</v>
      </c>
      <c r="O45" s="5" t="n">
        <v>138842</v>
      </c>
      <c r="Q45" s="5" t="n">
        <v>-797</v>
      </c>
    </row>
    <row r="46" spans="1:17">
      <c r="A46" s="4" t="s">
        <v>217</v>
      </c>
      <c r="C46" s="5" t="n">
        <v>-3010</v>
      </c>
      <c r="I46" s="5" t="n">
        <v>-3010</v>
      </c>
    </row>
    <row r="47" spans="1:17">
      <c r="A47" s="4" t="s">
        <v>218</v>
      </c>
      <c r="C47" s="5" t="n">
        <v>4783</v>
      </c>
      <c r="D47" s="5" t="n">
        <v>4783</v>
      </c>
      <c r="I47" s="5" t="n">
        <v>4783</v>
      </c>
      <c r="K47" s="5" t="n">
        <v>4783</v>
      </c>
    </row>
    <row r="48" spans="1:17">
      <c r="A48" s="4" t="s">
        <v>219</v>
      </c>
      <c r="C48" s="5" t="n">
        <v>2541</v>
      </c>
      <c r="D48" s="5" t="n">
        <v>2541</v>
      </c>
      <c r="I48" s="5" t="n">
        <v>2541</v>
      </c>
      <c r="K48" s="5" t="n">
        <v>2541</v>
      </c>
    </row>
    <row r="49" spans="1:17">
      <c r="A49" s="4" t="s">
        <v>229</v>
      </c>
      <c r="I49" s="5" t="n">
        <v>-9300</v>
      </c>
      <c r="J49" s="4" t="s">
        <v>230</v>
      </c>
      <c r="K49" s="5" t="n">
        <v>-9300</v>
      </c>
      <c r="L49" s="4" t="s">
        <v>231</v>
      </c>
      <c r="M49" s="5" t="n">
        <v>9300</v>
      </c>
      <c r="N49" s="4" t="s">
        <v>230</v>
      </c>
      <c r="O49" s="5" t="n">
        <v>9300</v>
      </c>
      <c r="P49" s="4" t="s">
        <v>231</v>
      </c>
    </row>
    <row r="50" spans="1:17">
      <c r="A50" s="4" t="s">
        <v>232</v>
      </c>
      <c r="B50" s="4" t="s">
        <v>233</v>
      </c>
      <c r="G50" s="5" t="n">
        <v>-2710</v>
      </c>
      <c r="Q50" s="5" t="n">
        <v>2710</v>
      </c>
    </row>
    <row r="51" spans="1:17">
      <c r="A51" s="4" t="s">
        <v>224</v>
      </c>
      <c r="B51" s="4" t="s">
        <v>225</v>
      </c>
      <c r="D51" s="5" t="n">
        <v>2246</v>
      </c>
      <c r="H51" s="5" t="n">
        <v>2926</v>
      </c>
      <c r="O51" s="5" t="n">
        <v>-680</v>
      </c>
    </row>
    <row r="52" spans="1:17">
      <c r="A52" s="4" t="s">
        <v>220</v>
      </c>
      <c r="C52" s="6" t="n">
        <v>-104690</v>
      </c>
      <c r="D52" s="5" t="n">
        <v>-89500</v>
      </c>
      <c r="M52" s="5" t="n">
        <v>-104690</v>
      </c>
      <c r="O52" s="5" t="n">
        <v>-89500</v>
      </c>
    </row>
    <row r="53" spans="1:17">
      <c r="A53" s="4" t="s">
        <v>226</v>
      </c>
      <c r="D53" s="5" t="n">
        <v>113549</v>
      </c>
      <c r="H53" s="5" t="n">
        <v>113549</v>
      </c>
    </row>
    <row r="54" spans="1:17">
      <c r="A54" s="4" t="s">
        <v>234</v>
      </c>
      <c r="C54" s="5" t="n">
        <v>53026848</v>
      </c>
      <c r="E54" s="5" t="n">
        <v>53026000</v>
      </c>
      <c r="F54" s="5" t="n">
        <v>47482000</v>
      </c>
    </row>
    <row r="55" spans="1:17">
      <c r="A55" s="4" t="s">
        <v>235</v>
      </c>
      <c r="C55" s="6" t="n">
        <v>2251590</v>
      </c>
      <c r="D55" s="5" t="n">
        <v>1782460</v>
      </c>
      <c r="E55" s="6" t="n">
        <v>54656</v>
      </c>
      <c r="F55" s="6" t="n">
        <v>49112</v>
      </c>
      <c r="G55" s="6" t="n">
        <v>1305769</v>
      </c>
      <c r="H55" s="6" t="n">
        <v>1065242</v>
      </c>
      <c r="I55" s="6" t="n">
        <v>-52668</v>
      </c>
      <c r="K55" s="6" t="n">
        <v>-49049</v>
      </c>
      <c r="M55" s="6" t="n">
        <v>944285</v>
      </c>
      <c r="O55" s="5" t="n">
        <v>717155</v>
      </c>
      <c r="Q55" s="6" t="n">
        <v>-452</v>
      </c>
    </row>
    <row r="56" spans="1:17">
      <c r="A56" s="3" t="s">
        <v>223</v>
      </c>
    </row>
    <row r="57" spans="1:17">
      <c r="A57" s="4" t="s">
        <v>236</v>
      </c>
      <c r="B57" s="4" t="s">
        <v>237</v>
      </c>
      <c r="C57" s="5" t="n">
        <v>81659</v>
      </c>
    </row>
    <row r="58" spans="1:17">
      <c r="A58" s="4" t="s">
        <v>215</v>
      </c>
      <c r="C58" s="5" t="n">
        <v>172</v>
      </c>
    </row>
    <row r="59" spans="1:17">
      <c r="A59" s="4" t="s">
        <v>170</v>
      </c>
      <c r="D59" s="6" t="n">
        <v>-182773</v>
      </c>
      <c r="O59" s="6" t="n">
        <v>-182773</v>
      </c>
    </row>
    <row r="60" spans="1:17">
      <c r="A60" s="4" t="s">
        <v>235</v>
      </c>
      <c r="C60" s="6" t="n">
        <v>81831</v>
      </c>
    </row>
    <row r="61" spans="1:17"/>
    <row r="62" spans="1:17">
      <c r="A62" s="4" t="s">
        <v>225</v>
      </c>
      <c r="B62" s="4" t="s">
        <v>238</v>
      </c>
    </row>
    <row r="63" spans="1:17">
      <c r="A63" s="4" t="s">
        <v>230</v>
      </c>
      <c r="B63" s="4" t="s">
        <v>239</v>
      </c>
    </row>
    <row r="64" spans="1:17">
      <c r="A64" s="4" t="s">
        <v>231</v>
      </c>
      <c r="B64" s="4" t="s">
        <v>240</v>
      </c>
    </row>
    <row r="65" spans="1:17">
      <c r="A65" s="4" t="s">
        <v>233</v>
      </c>
      <c r="B65" s="4" t="s">
        <v>241</v>
      </c>
    </row>
    <row r="66" spans="1:17">
      <c r="A66" s="4" t="s">
        <v>237</v>
      </c>
      <c r="B66" s="4" t="s">
        <v>242</v>
      </c>
    </row>
  </sheetData>
  <mergeCells count="11">
    <mergeCell ref="A1:B1"/>
    <mergeCell ref="I1:J1"/>
    <mergeCell ref="K1:L1"/>
    <mergeCell ref="M1:N1"/>
    <mergeCell ref="O1:P1"/>
    <mergeCell ref="A61:P61"/>
    <mergeCell ref="B62:P62"/>
    <mergeCell ref="B63:P63"/>
    <mergeCell ref="B64:P64"/>
    <mergeCell ref="B65:P65"/>
    <mergeCell ref="B66:P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7</v>
      </c>
    </row>
    <row r="2" spans="1:3">
      <c r="A2" s="3" t="s">
        <v>684</v>
      </c>
    </row>
    <row r="3" spans="1:3">
      <c r="A3" s="4" t="s">
        <v>685</v>
      </c>
      <c r="B3" s="6" t="n">
        <v>573591</v>
      </c>
      <c r="C3" s="6" t="n">
        <v>531898</v>
      </c>
    </row>
    <row r="4" spans="1:3">
      <c r="A4" s="4" t="s">
        <v>686</v>
      </c>
    </row>
    <row r="5" spans="1:3">
      <c r="A5" s="3" t="s">
        <v>684</v>
      </c>
    </row>
    <row r="6" spans="1:3">
      <c r="A6" s="4" t="s">
        <v>685</v>
      </c>
      <c r="B6" s="5" t="n">
        <v>6253</v>
      </c>
      <c r="C6" s="5" t="n">
        <v>4832</v>
      </c>
    </row>
    <row r="7" spans="1:3">
      <c r="A7" s="4" t="s">
        <v>687</v>
      </c>
    </row>
    <row r="8" spans="1:3">
      <c r="A8" s="3" t="s">
        <v>684</v>
      </c>
    </row>
    <row r="9" spans="1:3">
      <c r="A9" s="4" t="s">
        <v>685</v>
      </c>
      <c r="B9" s="5" t="n">
        <v>12486</v>
      </c>
      <c r="C9" s="5" t="n">
        <v>9627</v>
      </c>
    </row>
    <row r="10" spans="1:3">
      <c r="A10" s="4" t="s">
        <v>688</v>
      </c>
    </row>
    <row r="11" spans="1:3">
      <c r="A11" s="3" t="s">
        <v>684</v>
      </c>
    </row>
    <row r="12" spans="1:3">
      <c r="A12" s="4" t="s">
        <v>685</v>
      </c>
      <c r="B12" s="5" t="n">
        <v>5046</v>
      </c>
      <c r="C12" s="5" t="n">
        <v>9702</v>
      </c>
    </row>
    <row r="13" spans="1:3">
      <c r="A13" s="4" t="s">
        <v>178</v>
      </c>
    </row>
    <row r="14" spans="1:3">
      <c r="A14" s="3" t="s">
        <v>684</v>
      </c>
    </row>
    <row r="15" spans="1:3">
      <c r="A15" s="4" t="s">
        <v>685</v>
      </c>
      <c r="B15" s="5" t="n">
        <v>8831</v>
      </c>
      <c r="C15" s="5" t="n">
        <v>1836</v>
      </c>
    </row>
    <row r="16" spans="1:3">
      <c r="A16" s="4" t="s">
        <v>682</v>
      </c>
    </row>
    <row r="17" spans="1:3">
      <c r="A17" s="3" t="s">
        <v>684</v>
      </c>
    </row>
    <row r="18" spans="1:3">
      <c r="A18" s="4" t="s">
        <v>685</v>
      </c>
      <c r="B18" s="5" t="n">
        <v>32616</v>
      </c>
      <c r="C18" s="5" t="n">
        <v>25997</v>
      </c>
    </row>
    <row r="19" spans="1:3">
      <c r="A19" s="4" t="s">
        <v>689</v>
      </c>
    </row>
    <row r="20" spans="1:3">
      <c r="A20" s="3" t="s">
        <v>684</v>
      </c>
    </row>
    <row r="21" spans="1:3">
      <c r="A21" s="4" t="s">
        <v>685</v>
      </c>
      <c r="B21" s="5" t="n">
        <v>6000</v>
      </c>
    </row>
    <row r="22" spans="1:3">
      <c r="A22" s="4" t="s">
        <v>690</v>
      </c>
    </row>
    <row r="23" spans="1:3">
      <c r="A23" s="3" t="s">
        <v>684</v>
      </c>
    </row>
    <row r="24" spans="1:3">
      <c r="A24" s="4" t="s">
        <v>685</v>
      </c>
      <c r="B24" s="5" t="n">
        <v>4500</v>
      </c>
      <c r="C24" s="5" t="n">
        <v>9200</v>
      </c>
    </row>
    <row r="25" spans="1:3">
      <c r="A25" s="4" t="s">
        <v>691</v>
      </c>
    </row>
    <row r="26" spans="1:3">
      <c r="A26" s="3" t="s">
        <v>684</v>
      </c>
    </row>
    <row r="27" spans="1:3">
      <c r="A27" s="4" t="s">
        <v>685</v>
      </c>
      <c r="B27" s="5" t="n">
        <v>197</v>
      </c>
      <c r="C27" s="5" t="n">
        <v>531</v>
      </c>
    </row>
    <row r="28" spans="1:3">
      <c r="A28" s="4" t="s">
        <v>692</v>
      </c>
    </row>
    <row r="29" spans="1:3">
      <c r="A29" s="3" t="s">
        <v>684</v>
      </c>
    </row>
    <row r="30" spans="1:3">
      <c r="A30" s="4" t="s">
        <v>685</v>
      </c>
      <c r="B30" s="5" t="n">
        <v>596</v>
      </c>
      <c r="C30" s="5" t="n">
        <v>527</v>
      </c>
    </row>
    <row r="31" spans="1:3">
      <c r="A31" s="4" t="s">
        <v>693</v>
      </c>
    </row>
    <row r="32" spans="1:3">
      <c r="A32" s="3" t="s">
        <v>684</v>
      </c>
    </row>
    <row r="33" spans="1:3">
      <c r="A33" s="4" t="s">
        <v>685</v>
      </c>
      <c r="B33" s="6" t="n">
        <v>8600</v>
      </c>
      <c r="C33" s="6" t="n">
        <v>1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7</v>
      </c>
    </row>
    <row r="2" spans="1:3">
      <c r="A2" s="4" t="s">
        <v>686</v>
      </c>
    </row>
    <row r="3" spans="1:3">
      <c r="A3" s="3" t="s">
        <v>695</v>
      </c>
    </row>
    <row r="4" spans="1:3">
      <c r="A4" s="4" t="s">
        <v>696</v>
      </c>
      <c r="B4" s="6" t="n">
        <v>-8598</v>
      </c>
      <c r="C4" s="6" t="n">
        <v>-10213</v>
      </c>
    </row>
    <row r="5" spans="1:3">
      <c r="A5" s="4" t="s">
        <v>697</v>
      </c>
    </row>
    <row r="6" spans="1:3">
      <c r="A6" s="3" t="s">
        <v>695</v>
      </c>
    </row>
    <row r="7" spans="1:3">
      <c r="A7" s="4" t="s">
        <v>696</v>
      </c>
      <c r="B7" s="5" t="n">
        <v>-7273</v>
      </c>
      <c r="C7" s="5" t="n">
        <v>-9505</v>
      </c>
    </row>
    <row r="8" spans="1:3">
      <c r="A8" s="4" t="s">
        <v>698</v>
      </c>
    </row>
    <row r="9" spans="1:3">
      <c r="A9" s="3" t="s">
        <v>695</v>
      </c>
    </row>
    <row r="10" spans="1:3">
      <c r="A10" s="4" t="s">
        <v>696</v>
      </c>
      <c r="B10" s="5" t="n">
        <v>-539</v>
      </c>
      <c r="C10" s="5" t="n">
        <v>-6600</v>
      </c>
    </row>
    <row r="11" spans="1:3">
      <c r="A11" s="4" t="s">
        <v>699</v>
      </c>
    </row>
    <row r="12" spans="1:3">
      <c r="A12" s="3" t="s">
        <v>695</v>
      </c>
    </row>
    <row r="13" spans="1:3">
      <c r="A13" s="4" t="s">
        <v>696</v>
      </c>
      <c r="B13" s="5" t="n">
        <v>-6700</v>
      </c>
      <c r="C13" s="5" t="n">
        <v>-2900</v>
      </c>
    </row>
    <row r="14" spans="1:3">
      <c r="A14" s="4" t="s">
        <v>688</v>
      </c>
    </row>
    <row r="15" spans="1:3">
      <c r="A15" s="3" t="s">
        <v>695</v>
      </c>
    </row>
    <row r="16" spans="1:3">
      <c r="A16" s="4" t="s">
        <v>696</v>
      </c>
      <c r="B16" s="5" t="n">
        <v>0</v>
      </c>
      <c r="C16" s="5" t="n">
        <v>-8574</v>
      </c>
    </row>
    <row r="17" spans="1:3">
      <c r="A17" s="4" t="s">
        <v>700</v>
      </c>
    </row>
    <row r="18" spans="1:3">
      <c r="A18" s="3" t="s">
        <v>695</v>
      </c>
    </row>
    <row r="19" spans="1:3">
      <c r="A19" s="4" t="s">
        <v>696</v>
      </c>
      <c r="B19" s="5" t="n">
        <v>-3221</v>
      </c>
      <c r="C19" s="5" t="n">
        <v>-3178</v>
      </c>
    </row>
    <row r="20" spans="1:3">
      <c r="A20" s="4" t="s">
        <v>178</v>
      </c>
    </row>
    <row r="21" spans="1:3">
      <c r="A21" s="3" t="s">
        <v>695</v>
      </c>
    </row>
    <row r="22" spans="1:3">
      <c r="A22" s="4" t="s">
        <v>696</v>
      </c>
      <c r="B22" s="5" t="n">
        <v>-819</v>
      </c>
      <c r="C22" s="5" t="n">
        <v>-1714</v>
      </c>
    </row>
    <row r="23" spans="1:3">
      <c r="A23" s="4" t="s">
        <v>701</v>
      </c>
    </row>
    <row r="24" spans="1:3">
      <c r="A24" s="3" t="s">
        <v>695</v>
      </c>
    </row>
    <row r="25" spans="1:3">
      <c r="A25" s="4" t="s">
        <v>696</v>
      </c>
      <c r="B25" s="5" t="n">
        <v>-810</v>
      </c>
      <c r="C25" s="5" t="n">
        <v>-1700</v>
      </c>
    </row>
    <row r="26" spans="1:3">
      <c r="A26" s="4" t="s">
        <v>702</v>
      </c>
    </row>
    <row r="27" spans="1:3">
      <c r="A27" s="3" t="s">
        <v>695</v>
      </c>
    </row>
    <row r="28" spans="1:3">
      <c r="A28" s="4" t="s">
        <v>696</v>
      </c>
      <c r="B28" s="5" t="n">
        <v>-9</v>
      </c>
      <c r="C28" s="5" t="n">
        <v>-9</v>
      </c>
    </row>
    <row r="29" spans="1:3">
      <c r="A29" s="4" t="s">
        <v>674</v>
      </c>
    </row>
    <row r="30" spans="1:3">
      <c r="A30" s="3" t="s">
        <v>695</v>
      </c>
    </row>
    <row r="31" spans="1:3">
      <c r="A31" s="4" t="s">
        <v>696</v>
      </c>
      <c r="B31" s="6" t="n">
        <v>-19911</v>
      </c>
      <c r="C31" s="6" t="n">
        <v>-331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03</v>
      </c>
      <c r="B1" s="2" t="s">
        <v>1</v>
      </c>
      <c r="F1" s="2" t="s">
        <v>704</v>
      </c>
    </row>
    <row r="2" spans="1:6">
      <c r="B2" s="2" t="s">
        <v>2</v>
      </c>
      <c r="C2" s="2" t="s">
        <v>2</v>
      </c>
      <c r="D2" s="2" t="s">
        <v>37</v>
      </c>
      <c r="E2" s="2" t="s">
        <v>95</v>
      </c>
      <c r="F2" s="2" t="s">
        <v>705</v>
      </c>
    </row>
    <row r="3" spans="1:6">
      <c r="A3" s="3" t="s">
        <v>706</v>
      </c>
    </row>
    <row r="4" spans="1:6">
      <c r="A4" s="4" t="s">
        <v>707</v>
      </c>
      <c r="C4" s="6" t="n">
        <v>-18534</v>
      </c>
    </row>
    <row r="5" spans="1:6">
      <c r="A5" s="4" t="s">
        <v>708</v>
      </c>
      <c r="C5" s="5" t="n">
        <v>6628</v>
      </c>
      <c r="D5" s="6" t="n">
        <v>1208</v>
      </c>
      <c r="E5" s="6" t="n">
        <v>3553</v>
      </c>
    </row>
    <row r="6" spans="1:6">
      <c r="A6" s="4" t="s">
        <v>709</v>
      </c>
      <c r="C6" s="5" t="n">
        <v>-2314</v>
      </c>
      <c r="D6" s="5" t="n">
        <v>-871</v>
      </c>
      <c r="E6" s="5" t="n">
        <v>-1288</v>
      </c>
    </row>
    <row r="7" spans="1:6">
      <c r="A7" s="4" t="s">
        <v>139</v>
      </c>
      <c r="C7" s="6" t="n">
        <v>4314</v>
      </c>
      <c r="D7" s="6" t="n">
        <v>337</v>
      </c>
      <c r="E7" s="6" t="n">
        <v>2265</v>
      </c>
    </row>
    <row r="8" spans="1:6">
      <c r="A8" s="4" t="s">
        <v>710</v>
      </c>
      <c r="B8" s="4" t="s">
        <v>711</v>
      </c>
      <c r="C8" s="4" t="s">
        <v>712</v>
      </c>
      <c r="D8" s="4" t="s">
        <v>713</v>
      </c>
      <c r="E8" s="4" t="s">
        <v>714</v>
      </c>
      <c r="F8" s="4" t="s">
        <v>715</v>
      </c>
    </row>
    <row r="9" spans="1:6">
      <c r="A9" s="4" t="s">
        <v>34</v>
      </c>
    </row>
    <row r="10" spans="1:6">
      <c r="A10" s="3" t="s">
        <v>706</v>
      </c>
    </row>
    <row r="11" spans="1:6">
      <c r="A11" s="4" t="s">
        <v>707</v>
      </c>
      <c r="C11" s="6" t="n">
        <v>-15524</v>
      </c>
    </row>
    <row r="12" spans="1:6">
      <c r="A12" s="4" t="s">
        <v>708</v>
      </c>
      <c r="C12" s="5" t="n">
        <v>9638</v>
      </c>
      <c r="D12" s="6" t="n">
        <v>-563</v>
      </c>
      <c r="E12" s="6" t="n">
        <v>3392</v>
      </c>
    </row>
    <row r="13" spans="1:6">
      <c r="A13" s="4" t="s">
        <v>709</v>
      </c>
      <c r="C13" s="5" t="n">
        <v>-2314</v>
      </c>
      <c r="D13" s="5" t="n">
        <v>-871</v>
      </c>
      <c r="E13" s="5" t="n">
        <v>-1288</v>
      </c>
    </row>
    <row r="14" spans="1:6">
      <c r="A14" s="4" t="s">
        <v>139</v>
      </c>
      <c r="C14" s="6" t="n">
        <v>7324</v>
      </c>
      <c r="D14" s="6" t="n">
        <v>-1434</v>
      </c>
      <c r="E14" s="6" t="n">
        <v>2104</v>
      </c>
    </row>
    <row r="15" spans="1:6">
      <c r="A15" s="4" t="s">
        <v>710</v>
      </c>
      <c r="B15" s="4" t="s">
        <v>711</v>
      </c>
      <c r="C15" s="4" t="s">
        <v>716</v>
      </c>
      <c r="D15" s="4" t="s">
        <v>717</v>
      </c>
      <c r="E15" s="4" t="s">
        <v>718</v>
      </c>
      <c r="F15" s="4" t="s">
        <v>715</v>
      </c>
    </row>
    <row r="16" spans="1:6">
      <c r="A16" s="4" t="s">
        <v>719</v>
      </c>
    </row>
    <row r="17" spans="1:6">
      <c r="A17" s="3" t="s">
        <v>706</v>
      </c>
    </row>
    <row r="18" spans="1:6">
      <c r="A18" s="4" t="s">
        <v>720</v>
      </c>
      <c r="C18" s="6" t="n">
        <v>-20426</v>
      </c>
    </row>
    <row r="19" spans="1:6">
      <c r="A19" s="4" t="s">
        <v>721</v>
      </c>
      <c r="C19" s="5" t="n">
        <v>4902</v>
      </c>
    </row>
    <row r="20" spans="1:6">
      <c r="A20" s="4" t="s">
        <v>707</v>
      </c>
      <c r="C20" s="5" t="n">
        <v>-15524</v>
      </c>
    </row>
    <row r="21" spans="1:6">
      <c r="A21" s="4" t="s">
        <v>708</v>
      </c>
      <c r="C21" s="5" t="n">
        <v>6293</v>
      </c>
      <c r="D21" s="6" t="n">
        <v>-3907</v>
      </c>
      <c r="E21" s="6" t="n">
        <v>47</v>
      </c>
    </row>
    <row r="22" spans="1:6">
      <c r="A22" s="4" t="s">
        <v>709</v>
      </c>
      <c r="C22" s="5" t="n">
        <v>-1510</v>
      </c>
      <c r="D22" s="5" t="n">
        <v>400</v>
      </c>
      <c r="E22" s="5" t="n">
        <v>-18</v>
      </c>
    </row>
    <row r="23" spans="1:6">
      <c r="A23" s="4" t="s">
        <v>139</v>
      </c>
      <c r="C23" s="5" t="n">
        <v>4783</v>
      </c>
      <c r="D23" s="5" t="n">
        <v>-3507</v>
      </c>
      <c r="E23" s="5" t="n">
        <v>29</v>
      </c>
    </row>
    <row r="24" spans="1:6">
      <c r="A24" s="4" t="s">
        <v>722</v>
      </c>
    </row>
    <row r="25" spans="1:6">
      <c r="A25" s="3" t="s">
        <v>706</v>
      </c>
    </row>
    <row r="26" spans="1:6">
      <c r="A26" s="4" t="s">
        <v>720</v>
      </c>
      <c r="C26" s="5" t="n">
        <v>-20426</v>
      </c>
    </row>
    <row r="27" spans="1:6">
      <c r="A27" s="4" t="s">
        <v>721</v>
      </c>
      <c r="C27" s="5" t="n">
        <v>4902</v>
      </c>
    </row>
    <row r="28" spans="1:6">
      <c r="A28" s="4" t="s">
        <v>707</v>
      </c>
      <c r="C28" s="5" t="n">
        <v>-15524</v>
      </c>
    </row>
    <row r="29" spans="1:6">
      <c r="A29" s="4" t="s">
        <v>708</v>
      </c>
      <c r="C29" s="5" t="n">
        <v>6293</v>
      </c>
    </row>
    <row r="30" spans="1:6">
      <c r="A30" s="4" t="s">
        <v>709</v>
      </c>
      <c r="C30" s="5" t="n">
        <v>-1510</v>
      </c>
    </row>
    <row r="31" spans="1:6">
      <c r="A31" s="4" t="s">
        <v>139</v>
      </c>
      <c r="C31" s="5" t="n">
        <v>4783</v>
      </c>
    </row>
    <row r="32" spans="1:6">
      <c r="A32" s="4" t="s">
        <v>131</v>
      </c>
    </row>
    <row r="33" spans="1:6">
      <c r="A33" s="3" t="s">
        <v>706</v>
      </c>
    </row>
    <row r="34" spans="1:6">
      <c r="A34" s="4" t="s">
        <v>723</v>
      </c>
      <c r="C34" s="5" t="n">
        <v>1335</v>
      </c>
      <c r="D34" s="5" t="n">
        <v>1335</v>
      </c>
      <c r="E34" s="5" t="n">
        <v>1335</v>
      </c>
    </row>
    <row r="35" spans="1:6">
      <c r="A35" s="4" t="s">
        <v>724</v>
      </c>
      <c r="C35" s="5" t="n">
        <v>-320</v>
      </c>
      <c r="D35" s="5" t="n">
        <v>-507</v>
      </c>
      <c r="E35" s="5" t="n">
        <v>-507</v>
      </c>
    </row>
    <row r="36" spans="1:6">
      <c r="A36" s="4" t="s">
        <v>725</v>
      </c>
      <c r="C36" s="5" t="n">
        <v>1015</v>
      </c>
      <c r="D36" s="5" t="n">
        <v>828</v>
      </c>
      <c r="E36" s="5" t="n">
        <v>828</v>
      </c>
    </row>
    <row r="37" spans="1:6">
      <c r="A37" s="4" t="s">
        <v>708</v>
      </c>
      <c r="C37" s="5" t="n">
        <v>1335</v>
      </c>
    </row>
    <row r="38" spans="1:6">
      <c r="A38" s="4" t="s">
        <v>709</v>
      </c>
      <c r="C38" s="5" t="n">
        <v>-320</v>
      </c>
    </row>
    <row r="39" spans="1:6">
      <c r="A39" s="4" t="s">
        <v>139</v>
      </c>
      <c r="C39" s="5" t="n">
        <v>1015</v>
      </c>
    </row>
    <row r="40" spans="1:6">
      <c r="A40" s="4" t="s">
        <v>726</v>
      </c>
    </row>
    <row r="41" spans="1:6">
      <c r="A41" s="3" t="s">
        <v>706</v>
      </c>
    </row>
    <row r="42" spans="1:6">
      <c r="A42" s="4" t="s">
        <v>708</v>
      </c>
      <c r="C42" s="5" t="n">
        <v>1335</v>
      </c>
    </row>
    <row r="43" spans="1:6">
      <c r="A43" s="4" t="s">
        <v>709</v>
      </c>
      <c r="C43" s="5" t="n">
        <v>-320</v>
      </c>
    </row>
    <row r="44" spans="1:6">
      <c r="A44" s="4" t="s">
        <v>139</v>
      </c>
      <c r="C44" s="5" t="n">
        <v>1015</v>
      </c>
    </row>
    <row r="45" spans="1:6">
      <c r="A45" s="4" t="s">
        <v>727</v>
      </c>
    </row>
    <row r="46" spans="1:6">
      <c r="A46" s="3" t="s">
        <v>706</v>
      </c>
    </row>
    <row r="47" spans="1:6">
      <c r="A47" s="4" t="s">
        <v>720</v>
      </c>
      <c r="C47" s="5" t="n">
        <v>-20426</v>
      </c>
      <c r="D47" s="5" t="n">
        <v>-43027</v>
      </c>
      <c r="E47" s="5" t="n">
        <v>-22770</v>
      </c>
    </row>
    <row r="48" spans="1:6">
      <c r="A48" s="4" t="s">
        <v>721</v>
      </c>
      <c r="C48" s="5" t="n">
        <v>4902</v>
      </c>
      <c r="D48" s="5" t="n">
        <v>10326</v>
      </c>
      <c r="E48" s="5" t="n">
        <v>8652</v>
      </c>
    </row>
    <row r="49" spans="1:6">
      <c r="A49" s="4" t="s">
        <v>707</v>
      </c>
      <c r="C49" s="5" t="n">
        <v>-15524</v>
      </c>
      <c r="D49" s="5" t="n">
        <v>-32701</v>
      </c>
      <c r="E49" s="5" t="n">
        <v>-14118</v>
      </c>
    </row>
    <row r="50" spans="1:6">
      <c r="A50" s="4" t="s">
        <v>723</v>
      </c>
      <c r="C50" s="5" t="n">
        <v>33617</v>
      </c>
      <c r="D50" s="5" t="n">
        <v>25445</v>
      </c>
      <c r="E50" s="5" t="n">
        <v>27066</v>
      </c>
    </row>
    <row r="51" spans="1:6">
      <c r="A51" s="4" t="s">
        <v>724</v>
      </c>
      <c r="C51" s="5" t="n">
        <v>-8068</v>
      </c>
      <c r="D51" s="5" t="n">
        <v>-9669</v>
      </c>
      <c r="E51" s="5" t="n">
        <v>-10285</v>
      </c>
    </row>
    <row r="52" spans="1:6">
      <c r="A52" s="4" t="s">
        <v>725</v>
      </c>
      <c r="C52" s="5" t="n">
        <v>25549</v>
      </c>
      <c r="D52" s="5" t="n">
        <v>15776</v>
      </c>
      <c r="E52" s="5" t="n">
        <v>16781</v>
      </c>
    </row>
    <row r="53" spans="1:6">
      <c r="A53" s="4" t="s">
        <v>708</v>
      </c>
      <c r="C53" s="5" t="n">
        <v>33617</v>
      </c>
    </row>
    <row r="54" spans="1:6">
      <c r="A54" s="4" t="s">
        <v>709</v>
      </c>
      <c r="C54" s="5" t="n">
        <v>-8068</v>
      </c>
    </row>
    <row r="55" spans="1:6">
      <c r="A55" s="4" t="s">
        <v>139</v>
      </c>
      <c r="C55" s="5" t="n">
        <v>25549</v>
      </c>
    </row>
    <row r="56" spans="1:6">
      <c r="A56" s="4" t="s">
        <v>728</v>
      </c>
    </row>
    <row r="57" spans="1:6">
      <c r="A57" s="3" t="s">
        <v>706</v>
      </c>
    </row>
    <row r="58" spans="1:6">
      <c r="A58" s="4" t="s">
        <v>708</v>
      </c>
      <c r="C58" s="5" t="n">
        <v>33617</v>
      </c>
    </row>
    <row r="59" spans="1:6">
      <c r="A59" s="4" t="s">
        <v>709</v>
      </c>
      <c r="C59" s="5" t="n">
        <v>-8068</v>
      </c>
    </row>
    <row r="60" spans="1:6">
      <c r="A60" s="4" t="s">
        <v>139</v>
      </c>
      <c r="C60" s="5" t="n">
        <v>25549</v>
      </c>
    </row>
    <row r="61" spans="1:6">
      <c r="A61" s="4" t="s">
        <v>133</v>
      </c>
    </row>
    <row r="62" spans="1:6">
      <c r="A62" s="3" t="s">
        <v>706</v>
      </c>
    </row>
    <row r="63" spans="1:6">
      <c r="A63" s="4" t="s">
        <v>723</v>
      </c>
      <c r="C63" s="5" t="n">
        <v>-8233</v>
      </c>
      <c r="D63" s="5" t="n">
        <v>12340</v>
      </c>
      <c r="E63" s="5" t="n">
        <v>-5584</v>
      </c>
    </row>
    <row r="64" spans="1:6">
      <c r="A64" s="4" t="s">
        <v>724</v>
      </c>
      <c r="C64" s="5" t="n">
        <v>1976</v>
      </c>
      <c r="D64" s="5" t="n">
        <v>250</v>
      </c>
      <c r="E64" s="5" t="n">
        <v>2122</v>
      </c>
    </row>
    <row r="65" spans="1:6">
      <c r="A65" s="4" t="s">
        <v>725</v>
      </c>
      <c r="C65" s="5" t="n">
        <v>-6257</v>
      </c>
      <c r="D65" s="5" t="n">
        <v>12590</v>
      </c>
      <c r="E65" s="5" t="n">
        <v>-3462</v>
      </c>
    </row>
    <row r="66" spans="1:6">
      <c r="A66" s="4" t="s">
        <v>708</v>
      </c>
      <c r="C66" s="5" t="n">
        <v>-8233</v>
      </c>
    </row>
    <row r="67" spans="1:6">
      <c r="A67" s="4" t="s">
        <v>709</v>
      </c>
      <c r="C67" s="5" t="n">
        <v>1976</v>
      </c>
    </row>
    <row r="68" spans="1:6">
      <c r="A68" s="4" t="s">
        <v>139</v>
      </c>
      <c r="C68" s="5" t="n">
        <v>-6257</v>
      </c>
    </row>
    <row r="69" spans="1:6">
      <c r="A69" s="4" t="s">
        <v>729</v>
      </c>
    </row>
    <row r="70" spans="1:6">
      <c r="A70" s="3" t="s">
        <v>706</v>
      </c>
    </row>
    <row r="71" spans="1:6">
      <c r="A71" s="4" t="s">
        <v>708</v>
      </c>
      <c r="C71" s="5" t="n">
        <v>-8233</v>
      </c>
    </row>
    <row r="72" spans="1:6">
      <c r="A72" s="4" t="s">
        <v>709</v>
      </c>
      <c r="C72" s="5" t="n">
        <v>1976</v>
      </c>
    </row>
    <row r="73" spans="1:6">
      <c r="A73" s="4" t="s">
        <v>139</v>
      </c>
      <c r="C73" s="5" t="n">
        <v>-6257</v>
      </c>
    </row>
    <row r="74" spans="1:6">
      <c r="A74" s="4" t="s">
        <v>730</v>
      </c>
    </row>
    <row r="75" spans="1:6">
      <c r="A75" s="3" t="s">
        <v>706</v>
      </c>
    </row>
    <row r="76" spans="1:6">
      <c r="A76" s="4" t="s">
        <v>723</v>
      </c>
      <c r="C76" s="5" t="n">
        <v>3345</v>
      </c>
      <c r="D76" s="5" t="n">
        <v>3344</v>
      </c>
      <c r="E76" s="5" t="n">
        <v>3345</v>
      </c>
    </row>
    <row r="77" spans="1:6">
      <c r="A77" s="4" t="s">
        <v>724</v>
      </c>
      <c r="C77" s="5" t="n">
        <v>-804</v>
      </c>
      <c r="D77" s="5" t="n">
        <v>-1271</v>
      </c>
      <c r="E77" s="5" t="n">
        <v>-1270</v>
      </c>
    </row>
    <row r="78" spans="1:6">
      <c r="A78" s="4" t="s">
        <v>725</v>
      </c>
      <c r="C78" s="5" t="n">
        <v>2541</v>
      </c>
      <c r="D78" s="5" t="n">
        <v>2073</v>
      </c>
      <c r="E78" s="5" t="n">
        <v>2075</v>
      </c>
    </row>
    <row r="79" spans="1:6">
      <c r="A79" s="4" t="s">
        <v>708</v>
      </c>
      <c r="C79" s="5" t="n">
        <v>3345</v>
      </c>
      <c r="D79" s="5" t="n">
        <v>3344</v>
      </c>
      <c r="E79" s="5" t="n">
        <v>3345</v>
      </c>
    </row>
    <row r="80" spans="1:6">
      <c r="A80" s="4" t="s">
        <v>709</v>
      </c>
      <c r="C80" s="5" t="n">
        <v>-804</v>
      </c>
      <c r="D80" s="5" t="n">
        <v>-1271</v>
      </c>
      <c r="E80" s="5" t="n">
        <v>-1270</v>
      </c>
    </row>
    <row r="81" spans="1:6">
      <c r="A81" s="4" t="s">
        <v>139</v>
      </c>
      <c r="C81" s="5" t="n">
        <v>2541</v>
      </c>
      <c r="D81" s="5" t="n">
        <v>2073</v>
      </c>
      <c r="E81" s="5" t="n">
        <v>2075</v>
      </c>
    </row>
    <row r="82" spans="1:6">
      <c r="A82" s="4" t="s">
        <v>731</v>
      </c>
    </row>
    <row r="83" spans="1:6">
      <c r="A83" s="3" t="s">
        <v>706</v>
      </c>
    </row>
    <row r="84" spans="1:6">
      <c r="A84" s="4" t="s">
        <v>723</v>
      </c>
      <c r="C84" s="5" t="n">
        <v>3345</v>
      </c>
    </row>
    <row r="85" spans="1:6">
      <c r="A85" s="4" t="s">
        <v>724</v>
      </c>
      <c r="C85" s="5" t="n">
        <v>-804</v>
      </c>
    </row>
    <row r="86" spans="1:6">
      <c r="A86" s="4" t="s">
        <v>725</v>
      </c>
      <c r="C86" s="5" t="n">
        <v>2541</v>
      </c>
    </row>
    <row r="87" spans="1:6">
      <c r="A87" s="4" t="s">
        <v>708</v>
      </c>
      <c r="C87" s="5" t="n">
        <v>3345</v>
      </c>
    </row>
    <row r="88" spans="1:6">
      <c r="A88" s="4" t="s">
        <v>709</v>
      </c>
      <c r="C88" s="5" t="n">
        <v>-804</v>
      </c>
    </row>
    <row r="89" spans="1:6">
      <c r="A89" s="4" t="s">
        <v>139</v>
      </c>
      <c r="C89" s="5" t="n">
        <v>2541</v>
      </c>
    </row>
    <row r="90" spans="1:6">
      <c r="A90" s="4" t="s">
        <v>732</v>
      </c>
    </row>
    <row r="91" spans="1:6">
      <c r="A91" s="3" t="s">
        <v>706</v>
      </c>
    </row>
    <row r="92" spans="1:6">
      <c r="A92" s="4" t="s">
        <v>720</v>
      </c>
      <c r="C92" s="5" t="n">
        <v>-3010</v>
      </c>
      <c r="D92" s="5" t="n">
        <v>1771</v>
      </c>
      <c r="E92" s="5" t="n">
        <v>161</v>
      </c>
    </row>
    <row r="93" spans="1:6">
      <c r="A93" s="4" t="s">
        <v>721</v>
      </c>
      <c r="C93" s="5" t="n">
        <v>0</v>
      </c>
      <c r="D93" s="5" t="n">
        <v>0</v>
      </c>
      <c r="E93" s="5" t="n">
        <v>0</v>
      </c>
    </row>
    <row r="94" spans="1:6">
      <c r="A94" s="4" t="s">
        <v>707</v>
      </c>
      <c r="C94" s="6" t="n">
        <v>-3010</v>
      </c>
      <c r="D94" s="6" t="n">
        <v>1771</v>
      </c>
      <c r="E94" s="6" t="n">
        <v>16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33</v>
      </c>
      <c r="B1" s="2" t="s">
        <v>1</v>
      </c>
      <c r="F1" s="2" t="s">
        <v>704</v>
      </c>
    </row>
    <row r="2" spans="1:6">
      <c r="B2" s="2" t="s">
        <v>2</v>
      </c>
      <c r="C2" s="2" t="s">
        <v>2</v>
      </c>
      <c r="D2" s="2" t="s">
        <v>37</v>
      </c>
      <c r="E2" s="2" t="s">
        <v>95</v>
      </c>
      <c r="F2" s="2" t="s">
        <v>705</v>
      </c>
    </row>
    <row r="3" spans="1:6">
      <c r="A3" s="3" t="s">
        <v>263</v>
      </c>
    </row>
    <row r="4" spans="1:6">
      <c r="A4" s="4" t="s">
        <v>710</v>
      </c>
      <c r="B4" s="4" t="s">
        <v>712</v>
      </c>
      <c r="C4" s="4" t="s">
        <v>711</v>
      </c>
      <c r="D4" s="4" t="s">
        <v>713</v>
      </c>
      <c r="E4" s="4" t="s">
        <v>714</v>
      </c>
      <c r="F4" s="4" t="s">
        <v>715</v>
      </c>
    </row>
    <row r="5" spans="1:6">
      <c r="A5" s="4" t="s">
        <v>734</v>
      </c>
      <c r="B5" s="8" t="n">
        <v>2.5</v>
      </c>
      <c r="C5" s="8" t="n">
        <v>2.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95</v>
      </c>
    </row>
    <row r="2" spans="1:2">
      <c r="A2" s="4" t="s">
        <v>736</v>
      </c>
    </row>
    <row r="3" spans="1:2">
      <c r="A3" s="3" t="s">
        <v>737</v>
      </c>
    </row>
    <row r="4" spans="1:2">
      <c r="A4" s="4" t="s">
        <v>738</v>
      </c>
      <c r="B4" s="6" t="n">
        <v>22000</v>
      </c>
    </row>
    <row r="5" spans="1:2">
      <c r="A5" s="4" t="s">
        <v>739</v>
      </c>
    </row>
    <row r="6" spans="1:2">
      <c r="A6" s="3" t="s">
        <v>737</v>
      </c>
    </row>
    <row r="7" spans="1:2">
      <c r="A7" s="4" t="s">
        <v>738</v>
      </c>
      <c r="B7" s="5" t="n">
        <v>1000</v>
      </c>
    </row>
    <row r="8" spans="1:2">
      <c r="A8" s="4" t="s">
        <v>740</v>
      </c>
    </row>
    <row r="9" spans="1:2">
      <c r="A9" s="3" t="s">
        <v>737</v>
      </c>
    </row>
    <row r="10" spans="1:2">
      <c r="A10" s="4" t="s">
        <v>741</v>
      </c>
      <c r="B10" s="6" t="n">
        <v>1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42</v>
      </c>
      <c r="B1" s="2" t="s">
        <v>1</v>
      </c>
      <c r="F1" s="2" t="s">
        <v>704</v>
      </c>
    </row>
    <row r="2" spans="1:6">
      <c r="B2" s="2" t="s">
        <v>2</v>
      </c>
      <c r="C2" s="2" t="s">
        <v>2</v>
      </c>
      <c r="D2" s="2" t="s">
        <v>37</v>
      </c>
      <c r="E2" s="2" t="s">
        <v>95</v>
      </c>
      <c r="F2" s="2" t="s">
        <v>705</v>
      </c>
    </row>
    <row r="3" spans="1:6">
      <c r="A3" s="3" t="s">
        <v>706</v>
      </c>
    </row>
    <row r="4" spans="1:6">
      <c r="A4" s="4" t="s">
        <v>743</v>
      </c>
      <c r="B4" s="6" t="n">
        <v>-9300</v>
      </c>
      <c r="C4" s="6" t="n">
        <v>-9300</v>
      </c>
    </row>
    <row r="5" spans="1:6">
      <c r="A5" s="3" t="s">
        <v>744</v>
      </c>
    </row>
    <row r="6" spans="1:6">
      <c r="A6" s="4" t="s">
        <v>745</v>
      </c>
      <c r="B6" s="5" t="n">
        <v>1812403</v>
      </c>
      <c r="D6" s="6" t="n">
        <v>1661273</v>
      </c>
      <c r="E6" s="6" t="n">
        <v>1592325</v>
      </c>
      <c r="F6" s="6" t="n">
        <v>1592325</v>
      </c>
    </row>
    <row r="7" spans="1:6">
      <c r="A7" s="4" t="s">
        <v>746</v>
      </c>
      <c r="B7" s="5" t="n">
        <v>1814768</v>
      </c>
    </row>
    <row r="8" spans="1:6">
      <c r="A8" s="4" t="s">
        <v>707</v>
      </c>
      <c r="B8" s="5" t="n">
        <v>-18534</v>
      </c>
    </row>
    <row r="9" spans="1:6">
      <c r="A9" s="4" t="s">
        <v>708</v>
      </c>
      <c r="B9" s="5" t="n">
        <v>6628</v>
      </c>
      <c r="D9" s="5" t="n">
        <v>1208</v>
      </c>
      <c r="E9" s="5" t="n">
        <v>3553</v>
      </c>
    </row>
    <row r="10" spans="1:6">
      <c r="A10" s="4" t="s">
        <v>709</v>
      </c>
      <c r="B10" s="5" t="n">
        <v>-2314</v>
      </c>
      <c r="D10" s="5" t="n">
        <v>-871</v>
      </c>
      <c r="E10" s="5" t="n">
        <v>-1288</v>
      </c>
    </row>
    <row r="11" spans="1:6">
      <c r="A11" s="4" t="s">
        <v>139</v>
      </c>
      <c r="B11" s="5" t="n">
        <v>4314</v>
      </c>
      <c r="D11" s="5" t="n">
        <v>337</v>
      </c>
      <c r="E11" s="5" t="n">
        <v>2265</v>
      </c>
    </row>
    <row r="12" spans="1:6">
      <c r="A12" s="4" t="s">
        <v>747</v>
      </c>
      <c r="B12" s="5" t="n">
        <v>-9300</v>
      </c>
    </row>
    <row r="13" spans="1:6">
      <c r="A13" s="4" t="s">
        <v>748</v>
      </c>
      <c r="B13" s="5" t="n">
        <v>2252042</v>
      </c>
      <c r="C13" s="5" t="n">
        <v>2252042</v>
      </c>
      <c r="D13" s="5" t="n">
        <v>1814768</v>
      </c>
    </row>
    <row r="14" spans="1:6">
      <c r="A14" s="4" t="s">
        <v>749</v>
      </c>
      <c r="B14" s="6" t="n">
        <v>2251590</v>
      </c>
      <c r="C14" s="6" t="n">
        <v>2251590</v>
      </c>
      <c r="D14" s="6" t="n">
        <v>1812403</v>
      </c>
      <c r="E14" s="6" t="n">
        <v>1661273</v>
      </c>
    </row>
    <row r="15" spans="1:6">
      <c r="A15" s="4" t="s">
        <v>710</v>
      </c>
      <c r="B15" s="4" t="s">
        <v>712</v>
      </c>
      <c r="C15" s="4" t="s">
        <v>711</v>
      </c>
      <c r="D15" s="4" t="s">
        <v>713</v>
      </c>
      <c r="E15" s="4" t="s">
        <v>714</v>
      </c>
      <c r="F15" s="4" t="s">
        <v>715</v>
      </c>
    </row>
    <row r="16" spans="1:6">
      <c r="A16" s="4" t="s">
        <v>719</v>
      </c>
    </row>
    <row r="17" spans="1:6">
      <c r="A17" s="3" t="s">
        <v>744</v>
      </c>
    </row>
    <row r="18" spans="1:6">
      <c r="A18" s="4" t="s">
        <v>750</v>
      </c>
      <c r="B18" s="6" t="n">
        <v>-61520</v>
      </c>
    </row>
    <row r="19" spans="1:6">
      <c r="A19" s="4" t="s">
        <v>751</v>
      </c>
      <c r="B19" s="5" t="n">
        <v>22293</v>
      </c>
    </row>
    <row r="20" spans="1:6">
      <c r="A20" s="4" t="s">
        <v>745</v>
      </c>
      <c r="B20" s="5" t="n">
        <v>-39227</v>
      </c>
    </row>
    <row r="21" spans="1:6">
      <c r="A21" s="4" t="s">
        <v>720</v>
      </c>
      <c r="B21" s="5" t="n">
        <v>-20426</v>
      </c>
    </row>
    <row r="22" spans="1:6">
      <c r="A22" s="4" t="s">
        <v>721</v>
      </c>
      <c r="B22" s="5" t="n">
        <v>4902</v>
      </c>
    </row>
    <row r="23" spans="1:6">
      <c r="A23" s="4" t="s">
        <v>707</v>
      </c>
      <c r="B23" s="5" t="n">
        <v>-15524</v>
      </c>
    </row>
    <row r="24" spans="1:6">
      <c r="A24" s="4" t="s">
        <v>708</v>
      </c>
      <c r="B24" s="5" t="n">
        <v>6293</v>
      </c>
      <c r="D24" s="6" t="n">
        <v>-3907</v>
      </c>
      <c r="E24" s="6" t="n">
        <v>47</v>
      </c>
    </row>
    <row r="25" spans="1:6">
      <c r="A25" s="4" t="s">
        <v>709</v>
      </c>
      <c r="B25" s="5" t="n">
        <v>-1510</v>
      </c>
      <c r="D25" s="5" t="n">
        <v>400</v>
      </c>
      <c r="E25" s="5" t="n">
        <v>-18</v>
      </c>
    </row>
    <row r="26" spans="1:6">
      <c r="A26" s="4" t="s">
        <v>139</v>
      </c>
      <c r="B26" s="5" t="n">
        <v>4783</v>
      </c>
      <c r="D26" s="5" t="n">
        <v>-3507</v>
      </c>
      <c r="E26" s="5" t="n">
        <v>29</v>
      </c>
    </row>
    <row r="27" spans="1:6">
      <c r="A27" s="4" t="s">
        <v>752</v>
      </c>
      <c r="B27" s="5" t="n">
        <v>-55227</v>
      </c>
      <c r="C27" s="6" t="n">
        <v>-55227</v>
      </c>
      <c r="D27" s="5" t="n">
        <v>-61520</v>
      </c>
    </row>
    <row r="28" spans="1:6">
      <c r="A28" s="4" t="s">
        <v>753</v>
      </c>
      <c r="B28" s="5" t="n">
        <v>20783</v>
      </c>
      <c r="C28" s="5" t="n">
        <v>20783</v>
      </c>
      <c r="D28" s="5" t="n">
        <v>22293</v>
      </c>
    </row>
    <row r="29" spans="1:6">
      <c r="A29" s="4" t="s">
        <v>749</v>
      </c>
      <c r="B29" s="5" t="n">
        <v>-34444</v>
      </c>
      <c r="C29" s="5" t="n">
        <v>-34444</v>
      </c>
      <c r="D29" s="5" t="n">
        <v>-39227</v>
      </c>
    </row>
    <row r="30" spans="1:6">
      <c r="A30" s="4" t="s">
        <v>131</v>
      </c>
    </row>
    <row r="31" spans="1:6">
      <c r="A31" s="3" t="s">
        <v>744</v>
      </c>
    </row>
    <row r="32" spans="1:6">
      <c r="A32" s="4" t="s">
        <v>723</v>
      </c>
      <c r="B32" s="5" t="n">
        <v>1335</v>
      </c>
      <c r="D32" s="5" t="n">
        <v>1335</v>
      </c>
      <c r="E32" s="5" t="n">
        <v>1335</v>
      </c>
    </row>
    <row r="33" spans="1:6">
      <c r="A33" s="4" t="s">
        <v>724</v>
      </c>
      <c r="B33" s="5" t="n">
        <v>-320</v>
      </c>
      <c r="D33" s="5" t="n">
        <v>-507</v>
      </c>
      <c r="E33" s="5" t="n">
        <v>-507</v>
      </c>
    </row>
    <row r="34" spans="1:6">
      <c r="A34" s="4" t="s">
        <v>725</v>
      </c>
      <c r="B34" s="5" t="n">
        <v>1015</v>
      </c>
      <c r="D34" s="5" t="n">
        <v>828</v>
      </c>
      <c r="E34" s="5" t="n">
        <v>828</v>
      </c>
    </row>
    <row r="35" spans="1:6">
      <c r="A35" s="4" t="s">
        <v>708</v>
      </c>
      <c r="B35" s="5" t="n">
        <v>1335</v>
      </c>
    </row>
    <row r="36" spans="1:6">
      <c r="A36" s="4" t="s">
        <v>709</v>
      </c>
      <c r="B36" s="5" t="n">
        <v>-320</v>
      </c>
    </row>
    <row r="37" spans="1:6">
      <c r="A37" s="4" t="s">
        <v>139</v>
      </c>
      <c r="B37" s="5" t="n">
        <v>1015</v>
      </c>
    </row>
    <row r="38" spans="1:6">
      <c r="A38" s="4" t="s">
        <v>132</v>
      </c>
    </row>
    <row r="39" spans="1:6">
      <c r="A39" s="3" t="s">
        <v>744</v>
      </c>
    </row>
    <row r="40" spans="1:6">
      <c r="A40" s="4" t="s">
        <v>720</v>
      </c>
      <c r="B40" s="5" t="n">
        <v>-20426</v>
      </c>
      <c r="D40" s="5" t="n">
        <v>-43027</v>
      </c>
      <c r="E40" s="5" t="n">
        <v>-22770</v>
      </c>
    </row>
    <row r="41" spans="1:6">
      <c r="A41" s="4" t="s">
        <v>721</v>
      </c>
      <c r="B41" s="5" t="n">
        <v>4902</v>
      </c>
      <c r="D41" s="5" t="n">
        <v>10326</v>
      </c>
      <c r="E41" s="5" t="n">
        <v>8652</v>
      </c>
    </row>
    <row r="42" spans="1:6">
      <c r="A42" s="4" t="s">
        <v>707</v>
      </c>
      <c r="B42" s="5" t="n">
        <v>-15524</v>
      </c>
      <c r="D42" s="5" t="n">
        <v>-32701</v>
      </c>
      <c r="E42" s="5" t="n">
        <v>-14118</v>
      </c>
    </row>
    <row r="43" spans="1:6">
      <c r="A43" s="4" t="s">
        <v>723</v>
      </c>
      <c r="B43" s="5" t="n">
        <v>33617</v>
      </c>
      <c r="D43" s="5" t="n">
        <v>25445</v>
      </c>
      <c r="E43" s="5" t="n">
        <v>27066</v>
      </c>
    </row>
    <row r="44" spans="1:6">
      <c r="A44" s="4" t="s">
        <v>724</v>
      </c>
      <c r="B44" s="5" t="n">
        <v>-8068</v>
      </c>
      <c r="D44" s="5" t="n">
        <v>-9669</v>
      </c>
      <c r="E44" s="5" t="n">
        <v>-10285</v>
      </c>
    </row>
    <row r="45" spans="1:6">
      <c r="A45" s="4" t="s">
        <v>725</v>
      </c>
      <c r="B45" s="5" t="n">
        <v>25549</v>
      </c>
      <c r="D45" s="5" t="n">
        <v>15776</v>
      </c>
      <c r="E45" s="5" t="n">
        <v>16781</v>
      </c>
    </row>
    <row r="46" spans="1:6">
      <c r="A46" s="4" t="s">
        <v>708</v>
      </c>
      <c r="B46" s="5" t="n">
        <v>33617</v>
      </c>
    </row>
    <row r="47" spans="1:6">
      <c r="A47" s="4" t="s">
        <v>709</v>
      </c>
      <c r="B47" s="5" t="n">
        <v>-8068</v>
      </c>
    </row>
    <row r="48" spans="1:6">
      <c r="A48" s="4" t="s">
        <v>139</v>
      </c>
      <c r="B48" s="5" t="n">
        <v>25549</v>
      </c>
    </row>
    <row r="49" spans="1:6">
      <c r="A49" s="4" t="s">
        <v>133</v>
      </c>
    </row>
    <row r="50" spans="1:6">
      <c r="A50" s="3" t="s">
        <v>744</v>
      </c>
    </row>
    <row r="51" spans="1:6">
      <c r="A51" s="4" t="s">
        <v>723</v>
      </c>
      <c r="B51" s="5" t="n">
        <v>-8233</v>
      </c>
      <c r="D51" s="5" t="n">
        <v>12340</v>
      </c>
      <c r="E51" s="5" t="n">
        <v>-5584</v>
      </c>
    </row>
    <row r="52" spans="1:6">
      <c r="A52" s="4" t="s">
        <v>724</v>
      </c>
      <c r="B52" s="5" t="n">
        <v>1976</v>
      </c>
      <c r="D52" s="5" t="n">
        <v>250</v>
      </c>
      <c r="E52" s="5" t="n">
        <v>2122</v>
      </c>
    </row>
    <row r="53" spans="1:6">
      <c r="A53" s="4" t="s">
        <v>725</v>
      </c>
      <c r="B53" s="5" t="n">
        <v>-6257</v>
      </c>
      <c r="D53" s="5" t="n">
        <v>12590</v>
      </c>
      <c r="E53" s="5" t="n">
        <v>-3462</v>
      </c>
    </row>
    <row r="54" spans="1:6">
      <c r="A54" s="4" t="s">
        <v>708</v>
      </c>
      <c r="B54" s="5" t="n">
        <v>-8233</v>
      </c>
    </row>
    <row r="55" spans="1:6">
      <c r="A55" s="4" t="s">
        <v>709</v>
      </c>
      <c r="B55" s="5" t="n">
        <v>1976</v>
      </c>
    </row>
    <row r="56" spans="1:6">
      <c r="A56" s="4" t="s">
        <v>139</v>
      </c>
      <c r="B56" s="5" t="n">
        <v>-6257</v>
      </c>
    </row>
    <row r="57" spans="1:6">
      <c r="A57" s="4" t="s">
        <v>730</v>
      </c>
    </row>
    <row r="58" spans="1:6">
      <c r="A58" s="3" t="s">
        <v>744</v>
      </c>
    </row>
    <row r="59" spans="1:6">
      <c r="A59" s="4" t="s">
        <v>750</v>
      </c>
      <c r="B59" s="5" t="n">
        <v>-12655</v>
      </c>
    </row>
    <row r="60" spans="1:6">
      <c r="A60" s="4" t="s">
        <v>751</v>
      </c>
      <c r="B60" s="5" t="n">
        <v>4809</v>
      </c>
    </row>
    <row r="61" spans="1:6">
      <c r="A61" s="4" t="s">
        <v>745</v>
      </c>
      <c r="B61" s="5" t="n">
        <v>-7846</v>
      </c>
    </row>
    <row r="62" spans="1:6">
      <c r="A62" s="4" t="s">
        <v>723</v>
      </c>
      <c r="B62" s="5" t="n">
        <v>3345</v>
      </c>
      <c r="D62" s="5" t="n">
        <v>3344</v>
      </c>
      <c r="E62" s="5" t="n">
        <v>3345</v>
      </c>
    </row>
    <row r="63" spans="1:6">
      <c r="A63" s="4" t="s">
        <v>724</v>
      </c>
      <c r="B63" s="5" t="n">
        <v>-804</v>
      </c>
      <c r="D63" s="5" t="n">
        <v>-1271</v>
      </c>
      <c r="E63" s="5" t="n">
        <v>-1270</v>
      </c>
    </row>
    <row r="64" spans="1:6">
      <c r="A64" s="4" t="s">
        <v>725</v>
      </c>
      <c r="B64" s="5" t="n">
        <v>2541</v>
      </c>
      <c r="D64" s="5" t="n">
        <v>2073</v>
      </c>
      <c r="E64" s="5" t="n">
        <v>2075</v>
      </c>
    </row>
    <row r="65" spans="1:6">
      <c r="A65" s="4" t="s">
        <v>708</v>
      </c>
      <c r="B65" s="5" t="n">
        <v>3345</v>
      </c>
      <c r="D65" s="5" t="n">
        <v>3344</v>
      </c>
      <c r="E65" s="5" t="n">
        <v>3345</v>
      </c>
    </row>
    <row r="66" spans="1:6">
      <c r="A66" s="4" t="s">
        <v>709</v>
      </c>
      <c r="B66" s="5" t="n">
        <v>-804</v>
      </c>
      <c r="D66" s="5" t="n">
        <v>-1271</v>
      </c>
      <c r="E66" s="5" t="n">
        <v>-1270</v>
      </c>
    </row>
    <row r="67" spans="1:6">
      <c r="A67" s="4" t="s">
        <v>139</v>
      </c>
      <c r="B67" s="5" t="n">
        <v>2541</v>
      </c>
      <c r="D67" s="5" t="n">
        <v>2073</v>
      </c>
      <c r="E67" s="5" t="n">
        <v>2075</v>
      </c>
    </row>
    <row r="68" spans="1:6">
      <c r="A68" s="4" t="s">
        <v>752</v>
      </c>
      <c r="B68" s="5" t="n">
        <v>-9310</v>
      </c>
      <c r="C68" s="5" t="n">
        <v>-9310</v>
      </c>
      <c r="D68" s="5" t="n">
        <v>-12655</v>
      </c>
    </row>
    <row r="69" spans="1:6">
      <c r="A69" s="4" t="s">
        <v>753</v>
      </c>
      <c r="B69" s="5" t="n">
        <v>4005</v>
      </c>
      <c r="C69" s="5" t="n">
        <v>4005</v>
      </c>
      <c r="D69" s="5" t="n">
        <v>4809</v>
      </c>
    </row>
    <row r="70" spans="1:6">
      <c r="A70" s="4" t="s">
        <v>749</v>
      </c>
      <c r="B70" s="5" t="n">
        <v>-5305</v>
      </c>
      <c r="C70" s="5" t="n">
        <v>-5305</v>
      </c>
      <c r="D70" s="5" t="n">
        <v>-7846</v>
      </c>
    </row>
    <row r="71" spans="1:6">
      <c r="A71" s="4" t="s">
        <v>732</v>
      </c>
    </row>
    <row r="72" spans="1:6">
      <c r="A72" s="3" t="s">
        <v>744</v>
      </c>
    </row>
    <row r="73" spans="1:6">
      <c r="A73" s="4" t="s">
        <v>750</v>
      </c>
      <c r="B73" s="5" t="n">
        <v>-609</v>
      </c>
    </row>
    <row r="74" spans="1:6">
      <c r="A74" s="4" t="s">
        <v>745</v>
      </c>
      <c r="B74" s="5" t="n">
        <v>-609</v>
      </c>
    </row>
    <row r="75" spans="1:6">
      <c r="A75" s="4" t="s">
        <v>720</v>
      </c>
      <c r="B75" s="5" t="n">
        <v>-3010</v>
      </c>
    </row>
    <row r="76" spans="1:6">
      <c r="A76" s="4" t="s">
        <v>707</v>
      </c>
      <c r="B76" s="5" t="n">
        <v>-3010</v>
      </c>
    </row>
    <row r="77" spans="1:6">
      <c r="A77" s="4" t="s">
        <v>752</v>
      </c>
      <c r="B77" s="5" t="n">
        <v>-3619</v>
      </c>
      <c r="C77" s="5" t="n">
        <v>-3619</v>
      </c>
      <c r="D77" s="5" t="n">
        <v>-609</v>
      </c>
    </row>
    <row r="78" spans="1:6">
      <c r="A78" s="4" t="s">
        <v>749</v>
      </c>
      <c r="B78" s="5" t="n">
        <v>-3619</v>
      </c>
      <c r="C78" s="5" t="n">
        <v>-3619</v>
      </c>
      <c r="D78" s="5" t="n">
        <v>-609</v>
      </c>
    </row>
    <row r="79" spans="1:6">
      <c r="A79" s="4" t="s">
        <v>754</v>
      </c>
    </row>
    <row r="80" spans="1:6">
      <c r="A80" s="3" t="s">
        <v>744</v>
      </c>
    </row>
    <row r="81" spans="1:6">
      <c r="A81" s="4" t="s">
        <v>707</v>
      </c>
      <c r="B81" s="5" t="n">
        <v>4314</v>
      </c>
    </row>
    <row r="82" spans="1:6">
      <c r="A82" s="4" t="s">
        <v>755</v>
      </c>
    </row>
    <row r="83" spans="1:6">
      <c r="A83" s="3" t="s">
        <v>744</v>
      </c>
    </row>
    <row r="84" spans="1:6">
      <c r="A84" s="4" t="s">
        <v>745</v>
      </c>
      <c r="B84" s="5" t="n">
        <v>-47682</v>
      </c>
      <c r="D84" s="5" t="n">
        <v>-48008</v>
      </c>
      <c r="E84" s="5" t="n">
        <v>-50268</v>
      </c>
      <c r="F84" s="6" t="n">
        <v>-50268</v>
      </c>
    </row>
    <row r="85" spans="1:6">
      <c r="A85" s="4" t="s">
        <v>749</v>
      </c>
      <c r="B85" s="5" t="n">
        <v>-52668</v>
      </c>
      <c r="C85" s="5" t="n">
        <v>-52668</v>
      </c>
      <c r="D85" s="5" t="n">
        <v>-47682</v>
      </c>
      <c r="E85" s="5" t="n">
        <v>-48008</v>
      </c>
    </row>
    <row r="86" spans="1:6">
      <c r="A86" s="4" t="s">
        <v>34</v>
      </c>
    </row>
    <row r="87" spans="1:6">
      <c r="A87" s="3" t="s">
        <v>706</v>
      </c>
    </row>
    <row r="88" spans="1:6">
      <c r="A88" s="4" t="s">
        <v>743</v>
      </c>
      <c r="B88" s="5" t="n">
        <v>-9300</v>
      </c>
      <c r="C88" s="5" t="n">
        <v>-9300</v>
      </c>
    </row>
    <row r="89" spans="1:6">
      <c r="A89" s="3" t="s">
        <v>744</v>
      </c>
    </row>
    <row r="90" spans="1:6">
      <c r="A90" s="4" t="s">
        <v>745</v>
      </c>
      <c r="B90" s="5" t="n">
        <v>1609999</v>
      </c>
      <c r="D90" s="5" t="n">
        <v>1667880</v>
      </c>
      <c r="E90" s="5" t="n">
        <v>1593186</v>
      </c>
      <c r="F90" s="6" t="n">
        <v>1593186</v>
      </c>
    </row>
    <row r="91" spans="1:6">
      <c r="A91" s="4" t="s">
        <v>746</v>
      </c>
      <c r="B91" s="5" t="n">
        <v>1609999</v>
      </c>
    </row>
    <row r="92" spans="1:6">
      <c r="A92" s="4" t="s">
        <v>707</v>
      </c>
      <c r="B92" s="5" t="n">
        <v>-15524</v>
      </c>
    </row>
    <row r="93" spans="1:6">
      <c r="A93" s="4" t="s">
        <v>708</v>
      </c>
      <c r="B93" s="5" t="n">
        <v>9638</v>
      </c>
      <c r="D93" s="5" t="n">
        <v>-563</v>
      </c>
      <c r="E93" s="5" t="n">
        <v>3392</v>
      </c>
    </row>
    <row r="94" spans="1:6">
      <c r="A94" s="4" t="s">
        <v>709</v>
      </c>
      <c r="B94" s="5" t="n">
        <v>-2314</v>
      </c>
      <c r="D94" s="5" t="n">
        <v>-871</v>
      </c>
      <c r="E94" s="5" t="n">
        <v>-1288</v>
      </c>
    </row>
    <row r="95" spans="1:6">
      <c r="A95" s="4" t="s">
        <v>139</v>
      </c>
      <c r="B95" s="5" t="n">
        <v>7324</v>
      </c>
      <c r="D95" s="5" t="n">
        <v>-1434</v>
      </c>
      <c r="E95" s="5" t="n">
        <v>2104</v>
      </c>
    </row>
    <row r="96" spans="1:6">
      <c r="A96" s="4" t="s">
        <v>747</v>
      </c>
      <c r="B96" s="5" t="n">
        <v>-9300</v>
      </c>
    </row>
    <row r="97" spans="1:6">
      <c r="A97" s="4" t="s">
        <v>748</v>
      </c>
      <c r="B97" s="5" t="n">
        <v>1782460</v>
      </c>
      <c r="C97" s="5" t="n">
        <v>1782460</v>
      </c>
      <c r="D97" s="5" t="n">
        <v>1609999</v>
      </c>
    </row>
    <row r="98" spans="1:6">
      <c r="A98" s="4" t="s">
        <v>749</v>
      </c>
      <c r="B98" s="6" t="n">
        <v>1782460</v>
      </c>
      <c r="C98" s="6" t="n">
        <v>1782460</v>
      </c>
      <c r="D98" s="6" t="n">
        <v>1609999</v>
      </c>
      <c r="E98" s="6" t="n">
        <v>1667880</v>
      </c>
    </row>
    <row r="99" spans="1:6">
      <c r="A99" s="4" t="s">
        <v>710</v>
      </c>
      <c r="B99" s="4" t="s">
        <v>716</v>
      </c>
      <c r="C99" s="4" t="s">
        <v>711</v>
      </c>
      <c r="D99" s="4" t="s">
        <v>717</v>
      </c>
      <c r="E99" s="4" t="s">
        <v>718</v>
      </c>
      <c r="F99" s="4" t="s">
        <v>715</v>
      </c>
    </row>
    <row r="100" spans="1:6">
      <c r="A100" s="4" t="s">
        <v>756</v>
      </c>
    </row>
    <row r="101" spans="1:6">
      <c r="A101" s="3" t="s">
        <v>744</v>
      </c>
    </row>
    <row r="102" spans="1:6">
      <c r="A102" s="4" t="s">
        <v>757</v>
      </c>
      <c r="B102" s="6" t="n">
        <v>-61520</v>
      </c>
    </row>
    <row r="103" spans="1:6">
      <c r="A103" s="4" t="s">
        <v>758</v>
      </c>
      <c r="B103" s="5" t="n">
        <v>22293</v>
      </c>
    </row>
    <row r="104" spans="1:6">
      <c r="A104" s="4" t="s">
        <v>746</v>
      </c>
      <c r="B104" s="5" t="n">
        <v>-39227</v>
      </c>
    </row>
    <row r="105" spans="1:6">
      <c r="A105" s="4" t="s">
        <v>720</v>
      </c>
      <c r="B105" s="5" t="n">
        <v>-20426</v>
      </c>
    </row>
    <row r="106" spans="1:6">
      <c r="A106" s="4" t="s">
        <v>721</v>
      </c>
      <c r="B106" s="5" t="n">
        <v>4902</v>
      </c>
    </row>
    <row r="107" spans="1:6">
      <c r="A107" s="4" t="s">
        <v>707</v>
      </c>
      <c r="B107" s="5" t="n">
        <v>-15524</v>
      </c>
    </row>
    <row r="108" spans="1:6">
      <c r="A108" s="4" t="s">
        <v>708</v>
      </c>
      <c r="B108" s="5" t="n">
        <v>6293</v>
      </c>
    </row>
    <row r="109" spans="1:6">
      <c r="A109" s="4" t="s">
        <v>709</v>
      </c>
      <c r="B109" s="5" t="n">
        <v>-1510</v>
      </c>
    </row>
    <row r="110" spans="1:6">
      <c r="A110" s="4" t="s">
        <v>139</v>
      </c>
      <c r="B110" s="5" t="n">
        <v>4783</v>
      </c>
    </row>
    <row r="111" spans="1:6">
      <c r="A111" s="4" t="s">
        <v>759</v>
      </c>
      <c r="B111" s="5" t="n">
        <v>-55227</v>
      </c>
      <c r="C111" s="6" t="n">
        <v>-55227</v>
      </c>
      <c r="D111" s="6" t="n">
        <v>-61520</v>
      </c>
    </row>
    <row r="112" spans="1:6">
      <c r="A112" s="4" t="s">
        <v>760</v>
      </c>
      <c r="B112" s="5" t="n">
        <v>20783</v>
      </c>
      <c r="C112" s="5" t="n">
        <v>20783</v>
      </c>
      <c r="D112" s="5" t="n">
        <v>22293</v>
      </c>
    </row>
    <row r="113" spans="1:6">
      <c r="A113" s="4" t="s">
        <v>748</v>
      </c>
      <c r="B113" s="5" t="n">
        <v>-34444</v>
      </c>
      <c r="C113" s="5" t="n">
        <v>-34444</v>
      </c>
      <c r="D113" s="5" t="n">
        <v>-39227</v>
      </c>
    </row>
    <row r="114" spans="1:6">
      <c r="A114" s="4" t="s">
        <v>761</v>
      </c>
    </row>
    <row r="115" spans="1:6">
      <c r="A115" s="3" t="s">
        <v>744</v>
      </c>
    </row>
    <row r="116" spans="1:6">
      <c r="A116" s="4" t="s">
        <v>708</v>
      </c>
      <c r="B116" s="5" t="n">
        <v>1335</v>
      </c>
    </row>
    <row r="117" spans="1:6">
      <c r="A117" s="4" t="s">
        <v>709</v>
      </c>
      <c r="B117" s="5" t="n">
        <v>-320</v>
      </c>
    </row>
    <row r="118" spans="1:6">
      <c r="A118" s="4" t="s">
        <v>139</v>
      </c>
      <c r="B118" s="5" t="n">
        <v>1015</v>
      </c>
    </row>
    <row r="119" spans="1:6">
      <c r="A119" s="4" t="s">
        <v>762</v>
      </c>
    </row>
    <row r="120" spans="1:6">
      <c r="A120" s="3" t="s">
        <v>744</v>
      </c>
    </row>
    <row r="121" spans="1:6">
      <c r="A121" s="4" t="s">
        <v>708</v>
      </c>
      <c r="B121" s="5" t="n">
        <v>33617</v>
      </c>
    </row>
    <row r="122" spans="1:6">
      <c r="A122" s="4" t="s">
        <v>709</v>
      </c>
      <c r="B122" s="5" t="n">
        <v>-8068</v>
      </c>
    </row>
    <row r="123" spans="1:6">
      <c r="A123" s="4" t="s">
        <v>139</v>
      </c>
      <c r="B123" s="5" t="n">
        <v>25549</v>
      </c>
    </row>
    <row r="124" spans="1:6">
      <c r="A124" s="4" t="s">
        <v>763</v>
      </c>
    </row>
    <row r="125" spans="1:6">
      <c r="A125" s="3" t="s">
        <v>744</v>
      </c>
    </row>
    <row r="126" spans="1:6">
      <c r="A126" s="4" t="s">
        <v>708</v>
      </c>
      <c r="B126" s="5" t="n">
        <v>-8233</v>
      </c>
    </row>
    <row r="127" spans="1:6">
      <c r="A127" s="4" t="s">
        <v>709</v>
      </c>
      <c r="B127" s="5" t="n">
        <v>1976</v>
      </c>
    </row>
    <row r="128" spans="1:6">
      <c r="A128" s="4" t="s">
        <v>139</v>
      </c>
      <c r="B128" s="5" t="n">
        <v>-6257</v>
      </c>
    </row>
    <row r="129" spans="1:6">
      <c r="A129" s="4" t="s">
        <v>764</v>
      </c>
    </row>
    <row r="130" spans="1:6">
      <c r="A130" s="3" t="s">
        <v>744</v>
      </c>
    </row>
    <row r="131" spans="1:6">
      <c r="A131" s="4" t="s">
        <v>757</v>
      </c>
      <c r="B131" s="5" t="n">
        <v>-12655</v>
      </c>
    </row>
    <row r="132" spans="1:6">
      <c r="A132" s="4" t="s">
        <v>758</v>
      </c>
      <c r="B132" s="5" t="n">
        <v>4809</v>
      </c>
    </row>
    <row r="133" spans="1:6">
      <c r="A133" s="4" t="s">
        <v>746</v>
      </c>
      <c r="B133" s="5" t="n">
        <v>-7846</v>
      </c>
    </row>
    <row r="134" spans="1:6">
      <c r="A134" s="4" t="s">
        <v>723</v>
      </c>
      <c r="B134" s="5" t="n">
        <v>3345</v>
      </c>
    </row>
    <row r="135" spans="1:6">
      <c r="A135" s="4" t="s">
        <v>724</v>
      </c>
      <c r="B135" s="5" t="n">
        <v>-804</v>
      </c>
    </row>
    <row r="136" spans="1:6">
      <c r="A136" s="4" t="s">
        <v>725</v>
      </c>
      <c r="B136" s="5" t="n">
        <v>2541</v>
      </c>
    </row>
    <row r="137" spans="1:6">
      <c r="A137" s="4" t="s">
        <v>708</v>
      </c>
      <c r="B137" s="5" t="n">
        <v>3345</v>
      </c>
    </row>
    <row r="138" spans="1:6">
      <c r="A138" s="4" t="s">
        <v>709</v>
      </c>
      <c r="B138" s="5" t="n">
        <v>-804</v>
      </c>
    </row>
    <row r="139" spans="1:6">
      <c r="A139" s="4" t="s">
        <v>139</v>
      </c>
      <c r="B139" s="5" t="n">
        <v>2541</v>
      </c>
    </row>
    <row r="140" spans="1:6">
      <c r="A140" s="4" t="s">
        <v>759</v>
      </c>
      <c r="B140" s="5" t="n">
        <v>-9310</v>
      </c>
      <c r="C140" s="5" t="n">
        <v>-9310</v>
      </c>
      <c r="D140" s="5" t="n">
        <v>-12655</v>
      </c>
    </row>
    <row r="141" spans="1:6">
      <c r="A141" s="4" t="s">
        <v>760</v>
      </c>
      <c r="B141" s="5" t="n">
        <v>4005</v>
      </c>
      <c r="C141" s="5" t="n">
        <v>4005</v>
      </c>
      <c r="D141" s="5" t="n">
        <v>4809</v>
      </c>
    </row>
    <row r="142" spans="1:6">
      <c r="A142" s="4" t="s">
        <v>748</v>
      </c>
      <c r="B142" s="5" t="n">
        <v>-5305</v>
      </c>
      <c r="C142" s="5" t="n">
        <v>-5305</v>
      </c>
      <c r="D142" s="5" t="n">
        <v>-7846</v>
      </c>
    </row>
    <row r="143" spans="1:6">
      <c r="A143" s="4" t="s">
        <v>765</v>
      </c>
    </row>
    <row r="144" spans="1:6">
      <c r="A144" s="3" t="s">
        <v>744</v>
      </c>
    </row>
    <row r="145" spans="1:6">
      <c r="A145" s="4" t="s">
        <v>745</v>
      </c>
      <c r="B145" s="5" t="n">
        <v>-47073</v>
      </c>
      <c r="D145" s="5" t="n">
        <v>-45639</v>
      </c>
      <c r="E145" s="6" t="n">
        <v>-47743</v>
      </c>
      <c r="F145" s="6" t="n">
        <v>-47743</v>
      </c>
    </row>
    <row r="146" spans="1:6">
      <c r="A146" s="4" t="s">
        <v>746</v>
      </c>
      <c r="B146" s="5" t="n">
        <v>-47073</v>
      </c>
    </row>
    <row r="147" spans="1:6">
      <c r="A147" s="4" t="s">
        <v>748</v>
      </c>
      <c r="B147" s="5" t="n">
        <v>-49049</v>
      </c>
      <c r="C147" s="5" t="n">
        <v>-49049</v>
      </c>
      <c r="D147" s="5" t="n">
        <v>-47073</v>
      </c>
    </row>
    <row r="148" spans="1:6">
      <c r="A148" s="4" t="s">
        <v>749</v>
      </c>
      <c r="B148" s="6" t="n">
        <v>-49049</v>
      </c>
      <c r="C148" s="6" t="n">
        <v>-49049</v>
      </c>
      <c r="D148" s="6" t="n">
        <v>-47073</v>
      </c>
      <c r="E148" s="6" t="n">
        <v>-45639</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7</v>
      </c>
    </row>
    <row r="2" spans="1:3">
      <c r="A2" s="3" t="s">
        <v>263</v>
      </c>
    </row>
    <row r="3" spans="1:3">
      <c r="A3" s="4" t="s">
        <v>767</v>
      </c>
      <c r="B3" s="6" t="n">
        <v>-435364</v>
      </c>
      <c r="C3" s="6" t="n">
        <v>-448555</v>
      </c>
    </row>
    <row r="4" spans="1:3">
      <c r="A4" s="4" t="s">
        <v>768</v>
      </c>
      <c r="B4" s="5" t="n">
        <v>-3033</v>
      </c>
      <c r="C4" s="5" t="n">
        <v>-4368</v>
      </c>
    </row>
    <row r="5" spans="1:3">
      <c r="A5" s="4" t="s">
        <v>769</v>
      </c>
      <c r="B5" s="5" t="n">
        <v>383170</v>
      </c>
      <c r="C5" s="5" t="n">
        <v>391403</v>
      </c>
    </row>
    <row r="6" spans="1:3">
      <c r="A6" s="4" t="s">
        <v>770</v>
      </c>
      <c r="B6" s="6" t="n">
        <v>-55227</v>
      </c>
      <c r="C6" s="6" t="n">
        <v>-615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1</v>
      </c>
      <c r="B1" s="2" t="s">
        <v>772</v>
      </c>
      <c r="C1" s="2" t="s">
        <v>485</v>
      </c>
      <c r="D1" s="2" t="s">
        <v>2</v>
      </c>
      <c r="E1" s="2" t="s">
        <v>37</v>
      </c>
      <c r="F1" s="2" t="s">
        <v>2</v>
      </c>
      <c r="G1" s="2" t="s">
        <v>37</v>
      </c>
      <c r="H1" s="2" t="s">
        <v>95</v>
      </c>
    </row>
    <row r="2" spans="1:8">
      <c r="A2" s="3" t="s">
        <v>773</v>
      </c>
    </row>
    <row r="3" spans="1:8">
      <c r="A3" s="4" t="s">
        <v>774</v>
      </c>
      <c r="F3" s="6" t="n">
        <v>354402000</v>
      </c>
      <c r="G3" s="6" t="n">
        <v>41155000</v>
      </c>
      <c r="H3" s="6" t="n">
        <v>472000</v>
      </c>
    </row>
    <row r="4" spans="1:8">
      <c r="A4" s="4" t="s">
        <v>775</v>
      </c>
      <c r="C4" s="5" t="n">
        <v>3565000</v>
      </c>
    </row>
    <row r="5" spans="1:8">
      <c r="A5" s="4" t="s">
        <v>776</v>
      </c>
      <c r="C5" s="7" t="n">
        <v>75.5</v>
      </c>
    </row>
    <row r="6" spans="1:8">
      <c r="A6" s="4" t="s">
        <v>777</v>
      </c>
      <c r="C6" s="6" t="n">
        <v>260073524</v>
      </c>
    </row>
    <row r="7" spans="1:8">
      <c r="A7" s="4" t="s">
        <v>778</v>
      </c>
      <c r="C7" s="6" t="n">
        <v>9083976</v>
      </c>
    </row>
    <row r="8" spans="1:8">
      <c r="A8" s="4" t="s">
        <v>214</v>
      </c>
      <c r="F8" s="6" t="n">
        <v>358083000</v>
      </c>
      <c r="G8" s="5" t="n">
        <v>52817000</v>
      </c>
      <c r="H8" s="6" t="n">
        <v>6780000</v>
      </c>
    </row>
    <row r="9" spans="1:8">
      <c r="A9" s="4" t="s">
        <v>779</v>
      </c>
      <c r="D9" s="5" t="n">
        <v>4400000</v>
      </c>
      <c r="F9" s="5" t="n">
        <v>4400000</v>
      </c>
    </row>
    <row r="10" spans="1:8">
      <c r="A10" s="4" t="s">
        <v>780</v>
      </c>
    </row>
    <row r="11" spans="1:8">
      <c r="A11" s="3" t="s">
        <v>773</v>
      </c>
    </row>
    <row r="12" spans="1:8">
      <c r="A12" s="4" t="s">
        <v>781</v>
      </c>
      <c r="F12" s="5" t="n">
        <v>83000</v>
      </c>
    </row>
    <row r="13" spans="1:8">
      <c r="A13" s="4" t="s">
        <v>782</v>
      </c>
    </row>
    <row r="14" spans="1:8">
      <c r="A14" s="3" t="s">
        <v>773</v>
      </c>
    </row>
    <row r="15" spans="1:8">
      <c r="A15" s="4" t="s">
        <v>781</v>
      </c>
      <c r="F15" s="5" t="n">
        <v>143000</v>
      </c>
    </row>
    <row r="16" spans="1:8">
      <c r="A16" s="4" t="s">
        <v>214</v>
      </c>
      <c r="F16" s="6" t="n">
        <v>10600000</v>
      </c>
    </row>
    <row r="17" spans="1:8">
      <c r="A17" s="4" t="s">
        <v>783</v>
      </c>
    </row>
    <row r="18" spans="1:8">
      <c r="A18" s="3" t="s">
        <v>773</v>
      </c>
    </row>
    <row r="19" spans="1:8">
      <c r="A19" s="4" t="s">
        <v>784</v>
      </c>
      <c r="B19" s="6" t="n">
        <v>150000000</v>
      </c>
    </row>
    <row r="20" spans="1:8">
      <c r="A20" s="4" t="s">
        <v>785</v>
      </c>
      <c r="D20" s="6" t="n">
        <v>0</v>
      </c>
      <c r="E20" s="6" t="n">
        <v>29999922</v>
      </c>
      <c r="F20" s="5" t="n">
        <v>85149976</v>
      </c>
      <c r="G20" s="5" t="n">
        <v>41776795</v>
      </c>
    </row>
    <row r="21" spans="1:8">
      <c r="A21" s="4" t="s">
        <v>786</v>
      </c>
      <c r="D21" s="5" t="n">
        <v>0</v>
      </c>
      <c r="E21" s="5" t="n">
        <v>299999</v>
      </c>
      <c r="F21" s="5" t="n">
        <v>851500</v>
      </c>
      <c r="G21" s="5" t="n">
        <v>417768</v>
      </c>
    </row>
    <row r="22" spans="1:8">
      <c r="A22" s="4" t="s">
        <v>774</v>
      </c>
      <c r="D22" s="6" t="n">
        <v>0</v>
      </c>
      <c r="E22" s="6" t="n">
        <v>29699923</v>
      </c>
      <c r="F22" s="6" t="n">
        <v>84298476</v>
      </c>
      <c r="G22" s="6" t="n">
        <v>41359027</v>
      </c>
    </row>
    <row r="23" spans="1:8">
      <c r="A23" s="4" t="s">
        <v>787</v>
      </c>
      <c r="D23" s="5" t="n">
        <v>0</v>
      </c>
      <c r="E23" s="5" t="n">
        <v>358630</v>
      </c>
      <c r="F23" s="5" t="n">
        <v>1145705</v>
      </c>
      <c r="G23" s="5" t="n">
        <v>505707</v>
      </c>
    </row>
    <row r="24" spans="1:8">
      <c r="A24" s="4" t="s">
        <v>788</v>
      </c>
      <c r="D24" s="6" t="n">
        <v>0</v>
      </c>
      <c r="E24" s="7" t="n">
        <v>83.65000000000001</v>
      </c>
      <c r="F24" s="7" t="n">
        <v>74.31999999999999</v>
      </c>
      <c r="G24" s="7" t="n">
        <v>82.61</v>
      </c>
    </row>
    <row r="25" spans="1:8">
      <c r="A25" s="4" t="s">
        <v>789</v>
      </c>
      <c r="D25" s="6" t="n">
        <v>23073229</v>
      </c>
      <c r="F25" s="6" t="n">
        <v>230732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486</v>
      </c>
      <c r="D1" s="2" t="s">
        <v>37</v>
      </c>
    </row>
    <row r="2" spans="1:4">
      <c r="A2" s="3" t="s">
        <v>791</v>
      </c>
    </row>
    <row r="3" spans="1:4">
      <c r="A3" s="4" t="s">
        <v>792</v>
      </c>
      <c r="B3" s="6" t="n">
        <v>-33060</v>
      </c>
      <c r="D3" s="6" t="n">
        <v>-25346</v>
      </c>
    </row>
    <row r="4" spans="1:4">
      <c r="A4" s="4" t="s">
        <v>67</v>
      </c>
      <c r="B4" s="5" t="n">
        <v>2107258</v>
      </c>
      <c r="D4" s="5" t="n">
        <v>1798576</v>
      </c>
    </row>
    <row r="5" spans="1:4">
      <c r="A5" s="3" t="s">
        <v>793</v>
      </c>
    </row>
    <row r="6" spans="1:4">
      <c r="A6" s="4" t="s">
        <v>792</v>
      </c>
      <c r="B6" s="5" t="n">
        <v>-33060</v>
      </c>
      <c r="D6" s="5" t="n">
        <v>-25346</v>
      </c>
    </row>
    <row r="7" spans="1:4">
      <c r="A7" s="4" t="s">
        <v>67</v>
      </c>
      <c r="B7" s="5" t="n">
        <v>2107258</v>
      </c>
      <c r="D7" s="5" t="n">
        <v>1798576</v>
      </c>
    </row>
    <row r="8" spans="1:4">
      <c r="A8" s="4" t="s">
        <v>34</v>
      </c>
    </row>
    <row r="9" spans="1:4">
      <c r="A9" s="3" t="s">
        <v>791</v>
      </c>
    </row>
    <row r="10" spans="1:4">
      <c r="A10" s="4" t="s">
        <v>67</v>
      </c>
      <c r="B10" s="5" t="n">
        <v>1818669</v>
      </c>
      <c r="D10" s="5" t="n">
        <v>1521031</v>
      </c>
    </row>
    <row r="11" spans="1:4">
      <c r="A11" s="3" t="s">
        <v>793</v>
      </c>
    </row>
    <row r="12" spans="1:4">
      <c r="A12" s="4" t="s">
        <v>67</v>
      </c>
      <c r="B12" s="5" t="n">
        <v>1818669</v>
      </c>
      <c r="D12" s="6" t="n">
        <v>1521031</v>
      </c>
    </row>
    <row r="13" spans="1:4">
      <c r="A13" s="4" t="s">
        <v>794</v>
      </c>
    </row>
    <row r="14" spans="1:4">
      <c r="A14" s="3" t="s">
        <v>791</v>
      </c>
    </row>
    <row r="15" spans="1:4">
      <c r="A15" s="4" t="s">
        <v>795</v>
      </c>
      <c r="B15" s="6" t="n">
        <v>300000</v>
      </c>
    </row>
    <row r="16" spans="1:4">
      <c r="A16" s="3" t="s">
        <v>793</v>
      </c>
    </row>
    <row r="17" spans="1:4">
      <c r="A17" s="4" t="s">
        <v>796</v>
      </c>
      <c r="C17" s="4" t="s">
        <v>797</v>
      </c>
    </row>
    <row r="18" spans="1:4">
      <c r="A18" s="4" t="s">
        <v>798</v>
      </c>
    </row>
    <row r="19" spans="1:4">
      <c r="A19" s="3" t="s">
        <v>793</v>
      </c>
    </row>
    <row r="20" spans="1:4">
      <c r="A20" s="4" t="s">
        <v>796</v>
      </c>
      <c r="B20" s="4" t="s">
        <v>799</v>
      </c>
      <c r="D20" s="4" t="s">
        <v>799</v>
      </c>
    </row>
    <row r="21" spans="1:4">
      <c r="A21" s="4" t="s">
        <v>800</v>
      </c>
    </row>
    <row r="22" spans="1:4">
      <c r="A22" s="3" t="s">
        <v>793</v>
      </c>
    </row>
    <row r="23" spans="1:4">
      <c r="A23" s="4" t="s">
        <v>796</v>
      </c>
      <c r="B23" s="4" t="s">
        <v>801</v>
      </c>
      <c r="D23" s="4" t="s">
        <v>801</v>
      </c>
    </row>
    <row r="24" spans="1:4">
      <c r="A24" s="4" t="s">
        <v>802</v>
      </c>
    </row>
    <row r="25" spans="1:4">
      <c r="A25" s="3" t="s">
        <v>793</v>
      </c>
    </row>
    <row r="26" spans="1:4">
      <c r="A26" s="4" t="s">
        <v>796</v>
      </c>
      <c r="B26" s="4" t="s">
        <v>803</v>
      </c>
      <c r="D26" s="4" t="s">
        <v>803</v>
      </c>
    </row>
    <row r="27" spans="1:4">
      <c r="A27" s="4" t="s">
        <v>804</v>
      </c>
    </row>
    <row r="28" spans="1:4">
      <c r="A28" s="3" t="s">
        <v>793</v>
      </c>
    </row>
    <row r="29" spans="1:4">
      <c r="A29" s="4" t="s">
        <v>796</v>
      </c>
      <c r="B29" s="4" t="s">
        <v>805</v>
      </c>
      <c r="D29" s="4" t="s">
        <v>805</v>
      </c>
    </row>
    <row r="30" spans="1:4">
      <c r="A30" s="4" t="s">
        <v>806</v>
      </c>
    </row>
    <row r="31" spans="1:4">
      <c r="A31" s="3" t="s">
        <v>793</v>
      </c>
    </row>
    <row r="32" spans="1:4">
      <c r="A32" s="4" t="s">
        <v>796</v>
      </c>
      <c r="B32" s="4" t="s">
        <v>807</v>
      </c>
      <c r="D32" s="4" t="s">
        <v>807</v>
      </c>
    </row>
    <row r="33" spans="1:4">
      <c r="A33" s="4" t="s">
        <v>808</v>
      </c>
    </row>
    <row r="34" spans="1:4">
      <c r="A34" s="3" t="s">
        <v>793</v>
      </c>
    </row>
    <row r="35" spans="1:4">
      <c r="A35" s="4" t="s">
        <v>796</v>
      </c>
      <c r="B35" s="4" t="s">
        <v>797</v>
      </c>
      <c r="D35" s="4" t="s">
        <v>797</v>
      </c>
    </row>
    <row r="36" spans="1:4">
      <c r="A36" s="4" t="s">
        <v>809</v>
      </c>
    </row>
    <row r="37" spans="1:4">
      <c r="A37" s="3" t="s">
        <v>793</v>
      </c>
    </row>
    <row r="38" spans="1:4">
      <c r="A38" s="4" t="s">
        <v>796</v>
      </c>
      <c r="B38" s="4" t="s">
        <v>810</v>
      </c>
      <c r="D38" s="4" t="s">
        <v>810</v>
      </c>
    </row>
    <row r="39" spans="1:4">
      <c r="A39" s="4" t="s">
        <v>811</v>
      </c>
    </row>
    <row r="40" spans="1:4">
      <c r="A40" s="3" t="s">
        <v>793</v>
      </c>
    </row>
    <row r="41" spans="1:4">
      <c r="A41" s="4" t="s">
        <v>796</v>
      </c>
      <c r="B41" s="4" t="s">
        <v>812</v>
      </c>
      <c r="D41" s="4" t="s">
        <v>812</v>
      </c>
    </row>
    <row r="42" spans="1:4">
      <c r="A42" s="4" t="s">
        <v>813</v>
      </c>
    </row>
    <row r="43" spans="1:4">
      <c r="A43" s="3" t="s">
        <v>793</v>
      </c>
    </row>
    <row r="44" spans="1:4">
      <c r="A44" s="4" t="s">
        <v>796</v>
      </c>
      <c r="B44" s="4" t="s">
        <v>814</v>
      </c>
      <c r="D44" s="4" t="s">
        <v>814</v>
      </c>
    </row>
    <row r="45" spans="1:4">
      <c r="A45" s="4" t="s">
        <v>815</v>
      </c>
    </row>
    <row r="46" spans="1:4">
      <c r="A46" s="3" t="s">
        <v>793</v>
      </c>
    </row>
    <row r="47" spans="1:4">
      <c r="A47" s="4" t="s">
        <v>796</v>
      </c>
      <c r="B47" s="4" t="s">
        <v>816</v>
      </c>
      <c r="D47" s="4" t="s">
        <v>816</v>
      </c>
    </row>
    <row r="48" spans="1:4">
      <c r="A48" s="4" t="s">
        <v>817</v>
      </c>
    </row>
    <row r="49" spans="1:4">
      <c r="A49" s="3" t="s">
        <v>791</v>
      </c>
    </row>
    <row r="50" spans="1:4">
      <c r="A50" s="4" t="s">
        <v>792</v>
      </c>
      <c r="B50" s="6" t="n">
        <v>-33060</v>
      </c>
      <c r="D50" s="6" t="n">
        <v>-25346</v>
      </c>
    </row>
    <row r="51" spans="1:4">
      <c r="A51" s="4" t="s">
        <v>67</v>
      </c>
      <c r="B51" s="5" t="n">
        <v>2107258</v>
      </c>
      <c r="D51" s="5" t="n">
        <v>1798576</v>
      </c>
    </row>
    <row r="52" spans="1:4">
      <c r="A52" s="3" t="s">
        <v>793</v>
      </c>
    </row>
    <row r="53" spans="1:4">
      <c r="A53" s="4" t="s">
        <v>792</v>
      </c>
      <c r="B53" s="5" t="n">
        <v>-33060</v>
      </c>
      <c r="D53" s="5" t="n">
        <v>-25346</v>
      </c>
    </row>
    <row r="54" spans="1:4">
      <c r="A54" s="4" t="s">
        <v>67</v>
      </c>
      <c r="B54" s="5" t="n">
        <v>2107258</v>
      </c>
      <c r="D54" s="5" t="n">
        <v>1798576</v>
      </c>
    </row>
    <row r="55" spans="1:4">
      <c r="A55" s="4" t="s">
        <v>818</v>
      </c>
    </row>
    <row r="56" spans="1:4">
      <c r="A56" s="3" t="s">
        <v>791</v>
      </c>
    </row>
    <row r="57" spans="1:4">
      <c r="A57" s="4" t="s">
        <v>792</v>
      </c>
      <c r="B57" s="5" t="n">
        <v>0</v>
      </c>
      <c r="D57" s="5" t="n">
        <v>0</v>
      </c>
    </row>
    <row r="58" spans="1:4">
      <c r="A58" s="4" t="s">
        <v>67</v>
      </c>
      <c r="B58" s="5" t="n">
        <v>1818669</v>
      </c>
      <c r="D58" s="5" t="n">
        <v>1521031</v>
      </c>
    </row>
    <row r="59" spans="1:4">
      <c r="A59" s="3" t="s">
        <v>793</v>
      </c>
    </row>
    <row r="60" spans="1:4">
      <c r="A60" s="4" t="s">
        <v>819</v>
      </c>
      <c r="B60" s="5" t="n">
        <v>1818669</v>
      </c>
      <c r="D60" s="5" t="n">
        <v>1521031</v>
      </c>
    </row>
    <row r="61" spans="1:4">
      <c r="A61" s="4" t="s">
        <v>792</v>
      </c>
      <c r="B61" s="5" t="n">
        <v>0</v>
      </c>
      <c r="D61" s="5" t="n">
        <v>0</v>
      </c>
    </row>
    <row r="62" spans="1:4">
      <c r="A62" s="4" t="s">
        <v>67</v>
      </c>
      <c r="B62" s="5" t="n">
        <v>1818669</v>
      </c>
      <c r="D62" s="5" t="n">
        <v>1521031</v>
      </c>
    </row>
    <row r="63" spans="1:4">
      <c r="A63" s="4" t="s">
        <v>820</v>
      </c>
    </row>
    <row r="64" spans="1:4">
      <c r="A64" s="3" t="s">
        <v>791</v>
      </c>
    </row>
    <row r="65" spans="1:4">
      <c r="A65" s="4" t="s">
        <v>792</v>
      </c>
      <c r="B65" s="5" t="n">
        <v>-33060</v>
      </c>
      <c r="D65" s="5" t="n">
        <v>-25346</v>
      </c>
    </row>
    <row r="66" spans="1:4">
      <c r="A66" s="4" t="s">
        <v>67</v>
      </c>
      <c r="B66" s="5" t="n">
        <v>288589</v>
      </c>
      <c r="D66" s="5" t="n">
        <v>277545</v>
      </c>
    </row>
    <row r="67" spans="1:4">
      <c r="A67" s="4" t="s">
        <v>821</v>
      </c>
      <c r="B67" s="5" t="n">
        <v>-1414</v>
      </c>
      <c r="D67" s="5" t="n">
        <v>-1111</v>
      </c>
    </row>
    <row r="68" spans="1:4">
      <c r="A68" s="3" t="s">
        <v>793</v>
      </c>
    </row>
    <row r="69" spans="1:4">
      <c r="A69" s="4" t="s">
        <v>819</v>
      </c>
      <c r="B69" s="5" t="n">
        <v>321649</v>
      </c>
      <c r="D69" s="5" t="n">
        <v>302891</v>
      </c>
    </row>
    <row r="70" spans="1:4">
      <c r="A70" s="4" t="s">
        <v>792</v>
      </c>
      <c r="B70" s="5" t="n">
        <v>-33060</v>
      </c>
      <c r="D70" s="5" t="n">
        <v>-25346</v>
      </c>
    </row>
    <row r="71" spans="1:4">
      <c r="A71" s="4" t="s">
        <v>67</v>
      </c>
      <c r="B71" s="5" t="n">
        <v>288589</v>
      </c>
      <c r="D71" s="5" t="n">
        <v>277545</v>
      </c>
    </row>
    <row r="72" spans="1:4">
      <c r="A72" s="4" t="s">
        <v>822</v>
      </c>
      <c r="B72" s="5" t="n">
        <v>254545</v>
      </c>
      <c r="D72" s="5" t="n">
        <v>198467</v>
      </c>
    </row>
    <row r="73" spans="1:4">
      <c r="A73" s="4" t="s">
        <v>823</v>
      </c>
    </row>
    <row r="74" spans="1:4">
      <c r="A74" s="3" t="s">
        <v>793</v>
      </c>
    </row>
    <row r="75" spans="1:4">
      <c r="A75" s="4" t="s">
        <v>822</v>
      </c>
      <c r="B75" s="5" t="n">
        <v>0</v>
      </c>
      <c r="D75" s="5" t="n">
        <v>56472</v>
      </c>
    </row>
    <row r="76" spans="1:4">
      <c r="A76" s="4" t="s">
        <v>824</v>
      </c>
    </row>
    <row r="77" spans="1:4">
      <c r="A77" s="3" t="s">
        <v>791</v>
      </c>
    </row>
    <row r="78" spans="1:4">
      <c r="A78" s="4" t="s">
        <v>825</v>
      </c>
      <c r="B78" s="5" t="n">
        <v>150000</v>
      </c>
      <c r="D78" s="5" t="n">
        <v>150000</v>
      </c>
    </row>
    <row r="79" spans="1:4">
      <c r="A79" s="4" t="s">
        <v>826</v>
      </c>
    </row>
    <row r="80" spans="1:4">
      <c r="A80" s="3" t="s">
        <v>793</v>
      </c>
    </row>
    <row r="81" spans="1:4">
      <c r="A81" s="4" t="s">
        <v>822</v>
      </c>
      <c r="B81" s="5" t="n">
        <v>255959</v>
      </c>
      <c r="D81" s="5" t="n">
        <v>199578</v>
      </c>
    </row>
    <row r="82" spans="1:4">
      <c r="A82" s="4" t="s">
        <v>827</v>
      </c>
    </row>
    <row r="83" spans="1:4">
      <c r="A83" s="3" t="s">
        <v>793</v>
      </c>
    </row>
    <row r="84" spans="1:4">
      <c r="A84" s="4" t="s">
        <v>828</v>
      </c>
      <c r="B84" s="5" t="n">
        <v>67104</v>
      </c>
      <c r="D84" s="5" t="n">
        <v>47952</v>
      </c>
    </row>
    <row r="85" spans="1:4">
      <c r="A85" s="4" t="s">
        <v>829</v>
      </c>
    </row>
    <row r="86" spans="1:4">
      <c r="A86" s="3" t="s">
        <v>791</v>
      </c>
    </row>
    <row r="87" spans="1:4">
      <c r="A87" s="4" t="s">
        <v>830</v>
      </c>
      <c r="B87" s="5" t="n">
        <v>-11807</v>
      </c>
      <c r="D87" s="5" t="n">
        <v>-9350</v>
      </c>
    </row>
    <row r="88" spans="1:4">
      <c r="A88" s="4" t="s">
        <v>795</v>
      </c>
      <c r="B88" s="5" t="n">
        <v>1470693</v>
      </c>
      <c r="D88" s="5" t="n">
        <v>1173150</v>
      </c>
    </row>
    <row r="89" spans="1:4">
      <c r="A89" s="4" t="s">
        <v>831</v>
      </c>
    </row>
    <row r="90" spans="1:4">
      <c r="A90" s="3" t="s">
        <v>791</v>
      </c>
    </row>
    <row r="91" spans="1:4">
      <c r="A91" s="4" t="s">
        <v>795</v>
      </c>
      <c r="B91" s="5" t="n">
        <v>125000</v>
      </c>
      <c r="D91" s="5" t="n">
        <v>125000</v>
      </c>
    </row>
    <row r="92" spans="1:4">
      <c r="A92" s="4" t="s">
        <v>832</v>
      </c>
    </row>
    <row r="93" spans="1:4">
      <c r="A93" s="3" t="s">
        <v>791</v>
      </c>
    </row>
    <row r="94" spans="1:4">
      <c r="A94" s="4" t="s">
        <v>795</v>
      </c>
      <c r="B94" s="5" t="n">
        <v>125000</v>
      </c>
      <c r="D94" s="5" t="n">
        <v>125000</v>
      </c>
    </row>
    <row r="95" spans="1:4">
      <c r="A95" s="4" t="s">
        <v>833</v>
      </c>
    </row>
    <row r="96" spans="1:4">
      <c r="A96" s="3" t="s">
        <v>791</v>
      </c>
    </row>
    <row r="97" spans="1:4">
      <c r="A97" s="4" t="s">
        <v>795</v>
      </c>
      <c r="B97" s="5" t="n">
        <v>250000</v>
      </c>
      <c r="D97" s="5" t="n">
        <v>250000</v>
      </c>
    </row>
    <row r="98" spans="1:4">
      <c r="A98" s="4" t="s">
        <v>834</v>
      </c>
    </row>
    <row r="99" spans="1:4">
      <c r="A99" s="3" t="s">
        <v>791</v>
      </c>
    </row>
    <row r="100" spans="1:4">
      <c r="A100" s="4" t="s">
        <v>795</v>
      </c>
      <c r="B100" s="5" t="n">
        <v>250000</v>
      </c>
      <c r="D100" s="5" t="n">
        <v>250000</v>
      </c>
    </row>
    <row r="101" spans="1:4">
      <c r="A101" s="4" t="s">
        <v>835</v>
      </c>
    </row>
    <row r="102" spans="1:4">
      <c r="A102" s="3" t="s">
        <v>791</v>
      </c>
    </row>
    <row r="103" spans="1:4">
      <c r="A103" s="4" t="s">
        <v>795</v>
      </c>
      <c r="B103" s="5" t="n">
        <v>300000</v>
      </c>
      <c r="D103" s="5" t="n">
        <v>300000</v>
      </c>
    </row>
    <row r="104" spans="1:4">
      <c r="A104" s="4" t="s">
        <v>836</v>
      </c>
    </row>
    <row r="105" spans="1:4">
      <c r="A105" s="3" t="s">
        <v>791</v>
      </c>
    </row>
    <row r="106" spans="1:4">
      <c r="A106" s="4" t="s">
        <v>795</v>
      </c>
      <c r="D106" s="5" t="n">
        <v>0</v>
      </c>
    </row>
    <row r="107" spans="1:4">
      <c r="A107" s="4" t="s">
        <v>837</v>
      </c>
    </row>
    <row r="108" spans="1:4">
      <c r="A108" s="3" t="s">
        <v>791</v>
      </c>
    </row>
    <row r="109" spans="1:4">
      <c r="A109" s="4" t="s">
        <v>795</v>
      </c>
      <c r="B109" s="5" t="n">
        <v>75000</v>
      </c>
      <c r="D109" s="5" t="n">
        <v>75000</v>
      </c>
    </row>
    <row r="110" spans="1:4">
      <c r="A110" s="4" t="s">
        <v>838</v>
      </c>
    </row>
    <row r="111" spans="1:4">
      <c r="A111" s="3" t="s">
        <v>791</v>
      </c>
    </row>
    <row r="112" spans="1:4">
      <c r="A112" s="4" t="s">
        <v>795</v>
      </c>
      <c r="B112" s="5" t="n">
        <v>25000</v>
      </c>
      <c r="D112" s="5" t="n">
        <v>25000</v>
      </c>
    </row>
    <row r="113" spans="1:4">
      <c r="A113" s="4" t="s">
        <v>839</v>
      </c>
    </row>
    <row r="114" spans="1:4">
      <c r="A114" s="3" t="s">
        <v>791</v>
      </c>
    </row>
    <row r="115" spans="1:4">
      <c r="A115" s="4" t="s">
        <v>795</v>
      </c>
      <c r="B115" s="5" t="n">
        <v>25000</v>
      </c>
      <c r="D115" s="5" t="n">
        <v>25000</v>
      </c>
    </row>
    <row r="116" spans="1:4">
      <c r="A116" s="4" t="s">
        <v>840</v>
      </c>
    </row>
    <row r="117" spans="1:4">
      <c r="A117" s="3" t="s">
        <v>791</v>
      </c>
    </row>
    <row r="118" spans="1:4">
      <c r="A118" s="4" t="s">
        <v>795</v>
      </c>
      <c r="B118" s="5" t="n">
        <v>7500</v>
      </c>
      <c r="D118" s="5" t="n">
        <v>7500</v>
      </c>
    </row>
    <row r="119" spans="1:4">
      <c r="A119" s="4" t="s">
        <v>841</v>
      </c>
    </row>
    <row r="120" spans="1:4">
      <c r="A120" s="3" t="s">
        <v>791</v>
      </c>
    </row>
    <row r="121" spans="1:4">
      <c r="A121" s="4" t="s">
        <v>830</v>
      </c>
      <c r="B121" s="5" t="n">
        <v>-2024</v>
      </c>
      <c r="D121" s="5" t="n">
        <v>-2119</v>
      </c>
    </row>
    <row r="122" spans="1:4">
      <c r="A122" s="4" t="s">
        <v>842</v>
      </c>
      <c r="B122" s="5" t="n">
        <v>197976</v>
      </c>
      <c r="D122" s="5" t="n">
        <v>197881</v>
      </c>
    </row>
    <row r="123" spans="1:4">
      <c r="A123" s="4" t="s">
        <v>843</v>
      </c>
    </row>
    <row r="124" spans="1:4">
      <c r="A124" s="3" t="s">
        <v>791</v>
      </c>
    </row>
    <row r="125" spans="1:4">
      <c r="A125" s="4" t="s">
        <v>842</v>
      </c>
      <c r="B125" s="5" t="n">
        <v>50000</v>
      </c>
      <c r="D125" s="5" t="n">
        <v>50000</v>
      </c>
    </row>
    <row r="126" spans="1:4">
      <c r="A126" s="4" t="s">
        <v>844</v>
      </c>
    </row>
    <row r="127" spans="1:4">
      <c r="A127" s="3" t="s">
        <v>791</v>
      </c>
    </row>
    <row r="128" spans="1:4">
      <c r="A128" s="4" t="s">
        <v>842</v>
      </c>
      <c r="B128" s="5" t="n">
        <v>50000</v>
      </c>
      <c r="D128" s="5" t="n">
        <v>50000</v>
      </c>
    </row>
    <row r="129" spans="1:4">
      <c r="A129" s="4" t="s">
        <v>845</v>
      </c>
    </row>
    <row r="130" spans="1:4">
      <c r="A130" s="3" t="s">
        <v>791</v>
      </c>
    </row>
    <row r="131" spans="1:4">
      <c r="A131" s="4" t="s">
        <v>842</v>
      </c>
      <c r="B131" s="5" t="n">
        <v>50000</v>
      </c>
      <c r="D131" s="5" t="n">
        <v>50000</v>
      </c>
    </row>
    <row r="132" spans="1:4">
      <c r="A132" s="4" t="s">
        <v>846</v>
      </c>
    </row>
    <row r="133" spans="1:4">
      <c r="A133" s="3" t="s">
        <v>791</v>
      </c>
    </row>
    <row r="134" spans="1:4">
      <c r="A134" s="4" t="s">
        <v>842</v>
      </c>
      <c r="B134" s="5" t="n">
        <v>50000</v>
      </c>
      <c r="D134" s="5" t="n">
        <v>50000</v>
      </c>
    </row>
    <row r="135" spans="1:4">
      <c r="A135" s="4" t="s">
        <v>847</v>
      </c>
    </row>
    <row r="136" spans="1:4">
      <c r="A136" s="3" t="s">
        <v>793</v>
      </c>
    </row>
    <row r="137" spans="1:4">
      <c r="A137" s="4" t="s">
        <v>822</v>
      </c>
      <c r="B137" s="5" t="n">
        <v>0</v>
      </c>
      <c r="D137" s="5" t="n">
        <v>56525</v>
      </c>
    </row>
    <row r="138" spans="1:4">
      <c r="A138" s="4" t="s">
        <v>848</v>
      </c>
    </row>
    <row r="139" spans="1:4">
      <c r="A139" s="3" t="s">
        <v>791</v>
      </c>
    </row>
    <row r="140" spans="1:4">
      <c r="A140" s="4" t="s">
        <v>849</v>
      </c>
      <c r="B140" s="5" t="n">
        <v>150000</v>
      </c>
      <c r="D140" s="5" t="n">
        <v>150000</v>
      </c>
    </row>
    <row r="141" spans="1:4">
      <c r="A141" s="4" t="s">
        <v>850</v>
      </c>
    </row>
    <row r="142" spans="1:4">
      <c r="A142" s="3" t="s">
        <v>793</v>
      </c>
    </row>
    <row r="143" spans="1:4">
      <c r="A143" s="4" t="s">
        <v>822</v>
      </c>
      <c r="B143" s="5" t="n">
        <v>260135</v>
      </c>
      <c r="D143" s="5" t="n">
        <v>207588</v>
      </c>
    </row>
    <row r="144" spans="1:4">
      <c r="A144" s="4" t="s">
        <v>851</v>
      </c>
    </row>
    <row r="145" spans="1:4">
      <c r="A145" s="3" t="s">
        <v>793</v>
      </c>
    </row>
    <row r="146" spans="1:4">
      <c r="A146" s="4" t="s">
        <v>828</v>
      </c>
      <c r="B146" s="5" t="n">
        <v>67053</v>
      </c>
      <c r="D146" s="5" t="n">
        <v>48183</v>
      </c>
    </row>
    <row r="147" spans="1:4">
      <c r="A147" s="4" t="s">
        <v>852</v>
      </c>
    </row>
    <row r="148" spans="1:4">
      <c r="A148" s="3" t="s">
        <v>791</v>
      </c>
    </row>
    <row r="149" spans="1:4">
      <c r="A149" s="4" t="s">
        <v>853</v>
      </c>
      <c r="B149" s="5" t="n">
        <v>126213</v>
      </c>
      <c r="D149" s="5" t="n">
        <v>129273</v>
      </c>
    </row>
    <row r="150" spans="1:4">
      <c r="A150" s="4" t="s">
        <v>854</v>
      </c>
    </row>
    <row r="151" spans="1:4">
      <c r="A151" s="3" t="s">
        <v>791</v>
      </c>
    </row>
    <row r="152" spans="1:4">
      <c r="A152" s="4" t="s">
        <v>853</v>
      </c>
      <c r="B152" s="5" t="n">
        <v>150728</v>
      </c>
      <c r="D152" s="5" t="n">
        <v>158304</v>
      </c>
    </row>
    <row r="153" spans="1:4">
      <c r="A153" s="4" t="s">
        <v>855</v>
      </c>
    </row>
    <row r="154" spans="1:4">
      <c r="A154" s="3" t="s">
        <v>791</v>
      </c>
    </row>
    <row r="155" spans="1:4">
      <c r="A155" s="4" t="s">
        <v>853</v>
      </c>
      <c r="B155" s="5" t="n">
        <v>254195</v>
      </c>
      <c r="D155" s="5" t="n">
        <v>256163</v>
      </c>
    </row>
    <row r="156" spans="1:4">
      <c r="A156" s="4" t="s">
        <v>856</v>
      </c>
    </row>
    <row r="157" spans="1:4">
      <c r="A157" s="3" t="s">
        <v>791</v>
      </c>
    </row>
    <row r="158" spans="1:4">
      <c r="A158" s="4" t="s">
        <v>853</v>
      </c>
      <c r="B158" s="5" t="n">
        <v>268985</v>
      </c>
      <c r="D158" s="5" t="n">
        <v>283243</v>
      </c>
    </row>
    <row r="159" spans="1:4">
      <c r="A159" s="4" t="s">
        <v>857</v>
      </c>
    </row>
    <row r="160" spans="1:4">
      <c r="A160" s="3" t="s">
        <v>791</v>
      </c>
    </row>
    <row r="161" spans="1:4">
      <c r="A161" s="4" t="s">
        <v>853</v>
      </c>
      <c r="B161" s="5" t="n">
        <v>267030</v>
      </c>
      <c r="D161" s="5" t="n">
        <v>302970</v>
      </c>
    </row>
    <row r="162" spans="1:4">
      <c r="A162" s="4" t="s">
        <v>858</v>
      </c>
    </row>
    <row r="163" spans="1:4">
      <c r="A163" s="3" t="s">
        <v>791</v>
      </c>
    </row>
    <row r="164" spans="1:4">
      <c r="A164" s="4" t="s">
        <v>853</v>
      </c>
      <c r="B164" s="5" t="n">
        <v>298926</v>
      </c>
      <c r="D164" s="5" t="n">
        <v>0</v>
      </c>
    </row>
    <row r="165" spans="1:4">
      <c r="A165" s="4" t="s">
        <v>859</v>
      </c>
    </row>
    <row r="166" spans="1:4">
      <c r="A166" s="3" t="s">
        <v>791</v>
      </c>
    </row>
    <row r="167" spans="1:4">
      <c r="A167" s="4" t="s">
        <v>853</v>
      </c>
      <c r="B167" s="5" t="n">
        <v>93827</v>
      </c>
      <c r="D167" s="5" t="n">
        <v>96063</v>
      </c>
    </row>
    <row r="168" spans="1:4">
      <c r="A168" s="4" t="s">
        <v>860</v>
      </c>
    </row>
    <row r="169" spans="1:4">
      <c r="A169" s="3" t="s">
        <v>791</v>
      </c>
    </row>
    <row r="170" spans="1:4">
      <c r="A170" s="4" t="s">
        <v>853</v>
      </c>
      <c r="B170" s="5" t="n">
        <v>27497</v>
      </c>
      <c r="D170" s="5" t="n">
        <v>28714</v>
      </c>
    </row>
    <row r="171" spans="1:4">
      <c r="A171" s="4" t="s">
        <v>861</v>
      </c>
    </row>
    <row r="172" spans="1:4">
      <c r="A172" s="3" t="s">
        <v>791</v>
      </c>
    </row>
    <row r="173" spans="1:4">
      <c r="A173" s="4" t="s">
        <v>853</v>
      </c>
      <c r="B173" s="5" t="n">
        <v>30016</v>
      </c>
      <c r="D173" s="5" t="n">
        <v>31542</v>
      </c>
    </row>
    <row r="174" spans="1:4">
      <c r="A174" s="4" t="s">
        <v>862</v>
      </c>
    </row>
    <row r="175" spans="1:4">
      <c r="A175" s="3" t="s">
        <v>791</v>
      </c>
    </row>
    <row r="176" spans="1:4">
      <c r="A176" s="4" t="s">
        <v>853</v>
      </c>
      <c r="B176" s="5" t="n">
        <v>8651</v>
      </c>
      <c r="D176" s="5" t="n">
        <v>8882</v>
      </c>
    </row>
    <row r="177" spans="1:4">
      <c r="A177" s="4" t="s">
        <v>863</v>
      </c>
    </row>
    <row r="178" spans="1:4">
      <c r="A178" s="3" t="s">
        <v>791</v>
      </c>
    </row>
    <row r="179" spans="1:4">
      <c r="A179" s="4" t="s">
        <v>864</v>
      </c>
      <c r="B179" s="5" t="n">
        <v>50000</v>
      </c>
      <c r="D179" s="5" t="n">
        <v>50000</v>
      </c>
    </row>
    <row r="180" spans="1:4">
      <c r="A180" s="4" t="s">
        <v>865</v>
      </c>
    </row>
    <row r="181" spans="1:4">
      <c r="A181" s="3" t="s">
        <v>791</v>
      </c>
    </row>
    <row r="182" spans="1:4">
      <c r="A182" s="4" t="s">
        <v>864</v>
      </c>
      <c r="B182" s="5" t="n">
        <v>50000</v>
      </c>
      <c r="D182" s="5" t="n">
        <v>50000</v>
      </c>
    </row>
    <row r="183" spans="1:4">
      <c r="A183" s="4" t="s">
        <v>866</v>
      </c>
    </row>
    <row r="184" spans="1:4">
      <c r="A184" s="3" t="s">
        <v>791</v>
      </c>
    </row>
    <row r="185" spans="1:4">
      <c r="A185" s="4" t="s">
        <v>864</v>
      </c>
      <c r="B185" s="5" t="n">
        <v>50000</v>
      </c>
      <c r="D185" s="5" t="n">
        <v>50000</v>
      </c>
    </row>
    <row r="186" spans="1:4">
      <c r="A186" s="4" t="s">
        <v>867</v>
      </c>
    </row>
    <row r="187" spans="1:4">
      <c r="A187" s="3" t="s">
        <v>791</v>
      </c>
    </row>
    <row r="188" spans="1:4">
      <c r="A188" s="4" t="s">
        <v>864</v>
      </c>
      <c r="B188" s="6" t="n">
        <v>50000</v>
      </c>
      <c r="D188" s="6" t="n">
        <v>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68</v>
      </c>
      <c r="B1" s="2" t="s">
        <v>869</v>
      </c>
      <c r="C1" s="2" t="s">
        <v>1</v>
      </c>
    </row>
    <row r="2" spans="1:6">
      <c r="B2" s="2" t="s">
        <v>486</v>
      </c>
      <c r="C2" s="2" t="s">
        <v>2</v>
      </c>
      <c r="D2" s="2" t="s">
        <v>485</v>
      </c>
      <c r="E2" s="2" t="s">
        <v>870</v>
      </c>
      <c r="F2" s="2" t="s">
        <v>37</v>
      </c>
    </row>
    <row r="3" spans="1:6">
      <c r="A3" s="3" t="s">
        <v>791</v>
      </c>
    </row>
    <row r="4" spans="1:6">
      <c r="A4" s="4" t="s">
        <v>871</v>
      </c>
      <c r="C4" s="6" t="n">
        <v>152000000</v>
      </c>
      <c r="F4" s="6" t="n">
        <v>214500000</v>
      </c>
    </row>
    <row r="5" spans="1:6">
      <c r="A5" s="4" t="s">
        <v>872</v>
      </c>
      <c r="C5" s="5" t="n">
        <v>2100000000</v>
      </c>
    </row>
    <row r="6" spans="1:6">
      <c r="A6" s="4" t="s">
        <v>873</v>
      </c>
      <c r="C6" s="6" t="n">
        <v>1200000000</v>
      </c>
    </row>
    <row r="7" spans="1:6">
      <c r="A7" s="4" t="s">
        <v>874</v>
      </c>
      <c r="C7" s="4" t="s">
        <v>875</v>
      </c>
    </row>
    <row r="8" spans="1:6">
      <c r="A8" s="4" t="s">
        <v>34</v>
      </c>
    </row>
    <row r="9" spans="1:6">
      <c r="A9" s="3" t="s">
        <v>791</v>
      </c>
    </row>
    <row r="10" spans="1:6">
      <c r="A10" s="4" t="s">
        <v>876</v>
      </c>
      <c r="C10" s="6" t="n">
        <v>400000000</v>
      </c>
    </row>
    <row r="11" spans="1:6">
      <c r="A11" s="4" t="s">
        <v>877</v>
      </c>
      <c r="C11" s="5" t="n">
        <v>250000000</v>
      </c>
    </row>
    <row r="12" spans="1:6">
      <c r="A12" s="4" t="s">
        <v>871</v>
      </c>
      <c r="C12" s="5" t="n">
        <v>152000000</v>
      </c>
      <c r="F12" s="5" t="n">
        <v>191000000</v>
      </c>
    </row>
    <row r="13" spans="1:6">
      <c r="A13" s="4" t="s">
        <v>496</v>
      </c>
    </row>
    <row r="14" spans="1:6">
      <c r="A14" s="3" t="s">
        <v>791</v>
      </c>
    </row>
    <row r="15" spans="1:6">
      <c r="A15" s="4" t="s">
        <v>872</v>
      </c>
      <c r="C15" s="5" t="n">
        <v>101000000</v>
      </c>
    </row>
    <row r="16" spans="1:6">
      <c r="A16" s="4" t="s">
        <v>878</v>
      </c>
      <c r="C16" s="5" t="n">
        <v>78000000</v>
      </c>
    </row>
    <row r="17" spans="1:6">
      <c r="A17" s="4" t="s">
        <v>879</v>
      </c>
    </row>
    <row r="18" spans="1:6">
      <c r="A18" s="3" t="s">
        <v>791</v>
      </c>
    </row>
    <row r="19" spans="1:6">
      <c r="A19" s="4" t="s">
        <v>876</v>
      </c>
      <c r="C19" s="5" t="n">
        <v>400000000</v>
      </c>
    </row>
    <row r="20" spans="1:6">
      <c r="A20" s="4" t="s">
        <v>880</v>
      </c>
      <c r="C20" s="5" t="n">
        <v>150000000</v>
      </c>
    </row>
    <row r="21" spans="1:6">
      <c r="A21" s="4" t="s">
        <v>877</v>
      </c>
      <c r="C21" s="5" t="n">
        <v>250000000</v>
      </c>
    </row>
    <row r="22" spans="1:6">
      <c r="A22" s="4" t="s">
        <v>819</v>
      </c>
      <c r="C22" s="6" t="n">
        <v>150000000</v>
      </c>
    </row>
    <row r="23" spans="1:6">
      <c r="A23" s="4" t="s">
        <v>881</v>
      </c>
      <c r="C23" s="4" t="s">
        <v>882</v>
      </c>
    </row>
    <row r="24" spans="1:6">
      <c r="A24" s="4" t="s">
        <v>883</v>
      </c>
      <c r="B24" s="6" t="n">
        <v>378000000</v>
      </c>
    </row>
    <row r="25" spans="1:6">
      <c r="A25" s="4" t="s">
        <v>871</v>
      </c>
      <c r="C25" s="6" t="n">
        <v>152000000</v>
      </c>
      <c r="F25" s="6" t="n">
        <v>191000000</v>
      </c>
    </row>
    <row r="26" spans="1:6">
      <c r="A26" s="4" t="s">
        <v>884</v>
      </c>
      <c r="C26" s="4" t="s">
        <v>885</v>
      </c>
    </row>
    <row r="27" spans="1:6">
      <c r="A27" s="4" t="s">
        <v>886</v>
      </c>
    </row>
    <row r="28" spans="1:6">
      <c r="A28" s="3" t="s">
        <v>791</v>
      </c>
    </row>
    <row r="29" spans="1:6">
      <c r="A29" s="4" t="s">
        <v>887</v>
      </c>
      <c r="C29" s="4" t="s">
        <v>888</v>
      </c>
    </row>
    <row r="30" spans="1:6">
      <c r="A30" s="4" t="s">
        <v>889</v>
      </c>
    </row>
    <row r="31" spans="1:6">
      <c r="A31" s="3" t="s">
        <v>791</v>
      </c>
    </row>
    <row r="32" spans="1:6">
      <c r="A32" s="4" t="s">
        <v>887</v>
      </c>
      <c r="C32" s="4" t="s">
        <v>890</v>
      </c>
    </row>
    <row r="33" spans="1:6">
      <c r="A33" s="4" t="s">
        <v>891</v>
      </c>
    </row>
    <row r="34" spans="1:6">
      <c r="A34" s="3" t="s">
        <v>791</v>
      </c>
    </row>
    <row r="35" spans="1:6">
      <c r="A35" s="4" t="s">
        <v>876</v>
      </c>
      <c r="C35" s="6" t="n">
        <v>50000000</v>
      </c>
    </row>
    <row r="36" spans="1:6">
      <c r="A36" s="4" t="s">
        <v>892</v>
      </c>
      <c r="C36" s="5" t="n">
        <v>50000000</v>
      </c>
    </row>
    <row r="37" spans="1:6">
      <c r="A37" s="4" t="s">
        <v>893</v>
      </c>
    </row>
    <row r="38" spans="1:6">
      <c r="A38" s="3" t="s">
        <v>791</v>
      </c>
    </row>
    <row r="39" spans="1:6">
      <c r="A39" s="4" t="s">
        <v>876</v>
      </c>
      <c r="D39" s="6" t="n">
        <v>590000000</v>
      </c>
      <c r="E39" s="6" t="n">
        <v>450000000</v>
      </c>
    </row>
    <row r="40" spans="1:6">
      <c r="A40" s="4" t="s">
        <v>892</v>
      </c>
      <c r="C40" s="6" t="n">
        <v>256000000</v>
      </c>
    </row>
    <row r="41" spans="1:6">
      <c r="A41" s="4" t="s">
        <v>881</v>
      </c>
      <c r="C41" s="4" t="s">
        <v>894</v>
      </c>
    </row>
    <row r="42" spans="1:6">
      <c r="A42" s="4" t="s">
        <v>883</v>
      </c>
      <c r="C42" s="6" t="n">
        <v>103000000</v>
      </c>
    </row>
    <row r="43" spans="1:6">
      <c r="A43" s="4" t="s">
        <v>895</v>
      </c>
      <c r="C43" s="5" t="n">
        <v>0</v>
      </c>
    </row>
    <row r="44" spans="1:6">
      <c r="A44" s="4" t="s">
        <v>896</v>
      </c>
      <c r="C44" s="6" t="n">
        <v>1100000000</v>
      </c>
    </row>
    <row r="45" spans="1:6">
      <c r="A45" s="4" t="s">
        <v>897</v>
      </c>
    </row>
    <row r="46" spans="1:6">
      <c r="A46" s="3" t="s">
        <v>791</v>
      </c>
    </row>
    <row r="47" spans="1:6">
      <c r="A47" s="4" t="s">
        <v>884</v>
      </c>
      <c r="C47" s="4" t="s">
        <v>898</v>
      </c>
    </row>
    <row r="48" spans="1:6">
      <c r="A48" s="4" t="s">
        <v>899</v>
      </c>
    </row>
    <row r="49" spans="1:6">
      <c r="A49" s="3" t="s">
        <v>791</v>
      </c>
    </row>
    <row r="50" spans="1:6">
      <c r="A50" s="4" t="s">
        <v>884</v>
      </c>
      <c r="C50" s="4" t="s">
        <v>900</v>
      </c>
    </row>
    <row r="51" spans="1:6">
      <c r="A51" s="4" t="s">
        <v>901</v>
      </c>
    </row>
    <row r="52" spans="1:6">
      <c r="A52" s="3" t="s">
        <v>791</v>
      </c>
    </row>
    <row r="53" spans="1:6">
      <c r="A53" s="4" t="s">
        <v>887</v>
      </c>
      <c r="C53" s="4" t="s">
        <v>902</v>
      </c>
    </row>
    <row r="54" spans="1:6">
      <c r="A54" s="4" t="s">
        <v>903</v>
      </c>
    </row>
    <row r="55" spans="1:6">
      <c r="A55" s="3" t="s">
        <v>791</v>
      </c>
    </row>
    <row r="56" spans="1:6">
      <c r="A56" s="4" t="s">
        <v>887</v>
      </c>
      <c r="C56" s="4" t="s">
        <v>904</v>
      </c>
    </row>
    <row r="57" spans="1:6">
      <c r="A57" s="4" t="s">
        <v>905</v>
      </c>
    </row>
    <row r="58" spans="1:6">
      <c r="A58" s="3" t="s">
        <v>791</v>
      </c>
    </row>
    <row r="59" spans="1:6">
      <c r="A59" s="4" t="s">
        <v>887</v>
      </c>
      <c r="C59" s="4" t="s">
        <v>890</v>
      </c>
    </row>
    <row r="60" spans="1:6">
      <c r="A60" s="4" t="s">
        <v>906</v>
      </c>
    </row>
    <row r="61" spans="1:6">
      <c r="A61" s="3" t="s">
        <v>791</v>
      </c>
    </row>
    <row r="62" spans="1:6">
      <c r="A62" s="4" t="s">
        <v>887</v>
      </c>
      <c r="C62" s="4" t="s">
        <v>907</v>
      </c>
    </row>
    <row r="63" spans="1:6">
      <c r="A63" s="4" t="s">
        <v>908</v>
      </c>
    </row>
    <row r="64" spans="1:6">
      <c r="A64" s="3" t="s">
        <v>791</v>
      </c>
    </row>
    <row r="65" spans="1:6">
      <c r="A65" s="4" t="s">
        <v>876</v>
      </c>
      <c r="D65" s="5" t="n">
        <v>265000000</v>
      </c>
    </row>
    <row r="66" spans="1:6">
      <c r="A66" s="4" t="s">
        <v>909</v>
      </c>
    </row>
    <row r="67" spans="1:6">
      <c r="A67" s="3" t="s">
        <v>791</v>
      </c>
    </row>
    <row r="68" spans="1:6">
      <c r="A68" s="4" t="s">
        <v>876</v>
      </c>
      <c r="D68" s="6" t="n">
        <v>325000000</v>
      </c>
    </row>
    <row r="69" spans="1:6">
      <c r="A69" s="4" t="s">
        <v>794</v>
      </c>
    </row>
    <row r="70" spans="1:6">
      <c r="A70" s="3" t="s">
        <v>791</v>
      </c>
    </row>
    <row r="71" spans="1:6">
      <c r="A71" s="4" t="s">
        <v>795</v>
      </c>
      <c r="C71" s="6" t="n">
        <v>300000000</v>
      </c>
    </row>
    <row r="72" spans="1:6">
      <c r="A72" s="4" t="s">
        <v>796</v>
      </c>
      <c r="B72" s="4" t="s">
        <v>797</v>
      </c>
    </row>
    <row r="73" spans="1:6">
      <c r="A73" s="4" t="s">
        <v>910</v>
      </c>
      <c r="B73" s="4" t="s">
        <v>9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7</v>
      </c>
      <c r="D2" s="2" t="s">
        <v>95</v>
      </c>
    </row>
    <row r="3" spans="1:4">
      <c r="A3" s="4" t="s">
        <v>244</v>
      </c>
      <c r="B3" s="7" t="n">
        <v>2.08</v>
      </c>
      <c r="C3" s="7" t="n">
        <v>1.98</v>
      </c>
      <c r="D3" s="7" t="n">
        <v>1.8</v>
      </c>
    </row>
    <row r="4" spans="1:4">
      <c r="A4" s="4" t="s">
        <v>34</v>
      </c>
    </row>
    <row r="5" spans="1:4">
      <c r="A5" s="4" t="s">
        <v>244</v>
      </c>
      <c r="D5" s="7" t="n">
        <v>1.8</v>
      </c>
    </row>
    <row r="6" spans="1:4">
      <c r="A6" s="4" t="s">
        <v>245</v>
      </c>
    </row>
    <row r="7" spans="1:4">
      <c r="A7" s="4" t="s">
        <v>246</v>
      </c>
      <c r="B7" s="4" t="s">
        <v>2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7</v>
      </c>
    </row>
    <row r="2" spans="1:3">
      <c r="A2" s="4" t="s">
        <v>913</v>
      </c>
    </row>
    <row r="3" spans="1:3">
      <c r="A3" s="3" t="s">
        <v>791</v>
      </c>
    </row>
    <row r="4" spans="1:3">
      <c r="A4" s="4" t="s">
        <v>881</v>
      </c>
      <c r="B4" s="4" t="s">
        <v>914</v>
      </c>
      <c r="C4" s="4" t="s">
        <v>915</v>
      </c>
    </row>
    <row r="5" spans="1:3">
      <c r="A5" s="4" t="s">
        <v>916</v>
      </c>
    </row>
    <row r="6" spans="1:3">
      <c r="A6" s="3" t="s">
        <v>791</v>
      </c>
    </row>
    <row r="7" spans="1:3">
      <c r="A7" s="4" t="s">
        <v>881</v>
      </c>
      <c r="B7" s="4" t="s">
        <v>917</v>
      </c>
      <c r="C7" s="4" t="s">
        <v>918</v>
      </c>
    </row>
    <row r="8" spans="1:3">
      <c r="A8" s="4" t="s">
        <v>919</v>
      </c>
    </row>
    <row r="9" spans="1:3">
      <c r="A9" s="3" t="s">
        <v>791</v>
      </c>
    </row>
    <row r="10" spans="1:3">
      <c r="A10" s="4" t="s">
        <v>881</v>
      </c>
      <c r="B10" s="4" t="s">
        <v>920</v>
      </c>
      <c r="C10" s="4" t="s">
        <v>921</v>
      </c>
    </row>
    <row r="11" spans="1:3">
      <c r="A11" s="4" t="s">
        <v>922</v>
      </c>
    </row>
    <row r="12" spans="1:3">
      <c r="A12" s="3" t="s">
        <v>791</v>
      </c>
    </row>
    <row r="13" spans="1:3">
      <c r="A13" s="4" t="s">
        <v>881</v>
      </c>
      <c r="B13" s="4" t="s">
        <v>923</v>
      </c>
      <c r="C13" s="4" t="s">
        <v>9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595</v>
      </c>
    </row>
    <row r="2" spans="1:2">
      <c r="A2" s="3" t="s">
        <v>791</v>
      </c>
    </row>
    <row r="3" spans="1:2">
      <c r="A3" s="5" t="n">
        <v>2019</v>
      </c>
      <c r="B3" s="6" t="n">
        <v>33060</v>
      </c>
    </row>
    <row r="4" spans="1:2">
      <c r="A4" s="5" t="n">
        <v>2020</v>
      </c>
      <c r="B4" s="5" t="n">
        <v>163296</v>
      </c>
    </row>
    <row r="5" spans="1:2">
      <c r="A5" s="5" t="n">
        <v>2021</v>
      </c>
      <c r="B5" s="5" t="n">
        <v>33571</v>
      </c>
    </row>
    <row r="6" spans="1:2">
      <c r="A6" s="5" t="n">
        <v>2022</v>
      </c>
      <c r="B6" s="5" t="n">
        <v>460515</v>
      </c>
    </row>
    <row r="7" spans="1:2">
      <c r="A7" s="5" t="n">
        <v>2023</v>
      </c>
      <c r="B7" s="5" t="n">
        <v>178614</v>
      </c>
    </row>
    <row r="8" spans="1:2">
      <c r="A8" s="4" t="s">
        <v>34</v>
      </c>
    </row>
    <row r="9" spans="1:2">
      <c r="A9" s="3" t="s">
        <v>791</v>
      </c>
    </row>
    <row r="10" spans="1:2">
      <c r="A10" s="5" t="n">
        <v>2019</v>
      </c>
      <c r="B10" s="5" t="n">
        <v>0</v>
      </c>
    </row>
    <row r="11" spans="1:2">
      <c r="A11" s="5" t="n">
        <v>2020</v>
      </c>
      <c r="B11" s="5" t="n">
        <v>125000</v>
      </c>
    </row>
    <row r="12" spans="1:2">
      <c r="A12" s="5" t="n">
        <v>2021</v>
      </c>
      <c r="B12" s="5" t="n">
        <v>0</v>
      </c>
    </row>
    <row r="13" spans="1:2">
      <c r="A13" s="5" t="n">
        <v>2022</v>
      </c>
      <c r="B13" s="5" t="n">
        <v>425000</v>
      </c>
    </row>
    <row r="14" spans="1:2">
      <c r="A14" s="5" t="n">
        <v>2023</v>
      </c>
      <c r="B14" s="5" t="n">
        <v>0</v>
      </c>
    </row>
    <row r="15" spans="1:2">
      <c r="A15" s="4" t="s">
        <v>496</v>
      </c>
    </row>
    <row r="16" spans="1:2">
      <c r="A16" s="3" t="s">
        <v>791</v>
      </c>
    </row>
    <row r="17" spans="1:2">
      <c r="A17" s="5" t="n">
        <v>2019</v>
      </c>
      <c r="B17" s="5" t="n">
        <v>33060</v>
      </c>
    </row>
    <row r="18" spans="1:2">
      <c r="A18" s="5" t="n">
        <v>2020</v>
      </c>
      <c r="B18" s="5" t="n">
        <v>38296</v>
      </c>
    </row>
    <row r="19" spans="1:2">
      <c r="A19" s="5" t="n">
        <v>2021</v>
      </c>
      <c r="B19" s="5" t="n">
        <v>33571</v>
      </c>
    </row>
    <row r="20" spans="1:2">
      <c r="A20" s="5" t="n">
        <v>2022</v>
      </c>
      <c r="B20" s="5" t="n">
        <v>35515</v>
      </c>
    </row>
    <row r="21" spans="1:2">
      <c r="A21" s="5" t="n">
        <v>2023</v>
      </c>
      <c r="B21" s="6" t="n">
        <v>1786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926</v>
      </c>
      <c r="B1" s="2" t="s">
        <v>869</v>
      </c>
      <c r="C1" s="2" t="s">
        <v>1</v>
      </c>
    </row>
    <row r="2" spans="1:5">
      <c r="B2" s="2" t="s">
        <v>486</v>
      </c>
      <c r="C2" s="2" t="s">
        <v>2</v>
      </c>
      <c r="D2" s="2" t="s">
        <v>37</v>
      </c>
      <c r="E2" s="2" t="s">
        <v>927</v>
      </c>
    </row>
    <row r="3" spans="1:5">
      <c r="A3" s="3" t="s">
        <v>928</v>
      </c>
    </row>
    <row r="4" spans="1:5">
      <c r="A4" s="4" t="s">
        <v>871</v>
      </c>
      <c r="C4" s="6" t="n">
        <v>152000000</v>
      </c>
      <c r="D4" s="6" t="n">
        <v>214500000</v>
      </c>
    </row>
    <row r="5" spans="1:5">
      <c r="A5" s="4" t="s">
        <v>34</v>
      </c>
    </row>
    <row r="6" spans="1:5">
      <c r="A6" s="3" t="s">
        <v>928</v>
      </c>
    </row>
    <row r="7" spans="1:5">
      <c r="A7" s="4" t="s">
        <v>876</v>
      </c>
      <c r="C7" s="5" t="n">
        <v>400000000</v>
      </c>
    </row>
    <row r="8" spans="1:5">
      <c r="A8" s="4" t="s">
        <v>871</v>
      </c>
      <c r="C8" s="5" t="n">
        <v>152000000</v>
      </c>
      <c r="D8" s="6" t="n">
        <v>191000000</v>
      </c>
    </row>
    <row r="9" spans="1:5">
      <c r="A9" s="4" t="s">
        <v>877</v>
      </c>
      <c r="C9" s="6" t="n">
        <v>250000000</v>
      </c>
    </row>
    <row r="10" spans="1:5">
      <c r="A10" s="4" t="s">
        <v>929</v>
      </c>
      <c r="C10" s="4" t="s">
        <v>930</v>
      </c>
      <c r="D10" s="4" t="s">
        <v>917</v>
      </c>
    </row>
    <row r="11" spans="1:5">
      <c r="A11" s="4" t="s">
        <v>931</v>
      </c>
    </row>
    <row r="12" spans="1:5">
      <c r="A12" s="3" t="s">
        <v>928</v>
      </c>
    </row>
    <row r="13" spans="1:5">
      <c r="A13" s="4" t="s">
        <v>876</v>
      </c>
      <c r="E13" s="6" t="n">
        <v>100000000</v>
      </c>
    </row>
    <row r="14" spans="1:5">
      <c r="A14" s="4" t="s">
        <v>884</v>
      </c>
      <c r="C14" s="4" t="s">
        <v>932</v>
      </c>
    </row>
    <row r="15" spans="1:5">
      <c r="A15" s="4" t="s">
        <v>883</v>
      </c>
      <c r="B15" s="6" t="n">
        <v>23500000</v>
      </c>
    </row>
    <row r="16" spans="1:5">
      <c r="A16" s="4" t="s">
        <v>871</v>
      </c>
      <c r="C16" s="6" t="n">
        <v>0</v>
      </c>
      <c r="D16" s="6" t="n">
        <v>23500000</v>
      </c>
    </row>
    <row r="17" spans="1:5">
      <c r="A17" s="4" t="s">
        <v>929</v>
      </c>
      <c r="D17" s="4" t="s">
        <v>933</v>
      </c>
    </row>
    <row r="18" spans="1:5">
      <c r="A18" s="4" t="s">
        <v>934</v>
      </c>
    </row>
    <row r="19" spans="1:5">
      <c r="A19" s="3" t="s">
        <v>928</v>
      </c>
    </row>
    <row r="20" spans="1:5">
      <c r="A20" s="4" t="s">
        <v>887</v>
      </c>
      <c r="C20" s="4" t="s">
        <v>898</v>
      </c>
    </row>
    <row r="21" spans="1:5">
      <c r="A21" s="4" t="s">
        <v>935</v>
      </c>
    </row>
    <row r="22" spans="1:5">
      <c r="A22" s="3" t="s">
        <v>928</v>
      </c>
    </row>
    <row r="23" spans="1:5">
      <c r="A23" s="4" t="s">
        <v>887</v>
      </c>
      <c r="C23" s="4" t="s">
        <v>9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37</v>
      </c>
      <c r="B1" s="2" t="s">
        <v>595</v>
      </c>
    </row>
    <row r="2" spans="1:2">
      <c r="A2" s="4" t="s">
        <v>34</v>
      </c>
    </row>
    <row r="3" spans="1:2">
      <c r="A3" s="3" t="s">
        <v>938</v>
      </c>
    </row>
    <row r="4" spans="1:2">
      <c r="A4" s="4" t="s">
        <v>939</v>
      </c>
      <c r="B4" s="6" t="n">
        <v>1000000</v>
      </c>
    </row>
    <row r="5" spans="1:2">
      <c r="A5" s="4" t="s">
        <v>940</v>
      </c>
      <c r="B5" s="5" t="n">
        <v>4000000</v>
      </c>
    </row>
    <row r="6" spans="1:2">
      <c r="A6" s="4" t="s">
        <v>496</v>
      </c>
    </row>
    <row r="7" spans="1:2">
      <c r="A7" s="3" t="s">
        <v>938</v>
      </c>
    </row>
    <row r="8" spans="1:2">
      <c r="A8" s="4" t="s">
        <v>939</v>
      </c>
      <c r="B8" s="6" t="n">
        <v>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7</v>
      </c>
    </row>
    <row r="3" spans="1:3">
      <c r="A3" s="3" t="s">
        <v>737</v>
      </c>
    </row>
    <row r="4" spans="1:3">
      <c r="A4" s="4" t="s">
        <v>942</v>
      </c>
      <c r="B4" s="4" t="s">
        <v>943</v>
      </c>
    </row>
    <row r="5" spans="1:3">
      <c r="A5" s="4" t="s">
        <v>944</v>
      </c>
      <c r="B5" s="4" t="s">
        <v>945</v>
      </c>
    </row>
    <row r="6" spans="1:3">
      <c r="A6" s="4" t="s">
        <v>946</v>
      </c>
      <c r="B6" s="4" t="s">
        <v>943</v>
      </c>
    </row>
    <row r="7" spans="1:3">
      <c r="A7" s="4" t="s">
        <v>947</v>
      </c>
      <c r="B7" s="4" t="s">
        <v>948</v>
      </c>
    </row>
    <row r="8" spans="1:3">
      <c r="A8" s="4" t="s">
        <v>949</v>
      </c>
      <c r="B8" s="4" t="s">
        <v>950</v>
      </c>
    </row>
    <row r="9" spans="1:3">
      <c r="A9" s="4" t="s">
        <v>951</v>
      </c>
      <c r="B9" s="4" t="s">
        <v>952</v>
      </c>
      <c r="C9" s="4" t="s">
        <v>953</v>
      </c>
    </row>
    <row r="10" spans="1:3">
      <c r="A10" s="4" t="s">
        <v>954</v>
      </c>
      <c r="B10" s="6" t="n">
        <v>55</v>
      </c>
    </row>
    <row r="11" spans="1:3">
      <c r="A11" s="4" t="s">
        <v>955</v>
      </c>
    </row>
    <row r="12" spans="1:3">
      <c r="A12" s="3" t="s">
        <v>737</v>
      </c>
    </row>
    <row r="13" spans="1:3">
      <c r="A13" s="4" t="s">
        <v>954</v>
      </c>
      <c r="B13" s="6" t="n">
        <v>52</v>
      </c>
    </row>
    <row r="14" spans="1:3">
      <c r="A14" s="4" t="s">
        <v>956</v>
      </c>
    </row>
    <row r="15" spans="1:3">
      <c r="A15" s="3" t="s">
        <v>737</v>
      </c>
    </row>
    <row r="16" spans="1:3">
      <c r="A16" s="4" t="s">
        <v>957</v>
      </c>
      <c r="B16" s="4" t="s">
        <v>958</v>
      </c>
    </row>
    <row r="17" spans="1:3">
      <c r="A17" s="4" t="s">
        <v>959</v>
      </c>
    </row>
    <row r="18" spans="1:3">
      <c r="A18" s="3" t="s">
        <v>737</v>
      </c>
    </row>
    <row r="19" spans="1:3">
      <c r="A19" s="4" t="s">
        <v>957</v>
      </c>
      <c r="B19" s="4" t="s">
        <v>9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7</v>
      </c>
      <c r="D2" s="2" t="s">
        <v>95</v>
      </c>
    </row>
    <row r="3" spans="1:4">
      <c r="A3" s="3" t="s">
        <v>275</v>
      </c>
    </row>
    <row r="4" spans="1:4">
      <c r="A4" s="4" t="s">
        <v>962</v>
      </c>
      <c r="B4" s="6" t="n">
        <v>5530</v>
      </c>
      <c r="C4" s="6" t="n">
        <v>5112</v>
      </c>
      <c r="D4" s="6" t="n">
        <v>49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7</v>
      </c>
    </row>
    <row r="3" spans="1:3">
      <c r="A3" s="3" t="s">
        <v>275</v>
      </c>
    </row>
    <row r="4" spans="1:3">
      <c r="A4" s="4" t="s">
        <v>964</v>
      </c>
      <c r="B4" s="4" t="s">
        <v>960</v>
      </c>
      <c r="C4" s="4" t="s">
        <v>965</v>
      </c>
    </row>
    <row r="5" spans="1:3">
      <c r="A5" s="4" t="s">
        <v>966</v>
      </c>
      <c r="B5" s="4" t="s">
        <v>967</v>
      </c>
      <c r="C5" s="4" t="s">
        <v>967</v>
      </c>
    </row>
    <row r="6" spans="1:3">
      <c r="A6" s="4" t="s">
        <v>968</v>
      </c>
      <c r="B6" s="4" t="s">
        <v>969</v>
      </c>
      <c r="C6" s="4" t="s">
        <v>9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7</v>
      </c>
      <c r="D2" s="2" t="s">
        <v>95</v>
      </c>
    </row>
    <row r="3" spans="1:4">
      <c r="A3" s="3" t="s">
        <v>971</v>
      </c>
    </row>
    <row r="4" spans="1:4">
      <c r="A4" s="4" t="s">
        <v>972</v>
      </c>
      <c r="B4" s="6" t="n">
        <v>926273</v>
      </c>
    </row>
    <row r="5" spans="1:4">
      <c r="A5" s="4" t="s">
        <v>973</v>
      </c>
      <c r="B5" s="5" t="n">
        <v>837955</v>
      </c>
      <c r="C5" s="6" t="n">
        <v>926273</v>
      </c>
    </row>
    <row r="6" spans="1:4">
      <c r="A6" s="4" t="s">
        <v>955</v>
      </c>
    </row>
    <row r="7" spans="1:4">
      <c r="A7" s="3" t="s">
        <v>974</v>
      </c>
    </row>
    <row r="8" spans="1:4">
      <c r="A8" s="4" t="s">
        <v>975</v>
      </c>
      <c r="B8" s="5" t="n">
        <v>1203484</v>
      </c>
      <c r="C8" s="5" t="n">
        <v>1048353</v>
      </c>
    </row>
    <row r="9" spans="1:4">
      <c r="A9" s="4" t="s">
        <v>976</v>
      </c>
      <c r="B9" s="5" t="n">
        <v>28555</v>
      </c>
      <c r="C9" s="5" t="n">
        <v>23392</v>
      </c>
      <c r="D9" s="6" t="n">
        <v>22833</v>
      </c>
    </row>
    <row r="10" spans="1:4">
      <c r="A10" s="4" t="s">
        <v>977</v>
      </c>
      <c r="B10" s="5" t="n">
        <v>44174</v>
      </c>
      <c r="C10" s="5" t="n">
        <v>46083</v>
      </c>
      <c r="D10" s="5" t="n">
        <v>46027</v>
      </c>
    </row>
    <row r="11" spans="1:4">
      <c r="A11" s="4" t="s">
        <v>978</v>
      </c>
      <c r="B11" s="5" t="n">
        <v>-102919</v>
      </c>
      <c r="C11" s="5" t="n">
        <v>133017</v>
      </c>
    </row>
    <row r="12" spans="1:4">
      <c r="A12" s="4" t="s">
        <v>979</v>
      </c>
      <c r="B12" s="5" t="n">
        <v>-57280</v>
      </c>
      <c r="C12" s="5" t="n">
        <v>-47361</v>
      </c>
    </row>
    <row r="13" spans="1:4">
      <c r="A13" s="4" t="s">
        <v>980</v>
      </c>
      <c r="B13" s="5" t="n">
        <v>1116014</v>
      </c>
      <c r="C13" s="5" t="n">
        <v>1203484</v>
      </c>
      <c r="D13" s="5" t="n">
        <v>1048353</v>
      </c>
    </row>
    <row r="14" spans="1:4">
      <c r="A14" s="3" t="s">
        <v>971</v>
      </c>
    </row>
    <row r="15" spans="1:4">
      <c r="A15" s="4" t="s">
        <v>972</v>
      </c>
      <c r="B15" s="5" t="n">
        <v>871665</v>
      </c>
      <c r="C15" s="5" t="n">
        <v>738962</v>
      </c>
    </row>
    <row r="16" spans="1:4">
      <c r="A16" s="4" t="s">
        <v>981</v>
      </c>
      <c r="B16" s="5" t="n">
        <v>-67771</v>
      </c>
      <c r="C16" s="5" t="n">
        <v>144064</v>
      </c>
    </row>
    <row r="17" spans="1:4">
      <c r="A17" s="4" t="s">
        <v>982</v>
      </c>
      <c r="B17" s="5" t="n">
        <v>44000</v>
      </c>
      <c r="C17" s="5" t="n">
        <v>36000</v>
      </c>
    </row>
    <row r="18" spans="1:4">
      <c r="A18" s="4" t="s">
        <v>979</v>
      </c>
      <c r="B18" s="5" t="n">
        <v>-57280</v>
      </c>
      <c r="C18" s="5" t="n">
        <v>-47361</v>
      </c>
    </row>
    <row r="19" spans="1:4">
      <c r="A19" s="4" t="s">
        <v>973</v>
      </c>
      <c r="B19" s="5" t="n">
        <v>790614</v>
      </c>
      <c r="C19" s="5" t="n">
        <v>871665</v>
      </c>
      <c r="D19" s="5" t="n">
        <v>738962</v>
      </c>
    </row>
    <row r="20" spans="1:4">
      <c r="A20" s="4" t="s">
        <v>983</v>
      </c>
      <c r="B20" s="6" t="n">
        <v>-325400</v>
      </c>
      <c r="C20" s="6" t="n">
        <v>-331819</v>
      </c>
    </row>
    <row r="21" spans="1:4">
      <c r="A21" s="3" t="s">
        <v>984</v>
      </c>
    </row>
    <row r="22" spans="1:4">
      <c r="A22" s="4" t="s">
        <v>964</v>
      </c>
      <c r="B22" s="4" t="s">
        <v>960</v>
      </c>
      <c r="C22" s="4" t="s">
        <v>965</v>
      </c>
    </row>
    <row r="23" spans="1:4">
      <c r="A23" s="4" t="s">
        <v>966</v>
      </c>
      <c r="B23" s="4" t="s">
        <v>967</v>
      </c>
      <c r="C23" s="4" t="s">
        <v>967</v>
      </c>
    </row>
    <row r="24" spans="1:4">
      <c r="A24" s="4" t="s">
        <v>739</v>
      </c>
    </row>
    <row r="25" spans="1:4">
      <c r="A25" s="3" t="s">
        <v>974</v>
      </c>
    </row>
    <row r="26" spans="1:4">
      <c r="A26" s="4" t="s">
        <v>975</v>
      </c>
      <c r="B26" s="6" t="n">
        <v>45727</v>
      </c>
      <c r="C26" s="6" t="n">
        <v>43311</v>
      </c>
    </row>
    <row r="27" spans="1:4">
      <c r="A27" s="4" t="s">
        <v>976</v>
      </c>
      <c r="B27" s="5" t="n">
        <v>245</v>
      </c>
      <c r="C27" s="5" t="n">
        <v>309</v>
      </c>
      <c r="D27" s="5" t="n">
        <v>331</v>
      </c>
    </row>
    <row r="28" spans="1:4">
      <c r="A28" s="4" t="s">
        <v>977</v>
      </c>
      <c r="B28" s="5" t="n">
        <v>1658</v>
      </c>
      <c r="C28" s="5" t="n">
        <v>1883</v>
      </c>
      <c r="D28" s="5" t="n">
        <v>1859</v>
      </c>
    </row>
    <row r="29" spans="1:4">
      <c r="A29" s="4" t="s">
        <v>978</v>
      </c>
      <c r="B29" s="5" t="n">
        <v>-3940</v>
      </c>
      <c r="C29" s="5" t="n">
        <v>3334</v>
      </c>
    </row>
    <row r="30" spans="1:4">
      <c r="A30" s="4" t="s">
        <v>979</v>
      </c>
      <c r="B30" s="5" t="n">
        <v>-3087</v>
      </c>
      <c r="C30" s="5" t="n">
        <v>-3110</v>
      </c>
    </row>
    <row r="31" spans="1:4">
      <c r="A31" s="4" t="s">
        <v>980</v>
      </c>
      <c r="B31" s="5" t="n">
        <v>40603</v>
      </c>
      <c r="C31" s="5" t="n">
        <v>45727</v>
      </c>
      <c r="D31" s="5" t="n">
        <v>43311</v>
      </c>
    </row>
    <row r="32" spans="1:4">
      <c r="A32" s="3" t="s">
        <v>971</v>
      </c>
    </row>
    <row r="33" spans="1:4">
      <c r="A33" s="4" t="s">
        <v>972</v>
      </c>
      <c r="B33" s="5" t="n">
        <v>0</v>
      </c>
      <c r="C33" s="5" t="n">
        <v>0</v>
      </c>
    </row>
    <row r="34" spans="1:4">
      <c r="A34" s="4" t="s">
        <v>981</v>
      </c>
      <c r="B34" s="5" t="n">
        <v>0</v>
      </c>
      <c r="C34" s="5" t="n">
        <v>0</v>
      </c>
    </row>
    <row r="35" spans="1:4">
      <c r="A35" s="4" t="s">
        <v>982</v>
      </c>
      <c r="B35" s="5" t="n">
        <v>3087</v>
      </c>
      <c r="C35" s="5" t="n">
        <v>3110</v>
      </c>
    </row>
    <row r="36" spans="1:4">
      <c r="A36" s="4" t="s">
        <v>979</v>
      </c>
      <c r="B36" s="5" t="n">
        <v>-3087</v>
      </c>
      <c r="C36" s="5" t="n">
        <v>-3110</v>
      </c>
    </row>
    <row r="37" spans="1:4">
      <c r="A37" s="4" t="s">
        <v>973</v>
      </c>
      <c r="B37" s="5" t="n">
        <v>0</v>
      </c>
      <c r="C37" s="5" t="n">
        <v>0</v>
      </c>
      <c r="D37" s="5" t="n">
        <v>0</v>
      </c>
    </row>
    <row r="38" spans="1:4">
      <c r="A38" s="4" t="s">
        <v>983</v>
      </c>
      <c r="B38" s="6" t="n">
        <v>-40603</v>
      </c>
      <c r="C38" s="6" t="n">
        <v>-45727</v>
      </c>
    </row>
    <row r="39" spans="1:4">
      <c r="A39" s="3" t="s">
        <v>984</v>
      </c>
    </row>
    <row r="40" spans="1:4">
      <c r="A40" s="4" t="s">
        <v>964</v>
      </c>
      <c r="B40" s="4" t="s">
        <v>960</v>
      </c>
      <c r="C40" s="4" t="s">
        <v>965</v>
      </c>
    </row>
    <row r="41" spans="1:4">
      <c r="A41" s="4" t="s">
        <v>966</v>
      </c>
      <c r="B41" s="4" t="s">
        <v>967</v>
      </c>
      <c r="C41" s="4" t="s">
        <v>967</v>
      </c>
    </row>
    <row r="42" spans="1:4">
      <c r="A42" s="4" t="s">
        <v>740</v>
      </c>
    </row>
    <row r="43" spans="1:4">
      <c r="A43" s="3" t="s">
        <v>974</v>
      </c>
    </row>
    <row r="44" spans="1:4">
      <c r="A44" s="4" t="s">
        <v>975</v>
      </c>
      <c r="B44" s="6" t="n">
        <v>75322</v>
      </c>
      <c r="C44" s="6" t="n">
        <v>73865</v>
      </c>
    </row>
    <row r="45" spans="1:4">
      <c r="A45" s="4" t="s">
        <v>976</v>
      </c>
      <c r="B45" s="5" t="n">
        <v>1473</v>
      </c>
      <c r="C45" s="5" t="n">
        <v>1468</v>
      </c>
      <c r="D45" s="5" t="n">
        <v>1499</v>
      </c>
    </row>
    <row r="46" spans="1:4">
      <c r="A46" s="4" t="s">
        <v>977</v>
      </c>
      <c r="B46" s="5" t="n">
        <v>2748</v>
      </c>
      <c r="C46" s="5" t="n">
        <v>3232</v>
      </c>
      <c r="D46" s="5" t="n">
        <v>3180</v>
      </c>
    </row>
    <row r="47" spans="1:4">
      <c r="A47" s="4" t="s">
        <v>978</v>
      </c>
      <c r="B47" s="5" t="n">
        <v>-6020</v>
      </c>
      <c r="C47" s="5" t="n">
        <v>-71</v>
      </c>
    </row>
    <row r="48" spans="1:4">
      <c r="A48" s="4" t="s">
        <v>979</v>
      </c>
      <c r="B48" s="5" t="n">
        <v>-3567</v>
      </c>
      <c r="C48" s="5" t="n">
        <v>-3172</v>
      </c>
    </row>
    <row r="49" spans="1:4">
      <c r="A49" s="4" t="s">
        <v>980</v>
      </c>
      <c r="B49" s="5" t="n">
        <v>69956</v>
      </c>
      <c r="C49" s="5" t="n">
        <v>75322</v>
      </c>
      <c r="D49" s="5" t="n">
        <v>73865</v>
      </c>
    </row>
    <row r="50" spans="1:4">
      <c r="A50" s="3" t="s">
        <v>971</v>
      </c>
    </row>
    <row r="51" spans="1:4">
      <c r="A51" s="4" t="s">
        <v>972</v>
      </c>
      <c r="B51" s="5" t="n">
        <v>54608</v>
      </c>
      <c r="C51" s="5" t="n">
        <v>48113</v>
      </c>
    </row>
    <row r="52" spans="1:4">
      <c r="A52" s="4" t="s">
        <v>981</v>
      </c>
      <c r="B52" s="5" t="n">
        <v>-3061</v>
      </c>
      <c r="C52" s="5" t="n">
        <v>7742</v>
      </c>
    </row>
    <row r="53" spans="1:4">
      <c r="A53" s="4" t="s">
        <v>982</v>
      </c>
      <c r="B53" s="5" t="n">
        <v>0</v>
      </c>
      <c r="C53" s="5" t="n">
        <v>0</v>
      </c>
    </row>
    <row r="54" spans="1:4">
      <c r="A54" s="4" t="s">
        <v>979</v>
      </c>
      <c r="B54" s="5" t="n">
        <v>-4206</v>
      </c>
      <c r="C54" s="5" t="n">
        <v>-1247</v>
      </c>
    </row>
    <row r="55" spans="1:4">
      <c r="A55" s="4" t="s">
        <v>973</v>
      </c>
      <c r="B55" s="5" t="n">
        <v>47341</v>
      </c>
      <c r="C55" s="5" t="n">
        <v>54608</v>
      </c>
      <c r="D55" s="6" t="n">
        <v>48113</v>
      </c>
    </row>
    <row r="56" spans="1:4">
      <c r="A56" s="4" t="s">
        <v>983</v>
      </c>
      <c r="B56" s="6" t="n">
        <v>-22615</v>
      </c>
      <c r="C56" s="6" t="n">
        <v>-20714</v>
      </c>
    </row>
    <row r="57" spans="1:4">
      <c r="A57" s="3" t="s">
        <v>984</v>
      </c>
    </row>
    <row r="58" spans="1:4">
      <c r="A58" s="4" t="s">
        <v>964</v>
      </c>
      <c r="B58" s="4" t="s">
        <v>960</v>
      </c>
      <c r="C58" s="4" t="s">
        <v>9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7</v>
      </c>
    </row>
    <row r="2" spans="1:3">
      <c r="A2" s="4" t="s">
        <v>955</v>
      </c>
    </row>
    <row r="3" spans="1:3">
      <c r="A3" s="3" t="s">
        <v>737</v>
      </c>
    </row>
    <row r="4" spans="1:3">
      <c r="A4" s="4" t="s">
        <v>986</v>
      </c>
      <c r="B4" s="6" t="n">
        <v>1024030</v>
      </c>
      <c r="C4" s="6" t="n">
        <v>1088203</v>
      </c>
    </row>
    <row r="5" spans="1:3">
      <c r="A5" s="4" t="s">
        <v>739</v>
      </c>
    </row>
    <row r="6" spans="1:3">
      <c r="A6" s="3" t="s">
        <v>737</v>
      </c>
    </row>
    <row r="7" spans="1:3">
      <c r="A7" s="4" t="s">
        <v>986</v>
      </c>
      <c r="B7" s="6" t="n">
        <v>38793</v>
      </c>
      <c r="C7" s="6" t="n">
        <v>443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595</v>
      </c>
    </row>
    <row r="2" spans="1:2">
      <c r="A2" s="4" t="s">
        <v>988</v>
      </c>
    </row>
    <row r="3" spans="1:2">
      <c r="A3" s="3" t="s">
        <v>737</v>
      </c>
    </row>
    <row r="4" spans="1:2">
      <c r="A4" s="5" t="n">
        <v>2019</v>
      </c>
      <c r="B4" s="6" t="n">
        <v>54</v>
      </c>
    </row>
    <row r="5" spans="1:2">
      <c r="A5" s="5" t="n">
        <v>2020</v>
      </c>
      <c r="B5" s="5" t="n">
        <v>55</v>
      </c>
    </row>
    <row r="6" spans="1:2">
      <c r="A6" s="5" t="n">
        <v>2021</v>
      </c>
      <c r="B6" s="5" t="n">
        <v>56</v>
      </c>
    </row>
    <row r="7" spans="1:2">
      <c r="A7" s="5" t="n">
        <v>2022</v>
      </c>
      <c r="B7" s="5" t="n">
        <v>58</v>
      </c>
    </row>
    <row r="8" spans="1:2">
      <c r="A8" s="5" t="n">
        <v>2023</v>
      </c>
      <c r="B8" s="5" t="n">
        <v>59</v>
      </c>
    </row>
    <row r="9" spans="1:2">
      <c r="A9" s="4" t="s">
        <v>989</v>
      </c>
      <c r="B9" s="5" t="n">
        <v>319</v>
      </c>
    </row>
    <row r="10" spans="1:2">
      <c r="A10" s="4" t="s">
        <v>739</v>
      </c>
    </row>
    <row r="11" spans="1:2">
      <c r="A11" s="3" t="s">
        <v>737</v>
      </c>
    </row>
    <row r="12" spans="1:2">
      <c r="A12" s="5" t="n">
        <v>2019</v>
      </c>
      <c r="B12" s="5" t="n">
        <v>3</v>
      </c>
    </row>
    <row r="13" spans="1:2">
      <c r="A13" s="5" t="n">
        <v>2020</v>
      </c>
      <c r="B13" s="9" t="n">
        <v>2.9</v>
      </c>
    </row>
    <row r="14" spans="1:2">
      <c r="A14" s="5" t="n">
        <v>2021</v>
      </c>
      <c r="B14" s="9" t="n">
        <v>2.9</v>
      </c>
    </row>
    <row r="15" spans="1:2">
      <c r="A15" s="5" t="n">
        <v>2022</v>
      </c>
      <c r="B15" s="9" t="n">
        <v>2.9</v>
      </c>
    </row>
    <row r="16" spans="1:2">
      <c r="A16" s="5" t="n">
        <v>2023</v>
      </c>
      <c r="B16" s="9" t="n">
        <v>2.8</v>
      </c>
    </row>
    <row r="17" spans="1:2">
      <c r="A17" s="4" t="s">
        <v>989</v>
      </c>
      <c r="B17" s="9" t="n">
        <v>13.6</v>
      </c>
    </row>
    <row r="18" spans="1:2">
      <c r="A18" s="4" t="s">
        <v>740</v>
      </c>
    </row>
    <row r="19" spans="1:2">
      <c r="A19" s="3" t="s">
        <v>737</v>
      </c>
    </row>
    <row r="20" spans="1:2">
      <c r="A20" s="5" t="n">
        <v>2019</v>
      </c>
      <c r="B20" s="9" t="n">
        <v>4.5</v>
      </c>
    </row>
    <row r="21" spans="1:2">
      <c r="A21" s="5" t="n">
        <v>2020</v>
      </c>
      <c r="B21" s="9" t="n">
        <v>4.6</v>
      </c>
    </row>
    <row r="22" spans="1:2">
      <c r="A22" s="5" t="n">
        <v>2021</v>
      </c>
      <c r="B22" s="9" t="n">
        <v>4.6</v>
      </c>
    </row>
    <row r="23" spans="1:2">
      <c r="A23" s="5" t="n">
        <v>2022</v>
      </c>
      <c r="B23" s="9" t="n">
        <v>4.6</v>
      </c>
    </row>
    <row r="24" spans="1:2">
      <c r="A24" s="5" t="n">
        <v>2023</v>
      </c>
      <c r="B24" s="9" t="n">
        <v>4.5</v>
      </c>
    </row>
    <row r="25" spans="1:2">
      <c r="A25" s="4" t="s">
        <v>989</v>
      </c>
      <c r="B25" s="8" t="n">
        <v>2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7</v>
      </c>
      <c r="D2" s="2" t="s">
        <v>95</v>
      </c>
    </row>
    <row r="3" spans="1:4">
      <c r="A3" s="3" t="s">
        <v>737</v>
      </c>
    </row>
    <row r="4" spans="1:4">
      <c r="A4" s="4" t="s">
        <v>102</v>
      </c>
      <c r="B4" s="6" t="n">
        <v>406393</v>
      </c>
      <c r="C4" s="6" t="n">
        <v>392763</v>
      </c>
      <c r="D4" s="6" t="n">
        <v>381964</v>
      </c>
    </row>
    <row r="5" spans="1:4">
      <c r="A5" s="4" t="s">
        <v>110</v>
      </c>
      <c r="B5" s="5" t="n">
        <v>-17426</v>
      </c>
      <c r="C5" s="5" t="n">
        <v>-6030</v>
      </c>
      <c r="D5" s="5" t="n">
        <v>-10291</v>
      </c>
    </row>
    <row r="6" spans="1:4">
      <c r="A6" s="4" t="s">
        <v>34</v>
      </c>
    </row>
    <row r="7" spans="1:4">
      <c r="A7" s="3" t="s">
        <v>737</v>
      </c>
    </row>
    <row r="8" spans="1:4">
      <c r="A8" s="4" t="s">
        <v>102</v>
      </c>
      <c r="B8" s="5" t="n">
        <v>404813</v>
      </c>
      <c r="C8" s="5" t="n">
        <v>391321</v>
      </c>
      <c r="D8" s="5" t="n">
        <v>381964</v>
      </c>
    </row>
    <row r="9" spans="1:4">
      <c r="A9" s="4" t="s">
        <v>110</v>
      </c>
      <c r="B9" s="6" t="n">
        <v>-17240</v>
      </c>
      <c r="C9" s="5" t="n">
        <v>-6388</v>
      </c>
      <c r="D9" s="5" t="n">
        <v>-11484</v>
      </c>
    </row>
    <row r="10" spans="1:4">
      <c r="A10" s="4" t="s">
        <v>991</v>
      </c>
    </row>
    <row r="11" spans="1:4">
      <c r="A11" s="3" t="s">
        <v>737</v>
      </c>
    </row>
    <row r="12" spans="1:4">
      <c r="A12" s="4" t="s">
        <v>102</v>
      </c>
      <c r="C12" s="5" t="n">
        <v>412187</v>
      </c>
      <c r="D12" s="5" t="n">
        <v>401724</v>
      </c>
    </row>
    <row r="13" spans="1:4">
      <c r="A13" s="4" t="s">
        <v>110</v>
      </c>
      <c r="C13" s="5" t="n">
        <v>13394</v>
      </c>
      <c r="D13" s="5" t="n">
        <v>9469</v>
      </c>
    </row>
    <row r="14" spans="1:4">
      <c r="A14" s="4" t="s">
        <v>992</v>
      </c>
    </row>
    <row r="15" spans="1:4">
      <c r="A15" s="3" t="s">
        <v>737</v>
      </c>
    </row>
    <row r="16" spans="1:4">
      <c r="A16" s="4" t="s">
        <v>102</v>
      </c>
      <c r="C16" s="5" t="n">
        <v>410745</v>
      </c>
      <c r="D16" s="5" t="n">
        <v>401724</v>
      </c>
    </row>
    <row r="17" spans="1:4">
      <c r="A17" s="4" t="s">
        <v>110</v>
      </c>
      <c r="C17" s="5" t="n">
        <v>13036</v>
      </c>
      <c r="D17" s="5" t="n">
        <v>8276</v>
      </c>
    </row>
    <row r="18" spans="1:4">
      <c r="A18" s="4" t="s">
        <v>993</v>
      </c>
    </row>
    <row r="19" spans="1:4">
      <c r="A19" s="3" t="s">
        <v>737</v>
      </c>
    </row>
    <row r="20" spans="1:4">
      <c r="A20" s="4" t="s">
        <v>102</v>
      </c>
      <c r="C20" s="5" t="n">
        <v>-19424</v>
      </c>
      <c r="D20" s="5" t="n">
        <v>-19760</v>
      </c>
    </row>
    <row r="21" spans="1:4">
      <c r="A21" s="4" t="s">
        <v>110</v>
      </c>
      <c r="C21" s="5" t="n">
        <v>-19424</v>
      </c>
      <c r="D21" s="5" t="n">
        <v>-19760</v>
      </c>
    </row>
    <row r="22" spans="1:4">
      <c r="A22" s="4" t="s">
        <v>994</v>
      </c>
    </row>
    <row r="23" spans="1:4">
      <c r="A23" s="3" t="s">
        <v>737</v>
      </c>
    </row>
    <row r="24" spans="1:4">
      <c r="A24" s="4" t="s">
        <v>102</v>
      </c>
      <c r="C24" s="5" t="n">
        <v>-19424</v>
      </c>
      <c r="D24" s="5" t="n">
        <v>-19760</v>
      </c>
    </row>
    <row r="25" spans="1:4">
      <c r="A25" s="4" t="s">
        <v>110</v>
      </c>
      <c r="C25" s="6" t="n">
        <v>-19424</v>
      </c>
      <c r="D25" s="6" t="n">
        <v>-197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7</v>
      </c>
      <c r="D2" s="2" t="s">
        <v>95</v>
      </c>
    </row>
    <row r="3" spans="1:4">
      <c r="A3" s="3" t="s">
        <v>737</v>
      </c>
    </row>
    <row r="4" spans="1:4">
      <c r="A4" s="4" t="s">
        <v>996</v>
      </c>
      <c r="B4" s="6" t="n">
        <v>51332</v>
      </c>
      <c r="C4" s="6" t="n">
        <v>44593</v>
      </c>
      <c r="D4" s="6" t="n">
        <v>44423</v>
      </c>
    </row>
    <row r="5" spans="1:4">
      <c r="A5" s="3" t="s">
        <v>997</v>
      </c>
    </row>
    <row r="6" spans="1:4">
      <c r="A6" s="4" t="s">
        <v>964</v>
      </c>
      <c r="B6" s="4" t="s">
        <v>960</v>
      </c>
      <c r="C6" s="4" t="s">
        <v>965</v>
      </c>
    </row>
    <row r="7" spans="1:4">
      <c r="A7" s="4" t="s">
        <v>998</v>
      </c>
      <c r="B7" s="4" t="s">
        <v>969</v>
      </c>
      <c r="C7" s="4" t="s">
        <v>969</v>
      </c>
    </row>
    <row r="8" spans="1:4">
      <c r="A8" s="4" t="s">
        <v>966</v>
      </c>
      <c r="B8" s="4" t="s">
        <v>967</v>
      </c>
      <c r="C8" s="4" t="s">
        <v>967</v>
      </c>
    </row>
    <row r="9" spans="1:4">
      <c r="A9" s="4" t="s">
        <v>955</v>
      </c>
    </row>
    <row r="10" spans="1:4">
      <c r="A10" s="3" t="s">
        <v>737</v>
      </c>
    </row>
    <row r="11" spans="1:4">
      <c r="A11" s="4" t="s">
        <v>976</v>
      </c>
      <c r="B11" s="6" t="n">
        <v>28555</v>
      </c>
      <c r="C11" s="6" t="n">
        <v>23392</v>
      </c>
      <c r="D11" s="5" t="n">
        <v>22833</v>
      </c>
    </row>
    <row r="12" spans="1:4">
      <c r="A12" s="4" t="s">
        <v>977</v>
      </c>
      <c r="B12" s="5" t="n">
        <v>44174</v>
      </c>
      <c r="C12" s="5" t="n">
        <v>46083</v>
      </c>
      <c r="D12" s="5" t="n">
        <v>46027</v>
      </c>
    </row>
    <row r="13" spans="1:4">
      <c r="A13" s="4" t="s">
        <v>998</v>
      </c>
      <c r="B13" s="5" t="n">
        <v>-58755</v>
      </c>
      <c r="C13" s="5" t="n">
        <v>-55196</v>
      </c>
      <c r="D13" s="5" t="n">
        <v>-56558</v>
      </c>
    </row>
    <row r="14" spans="1:4">
      <c r="A14" s="4" t="s">
        <v>131</v>
      </c>
      <c r="B14" s="5" t="n">
        <v>0</v>
      </c>
      <c r="C14" s="5" t="n">
        <v>0</v>
      </c>
      <c r="D14" s="5" t="n">
        <v>0</v>
      </c>
    </row>
    <row r="15" spans="1:4">
      <c r="A15" s="4" t="s">
        <v>132</v>
      </c>
      <c r="B15" s="5" t="n">
        <v>32115</v>
      </c>
      <c r="C15" s="5" t="n">
        <v>24004</v>
      </c>
      <c r="D15" s="5" t="n">
        <v>25266</v>
      </c>
    </row>
    <row r="16" spans="1:4">
      <c r="A16" s="4" t="s">
        <v>996</v>
      </c>
      <c r="B16" s="6" t="n">
        <v>46089</v>
      </c>
      <c r="C16" s="6" t="n">
        <v>38283</v>
      </c>
      <c r="D16" s="6" t="n">
        <v>37568</v>
      </c>
    </row>
    <row r="17" spans="1:4">
      <c r="A17" s="3" t="s">
        <v>997</v>
      </c>
    </row>
    <row r="18" spans="1:4">
      <c r="A18" s="4" t="s">
        <v>964</v>
      </c>
      <c r="B18" s="4" t="s">
        <v>965</v>
      </c>
      <c r="C18" s="4" t="s">
        <v>960</v>
      </c>
      <c r="D18" s="4" t="s">
        <v>960</v>
      </c>
    </row>
    <row r="19" spans="1:4">
      <c r="A19" s="4" t="s">
        <v>998</v>
      </c>
      <c r="B19" s="4" t="s">
        <v>969</v>
      </c>
      <c r="C19" s="4" t="s">
        <v>969</v>
      </c>
      <c r="D19" s="4" t="s">
        <v>999</v>
      </c>
    </row>
    <row r="20" spans="1:4">
      <c r="A20" s="4" t="s">
        <v>966</v>
      </c>
      <c r="B20" s="4" t="s">
        <v>967</v>
      </c>
      <c r="C20" s="4" t="s">
        <v>967</v>
      </c>
      <c r="D20" s="4" t="s">
        <v>967</v>
      </c>
    </row>
    <row r="21" spans="1:4">
      <c r="A21" s="4" t="s">
        <v>739</v>
      </c>
    </row>
    <row r="22" spans="1:4">
      <c r="A22" s="3" t="s">
        <v>737</v>
      </c>
    </row>
    <row r="23" spans="1:4">
      <c r="A23" s="4" t="s">
        <v>976</v>
      </c>
      <c r="B23" s="6" t="n">
        <v>245</v>
      </c>
      <c r="C23" s="6" t="n">
        <v>309</v>
      </c>
      <c r="D23" s="6" t="n">
        <v>331</v>
      </c>
    </row>
    <row r="24" spans="1:4">
      <c r="A24" s="4" t="s">
        <v>977</v>
      </c>
      <c r="B24" s="5" t="n">
        <v>1658</v>
      </c>
      <c r="C24" s="5" t="n">
        <v>1883</v>
      </c>
      <c r="D24" s="5" t="n">
        <v>1859</v>
      </c>
    </row>
    <row r="25" spans="1:4">
      <c r="A25" s="4" t="s">
        <v>998</v>
      </c>
      <c r="B25" s="5" t="n">
        <v>0</v>
      </c>
      <c r="C25" s="5" t="n">
        <v>0</v>
      </c>
      <c r="D25" s="5" t="n">
        <v>0</v>
      </c>
    </row>
    <row r="26" spans="1:4">
      <c r="A26" s="4" t="s">
        <v>131</v>
      </c>
      <c r="B26" s="5" t="n">
        <v>0</v>
      </c>
      <c r="C26" s="5" t="n">
        <v>0</v>
      </c>
      <c r="D26" s="5" t="n">
        <v>0</v>
      </c>
    </row>
    <row r="27" spans="1:4">
      <c r="A27" s="4" t="s">
        <v>132</v>
      </c>
      <c r="B27" s="5" t="n">
        <v>1502</v>
      </c>
      <c r="C27" s="5" t="n">
        <v>1441</v>
      </c>
      <c r="D27" s="5" t="n">
        <v>1383</v>
      </c>
    </row>
    <row r="28" spans="1:4">
      <c r="A28" s="4" t="s">
        <v>996</v>
      </c>
      <c r="B28" s="6" t="n">
        <v>3405</v>
      </c>
      <c r="C28" s="6" t="n">
        <v>3633</v>
      </c>
      <c r="D28" s="6" t="n">
        <v>3573</v>
      </c>
    </row>
    <row r="29" spans="1:4">
      <c r="A29" s="3" t="s">
        <v>997</v>
      </c>
    </row>
    <row r="30" spans="1:4">
      <c r="A30" s="4" t="s">
        <v>964</v>
      </c>
      <c r="B30" s="4" t="s">
        <v>965</v>
      </c>
      <c r="C30" s="4" t="s">
        <v>960</v>
      </c>
      <c r="D30" s="4" t="s">
        <v>960</v>
      </c>
    </row>
    <row r="31" spans="1:4">
      <c r="A31" s="4" t="s">
        <v>966</v>
      </c>
      <c r="B31" s="4" t="s">
        <v>967</v>
      </c>
      <c r="C31" s="4" t="s">
        <v>967</v>
      </c>
      <c r="D31" s="4" t="s">
        <v>967</v>
      </c>
    </row>
    <row r="32" spans="1:4">
      <c r="A32" s="4" t="s">
        <v>740</v>
      </c>
    </row>
    <row r="33" spans="1:4">
      <c r="A33" s="3" t="s">
        <v>737</v>
      </c>
    </row>
    <row r="34" spans="1:4">
      <c r="A34" s="4" t="s">
        <v>976</v>
      </c>
      <c r="B34" s="6" t="n">
        <v>1473</v>
      </c>
      <c r="C34" s="6" t="n">
        <v>1468</v>
      </c>
      <c r="D34" s="6" t="n">
        <v>1499</v>
      </c>
    </row>
    <row r="35" spans="1:4">
      <c r="A35" s="4" t="s">
        <v>977</v>
      </c>
      <c r="B35" s="5" t="n">
        <v>2748</v>
      </c>
      <c r="C35" s="5" t="n">
        <v>3232</v>
      </c>
      <c r="D35" s="5" t="n">
        <v>3180</v>
      </c>
    </row>
    <row r="36" spans="1:4">
      <c r="A36" s="4" t="s">
        <v>998</v>
      </c>
      <c r="B36" s="5" t="n">
        <v>-3718</v>
      </c>
      <c r="C36" s="5" t="n">
        <v>-3358</v>
      </c>
      <c r="D36" s="5" t="n">
        <v>-3149</v>
      </c>
    </row>
    <row r="37" spans="1:4">
      <c r="A37" s="4" t="s">
        <v>131</v>
      </c>
      <c r="B37" s="5" t="n">
        <v>1335</v>
      </c>
      <c r="C37" s="5" t="n">
        <v>1335</v>
      </c>
      <c r="D37" s="5" t="n">
        <v>1335</v>
      </c>
    </row>
    <row r="38" spans="1:4">
      <c r="A38" s="4" t="s">
        <v>132</v>
      </c>
      <c r="B38" s="5" t="n">
        <v>0</v>
      </c>
      <c r="C38" s="5" t="n">
        <v>0</v>
      </c>
      <c r="D38" s="5" t="n">
        <v>417</v>
      </c>
    </row>
    <row r="39" spans="1:4">
      <c r="A39" s="4" t="s">
        <v>996</v>
      </c>
      <c r="B39" s="6" t="n">
        <v>1838</v>
      </c>
      <c r="C39" s="6" t="n">
        <v>2677</v>
      </c>
      <c r="D39" s="6" t="n">
        <v>3282</v>
      </c>
    </row>
    <row r="40" spans="1:4">
      <c r="A40" s="3" t="s">
        <v>997</v>
      </c>
    </row>
    <row r="41" spans="1:4">
      <c r="A41" s="4" t="s">
        <v>964</v>
      </c>
      <c r="B41" s="4" t="s">
        <v>965</v>
      </c>
      <c r="C41" s="4" t="s">
        <v>960</v>
      </c>
      <c r="D41" s="4" t="s">
        <v>960</v>
      </c>
    </row>
    <row r="42" spans="1:4">
      <c r="A42" s="4" t="s">
        <v>998</v>
      </c>
      <c r="B42" s="4" t="s">
        <v>969</v>
      </c>
      <c r="C42" s="4" t="s">
        <v>969</v>
      </c>
      <c r="D42" s="4" t="s">
        <v>9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7</v>
      </c>
      <c r="D2" s="2" t="s">
        <v>95</v>
      </c>
    </row>
    <row r="3" spans="1:4">
      <c r="A3" s="3" t="s">
        <v>737</v>
      </c>
    </row>
    <row r="4" spans="1:4">
      <c r="A4" s="4" t="s">
        <v>1001</v>
      </c>
      <c r="B4" s="6" t="n">
        <v>20426</v>
      </c>
      <c r="C4" s="6" t="n">
        <v>43027</v>
      </c>
      <c r="D4" s="6" t="n">
        <v>22770</v>
      </c>
    </row>
    <row r="5" spans="1:4">
      <c r="A5" s="4" t="s">
        <v>131</v>
      </c>
      <c r="B5" s="5" t="n">
        <v>-1335</v>
      </c>
      <c r="C5" s="5" t="n">
        <v>-1335</v>
      </c>
      <c r="D5" s="5" t="n">
        <v>-1335</v>
      </c>
    </row>
    <row r="6" spans="1:4">
      <c r="A6" s="4" t="s">
        <v>132</v>
      </c>
      <c r="B6" s="5" t="n">
        <v>-33617</v>
      </c>
      <c r="C6" s="5" t="n">
        <v>-25445</v>
      </c>
      <c r="D6" s="5" t="n">
        <v>-27066</v>
      </c>
    </row>
    <row r="7" spans="1:4">
      <c r="A7" s="4" t="s">
        <v>133</v>
      </c>
      <c r="B7" s="5" t="n">
        <v>8233</v>
      </c>
      <c r="C7" s="5" t="n">
        <v>-12340</v>
      </c>
      <c r="D7" s="5" t="n">
        <v>5584</v>
      </c>
    </row>
    <row r="8" spans="1:4">
      <c r="A8" s="4" t="s">
        <v>1002</v>
      </c>
      <c r="B8" s="5" t="n">
        <v>-6293</v>
      </c>
      <c r="C8" s="5" t="n">
        <v>3907</v>
      </c>
      <c r="D8" s="5" t="n">
        <v>-47</v>
      </c>
    </row>
    <row r="9" spans="1:4">
      <c r="A9" s="4" t="s">
        <v>1003</v>
      </c>
      <c r="B9" s="5" t="n">
        <v>51332</v>
      </c>
      <c r="C9" s="5" t="n">
        <v>44593</v>
      </c>
      <c r="D9" s="5" t="n">
        <v>44423</v>
      </c>
    </row>
    <row r="10" spans="1:4">
      <c r="A10" s="4" t="s">
        <v>1004</v>
      </c>
      <c r="B10" s="5" t="n">
        <v>45039</v>
      </c>
      <c r="C10" s="5" t="n">
        <v>48500</v>
      </c>
      <c r="D10" s="5" t="n">
        <v>44376</v>
      </c>
    </row>
    <row r="11" spans="1:4">
      <c r="A11" s="4" t="s">
        <v>955</v>
      </c>
    </row>
    <row r="12" spans="1:4">
      <c r="A12" s="3" t="s">
        <v>737</v>
      </c>
    </row>
    <row r="13" spans="1:4">
      <c r="A13" s="4" t="s">
        <v>1001</v>
      </c>
      <c r="B13" s="5" t="n">
        <v>23607</v>
      </c>
      <c r="C13" s="5" t="n">
        <v>44149</v>
      </c>
      <c r="D13" s="5" t="n">
        <v>25153</v>
      </c>
    </row>
    <row r="14" spans="1:4">
      <c r="A14" s="4" t="s">
        <v>131</v>
      </c>
      <c r="B14" s="5" t="n">
        <v>0</v>
      </c>
      <c r="C14" s="5" t="n">
        <v>0</v>
      </c>
      <c r="D14" s="5" t="n">
        <v>0</v>
      </c>
    </row>
    <row r="15" spans="1:4">
      <c r="A15" s="4" t="s">
        <v>132</v>
      </c>
      <c r="B15" s="5" t="n">
        <v>-32115</v>
      </c>
      <c r="C15" s="5" t="n">
        <v>-24004</v>
      </c>
      <c r="D15" s="5" t="n">
        <v>-25266</v>
      </c>
    </row>
    <row r="16" spans="1:4">
      <c r="A16" s="4" t="s">
        <v>133</v>
      </c>
      <c r="B16" s="5" t="n">
        <v>7657</v>
      </c>
      <c r="C16" s="5" t="n">
        <v>-18131</v>
      </c>
      <c r="D16" s="5" t="n">
        <v>102</v>
      </c>
    </row>
    <row r="17" spans="1:4">
      <c r="A17" s="4" t="s">
        <v>1002</v>
      </c>
      <c r="B17" s="5" t="n">
        <v>-851</v>
      </c>
      <c r="C17" s="5" t="n">
        <v>2014</v>
      </c>
      <c r="D17" s="5" t="n">
        <v>-11</v>
      </c>
    </row>
    <row r="18" spans="1:4">
      <c r="A18" s="4" t="s">
        <v>1003</v>
      </c>
      <c r="B18" s="5" t="n">
        <v>46089</v>
      </c>
      <c r="C18" s="5" t="n">
        <v>38283</v>
      </c>
      <c r="D18" s="5" t="n">
        <v>37568</v>
      </c>
    </row>
    <row r="19" spans="1:4">
      <c r="A19" s="4" t="s">
        <v>1004</v>
      </c>
      <c r="B19" s="5" t="n">
        <v>45238</v>
      </c>
      <c r="C19" s="5" t="n">
        <v>40297</v>
      </c>
      <c r="D19" s="5" t="n">
        <v>37557</v>
      </c>
    </row>
    <row r="20" spans="1:4">
      <c r="A20" s="4" t="s">
        <v>739</v>
      </c>
    </row>
    <row r="21" spans="1:4">
      <c r="A21" s="3" t="s">
        <v>737</v>
      </c>
    </row>
    <row r="22" spans="1:4">
      <c r="A22" s="4" t="s">
        <v>1001</v>
      </c>
      <c r="B22" s="5" t="n">
        <v>-3940</v>
      </c>
      <c r="C22" s="5" t="n">
        <v>3334</v>
      </c>
      <c r="D22" s="5" t="n">
        <v>1347</v>
      </c>
    </row>
    <row r="23" spans="1:4">
      <c r="A23" s="4" t="s">
        <v>131</v>
      </c>
      <c r="B23" s="5" t="n">
        <v>0</v>
      </c>
      <c r="C23" s="5" t="n">
        <v>0</v>
      </c>
      <c r="D23" s="5" t="n">
        <v>0</v>
      </c>
    </row>
    <row r="24" spans="1:4">
      <c r="A24" s="4" t="s">
        <v>132</v>
      </c>
      <c r="B24" s="5" t="n">
        <v>-1502</v>
      </c>
      <c r="C24" s="5" t="n">
        <v>-1441</v>
      </c>
      <c r="D24" s="5" t="n">
        <v>-1383</v>
      </c>
    </row>
    <row r="25" spans="1:4">
      <c r="A25" s="4" t="s">
        <v>133</v>
      </c>
      <c r="B25" s="5" t="n">
        <v>0</v>
      </c>
      <c r="C25" s="5" t="n">
        <v>0</v>
      </c>
      <c r="D25" s="5" t="n">
        <v>0</v>
      </c>
    </row>
    <row r="26" spans="1:4">
      <c r="A26" s="4" t="s">
        <v>1002</v>
      </c>
      <c r="B26" s="5" t="n">
        <v>-5442</v>
      </c>
      <c r="C26" s="5" t="n">
        <v>1893</v>
      </c>
      <c r="D26" s="5" t="n">
        <v>-36</v>
      </c>
    </row>
    <row r="27" spans="1:4">
      <c r="A27" s="4" t="s">
        <v>1003</v>
      </c>
      <c r="B27" s="5" t="n">
        <v>3405</v>
      </c>
      <c r="C27" s="5" t="n">
        <v>3633</v>
      </c>
      <c r="D27" s="5" t="n">
        <v>3573</v>
      </c>
    </row>
    <row r="28" spans="1:4">
      <c r="A28" s="4" t="s">
        <v>1004</v>
      </c>
      <c r="B28" s="5" t="n">
        <v>-2037</v>
      </c>
      <c r="C28" s="5" t="n">
        <v>5526</v>
      </c>
      <c r="D28" s="5" t="n">
        <v>3537</v>
      </c>
    </row>
    <row r="29" spans="1:4">
      <c r="A29" s="4" t="s">
        <v>740</v>
      </c>
    </row>
    <row r="30" spans="1:4">
      <c r="A30" s="3" t="s">
        <v>737</v>
      </c>
    </row>
    <row r="31" spans="1:4">
      <c r="A31" s="4" t="s">
        <v>1001</v>
      </c>
      <c r="B31" s="5" t="n">
        <v>759</v>
      </c>
      <c r="C31" s="5" t="n">
        <v>-4456</v>
      </c>
      <c r="D31" s="5" t="n">
        <v>-3730</v>
      </c>
    </row>
    <row r="32" spans="1:4">
      <c r="A32" s="4" t="s">
        <v>131</v>
      </c>
      <c r="B32" s="5" t="n">
        <v>-1335</v>
      </c>
      <c r="C32" s="5" t="n">
        <v>-1335</v>
      </c>
      <c r="D32" s="5" t="n">
        <v>-1335</v>
      </c>
    </row>
    <row r="33" spans="1:4">
      <c r="A33" s="4" t="s">
        <v>132</v>
      </c>
      <c r="B33" s="5" t="n">
        <v>0</v>
      </c>
      <c r="C33" s="5" t="n">
        <v>0</v>
      </c>
      <c r="D33" s="5" t="n">
        <v>-417</v>
      </c>
    </row>
    <row r="34" spans="1:4">
      <c r="A34" s="4" t="s">
        <v>133</v>
      </c>
      <c r="B34" s="5" t="n">
        <v>576</v>
      </c>
      <c r="C34" s="5" t="n">
        <v>5791</v>
      </c>
      <c r="D34" s="5" t="n">
        <v>5482</v>
      </c>
    </row>
    <row r="35" spans="1:4">
      <c r="A35" s="4" t="s">
        <v>1002</v>
      </c>
      <c r="B35" s="5" t="n">
        <v>0</v>
      </c>
      <c r="C35" s="5" t="n">
        <v>0</v>
      </c>
      <c r="D35" s="5" t="n">
        <v>0</v>
      </c>
    </row>
    <row r="36" spans="1:4">
      <c r="A36" s="4" t="s">
        <v>1003</v>
      </c>
      <c r="B36" s="5" t="n">
        <v>1838</v>
      </c>
      <c r="C36" s="5" t="n">
        <v>2677</v>
      </c>
      <c r="D36" s="5" t="n">
        <v>3282</v>
      </c>
    </row>
    <row r="37" spans="1:4">
      <c r="A37" s="4" t="s">
        <v>1004</v>
      </c>
      <c r="B37" s="6" t="n">
        <v>1838</v>
      </c>
      <c r="C37" s="6" t="n">
        <v>2677</v>
      </c>
      <c r="D37" s="6" t="n">
        <v>32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7</v>
      </c>
      <c r="D1" s="2" t="s">
        <v>95</v>
      </c>
    </row>
    <row r="2" spans="1:4">
      <c r="A2" s="3" t="s">
        <v>737</v>
      </c>
    </row>
    <row r="3" spans="1:4">
      <c r="A3" s="4" t="s">
        <v>1006</v>
      </c>
      <c r="B3" s="6" t="n">
        <v>837955</v>
      </c>
      <c r="C3" s="6" t="n">
        <v>926273</v>
      </c>
    </row>
    <row r="4" spans="1:4">
      <c r="A4" s="4" t="s">
        <v>1007</v>
      </c>
    </row>
    <row r="5" spans="1:4">
      <c r="A5" s="3" t="s">
        <v>737</v>
      </c>
    </row>
    <row r="6" spans="1:4">
      <c r="A6" s="4" t="s">
        <v>1006</v>
      </c>
      <c r="B6" s="5" t="n">
        <v>835019</v>
      </c>
      <c r="C6" s="5" t="n">
        <v>923086</v>
      </c>
    </row>
    <row r="7" spans="1:4">
      <c r="A7" s="4" t="s">
        <v>1008</v>
      </c>
    </row>
    <row r="8" spans="1:4">
      <c r="A8" s="3" t="s">
        <v>737</v>
      </c>
    </row>
    <row r="9" spans="1:4">
      <c r="A9" s="4" t="s">
        <v>1006</v>
      </c>
      <c r="B9" s="5" t="n">
        <v>25299</v>
      </c>
      <c r="C9" s="5" t="n">
        <v>27020</v>
      </c>
    </row>
    <row r="10" spans="1:4">
      <c r="A10" s="4" t="s">
        <v>1009</v>
      </c>
    </row>
    <row r="11" spans="1:4">
      <c r="A11" s="3" t="s">
        <v>737</v>
      </c>
    </row>
    <row r="12" spans="1:4">
      <c r="A12" s="4" t="s">
        <v>1006</v>
      </c>
      <c r="B12" s="5" t="n">
        <v>25299</v>
      </c>
      <c r="C12" s="5" t="n">
        <v>27020</v>
      </c>
    </row>
    <row r="13" spans="1:4">
      <c r="A13" s="4" t="s">
        <v>1010</v>
      </c>
    </row>
    <row r="14" spans="1:4">
      <c r="A14" s="3" t="s">
        <v>737</v>
      </c>
    </row>
    <row r="15" spans="1:4">
      <c r="A15" s="4" t="s">
        <v>1006</v>
      </c>
      <c r="B15" s="5" t="n">
        <v>809720</v>
      </c>
      <c r="C15" s="5" t="n">
        <v>896066</v>
      </c>
    </row>
    <row r="16" spans="1:4">
      <c r="A16" s="4" t="s">
        <v>1011</v>
      </c>
    </row>
    <row r="17" spans="1:4">
      <c r="A17" s="3" t="s">
        <v>737</v>
      </c>
    </row>
    <row r="18" spans="1:4">
      <c r="A18" s="4" t="s">
        <v>1006</v>
      </c>
      <c r="B18" s="5" t="n">
        <v>318229</v>
      </c>
      <c r="C18" s="5" t="n">
        <v>350794</v>
      </c>
    </row>
    <row r="19" spans="1:4">
      <c r="A19" s="4" t="s">
        <v>1012</v>
      </c>
    </row>
    <row r="20" spans="1:4">
      <c r="A20" s="3" t="s">
        <v>737</v>
      </c>
    </row>
    <row r="21" spans="1:4">
      <c r="A21" s="4" t="s">
        <v>1006</v>
      </c>
      <c r="B21" s="5" t="n">
        <v>151738</v>
      </c>
      <c r="C21" s="5" t="n">
        <v>171095</v>
      </c>
    </row>
    <row r="22" spans="1:4">
      <c r="A22" s="4" t="s">
        <v>1013</v>
      </c>
    </row>
    <row r="23" spans="1:4">
      <c r="A23" s="3" t="s">
        <v>737</v>
      </c>
    </row>
    <row r="24" spans="1:4">
      <c r="A24" s="4" t="s">
        <v>1006</v>
      </c>
      <c r="B24" s="5" t="n">
        <v>52209</v>
      </c>
      <c r="C24" s="5" t="n">
        <v>58008</v>
      </c>
    </row>
    <row r="25" spans="1:4">
      <c r="A25" s="4" t="s">
        <v>1014</v>
      </c>
    </row>
    <row r="26" spans="1:4">
      <c r="A26" s="3" t="s">
        <v>737</v>
      </c>
    </row>
    <row r="27" spans="1:4">
      <c r="A27" s="4" t="s">
        <v>1006</v>
      </c>
      <c r="B27" s="5" t="n">
        <v>281568</v>
      </c>
      <c r="C27" s="5" t="n">
        <v>310581</v>
      </c>
    </row>
    <row r="28" spans="1:4">
      <c r="A28" s="4" t="s">
        <v>1015</v>
      </c>
    </row>
    <row r="29" spans="1:4">
      <c r="A29" s="3" t="s">
        <v>737</v>
      </c>
    </row>
    <row r="30" spans="1:4">
      <c r="A30" s="4" t="s">
        <v>1006</v>
      </c>
      <c r="B30" s="5" t="n">
        <v>5808</v>
      </c>
      <c r="C30" s="5" t="n">
        <v>5411</v>
      </c>
    </row>
    <row r="31" spans="1:4">
      <c r="A31" s="4" t="s">
        <v>1016</v>
      </c>
    </row>
    <row r="32" spans="1:4">
      <c r="A32" s="3" t="s">
        <v>737</v>
      </c>
    </row>
    <row r="33" spans="1:4">
      <c r="A33" s="4" t="s">
        <v>1006</v>
      </c>
      <c r="B33" s="5" t="n">
        <v>168</v>
      </c>
      <c r="C33" s="5" t="n">
        <v>177</v>
      </c>
    </row>
    <row r="34" spans="1:4">
      <c r="A34" s="4" t="s">
        <v>1017</v>
      </c>
    </row>
    <row r="35" spans="1:4">
      <c r="A35" s="3" t="s">
        <v>737</v>
      </c>
    </row>
    <row r="36" spans="1:4">
      <c r="A36" s="4" t="s">
        <v>1006</v>
      </c>
      <c r="B36" s="5" t="n">
        <v>2936</v>
      </c>
      <c r="C36" s="5" t="n">
        <v>3187</v>
      </c>
    </row>
    <row r="37" spans="1:4">
      <c r="A37" s="4" t="s">
        <v>955</v>
      </c>
    </row>
    <row r="38" spans="1:4">
      <c r="A38" s="3" t="s">
        <v>737</v>
      </c>
    </row>
    <row r="39" spans="1:4">
      <c r="A39" s="4" t="s">
        <v>1006</v>
      </c>
      <c r="B39" s="5" t="n">
        <v>790614</v>
      </c>
      <c r="C39" s="5" t="n">
        <v>871665</v>
      </c>
      <c r="D39" s="6" t="n">
        <v>738962</v>
      </c>
    </row>
    <row r="40" spans="1:4">
      <c r="A40" s="4" t="s">
        <v>1018</v>
      </c>
    </row>
    <row r="41" spans="1:4">
      <c r="A41" s="3" t="s">
        <v>737</v>
      </c>
    </row>
    <row r="42" spans="1:4">
      <c r="A42" s="4" t="s">
        <v>1006</v>
      </c>
      <c r="B42" s="5" t="n">
        <v>787678</v>
      </c>
      <c r="C42" s="5" t="n">
        <v>868478</v>
      </c>
    </row>
    <row r="43" spans="1:4">
      <c r="A43" s="4" t="s">
        <v>1019</v>
      </c>
    </row>
    <row r="44" spans="1:4">
      <c r="A44" s="3" t="s">
        <v>737</v>
      </c>
    </row>
    <row r="45" spans="1:4">
      <c r="A45" s="4" t="s">
        <v>1006</v>
      </c>
      <c r="B45" s="5" t="n">
        <v>0</v>
      </c>
      <c r="C45" s="5" t="n">
        <v>0</v>
      </c>
    </row>
    <row r="46" spans="1:4">
      <c r="A46" s="4" t="s">
        <v>1020</v>
      </c>
    </row>
    <row r="47" spans="1:4">
      <c r="A47" s="3" t="s">
        <v>737</v>
      </c>
    </row>
    <row r="48" spans="1:4">
      <c r="A48" s="4" t="s">
        <v>1006</v>
      </c>
      <c r="B48" s="5" t="n">
        <v>0</v>
      </c>
      <c r="C48" s="5" t="n">
        <v>0</v>
      </c>
    </row>
    <row r="49" spans="1:4">
      <c r="A49" s="4" t="s">
        <v>1021</v>
      </c>
    </row>
    <row r="50" spans="1:4">
      <c r="A50" s="3" t="s">
        <v>737</v>
      </c>
    </row>
    <row r="51" spans="1:4">
      <c r="A51" s="4" t="s">
        <v>1006</v>
      </c>
      <c r="B51" s="5" t="n">
        <v>787678</v>
      </c>
      <c r="C51" s="5" t="n">
        <v>868478</v>
      </c>
    </row>
    <row r="52" spans="1:4">
      <c r="A52" s="4" t="s">
        <v>1022</v>
      </c>
    </row>
    <row r="53" spans="1:4">
      <c r="A53" s="3" t="s">
        <v>737</v>
      </c>
    </row>
    <row r="54" spans="1:4">
      <c r="A54" s="4" t="s">
        <v>1006</v>
      </c>
      <c r="B54" s="5" t="n">
        <v>309745</v>
      </c>
      <c r="C54" s="5" t="n">
        <v>340217</v>
      </c>
    </row>
    <row r="55" spans="1:4">
      <c r="A55" s="4" t="s">
        <v>1023</v>
      </c>
    </row>
    <row r="56" spans="1:4">
      <c r="A56" s="3" t="s">
        <v>737</v>
      </c>
    </row>
    <row r="57" spans="1:4">
      <c r="A57" s="4" t="s">
        <v>1006</v>
      </c>
      <c r="B57" s="5" t="n">
        <v>147693</v>
      </c>
      <c r="C57" s="5" t="n">
        <v>165937</v>
      </c>
    </row>
    <row r="58" spans="1:4">
      <c r="A58" s="4" t="s">
        <v>1024</v>
      </c>
    </row>
    <row r="59" spans="1:4">
      <c r="A59" s="3" t="s">
        <v>737</v>
      </c>
    </row>
    <row r="60" spans="1:4">
      <c r="A60" s="4" t="s">
        <v>1006</v>
      </c>
      <c r="B60" s="5" t="n">
        <v>50817</v>
      </c>
      <c r="C60" s="5" t="n">
        <v>56259</v>
      </c>
    </row>
    <row r="61" spans="1:4">
      <c r="A61" s="4" t="s">
        <v>1025</v>
      </c>
    </row>
    <row r="62" spans="1:4">
      <c r="A62" s="3" t="s">
        <v>737</v>
      </c>
    </row>
    <row r="63" spans="1:4">
      <c r="A63" s="4" t="s">
        <v>1006</v>
      </c>
      <c r="B63" s="5" t="n">
        <v>274062</v>
      </c>
      <c r="C63" s="5" t="n">
        <v>301217</v>
      </c>
    </row>
    <row r="64" spans="1:4">
      <c r="A64" s="4" t="s">
        <v>1026</v>
      </c>
    </row>
    <row r="65" spans="1:4">
      <c r="A65" s="3" t="s">
        <v>737</v>
      </c>
    </row>
    <row r="66" spans="1:4">
      <c r="A66" s="4" t="s">
        <v>1006</v>
      </c>
      <c r="B66" s="5" t="n">
        <v>5198</v>
      </c>
      <c r="C66" s="5" t="n">
        <v>4676</v>
      </c>
    </row>
    <row r="67" spans="1:4">
      <c r="A67" s="4" t="s">
        <v>1027</v>
      </c>
    </row>
    <row r="68" spans="1:4">
      <c r="A68" s="3" t="s">
        <v>737</v>
      </c>
    </row>
    <row r="69" spans="1:4">
      <c r="A69" s="4" t="s">
        <v>1006</v>
      </c>
      <c r="B69" s="5" t="n">
        <v>163</v>
      </c>
      <c r="C69" s="5" t="n">
        <v>172</v>
      </c>
    </row>
    <row r="70" spans="1:4">
      <c r="A70" s="4" t="s">
        <v>1028</v>
      </c>
    </row>
    <row r="71" spans="1:4">
      <c r="A71" s="3" t="s">
        <v>737</v>
      </c>
    </row>
    <row r="72" spans="1:4">
      <c r="A72" s="4" t="s">
        <v>1006</v>
      </c>
      <c r="B72" s="5" t="n">
        <v>2936</v>
      </c>
      <c r="C72" s="5" t="n">
        <v>3187</v>
      </c>
    </row>
    <row r="73" spans="1:4">
      <c r="A73" s="4" t="s">
        <v>740</v>
      </c>
    </row>
    <row r="74" spans="1:4">
      <c r="A74" s="3" t="s">
        <v>737</v>
      </c>
    </row>
    <row r="75" spans="1:4">
      <c r="A75" s="4" t="s">
        <v>1006</v>
      </c>
      <c r="B75" s="5" t="n">
        <v>47341</v>
      </c>
      <c r="C75" s="5" t="n">
        <v>54608</v>
      </c>
      <c r="D75" s="6" t="n">
        <v>48113</v>
      </c>
    </row>
    <row r="76" spans="1:4">
      <c r="A76" s="4" t="s">
        <v>1029</v>
      </c>
    </row>
    <row r="77" spans="1:4">
      <c r="A77" s="3" t="s">
        <v>737</v>
      </c>
    </row>
    <row r="78" spans="1:4">
      <c r="A78" s="4" t="s">
        <v>1006</v>
      </c>
      <c r="B78" s="5" t="n">
        <v>47341</v>
      </c>
      <c r="C78" s="5" t="n">
        <v>54608</v>
      </c>
    </row>
    <row r="79" spans="1:4">
      <c r="A79" s="4" t="s">
        <v>1030</v>
      </c>
    </row>
    <row r="80" spans="1:4">
      <c r="A80" s="3" t="s">
        <v>737</v>
      </c>
    </row>
    <row r="81" spans="1:4">
      <c r="A81" s="4" t="s">
        <v>1006</v>
      </c>
      <c r="B81" s="5" t="n">
        <v>25299</v>
      </c>
      <c r="C81" s="5" t="n">
        <v>27020</v>
      </c>
    </row>
    <row r="82" spans="1:4">
      <c r="A82" s="4" t="s">
        <v>1031</v>
      </c>
    </row>
    <row r="83" spans="1:4">
      <c r="A83" s="3" t="s">
        <v>737</v>
      </c>
    </row>
    <row r="84" spans="1:4">
      <c r="A84" s="4" t="s">
        <v>1006</v>
      </c>
      <c r="B84" s="5" t="n">
        <v>25299</v>
      </c>
      <c r="C84" s="5" t="n">
        <v>27020</v>
      </c>
    </row>
    <row r="85" spans="1:4">
      <c r="A85" s="4" t="s">
        <v>1032</v>
      </c>
    </row>
    <row r="86" spans="1:4">
      <c r="A86" s="3" t="s">
        <v>737</v>
      </c>
    </row>
    <row r="87" spans="1:4">
      <c r="A87" s="4" t="s">
        <v>1006</v>
      </c>
      <c r="B87" s="5" t="n">
        <v>22042</v>
      </c>
      <c r="C87" s="5" t="n">
        <v>27588</v>
      </c>
    </row>
    <row r="88" spans="1:4">
      <c r="A88" s="4" t="s">
        <v>1033</v>
      </c>
    </row>
    <row r="89" spans="1:4">
      <c r="A89" s="3" t="s">
        <v>737</v>
      </c>
    </row>
    <row r="90" spans="1:4">
      <c r="A90" s="4" t="s">
        <v>1006</v>
      </c>
      <c r="B90" s="5" t="n">
        <v>8484</v>
      </c>
      <c r="C90" s="5" t="n">
        <v>10577</v>
      </c>
    </row>
    <row r="91" spans="1:4">
      <c r="A91" s="4" t="s">
        <v>1034</v>
      </c>
    </row>
    <row r="92" spans="1:4">
      <c r="A92" s="3" t="s">
        <v>737</v>
      </c>
    </row>
    <row r="93" spans="1:4">
      <c r="A93" s="4" t="s">
        <v>1006</v>
      </c>
      <c r="B93" s="5" t="n">
        <v>4045</v>
      </c>
      <c r="C93" s="5" t="n">
        <v>5158</v>
      </c>
    </row>
    <row r="94" spans="1:4">
      <c r="A94" s="4" t="s">
        <v>1035</v>
      </c>
    </row>
    <row r="95" spans="1:4">
      <c r="A95" s="3" t="s">
        <v>737</v>
      </c>
    </row>
    <row r="96" spans="1:4">
      <c r="A96" s="4" t="s">
        <v>1006</v>
      </c>
      <c r="B96" s="5" t="n">
        <v>1392</v>
      </c>
      <c r="C96" s="5" t="n">
        <v>1749</v>
      </c>
    </row>
    <row r="97" spans="1:4">
      <c r="A97" s="4" t="s">
        <v>1036</v>
      </c>
    </row>
    <row r="98" spans="1:4">
      <c r="A98" s="3" t="s">
        <v>737</v>
      </c>
    </row>
    <row r="99" spans="1:4">
      <c r="A99" s="4" t="s">
        <v>1006</v>
      </c>
      <c r="B99" s="5" t="n">
        <v>7506</v>
      </c>
      <c r="C99" s="5" t="n">
        <v>9364</v>
      </c>
    </row>
    <row r="100" spans="1:4">
      <c r="A100" s="4" t="s">
        <v>1037</v>
      </c>
    </row>
    <row r="101" spans="1:4">
      <c r="A101" s="3" t="s">
        <v>737</v>
      </c>
    </row>
    <row r="102" spans="1:4">
      <c r="A102" s="4" t="s">
        <v>1006</v>
      </c>
      <c r="B102" s="5" t="n">
        <v>610</v>
      </c>
      <c r="C102" s="5" t="n">
        <v>735</v>
      </c>
    </row>
    <row r="103" spans="1:4">
      <c r="A103" s="4" t="s">
        <v>1038</v>
      </c>
    </row>
    <row r="104" spans="1:4">
      <c r="A104" s="3" t="s">
        <v>737</v>
      </c>
    </row>
    <row r="105" spans="1:4">
      <c r="A105" s="4" t="s">
        <v>1006</v>
      </c>
      <c r="B105" s="5" t="n">
        <v>5</v>
      </c>
      <c r="C105" s="5" t="n">
        <v>5</v>
      </c>
    </row>
    <row r="106" spans="1:4">
      <c r="A106" s="4" t="s">
        <v>1039</v>
      </c>
    </row>
    <row r="107" spans="1:4">
      <c r="A107" s="3" t="s">
        <v>737</v>
      </c>
    </row>
    <row r="108" spans="1:4">
      <c r="A108" s="4" t="s">
        <v>1006</v>
      </c>
      <c r="B108" s="6" t="n">
        <v>0</v>
      </c>
      <c r="C10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1"/>
    <col customWidth="1" max="5" min="5" width="31"/>
  </cols>
  <sheetData>
    <row r="1" spans="1:5">
      <c r="A1" s="1" t="s">
        <v>1040</v>
      </c>
      <c r="B1" s="2" t="s">
        <v>1041</v>
      </c>
      <c r="C1" s="2" t="s">
        <v>1</v>
      </c>
    </row>
    <row r="2" spans="1:5">
      <c r="B2" s="2" t="s">
        <v>1042</v>
      </c>
      <c r="C2" s="2" t="s">
        <v>1043</v>
      </c>
      <c r="D2" s="2" t="s">
        <v>1044</v>
      </c>
      <c r="E2" s="2" t="s">
        <v>1045</v>
      </c>
    </row>
    <row r="3" spans="1:5">
      <c r="A3" s="3" t="s">
        <v>1046</v>
      </c>
    </row>
    <row r="4" spans="1:5">
      <c r="A4" s="4" t="s">
        <v>1047</v>
      </c>
      <c r="C4" s="5" t="n">
        <v>3</v>
      </c>
    </row>
    <row r="5" spans="1:5">
      <c r="A5" s="4" t="s">
        <v>1048</v>
      </c>
      <c r="E5" s="4" t="s">
        <v>1049</v>
      </c>
    </row>
    <row r="6" spans="1:5">
      <c r="A6" s="4" t="s">
        <v>1050</v>
      </c>
      <c r="C6" s="6" t="n">
        <v>6111</v>
      </c>
      <c r="D6" s="6" t="n">
        <v>10888</v>
      </c>
      <c r="E6" s="6" t="n">
        <v>5456</v>
      </c>
    </row>
    <row r="7" spans="1:5">
      <c r="A7" s="4" t="s">
        <v>1051</v>
      </c>
      <c r="C7" s="6" t="n">
        <v>4000</v>
      </c>
    </row>
    <row r="8" spans="1:5">
      <c r="A8" s="4" t="s">
        <v>1052</v>
      </c>
      <c r="C8" s="4" t="s">
        <v>1053</v>
      </c>
    </row>
    <row r="9" spans="1:5">
      <c r="A9" s="4" t="s">
        <v>1054</v>
      </c>
    </row>
    <row r="10" spans="1:5">
      <c r="A10" s="3" t="s">
        <v>1046</v>
      </c>
    </row>
    <row r="11" spans="1:5">
      <c r="A11" s="4" t="s">
        <v>1048</v>
      </c>
      <c r="C11" s="4" t="s">
        <v>1055</v>
      </c>
    </row>
    <row r="12" spans="1:5">
      <c r="A12" s="4" t="s">
        <v>1056</v>
      </c>
      <c r="C12" s="5" t="n">
        <v>0</v>
      </c>
    </row>
    <row r="13" spans="1:5">
      <c r="A13" s="4" t="s">
        <v>1057</v>
      </c>
      <c r="C13" s="4" t="s">
        <v>70</v>
      </c>
      <c r="D13" s="7" t="n">
        <v>85.44</v>
      </c>
      <c r="E13" s="7" t="n">
        <v>59.05</v>
      </c>
    </row>
    <row r="14" spans="1:5">
      <c r="A14" s="4" t="s">
        <v>1058</v>
      </c>
    </row>
    <row r="15" spans="1:5">
      <c r="A15" s="3" t="s">
        <v>1046</v>
      </c>
    </row>
    <row r="16" spans="1:5">
      <c r="A16" s="4" t="s">
        <v>1056</v>
      </c>
      <c r="C16" s="5" t="n">
        <v>77000</v>
      </c>
    </row>
    <row r="17" spans="1:5">
      <c r="A17" s="4" t="s">
        <v>1057</v>
      </c>
      <c r="C17" s="7" t="n">
        <v>69.16</v>
      </c>
      <c r="D17" s="7" t="n">
        <v>85.39</v>
      </c>
      <c r="E17" s="7" t="n">
        <v>60.39</v>
      </c>
    </row>
    <row r="18" spans="1:5">
      <c r="A18" s="4" t="s">
        <v>1059</v>
      </c>
    </row>
    <row r="19" spans="1:5">
      <c r="A19" s="3" t="s">
        <v>1046</v>
      </c>
    </row>
    <row r="20" spans="1:5">
      <c r="A20" s="4" t="s">
        <v>1056</v>
      </c>
      <c r="B20" s="5" t="n">
        <v>0</v>
      </c>
    </row>
    <row r="21" spans="1:5">
      <c r="A21" s="4" t="s">
        <v>1060</v>
      </c>
    </row>
    <row r="22" spans="1:5">
      <c r="A22" s="3" t="s">
        <v>1046</v>
      </c>
    </row>
    <row r="23" spans="1:5">
      <c r="A23" s="4" t="s">
        <v>1056</v>
      </c>
      <c r="C23" s="5" t="n">
        <v>34000</v>
      </c>
    </row>
    <row r="24" spans="1:5">
      <c r="A24" s="4" t="s">
        <v>1061</v>
      </c>
      <c r="C24" s="4" t="s">
        <v>1055</v>
      </c>
    </row>
    <row r="25" spans="1:5">
      <c r="A25" s="4" t="s">
        <v>1050</v>
      </c>
      <c r="C25" s="6" t="n">
        <v>2100</v>
      </c>
      <c r="D25" s="6" t="n">
        <v>1200</v>
      </c>
    </row>
    <row r="26" spans="1:5">
      <c r="A26" s="4" t="s">
        <v>1062</v>
      </c>
    </row>
    <row r="27" spans="1:5">
      <c r="A27" s="3" t="s">
        <v>1046</v>
      </c>
    </row>
    <row r="28" spans="1:5">
      <c r="A28" s="4" t="s">
        <v>1063</v>
      </c>
      <c r="C28" s="4" t="s">
        <v>1064</v>
      </c>
    </row>
    <row r="29" spans="1:5">
      <c r="A29" s="4" t="s">
        <v>1065</v>
      </c>
    </row>
    <row r="30" spans="1:5">
      <c r="A30" s="3" t="s">
        <v>1046</v>
      </c>
    </row>
    <row r="31" spans="1:5">
      <c r="A31" s="4" t="s">
        <v>1063</v>
      </c>
      <c r="C31" s="4" t="s">
        <v>1066</v>
      </c>
    </row>
    <row r="32" spans="1:5">
      <c r="A32" s="4" t="s">
        <v>1067</v>
      </c>
    </row>
    <row r="33" spans="1:5">
      <c r="A33" s="3" t="s">
        <v>1046</v>
      </c>
    </row>
    <row r="34" spans="1:5">
      <c r="A34" s="4" t="s">
        <v>1063</v>
      </c>
      <c r="C34" s="4" t="s">
        <v>106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7</v>
      </c>
      <c r="D2" s="2" t="s">
        <v>95</v>
      </c>
    </row>
    <row r="3" spans="1:4">
      <c r="A3" s="3" t="s">
        <v>278</v>
      </c>
    </row>
    <row r="4" spans="1:4">
      <c r="A4" s="4" t="s">
        <v>1069</v>
      </c>
      <c r="B4" s="6" t="n">
        <v>4644</v>
      </c>
      <c r="C4" s="6" t="n">
        <v>6751</v>
      </c>
      <c r="D4" s="6" t="n">
        <v>7185</v>
      </c>
    </row>
    <row r="5" spans="1:4">
      <c r="A5" s="4" t="s">
        <v>1070</v>
      </c>
      <c r="B5" s="6" t="n">
        <v>1467</v>
      </c>
      <c r="C5" s="6" t="n">
        <v>4137</v>
      </c>
      <c r="D5" s="6" t="n">
        <v>44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7</v>
      </c>
      <c r="D2" s="2" t="s">
        <v>95</v>
      </c>
    </row>
    <row r="3" spans="1:4">
      <c r="A3" s="3" t="s">
        <v>1072</v>
      </c>
    </row>
    <row r="4" spans="1:4">
      <c r="A4" s="4" t="s">
        <v>1073</v>
      </c>
      <c r="B4" s="5" t="n">
        <v>0</v>
      </c>
      <c r="C4" s="5" t="n">
        <v>0</v>
      </c>
      <c r="D4" s="5" t="n">
        <v>17</v>
      </c>
    </row>
    <row r="5" spans="1:4">
      <c r="A5" s="4" t="s">
        <v>1074</v>
      </c>
      <c r="B5" s="5" t="n">
        <v>0</v>
      </c>
      <c r="C5" s="5" t="n">
        <v>0</v>
      </c>
      <c r="D5" s="5" t="n">
        <v>-17</v>
      </c>
    </row>
    <row r="6" spans="1:4">
      <c r="A6" s="4" t="s">
        <v>1075</v>
      </c>
      <c r="B6" s="5" t="n">
        <v>0</v>
      </c>
      <c r="C6" s="5" t="n">
        <v>0</v>
      </c>
      <c r="D6" s="5" t="n">
        <v>0</v>
      </c>
    </row>
    <row r="7" spans="1:4">
      <c r="A7" s="4" t="s">
        <v>1076</v>
      </c>
      <c r="B7" s="5" t="n">
        <v>0</v>
      </c>
      <c r="C7" s="5" t="n">
        <v>0</v>
      </c>
      <c r="D7" s="5" t="n">
        <v>0</v>
      </c>
    </row>
    <row r="8" spans="1:4">
      <c r="A8" s="3" t="s">
        <v>1077</v>
      </c>
    </row>
    <row r="9" spans="1:4">
      <c r="A9" s="4" t="s">
        <v>1078</v>
      </c>
      <c r="D9" s="7" t="n">
        <v>31.64</v>
      </c>
    </row>
    <row r="10" spans="1:4">
      <c r="A10" s="4" t="s">
        <v>1079</v>
      </c>
      <c r="B10" s="6" t="n">
        <v>0</v>
      </c>
      <c r="C10" s="6" t="n">
        <v>0</v>
      </c>
      <c r="D10" s="10" t="n">
        <v>31.64</v>
      </c>
    </row>
    <row r="11" spans="1:4">
      <c r="A11" s="4" t="s">
        <v>1080</v>
      </c>
      <c r="B11" s="6" t="n">
        <v>0</v>
      </c>
      <c r="C11" s="6" t="n">
        <v>0</v>
      </c>
      <c r="D11" s="6" t="n">
        <v>0</v>
      </c>
    </row>
    <row r="12" spans="1:4">
      <c r="A12" s="4" t="s">
        <v>1081</v>
      </c>
      <c r="B12" s="6" t="n">
        <v>0</v>
      </c>
      <c r="C12" s="6" t="n">
        <v>0</v>
      </c>
      <c r="D12" s="6" t="n">
        <v>0</v>
      </c>
    </row>
    <row r="13" spans="1:4">
      <c r="A13" s="4" t="s">
        <v>1082</v>
      </c>
      <c r="B13" s="6" t="n">
        <v>0</v>
      </c>
      <c r="C13" s="6" t="n">
        <v>0</v>
      </c>
      <c r="D13" s="6" t="n">
        <v>5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37</v>
      </c>
      <c r="D1" s="2" t="s">
        <v>95</v>
      </c>
    </row>
    <row r="2" spans="1:4">
      <c r="A2" s="3" t="s">
        <v>278</v>
      </c>
    </row>
    <row r="3" spans="1:4">
      <c r="A3" s="4" t="s">
        <v>1084</v>
      </c>
      <c r="B3" s="8" t="n">
        <v>76.5</v>
      </c>
      <c r="C3" s="7" t="n">
        <v>80.48</v>
      </c>
      <c r="D3" s="7" t="n">
        <v>76.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7</v>
      </c>
      <c r="D2" s="2" t="s">
        <v>95</v>
      </c>
    </row>
    <row r="3" spans="1:4">
      <c r="A3" s="4" t="s">
        <v>1054</v>
      </c>
    </row>
    <row r="4" spans="1:4">
      <c r="A4" s="3" t="s">
        <v>1086</v>
      </c>
    </row>
    <row r="5" spans="1:4">
      <c r="A5" s="4" t="s">
        <v>1087</v>
      </c>
      <c r="B5" s="5" t="n">
        <v>127000</v>
      </c>
    </row>
    <row r="6" spans="1:4">
      <c r="A6" s="4" t="s">
        <v>1088</v>
      </c>
      <c r="B6" s="5" t="n">
        <v>0</v>
      </c>
    </row>
    <row r="7" spans="1:4">
      <c r="A7" s="4" t="s">
        <v>1089</v>
      </c>
      <c r="B7" s="5" t="n">
        <v>2000</v>
      </c>
    </row>
    <row r="8" spans="1:4">
      <c r="A8" s="4" t="s">
        <v>1090</v>
      </c>
      <c r="B8" s="5" t="n">
        <v>-1000</v>
      </c>
    </row>
    <row r="9" spans="1:4">
      <c r="A9" s="4" t="s">
        <v>1091</v>
      </c>
      <c r="B9" s="5" t="n">
        <v>-63000</v>
      </c>
    </row>
    <row r="10" spans="1:4">
      <c r="A10" s="4" t="s">
        <v>1092</v>
      </c>
      <c r="B10" s="5" t="n">
        <v>65000</v>
      </c>
      <c r="C10" s="5" t="n">
        <v>127000</v>
      </c>
    </row>
    <row r="11" spans="1:4">
      <c r="A11" s="3" t="s">
        <v>1093</v>
      </c>
    </row>
    <row r="12" spans="1:4">
      <c r="A12" s="4" t="s">
        <v>1094</v>
      </c>
      <c r="B12" s="7" t="n">
        <v>63.98</v>
      </c>
    </row>
    <row r="13" spans="1:4">
      <c r="A13" s="4" t="s">
        <v>1095</v>
      </c>
      <c r="B13" s="4" t="s">
        <v>70</v>
      </c>
      <c r="C13" s="7" t="n">
        <v>85.44</v>
      </c>
      <c r="D13" s="7" t="n">
        <v>59.05</v>
      </c>
    </row>
    <row r="14" spans="1:4">
      <c r="A14" s="4" t="s">
        <v>1096</v>
      </c>
      <c r="B14" s="10" t="n">
        <v>66.86</v>
      </c>
    </row>
    <row r="15" spans="1:4">
      <c r="A15" s="4" t="s">
        <v>1097</v>
      </c>
      <c r="B15" s="10" t="n">
        <v>59.41</v>
      </c>
    </row>
    <row r="16" spans="1:4">
      <c r="A16" s="4" t="s">
        <v>1098</v>
      </c>
      <c r="B16" s="7" t="n">
        <v>66.51000000000001</v>
      </c>
      <c r="C16" s="7" t="n">
        <v>63.98</v>
      </c>
    </row>
    <row r="17" spans="1:4">
      <c r="A17" s="4" t="s">
        <v>1058</v>
      </c>
    </row>
    <row r="18" spans="1:4">
      <c r="A18" s="3" t="s">
        <v>1086</v>
      </c>
    </row>
    <row r="19" spans="1:4">
      <c r="A19" s="4" t="s">
        <v>1087</v>
      </c>
      <c r="B19" s="5" t="n">
        <v>305000</v>
      </c>
    </row>
    <row r="20" spans="1:4">
      <c r="A20" s="4" t="s">
        <v>1088</v>
      </c>
      <c r="B20" s="5" t="n">
        <v>77000</v>
      </c>
    </row>
    <row r="21" spans="1:4">
      <c r="A21" s="4" t="s">
        <v>1089</v>
      </c>
      <c r="B21" s="5" t="n">
        <v>7000</v>
      </c>
    </row>
    <row r="22" spans="1:4">
      <c r="A22" s="4" t="s">
        <v>1090</v>
      </c>
      <c r="B22" s="5" t="n">
        <v>-1000</v>
      </c>
    </row>
    <row r="23" spans="1:4">
      <c r="A23" s="4" t="s">
        <v>1091</v>
      </c>
      <c r="B23" s="5" t="n">
        <v>-65000</v>
      </c>
    </row>
    <row r="24" spans="1:4">
      <c r="A24" s="4" t="s">
        <v>1092</v>
      </c>
      <c r="B24" s="5" t="n">
        <v>323000</v>
      </c>
      <c r="C24" s="5" t="n">
        <v>305000</v>
      </c>
    </row>
    <row r="25" spans="1:4">
      <c r="A25" s="3" t="s">
        <v>1093</v>
      </c>
    </row>
    <row r="26" spans="1:4">
      <c r="A26" s="4" t="s">
        <v>1094</v>
      </c>
      <c r="B26" s="7" t="n">
        <v>57.41</v>
      </c>
    </row>
    <row r="27" spans="1:4">
      <c r="A27" s="4" t="s">
        <v>1095</v>
      </c>
      <c r="B27" s="10" t="n">
        <v>69.16</v>
      </c>
      <c r="C27" s="7" t="n">
        <v>85.39</v>
      </c>
      <c r="D27" s="7" t="n">
        <v>60.39</v>
      </c>
    </row>
    <row r="28" spans="1:4">
      <c r="A28" s="4" t="s">
        <v>1096</v>
      </c>
      <c r="B28" s="10" t="n">
        <v>72.39</v>
      </c>
    </row>
    <row r="29" spans="1:4">
      <c r="A29" s="4" t="s">
        <v>1097</v>
      </c>
      <c r="B29" s="5" t="n">
        <v>71</v>
      </c>
    </row>
    <row r="30" spans="1:4">
      <c r="A30" s="4" t="s">
        <v>1098</v>
      </c>
      <c r="B30" s="7" t="n">
        <v>56.16</v>
      </c>
      <c r="C30" s="7" t="n">
        <v>57.41</v>
      </c>
    </row>
    <row r="31" spans="1:4">
      <c r="A31" s="4" t="s">
        <v>1060</v>
      </c>
    </row>
    <row r="32" spans="1:4">
      <c r="A32" s="3" t="s">
        <v>1086</v>
      </c>
    </row>
    <row r="33" spans="1:4">
      <c r="A33" s="4" t="s">
        <v>1088</v>
      </c>
      <c r="B33" s="5" t="n">
        <v>34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7</v>
      </c>
      <c r="D2" s="2" t="s">
        <v>95</v>
      </c>
    </row>
    <row r="3" spans="1:4">
      <c r="A3" s="3" t="s">
        <v>281</v>
      </c>
    </row>
    <row r="4" spans="1:4">
      <c r="A4" s="4" t="s">
        <v>1100</v>
      </c>
      <c r="B4" s="6" t="n">
        <v>235120</v>
      </c>
      <c r="C4" s="6" t="n">
        <v>246131</v>
      </c>
      <c r="D4" s="6" t="n">
        <v>218810</v>
      </c>
    </row>
    <row r="5" spans="1:4">
      <c r="A5" s="4" t="s">
        <v>1101</v>
      </c>
      <c r="B5" s="5" t="n">
        <v>8216</v>
      </c>
      <c r="C5" s="5" t="n">
        <v>12899</v>
      </c>
      <c r="D5" s="5" t="n">
        <v>12713</v>
      </c>
    </row>
    <row r="6" spans="1:4">
      <c r="A6" s="4" t="s">
        <v>1102</v>
      </c>
      <c r="B6" s="6" t="n">
        <v>243336</v>
      </c>
      <c r="C6" s="6" t="n">
        <v>259030</v>
      </c>
      <c r="D6" s="6" t="n">
        <v>2315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9:54:12Z</dcterms:created>
  <dcterms:modified xmlns:dcterms="http://purl.org/dc/terms/" xmlns:xsi="http://www.w3.org/2001/XMLSchema-instance" xsi:type="dcterms:W3CDTF">2019-02-28T09:54:12Z</dcterms:modified>
</cp:coreProperties>
</file>